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Accounts Receivable" sheetId="12" state="visible" r:id="rId12"/>
    <sheet xmlns:r="http://schemas.openxmlformats.org/officeDocument/2006/relationships" name="Other Current Assets" sheetId="13" state="visible" r:id="rId13"/>
    <sheet xmlns:r="http://schemas.openxmlformats.org/officeDocument/2006/relationships" name="Fixed Assets" sheetId="14" state="visible" r:id="rId14"/>
    <sheet xmlns:r="http://schemas.openxmlformats.org/officeDocument/2006/relationships" name="Goodwill and Intangible Assets" sheetId="15" state="visible" r:id="rId15"/>
    <sheet xmlns:r="http://schemas.openxmlformats.org/officeDocument/2006/relationships" name="Accounts Payable and Accrued Li" sheetId="16" state="visible" r:id="rId16"/>
    <sheet xmlns:r="http://schemas.openxmlformats.org/officeDocument/2006/relationships" name="Loans Payable" sheetId="17" state="visible" r:id="rId17"/>
    <sheet xmlns:r="http://schemas.openxmlformats.org/officeDocument/2006/relationships" name="Notes Payable" sheetId="18" state="visible" r:id="rId18"/>
    <sheet xmlns:r="http://schemas.openxmlformats.org/officeDocument/2006/relationships" name="Income Taxes" sheetId="19" state="visible" r:id="rId19"/>
    <sheet xmlns:r="http://schemas.openxmlformats.org/officeDocument/2006/relationships" name="Employee Defined Contribution P" sheetId="20" state="visible" r:id="rId20"/>
    <sheet xmlns:r="http://schemas.openxmlformats.org/officeDocument/2006/relationships" name="Commitments and Contingencies" sheetId="21" state="visible" r:id="rId21"/>
    <sheet xmlns:r="http://schemas.openxmlformats.org/officeDocument/2006/relationships" name="Redeemable Noncontrolling Inter" sheetId="22" state="visible" r:id="rId22"/>
    <sheet xmlns:r="http://schemas.openxmlformats.org/officeDocument/2006/relationships" name="Shareholders' Equity" sheetId="23" state="visible" r:id="rId23"/>
    <sheet xmlns:r="http://schemas.openxmlformats.org/officeDocument/2006/relationships" name="Earnings Per Share (&quot;EPS&quot;)" sheetId="24" state="visible" r:id="rId24"/>
    <sheet xmlns:r="http://schemas.openxmlformats.org/officeDocument/2006/relationships" name="Share-Based Awards Plan"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Fair Value Measurement"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Organization, Consolidation a31" sheetId="31" state="visible" r:id="rId31"/>
    <sheet xmlns:r="http://schemas.openxmlformats.org/officeDocument/2006/relationships" name="Summary of Significant Accoun32" sheetId="32" state="visible" r:id="rId32"/>
    <sheet xmlns:r="http://schemas.openxmlformats.org/officeDocument/2006/relationships" name="Business Combinations (Tables)" sheetId="33" state="visible" r:id="rId33"/>
    <sheet xmlns:r="http://schemas.openxmlformats.org/officeDocument/2006/relationships" name="Investments (Tables)" sheetId="34" state="visible" r:id="rId34"/>
    <sheet xmlns:r="http://schemas.openxmlformats.org/officeDocument/2006/relationships" name="Accounts Receivable (Tables)" sheetId="35" state="visible" r:id="rId35"/>
    <sheet xmlns:r="http://schemas.openxmlformats.org/officeDocument/2006/relationships" name="Other Current Assets (Tables)" sheetId="36" state="visible" r:id="rId36"/>
    <sheet xmlns:r="http://schemas.openxmlformats.org/officeDocument/2006/relationships" name="Fixed Assets (Tables)" sheetId="37" state="visible" r:id="rId37"/>
    <sheet xmlns:r="http://schemas.openxmlformats.org/officeDocument/2006/relationships" name="Goodwill and Intangible Assets " sheetId="38" state="visible" r:id="rId38"/>
    <sheet xmlns:r="http://schemas.openxmlformats.org/officeDocument/2006/relationships" name="Accounts Payable and Accrued 39" sheetId="39" state="visible" r:id="rId39"/>
    <sheet xmlns:r="http://schemas.openxmlformats.org/officeDocument/2006/relationships" name="Notes Payable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Redeemable Noncontrolling Int43" sheetId="43" state="visible" r:id="rId43"/>
    <sheet xmlns:r="http://schemas.openxmlformats.org/officeDocument/2006/relationships" name="Shareholders' Equity (Tables)" sheetId="44" state="visible" r:id="rId44"/>
    <sheet xmlns:r="http://schemas.openxmlformats.org/officeDocument/2006/relationships" name="Earnings Per Share (&quot;EPS&quot;) (Tab" sheetId="45" state="visible" r:id="rId45"/>
    <sheet xmlns:r="http://schemas.openxmlformats.org/officeDocument/2006/relationships" name="Share-Based Awards Plan (Tables" sheetId="46" state="visible" r:id="rId46"/>
    <sheet xmlns:r="http://schemas.openxmlformats.org/officeDocument/2006/relationships" name="Related Party Transactions (Tab" sheetId="47" state="visible" r:id="rId47"/>
    <sheet xmlns:r="http://schemas.openxmlformats.org/officeDocument/2006/relationships" name="Segment Reporting (Tables)" sheetId="48" state="visible" r:id="rId48"/>
    <sheet xmlns:r="http://schemas.openxmlformats.org/officeDocument/2006/relationships" name="Fair Value Measurement (Tables)" sheetId="49" state="visible" r:id="rId49"/>
    <sheet xmlns:r="http://schemas.openxmlformats.org/officeDocument/2006/relationships" name="Organization, Consolidation a50" sheetId="50" state="visible" r:id="rId50"/>
    <sheet xmlns:r="http://schemas.openxmlformats.org/officeDocument/2006/relationships" name="Financial Statement Balances an" sheetId="51" state="visible" r:id="rId51"/>
    <sheet xmlns:r="http://schemas.openxmlformats.org/officeDocument/2006/relationships" name="Summary of Significant Accoun52" sheetId="52" state="visible" r:id="rId52"/>
    <sheet xmlns:r="http://schemas.openxmlformats.org/officeDocument/2006/relationships" name="Estimated Useful Lives of Fixed" sheetId="53" state="visible" r:id="rId53"/>
    <sheet xmlns:r="http://schemas.openxmlformats.org/officeDocument/2006/relationships" name="Weighted Average Useful Lives f" sheetId="54" state="visible" r:id="rId54"/>
    <sheet xmlns:r="http://schemas.openxmlformats.org/officeDocument/2006/relationships" name="Business Combinations - Additio" sheetId="55" state="visible" r:id="rId55"/>
    <sheet xmlns:r="http://schemas.openxmlformats.org/officeDocument/2006/relationships" name="Summary of Estimated Fair Value" sheetId="56" state="visible" r:id="rId56"/>
    <sheet xmlns:r="http://schemas.openxmlformats.org/officeDocument/2006/relationships" name="Investments - Short-term Invest" sheetId="57" state="visible" r:id="rId57"/>
    <sheet xmlns:r="http://schemas.openxmlformats.org/officeDocument/2006/relationships" name="Investments - Long-term Investm" sheetId="58" state="visible" r:id="rId58"/>
    <sheet xmlns:r="http://schemas.openxmlformats.org/officeDocument/2006/relationships" name="Summarized Financial Informatio" sheetId="59" state="visible" r:id="rId59"/>
    <sheet xmlns:r="http://schemas.openxmlformats.org/officeDocument/2006/relationships" name="Schedule of Investments at Amor" sheetId="60" state="visible" r:id="rId60"/>
    <sheet xmlns:r="http://schemas.openxmlformats.org/officeDocument/2006/relationships" name="Accounts Receivable (Detail)" sheetId="61" state="visible" r:id="rId61"/>
    <sheet xmlns:r="http://schemas.openxmlformats.org/officeDocument/2006/relationships" name="Movement in Allowance for Doubt" sheetId="62" state="visible" r:id="rId62"/>
    <sheet xmlns:r="http://schemas.openxmlformats.org/officeDocument/2006/relationships" name="Other Current Assets (Detail)" sheetId="63" state="visible" r:id="rId63"/>
    <sheet xmlns:r="http://schemas.openxmlformats.org/officeDocument/2006/relationships" name="Fixed Assets (Detail)" sheetId="64" state="visible" r:id="rId64"/>
    <sheet xmlns:r="http://schemas.openxmlformats.org/officeDocument/2006/relationships" name="Fixed Assets - Additional Infor" sheetId="65" state="visible" r:id="rId65"/>
    <sheet xmlns:r="http://schemas.openxmlformats.org/officeDocument/2006/relationships" name="Goodwill and Intangible Asset66" sheetId="66" state="visible" r:id="rId66"/>
    <sheet xmlns:r="http://schemas.openxmlformats.org/officeDocument/2006/relationships" name="Changes in Carrying Amount of G" sheetId="67" state="visible" r:id="rId67"/>
    <sheet xmlns:r="http://schemas.openxmlformats.org/officeDocument/2006/relationships" name="Finite-Lived Intangible Assets " sheetId="68" state="visible" r:id="rId68"/>
    <sheet xmlns:r="http://schemas.openxmlformats.org/officeDocument/2006/relationships" name="Estimated Amortization Expense " sheetId="69" state="visible" r:id="rId69"/>
    <sheet xmlns:r="http://schemas.openxmlformats.org/officeDocument/2006/relationships" name="Indefinite-Lived Intangible Ass" sheetId="70" state="visible" r:id="rId70"/>
    <sheet xmlns:r="http://schemas.openxmlformats.org/officeDocument/2006/relationships" name="Accounts Payable and Accrued 71" sheetId="71" state="visible" r:id="rId71"/>
    <sheet xmlns:r="http://schemas.openxmlformats.org/officeDocument/2006/relationships" name="Loans Payable - Additional Info" sheetId="72" state="visible" r:id="rId72"/>
    <sheet xmlns:r="http://schemas.openxmlformats.org/officeDocument/2006/relationships" name="Notes Payable - Additional Info" sheetId="73" state="visible" r:id="rId73"/>
    <sheet xmlns:r="http://schemas.openxmlformats.org/officeDocument/2006/relationships" name="Principal Amount and Unamortize" sheetId="74" state="visible" r:id="rId74"/>
    <sheet xmlns:r="http://schemas.openxmlformats.org/officeDocument/2006/relationships" name="Repayment of Principal Amount o" sheetId="75" state="visible" r:id="rId75"/>
    <sheet xmlns:r="http://schemas.openxmlformats.org/officeDocument/2006/relationships" name="Income Taxes - Additional Infor" sheetId="76" state="visible" r:id="rId76"/>
    <sheet xmlns:r="http://schemas.openxmlformats.org/officeDocument/2006/relationships" name="Income Before Income Taxes (Det" sheetId="77" state="visible" r:id="rId77"/>
    <sheet xmlns:r="http://schemas.openxmlformats.org/officeDocument/2006/relationships" name="Components of Income Tax (Detai" sheetId="78" state="visible" r:id="rId78"/>
    <sheet xmlns:r="http://schemas.openxmlformats.org/officeDocument/2006/relationships" name="Reconciliation of Effective Inc" sheetId="79" state="visible" r:id="rId79"/>
    <sheet xmlns:r="http://schemas.openxmlformats.org/officeDocument/2006/relationships" name="Tax Effects of Temporary Differ" sheetId="80" state="visible" r:id="rId80"/>
    <sheet xmlns:r="http://schemas.openxmlformats.org/officeDocument/2006/relationships" name="Employee Defined Combination Pl" sheetId="81" state="visible" r:id="rId81"/>
    <sheet xmlns:r="http://schemas.openxmlformats.org/officeDocument/2006/relationships" name="Commitment and Contingencies - " sheetId="82" state="visible" r:id="rId82"/>
    <sheet xmlns:r="http://schemas.openxmlformats.org/officeDocument/2006/relationships" name="Future Minimum Payments Under N" sheetId="83" state="visible" r:id="rId83"/>
    <sheet xmlns:r="http://schemas.openxmlformats.org/officeDocument/2006/relationships" name="Future Minimum Payments Under84" sheetId="84" state="visible" r:id="rId84"/>
    <sheet xmlns:r="http://schemas.openxmlformats.org/officeDocument/2006/relationships" name="Summary of Redeemable Noncontro" sheetId="85" state="visible" r:id="rId85"/>
    <sheet xmlns:r="http://schemas.openxmlformats.org/officeDocument/2006/relationships" name="Redeemable Noncontrolling Int86" sheetId="86" state="visible" r:id="rId86"/>
    <sheet xmlns:r="http://schemas.openxmlformats.org/officeDocument/2006/relationships" name="Shareholder's Equity - Addition" sheetId="87" state="visible" r:id="rId87"/>
    <sheet xmlns:r="http://schemas.openxmlformats.org/officeDocument/2006/relationships" name="Shareholders' Equity (Detail)" sheetId="88" state="visible" r:id="rId88"/>
    <sheet xmlns:r="http://schemas.openxmlformats.org/officeDocument/2006/relationships" name="Components of Accumulated Other" sheetId="89" state="visible" r:id="rId89"/>
    <sheet xmlns:r="http://schemas.openxmlformats.org/officeDocument/2006/relationships" name="Tax Effect Allocated to Each Co" sheetId="90" state="visible" r:id="rId90"/>
    <sheet xmlns:r="http://schemas.openxmlformats.org/officeDocument/2006/relationships" name="Reconciliation of Net Income to" sheetId="91" state="visible" r:id="rId91"/>
    <sheet xmlns:r="http://schemas.openxmlformats.org/officeDocument/2006/relationships" name="Computation of Basic and Dilute" sheetId="92" state="visible" r:id="rId92"/>
    <sheet xmlns:r="http://schemas.openxmlformats.org/officeDocument/2006/relationships" name="Share-Based Awards Plan - Addit" sheetId="93" state="visible" r:id="rId93"/>
    <sheet xmlns:r="http://schemas.openxmlformats.org/officeDocument/2006/relationships" name="Option Activity - Baidu, Inc. (" sheetId="94" state="visible" r:id="rId94"/>
    <sheet xmlns:r="http://schemas.openxmlformats.org/officeDocument/2006/relationships" name="Assumptions Used to Estimate Fa" sheetId="95" state="visible" r:id="rId95"/>
    <sheet xmlns:r="http://schemas.openxmlformats.org/officeDocument/2006/relationships" name="Restricted Shares Activity (Det" sheetId="96" state="visible" r:id="rId96"/>
    <sheet xmlns:r="http://schemas.openxmlformats.org/officeDocument/2006/relationships" name="Total Share-Based Compensation " sheetId="97" state="visible" r:id="rId97"/>
    <sheet xmlns:r="http://schemas.openxmlformats.org/officeDocument/2006/relationships" name="Related Party Transactions - Ad" sheetId="98" state="visible" r:id="rId98"/>
    <sheet xmlns:r="http://schemas.openxmlformats.org/officeDocument/2006/relationships" name="Related Party Balances (Detail)" sheetId="99" state="visible" r:id="rId99"/>
    <sheet xmlns:r="http://schemas.openxmlformats.org/officeDocument/2006/relationships" name="Related Party Balances (Parenth" sheetId="100" state="visible" r:id="rId100"/>
    <sheet xmlns:r="http://schemas.openxmlformats.org/officeDocument/2006/relationships" name="Segment Reporting - Additional " sheetId="101" state="visible" r:id="rId101"/>
    <sheet xmlns:r="http://schemas.openxmlformats.org/officeDocument/2006/relationships" name="Summary of Group's Operating Se" sheetId="102" state="visible" r:id="rId102"/>
    <sheet xmlns:r="http://schemas.openxmlformats.org/officeDocument/2006/relationships" name="Fair Value Disclosure and Measu" sheetId="103" state="visible" r:id="rId103"/>
    <sheet xmlns:r="http://schemas.openxmlformats.org/officeDocument/2006/relationships" name="Subsequent Events - Additional " sheetId="104" state="visible" r:id="rId104"/>
  </sheets>
  <definedNames/>
  <calcPr calcId="124519" fullCalcOnLoad="1"/>
</workbook>
</file>

<file path=xl/sharedStrings.xml><?xml version="1.0" encoding="utf-8"?>
<sst xmlns="http://schemas.openxmlformats.org/spreadsheetml/2006/main" uniqueCount="1222">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Trading Symbol</t>
  </si>
  <si>
    <t>BIDU</t>
  </si>
  <si>
    <t>Entity Registrant Name</t>
  </si>
  <si>
    <t>Baidu, Inc.</t>
  </si>
  <si>
    <t>Entity Central Index Key</t>
  </si>
  <si>
    <t>Current Fiscal Year End Date</t>
  </si>
  <si>
    <t>--12-31</t>
  </si>
  <si>
    <t>Entity Well-known Seasoned Issuer</t>
  </si>
  <si>
    <t>Yes</t>
  </si>
  <si>
    <t>Entity Current Reporting Status</t>
  </si>
  <si>
    <t>Entity Filer Category</t>
  </si>
  <si>
    <t>Large Accelerated Filer</t>
  </si>
  <si>
    <t>Class A Ordinary Shares</t>
  </si>
  <si>
    <t>Entity Common Stock, Shares Outstanding</t>
  </si>
  <si>
    <t>Class B Ordinary Shares</t>
  </si>
  <si>
    <t>Consolidated Balance Sheets ¥ in Thousands, $ in Thousands</t>
  </si>
  <si>
    <t>Dec. 31, 2016USD ($)</t>
  </si>
  <si>
    <t>Dec. 31, 2016CNY (¥)</t>
  </si>
  <si>
    <t>Dec. 31, 2015CNY (¥)</t>
  </si>
  <si>
    <t>Current assets:</t>
  </si>
  <si>
    <t>Cash and cash equivalents</t>
  </si>
  <si>
    <t>Restricted cash</t>
  </si>
  <si>
    <t>Short-term investments</t>
  </si>
  <si>
    <t>Accounts receivable, net of allowance of RMB189,563 and RMB177,401 (US$25,551) for 2015 and 2016, respectively</t>
  </si>
  <si>
    <t>Loans and interest receivable, current portion net of allowances of RMB8,945 and RMB48,722 (US$7,017) for 2015 and 2016, respectively</t>
  </si>
  <si>
    <t>Amounts due from related parties</t>
  </si>
  <si>
    <t>Other current assets, net</t>
  </si>
  <si>
    <t>Total current assets</t>
  </si>
  <si>
    <t>Non-current assets:</t>
  </si>
  <si>
    <t>Fixed assets, net</t>
  </si>
  <si>
    <t>Intangible assets, net</t>
  </si>
  <si>
    <t>Goodwill</t>
  </si>
  <si>
    <t>Long-term investments, net</t>
  </si>
  <si>
    <t>Deferred tax assets, net</t>
  </si>
  <si>
    <t>Loans and interest receivable, non current portion net of allowances of nil and RMB69,457 (US$10,004) for 2015 and 2016, respectively</t>
  </si>
  <si>
    <t>Other non-current assets</t>
  </si>
  <si>
    <t>Total non-current assets</t>
  </si>
  <si>
    <t>Total assets</t>
  </si>
  <si>
    <t>Current liabilities (including amounts of the consolidated VIEs without recourse to the primary beneficiaries of RMB14,391,610 and RMB20,914,589 (US$3,012,327) as of December 31, 2015 and 2016, respectively):</t>
  </si>
  <si>
    <t>Short-term loans</t>
  </si>
  <si>
    <t>Accounts payable and accrued liabilities</t>
  </si>
  <si>
    <t>Customer advances and deposits</t>
  </si>
  <si>
    <t>Deferred revenue</t>
  </si>
  <si>
    <t>Deferred income</t>
  </si>
  <si>
    <t>Long-term loans, current portion</t>
  </si>
  <si>
    <t>Notes payable, current portion</t>
  </si>
  <si>
    <t>Amounts due to related parties</t>
  </si>
  <si>
    <t>Capital lease obligation</t>
  </si>
  <si>
    <t>Total current liabilities</t>
  </si>
  <si>
    <t>Non-current liabilities (including amounts of the consolidated VIEs without recourse to the primary beneficiaries of RMB2,718,124 and RMB1,107,864 (US$159,566) as of December 31, 2015 and 2016, respectively):</t>
  </si>
  <si>
    <t>Long-term loans</t>
  </si>
  <si>
    <t>Notes payable</t>
  </si>
  <si>
    <t>Deferred tax liabilities</t>
  </si>
  <si>
    <t>Other non-current liabilities</t>
  </si>
  <si>
    <t>Total non-current liabilities</t>
  </si>
  <si>
    <t>Total liabilities</t>
  </si>
  <si>
    <t>Commitments and contingencies</t>
  </si>
  <si>
    <t xml:space="preserve"> </t>
  </si>
  <si>
    <t>Redeemable noncontrolling interests</t>
  </si>
  <si>
    <t>Equity</t>
  </si>
  <si>
    <t>Additional paid-in capital</t>
  </si>
  <si>
    <t>Retained earnings</t>
  </si>
  <si>
    <t>Accumulated other comprehensive loss</t>
  </si>
  <si>
    <t>Total Baidu, Inc. shareholders' equity</t>
  </si>
  <si>
    <t>Noncontrolling interests</t>
  </si>
  <si>
    <t>Total equity</t>
  </si>
  <si>
    <t>Total liabilities, redeemable noncontrolling interests and equity</t>
  </si>
  <si>
    <t>Ordinary shares, value</t>
  </si>
  <si>
    <t>Consolidated Balance Sheets (Parenthetical) ¥ in Thousands, $ in Thousands</t>
  </si>
  <si>
    <t>Dec. 31, 2016USD ($)$ / sharesshares</t>
  </si>
  <si>
    <t>Dec. 31, 2016CNY (¥)shares</t>
  </si>
  <si>
    <t>Dec. 31, 2015CNY (¥)shares</t>
  </si>
  <si>
    <t>Allowance for doubtful accounts receivable</t>
  </si>
  <si>
    <t>Allowance for loans and interest receivable, current</t>
  </si>
  <si>
    <t>Allowance for loans and interest receivable, non current</t>
  </si>
  <si>
    <t>Common stock, par value per share | $ / shares</t>
  </si>
  <si>
    <t>Common stock, shares authorized</t>
  </si>
  <si>
    <t>Variable Interest Entity, Primary Beneficiary</t>
  </si>
  <si>
    <t>Common stock, shares issued</t>
  </si>
  <si>
    <t>Common stock, shares outstanding</t>
  </si>
  <si>
    <t>Consolidated Statements Of Comprehensive Income ¥ in Thousands, $ in Thousands</t>
  </si>
  <si>
    <t>Dec. 31, 2016CNY (¥)¥ / sharesshares</t>
  </si>
  <si>
    <t>Dec. 31, 2015CNY (¥)¥ / sharesshares</t>
  </si>
  <si>
    <t>Dec. 31, 2014CNY (¥)¥ / sharesshares</t>
  </si>
  <si>
    <t>Revenues:</t>
  </si>
  <si>
    <t>Online marketing services</t>
  </si>
  <si>
    <t>Others</t>
  </si>
  <si>
    <t>Total revenues</t>
  </si>
  <si>
    <t>Operating costs and expenses:</t>
  </si>
  <si>
    <t>Cost of revenues</t>
  </si>
  <si>
    <t>Selling, general and administrative</t>
  </si>
  <si>
    <t>Research and development</t>
  </si>
  <si>
    <t>Total operating costs and expenses</t>
  </si>
  <si>
    <t>Operating profit</t>
  </si>
  <si>
    <t>Other income:</t>
  </si>
  <si>
    <t>Interest income</t>
  </si>
  <si>
    <t>Interest expense</t>
  </si>
  <si>
    <t>Foreign exchange income, net</t>
  </si>
  <si>
    <t>Income (loss) from equity method investments</t>
  </si>
  <si>
    <t>Others, net</t>
  </si>
  <si>
    <t>Total other income, net</t>
  </si>
  <si>
    <t>Income before income taxes</t>
  </si>
  <si>
    <t>Income taxes</t>
  </si>
  <si>
    <t>Net income</t>
  </si>
  <si>
    <t>Net loss attributable to noncontrolling interests</t>
  </si>
  <si>
    <t>Net income attributable to Baidu, Inc.</t>
  </si>
  <si>
    <t>Other comprehensive loss:</t>
  </si>
  <si>
    <t>Foreign currency translation adjustment</t>
  </si>
  <si>
    <t>Unrealized gains (losses) on available-for-sale investments, net of reclassification</t>
  </si>
  <si>
    <t>Other comprehensive income (loss), net of tax</t>
  </si>
  <si>
    <t>Comprehensive income</t>
  </si>
  <si>
    <t>Comprehensive loss (income) attributable to noncontrolling interests and redeemable noncontrolling interests</t>
  </si>
  <si>
    <t>Comprehensive income attributable to Baidu, Inc.</t>
  </si>
  <si>
    <t>Common Class A and Class B</t>
  </si>
  <si>
    <t>Earnings per shares:</t>
  </si>
  <si>
    <t>Basic | (per share)</t>
  </si>
  <si>
    <t>Diluted | (per share)</t>
  </si>
  <si>
    <t>Weighted average number of Class A and Class B ordinary shares outstanding:</t>
  </si>
  <si>
    <t>Basic</t>
  </si>
  <si>
    <t>Diluted</t>
  </si>
  <si>
    <t>Class A Ordinary Shares | American Depositary Shares</t>
  </si>
  <si>
    <t>Consolidated Statements Of Comprehensive Income (Parenthetical)</t>
  </si>
  <si>
    <t>Dec. 31, 2016</t>
  </si>
  <si>
    <t>Dec. 31, 2015</t>
  </si>
  <si>
    <t>Dec. 31, 2014</t>
  </si>
  <si>
    <t>Number of American depositary shares (ADSs) representing one Class A ordinary share</t>
  </si>
  <si>
    <t>Consolidated Statements Of Cash Flows ¥ in Thousands, $ in Thousands</t>
  </si>
  <si>
    <t>Dec. 31, 2014CNY (¥)</t>
  </si>
  <si>
    <t>Cash flows from operating activities:</t>
  </si>
  <si>
    <t>Adjustments to reconcile net income to net cash generated from operating activities:</t>
  </si>
  <si>
    <t>Depreciation of fixed assets and computer parts</t>
  </si>
  <si>
    <t>Gain on disposal of fixed assets</t>
  </si>
  <si>
    <t>Amortization of intangible assets and licensed copyrights</t>
  </si>
  <si>
    <t>Deferred income tax, net</t>
  </si>
  <si>
    <t>Share-based compensation</t>
  </si>
  <si>
    <t>Provision for doubtful accounts</t>
  </si>
  <si>
    <t>Investment income</t>
  </si>
  <si>
    <t>Net gain from step-acquisition and settlement of pre-existing relationship</t>
  </si>
  <si>
    <t>Assets impairment</t>
  </si>
  <si>
    <t>Loss (income) from equity method investments</t>
  </si>
  <si>
    <t>Gain on disposal of subsidiaries</t>
  </si>
  <si>
    <t>Other non-cash expenses (income)</t>
  </si>
  <si>
    <t>Changes in operating assets and liabilities, net of effects of acquisitions and disposals:</t>
  </si>
  <si>
    <t>Accounts receivable</t>
  </si>
  <si>
    <t>Other assets</t>
  </si>
  <si>
    <t>Net cash generated from operating activities</t>
  </si>
  <si>
    <t>Cash flows from investing activities:</t>
  </si>
  <si>
    <t>Acquisition of fixed assets</t>
  </si>
  <si>
    <t>Acquisition of computer parts</t>
  </si>
  <si>
    <t>Proceeds from disposal of fixed assets</t>
  </si>
  <si>
    <t>Acquisition of businesses, net of cash acquired (Note 3)</t>
  </si>
  <si>
    <t>Disposal of subsidiaries and business</t>
  </si>
  <si>
    <t>Acquisition of intangible assets</t>
  </si>
  <si>
    <t>Capitalization of software costs</t>
  </si>
  <si>
    <t>Purchases of held-to-maturity investments</t>
  </si>
  <si>
    <t>Maturities of held-to-maturity investments</t>
  </si>
  <si>
    <t>Purchases of available-for-sale investments</t>
  </si>
  <si>
    <t>Sales and maturities of available-for-sale investments</t>
  </si>
  <si>
    <t>Purchases of other long-term investments</t>
  </si>
  <si>
    <t>Sales of other long-term investments</t>
  </si>
  <si>
    <t>Cash distribution from long-term investments</t>
  </si>
  <si>
    <t>Micro loan origination and disbursement</t>
  </si>
  <si>
    <t>Principal payments received on micro loans</t>
  </si>
  <si>
    <t>Purchases of trading investments</t>
  </si>
  <si>
    <t>Maturities of trading investments</t>
  </si>
  <si>
    <t>Net cash used in investing activities</t>
  </si>
  <si>
    <t>Cash flows from financing activities:</t>
  </si>
  <si>
    <t>Restricted cash (served) released as collateral for borrowings</t>
  </si>
  <si>
    <t>Proceeds from issuance of subsidiaries' shares</t>
  </si>
  <si>
    <t>Payments to acquire subsidiaries' shares from noncontrolling interests</t>
  </si>
  <si>
    <t>Proceeds from short-term loans</t>
  </si>
  <si>
    <t>Repayments of short-term loans</t>
  </si>
  <si>
    <t>Proceeds from long-term loans</t>
  </si>
  <si>
    <t>Repayments of long-term loans</t>
  </si>
  <si>
    <t>Net proceeds from sale of financial products</t>
  </si>
  <si>
    <t>Payments on financial products</t>
  </si>
  <si>
    <t>Payment of dividends by a subsidiary to noncontrolling interests</t>
  </si>
  <si>
    <t>Proceeds from issuance of notes payable</t>
  </si>
  <si>
    <t>Payments of capital lease obligation</t>
  </si>
  <si>
    <t>Repurchase of ordinary shares</t>
  </si>
  <si>
    <t>Proceeds from exercise of share options</t>
  </si>
  <si>
    <t>Net cash generated from financing activities</t>
  </si>
  <si>
    <t>Effect of exchange rate changes on cash and cash equivalents</t>
  </si>
  <si>
    <t>Net increase (decrease) in cash and cash equivalents</t>
  </si>
  <si>
    <t>Cash and cash equivalents at beginning of the year</t>
  </si>
  <si>
    <t>Cash and cash equivalents at end of the year</t>
  </si>
  <si>
    <t>Supplemental disclosures:</t>
  </si>
  <si>
    <t>Interests paid</t>
  </si>
  <si>
    <t>Income taxes paid</t>
  </si>
  <si>
    <t>Non-cash investing and financing activities:</t>
  </si>
  <si>
    <t>Acquisition of fixed assets included in accounts payable and accrued liabilities</t>
  </si>
  <si>
    <t>Acquisition of other non-current assets included in accounts payable and accrued liabilities</t>
  </si>
  <si>
    <t>Non-cash acquisitions of investments</t>
  </si>
  <si>
    <t>Consolidated Statements Of Shareholders' Equity ¥ in Thousands, $ in Thousands</t>
  </si>
  <si>
    <t>USD ($)</t>
  </si>
  <si>
    <t>CNY (¥)</t>
  </si>
  <si>
    <t>Ordinary SharesUSD ($)shares</t>
  </si>
  <si>
    <t>Ordinary SharesCNY (¥)shares</t>
  </si>
  <si>
    <t>Additional Paid-in CapitalUSD ($)</t>
  </si>
  <si>
    <t>Additional Paid-in CapitalCNY (¥)</t>
  </si>
  <si>
    <t>Retained EarningsUSD ($)</t>
  </si>
  <si>
    <t>Retained EarningsCNY (¥)</t>
  </si>
  <si>
    <t>Accumulated Other Comprehensive LossUSD ($)</t>
  </si>
  <si>
    <t>Accumulated Other Comprehensive LossCNY (¥)</t>
  </si>
  <si>
    <t>Noncontrolling interestsUSD ($)</t>
  </si>
  <si>
    <t>Noncontrolling interestsCNY (¥)</t>
  </si>
  <si>
    <t>Balances (in shares) at Dec. 31, 2013 | shares</t>
  </si>
  <si>
    <t>Balances at Dec. 31, 2013</t>
  </si>
  <si>
    <t>Other comprehensive income (loss)</t>
  </si>
  <si>
    <t>Business combination</t>
  </si>
  <si>
    <t>Acquisition of subsidiaries' redeemable shares from noncontrolling shareholders</t>
  </si>
  <si>
    <t>Accretion of redeemable noncontrolling interests</t>
  </si>
  <si>
    <t>Dividends distribution by a subsidiary</t>
  </si>
  <si>
    <t>Exercise of share-based awards (in shares) | shares</t>
  </si>
  <si>
    <t>Exercise of share-based awards</t>
  </si>
  <si>
    <t>Issuance of subsidiary shares</t>
  </si>
  <si>
    <t>Balances (in shares) at Dec. 31, 2014 | shares</t>
  </si>
  <si>
    <t>Balances at Dec. 31, 2014</t>
  </si>
  <si>
    <t>Issuance of convertible notes by a disposed subsidiary</t>
  </si>
  <si>
    <t>Repurchase and retirement of ordinary shares</t>
  </si>
  <si>
    <t>Repurchase and retirement of ordinary shares (in shares) | shares</t>
  </si>
  <si>
    <t>Disposal of subsidiaries</t>
  </si>
  <si>
    <t>Balances (in shares) at Dec. 31, 2015 | shares</t>
  </si>
  <si>
    <t>Balances at Dec. 31, 2015</t>
  </si>
  <si>
    <t>Repurchase and retirement of ordinary shares | $</t>
  </si>
  <si>
    <t>Balances (in shares) at Dec. 31, 2016 | shares</t>
  </si>
  <si>
    <t>Balances at Dec. 31, 2016</t>
  </si>
  <si>
    <t>Organization, Consolidation and Presentation of Financial Statements</t>
  </si>
  <si>
    <t>Organization, Consolidation and Presentation of Financial Statements [Abstract]</t>
  </si>
  <si>
    <t>1. ORGANIZATION,
CONSOLIDATION AND PRESENTATION OF FINANCIAL STATEMENTS Baidu, Inc. (“Baidu” or the
“Company”) was incorporated under the laws of the
Cayman Islands on January 18, 2000. As of December 31, 2016, the Company has
subsidiaries incorporated in countries and jurisdictions including
the People’s Republic of China (“PRC”), Hong
Kong, Japan, Cayman Islands and British Virgin Islands
(“BVI”). As of December 31, 2016, the Company also
effectively controls a number of variable interest entities
(“VIEs”) through the Primary Beneficiaries, as defined
below. The VIEs include:
•
Beijing Baidu Netcom Science Technology Co., Ltd.
(“Baidu Netcom”), controlled through Baidu Online
Network Technology (Beijing) Co., Ltd. (“Baidu
Online”), one of the Company’s wholly-owned
subsidiaries;
•
Beijing Perusal Technology Co., Ltd.
(“Beijing Perusal”), controlled through Baidu Online;
and
•
Beijing BaiduPay Science and Technology Co., Ltd.
(“BaiduPay”), controlled through Baidu Online; and
•
Other VIEs controlled through Primary Beneficiaries
other than Baidu Online. The Company, its subsidiaries, VIEs and
subsidiaries of the VIEs are hereinafter collectively referred to
as the “Group”. The Group offers internet search
solutions and online marketing solutions, operates an online
payment platform which enables users to make payments online,
develops and markets scalable web/mobile application software and
provides related services, offers transaction services and conducts
online advertising business through online video contents
broadcasting. The Group’s principal geographic market is in
the PRC. The Company does not conduct any substantive operations of
its own, but conducts its primary business operations through its
subsidiaries and VIEs in the PRC. PRC laws and regulations prohibit or restrict
foreign ownership of internet content, advertising, audio and video
services, and mobile application distribution businesses. To comply
with these foreign ownership restrictions, the Group operates its
websites and primarily provides services subject to such
restriction in the PRC through the VIEs, the PRC legal entities
that were established or whose equity shares were held by the
individuals authorized by the Group. The paid-in capital of the
VIEs was mainly funded by the Group through loans extended to the
authorized individuals who were the shareholders of the VIEs. The
Group has entered into proxy agreements or power of attorney and
exclusive equity purchase option agreement with the VIEs and
nominee shareholders of the VIEs through the Group’s
subsidiaries (“Primary Beneficiaries”), which give the
Primary Beneficiaries the power to direct the activities that most
significantly affect the economic performance of the VIEs and to
acquire the equity interests in the VIEs when permitted by the PRC
laws, respectively. Certain exclusive agreements have been entered
into with the VIEs through the Primary Beneficiaries or their
wholly-owned subsidiaries in the PRC, which obligate the Primary
Beneficiaries to absorb a majority of the risk of loss from the
VIEs’ activities and entitle the Primary Beneficiaries to
receive a majority of their residual returns. In addition, the
Group has entered into certain agreements with the shareholders of
the VIEs through the Primary Beneficiaries or their wholly-owned
subsidiaries in the PRC, including loan agreements for the paid-in
capital of the VIEs and share pledge agreements for the equity
interests in the VIEs held by the shareholders of the VIEs. Despite the lack of technical majority ownership,
there exists a parent-subsidiary relationship between the Primary
Beneficiaries and the VIEs through the aforementioned agreements
with the shareholders of the VIEs. The shareholders of the VIEs
effectively assigned all of their voting rights underlying their
equity interest in the VIEs to the Primary Beneficiaries. In
addition, through the other exclusive agreements, which consist of
operating agreements, technology consulting and services agreements
and license agreements, the Primary Beneficiaries, by themselves or
their wholly-owned subsidiaries in the PRC, demonstrate their
ability and intention to continue to exercise the ability to absorb
substantially all of the profits and all of the expected losses of
the VIEs. The VIEs are subject to operating risks, which determine
the variability of the Company’s interest in those entities.
Based on these contractual arrangements, the Company consolidates
the VIEs as required by SEC Regulation S-X Rule 3A-02 and
Accounting Standards Codification (“ASC”) topic 810
(“ASC 810”), Consolidation Unrecognized revenue-producing assets held by the
VIEs include certain internet content provisions and other
licenses, domain names and trademarks. The internet content
provisions and other licenses, which are held by the VIEs that
provide the relevant services, are required under relevant PRC
laws, rules and regulations for the operation of Internet
businesses in the PRC, and therefore are integral to the
Company’s operations. The principal terms of the agreements entered into
amongst the VIEs, their respective shareholders and the Primary
Beneficiaries are further described below. Loan Agreements Pursuant to loan agreements amongst the
shareholders of Baidu Netcom and Baidu Online, Baidu Online
provided interest-free loans with an aggregate amount of RMB890.00
million (US$128.19 million) to the shareholders of Baidu Netcom
solely for the latter to fund the capitalization of Baidu Netcom.
The loans can be repaid only with the proceeds from sale of the
shareholders’ equity interest in Baidu Netcom to Baidu Online
or its designated person. The terms of the loan agreements will
expire on December 30, 2025 at the earliest and can be
extended with the written consent of both parties before its
expiration. Each of the loan agreements amongst Baidu Online
and the respective shareholders of Beijing Perusal and BaiduPay
contains substantially the same terms as those described above,
except that the amount of the loans extended to the respective
shareholders is RMB3.20 billion (US$460.45 million) and RMB216.72
million (US$31.21 million), respectively. The term of the loan
agreements will expire on June 19, 2026 and October 17,
2026, respectively, and can be extended with the written consent of
both parties before its expiration. Exclusive Equity Purchase and Transfer Option
Agreement Pursuant to the exclusive equity purchase and
transfer option agreement amongst the shareholders of Baidu Netcom,
Baidu Netcom and Baidu Online, the shareholders of Baidu Netcom
irrevocably granted Baidu Online or its designated person(s) an
exclusive option to purchase, to the extent permitted under PRC
law, all or part of the equity interests in Baidu Netcom for the
cost of the initial contributions to the registered capital or the
minimum amount of consideration permitted by applicable PRC law.
The shareholders should remit to Baidu Online any amount that is
paid by Baidu Online or its designated person(s) in connection with
the purchased equity interest. Baidu Online or its designated
person(s) have sole discretion to decide when to exercise the
option, whether in part or in full. Any and all dividends and other
capital distributions from Baidu Netcom to its shareholders should
be paid to Baidu Online in full amount. Baidu Online would provide
unlimited financial support to Baidu Netcom if, in the normal
operation of business, Baidu Netcom would become in need of any
form of reasonable financial support. If Baidu Netcom were to incur
any loss and as a result cannot repay any loans from Baidu Online,
Baidu Online should unconditionally forgive any such loans to Baidu
Netcom given that Baidu Netcom provides sufficient proof for its
loss and incapacity to repay. The agreement will terminate when the
shareholders of Baidu Netcom have transferred all their equity
interests in Baidu Netcom to Baidu Online or its designated
person(s) or upon expiration of the term of business of Baidu
Online or Baidu Netcom.
Each of the exclusive equity purchase and transfer
option agreements amongst Baidu Online and Beijing Perusal,
BaiduPay and their respective shareholders contains substantially
the same terms as those described above. Each of the agreements
will terminate upon the shareholders of Beijing Perusal or BaiduPay
have transferred all their equity interests in Beijing Perusal or
BaiduPay, as the case may be, to Baidu Online or its designated
person(s) or upon expiration of the term of business of Baidu
Online, Beijing Perusal or BaiduPay. Proxy Agreement/Power of Attorney Pursuant to the proxy agreement between Baidu
Online and the shareholders of Baidu Netcom, the shareholders of
Baidu Netcom agreed to entrust all the rights to exercise their
voting power and any other rights as shareholders of Baidu Netcom
to the person(s) designated by Baidu Online. The shareholders of
Baidu Netcom have each executed an irrevocable power of attorney to
appoint the person(s) designated by Baidu Online as their
attorney-in-fact to vote on their behalf on all matters requiring
shareholder approval. The proxy agreement would be in effect for an
unlimited term unless terminated in writing by Baidu Online
earlier. The power of attorney would be in effect for as long as
the shareholders of Baidu Netcom hold any equity interests in Baidu
Netcom. Each of the proxy agreements amongst Baidu Online
and the shareholders of Beijing Perusal and BaiduPay contains
substantially the same terms as those described above. Each of the
proxy agreements will be in effect for an unlimited term unless
terminated in writing by Baidu Online. Each of the powers of
attorney will be in effect for as long as the shareholder of
Beijing Perusal or BaiduPay holds any equity interests in Beijing
Perusal or BaiduPay, as the case may be. Operating Agreement Pursuant to the operating agreement amongst Baidu
Online, Baidu Netcom and the shareholders of Baidu Netcom, Baidu
Online provides guidance and instructions on Baidu Netcom’s
daily operations and financial affairs. Baidu Online has the power
to appoint senior executives of Baidu Netcom. The shareholders of
Baidu Netcom must appoint the candidates recommended by Baidu
Online as their representatives on Baidu Netcom’s board of
directors. In addition, Baidu Online agrees to guarantee Baidu
Netcom’s performance under any agreements or arrangements
relating to Baidu Netcom’s business arrangements with any
third party. In return, Baidu Netcom agrees that without the prior
consent of Baidu Online, Baidu Netcom will not engage in any
transactions that could materially affect the assets, liabilities,
rights or operations of Baidu Netcom, including, without
limitation, incurrence or assumption of any indebtedness, sale or
purchase of any assets or rights, incurrence of any encumbrance on
any of its assets or intellectual property rights in favor of a
third party or transfer of any agreements relating to its business
operation to any third party. The agreement will be in effect for
an unlimited term, until the term of business of Baidu Online or
Baidu Netcom expires and extension is denied by the relevant
approval authorities. Each of the operating agreements amongst Baidu
Online and Beijing Perusal, BaiduPay and their respective
shareholders contains substantially the same terms as those
described above. Each of the agreements will be in effect for an
unlimited term, until the term of business of Baidu Online, Beijing
Perusal or BaiduPay expires and extension is denied by the relevant
approval authorities. Exclusive Technology Consulting and Services
Agreement Pursuant to the exclusive technology consulting and
services agreement between Baidu Online and Baidu Netcom, Baidu
Online has the exclusive right to provide to Baidu Netcom
technology consulting and services related to, among other things,
the maintenance of servers, software development, design of
advertisements, and e-commerce technical services. Baidu Online
owns the intellectual property rights resulting from the
performance of this agreement. Baidu Netcom pays a monthly service
fee to Baidu Online based upon a pre-agreed formula as defined in
the agreement. Baidu Online has the right to adjust the service
fees at its sole discretion without the consent of Baidu Netcom.
The agreement will be in effect for an unlimited term, until the
term of business of one party expires and extension is denied by
the relevant approval authorities. Each of the exclusive technology consulting and
services agreements between Baidu Online and Beijing Perusal and
between Baidu Online and BaiduPay contains substantially the same
terms as those described above, except for the formula calculating
the service fees. Baidu Netcom and Beijing Perusal should pay Baidu
Online a monthly service fee equal to the product of the standard
monthly fee for page view per thousand times multiplied by the
actual times of page view for the month divided by 1,000; and the
agreement between Baidu Online and BaiduPay does not provide a
formula to calculate the quarterly fee, as BaiduPay has yet to
achieve profitability. Each of the agreements will be in effect for
an unlimited term, until the term of business of one party expires
and extension is denied by the relevant approval authorities. License Agreements Baidu Online and Baidu Netcom entered into a
software license agreement and a web layout copyright license
agreement (collectively, the “License Agreements”).
Pursuant to the License Agreements between Baidu Online and Baidu
Netcom, Baidu Online has granted to Baidu Netcom the right to use
(including but not limited to) a software license and a web layout
copyright license. Baidu Netcom may only use the licenses in its
own business operations. Baidu Online has the right to adjust the
service fees at its sole discretion. The software license agreement
and web layout copyright license agreement were renewed since their
original expiration and would be in effect for an unlimited term,
until the term of business of one party expires and extension is
denied by the relevant approval authorities. Baidu Online entered into web layout copyright
license agreements with both Beijing Perusal and BaiduPay. Each of
the license agreements between Baidu Online and Beijing Perusal and
between Baidu Online and BaiduPay contains substantially the same
terms as those described above. Each of the web layout copyright
license agreements was renewed since original expiration and would
be in effect for an unlimited term, until the term of business of
one party expires and extension is denied by the relevant approval
authorities. Equity Pledge Agreement Pursuant to the equity pledge agreement between
Baidu Online and the shareholders of Baidu Netcom, the shareholders
of Baidu Netcom pledged all of their equity interests in Baidu
Netcom to Baidu Online to guarantee their obligations under the
loan agreement and Baidu Netcom’s performance of its
obligations under the exclusive technology consulting and services
agreement. If Baidu Netcom or its shareholders breach their
respective contractual obligations, Baidu Online, as the pledgee,
will be entitled to certain rights, including the right to sell the
pledged equity interests. The shareholders of Baidu Netcom agreed
not to dispose of the pledged equity interests or take any actions
that would prejudice Baidu Online’s interest. The equity
pledge agreement will expire two years after expiration of the term
or the fulfillment by Baidu Netcom and its shareholders of their
respective obligations under the exclusive technology consulting
and services agreement and the loan agreement. Each of the equity pledge agreements amongst Baidu
Online and the respective shareholders of Beijing Perusal and
BaiduPay contains substantially the same terms, including term
period, as those described above.
The equity pledges of BaiduPay described above are
in the process of perfecting by registration with the relevant
local administration for industry and commerce as required for a
property right under the PRC Property Rights Law, due to recent
increases in registered capital. Through the design of the aforementioned
agreements, the shareholders of the VIEs effectively assigned their
full voting rights to Baidu Online, which gives Baidu Online the
power to direct the activities that most significantly impact the
VIEs’ economic performance. Baidu Online obtains the ability
to approve decisions made by the VIEs and the ability to acquire
the equity interests in the VIEs when permitted by PRC law. Baidu
Online is obligated to absorb a majority of the expected losses
from the VIEs’ activities through providing unlimited
financial support to the VIEs and is entitled to receive a majority
of residual returns from the VIEs through the exclusive technology
consulting and service fees. As a result of these contractual
agreements, Baidu Online is determined to be the primary
beneficiary of the VIEs. Despite the lack of technical majority
ownership, there exists a parent-subsidiary relationship between
the Company and the VIEs through these contractual agreements, and
the Company consolidates the VIEs through Baidu Online. There are similar agreements entered into by
Primary Beneficiaries besides Baidu Online with their VIEs and the
respective shareholders, which resulted in a parent-subsidiary
relationship between the Company and these VIEs. In the opinion of the Company’s legal
counsel, (i) the ownership structure relating to the VIEs of
the Company is in compliance with existing PRC laws and
regulations; and (ii) the contractual arrangements with the
VIEs and their shareholders are valid, binding and enforceable, and
will not result in any violation of PRC laws or regulations
currently in effect. However, uncertainties in the PRC legal system
could cause the Company’s current ownership structure to be
found in violation of any existing and/or future PRC laws or
regulations and could limit the Company’s ability, through
the Primary Beneficiaries, to enforce its rights under these
contractual arrangements. Furthermore, shareholders of the VIEs may
have interests that are different with those of the Company, which
could potentially increase the risk that they would seek to act in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The following tables set forth the financial
statement balances and amounts of the VIEs and their subsidiaries
were included in the consolidated financial statements after the
elimination of intercompany balances and transactions among VIEs
and their subsidiaries within the Group:
As of December 31,
2015 2016 2016
RMB RMB US$
(In
thousands)
Assets
Current
Cash and cash equivalents 4,723,964 3,087,230 444,654
Short-term investments 2,453,680 6,660,861 959,364
Accounts receivable, net 2,881,902 3,851,220 554,691
Others 3,413,409 3,247,152 467,687
13,472,955 16,846,463 2,426,396
Non-current
Fixed assets, net 1,829,170 1,437,596 207,057
Long-term investments, net 2,802,774 4,615,850 664,821
Others 1,838,240 3,833,368 552,119
6,470,184 9,886,814 1,423,997
Total 19,943,139 26,733,277 3,850,393
Third-party liabilities
Current
Accounts payable and accrued liabilities 10,680,518 12,695,344 1,828,510
Customer advances and deposits 1,367,536 1,653,538 238,159
Others 2,343,556 6,565,707 945,658
14,391,610 20,914,589 3,012,327
Non-current 2,718,124 1,107,864 159,566
Total 17,109,734 22,022,453 3,171,893
Inter-company liabilities
Inter-company payable to subsidiaries for technology consulting and
service fees 2,702,300 2,096,020 301,890
Others 1,271,024 2,729,302 393,101
Total 3,973,324 4,825,322 694,991
For the years ended December
31,
2014 2015 2016 2016
RMB
RMB
RMB US$
(In
thousands)
Total revenues 13,166,712 20,668,198 24,602,805 3,543,541
Net loss (352,125 ) (4,398,409 ) (463,610 ) (66,774 )
Net cash provided by operating activities 1,392,039 3,563,049 2,736,579 394,149
Net cash used in investing activities (2,430,505 ) (7,024,700 ) (9,470,988 ) (1,364,106 )
Net cash provided by financing activities 1,778,444 5,935,317 5,097,675 734,218
*
Inter-company liabilities represent payable
balances of each VIE due to its Primary Beneficiary. Amounts
payable to other non-VIE subsidiaries within the Group were
included in third party liabilities.
As of December 31, 2016, there was no pledge
or collateralization of the VIEs’ assets other than
aforementioned equity pledge agreements. The amount of the net
liabilities of the VIEs was RMB114.50 million (US$16.49
million) as of December 31, 2016. The creditors of the
VIEs’ third-party liabilities did not have recourse to the
general credit of the Primary Beneficiaries in normal course of
business. The Company did not provide or intend to provide
financial or other supports not previously contractually required
to the VIEs during the years presented. Basis of Presentation The consolidated financial statements are prepared
in accordance with United States generally accepted accounting
principles (“U.S. GAAP”). Principles of Consolidation The consolidated financial statements include the
financial statements of the Company, its subsidiaries, VIEs and
subsidiaries of the VIEs. All inter-company transactions and
balances between the Company, its subsidiaries, VIEs and
subsidiaries of the VIEs are eliminated upon consolidation. The
Company included the results of operations of acquired businesses
from the respective dates of acquisi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accounts receivable
allowances, credit loss allowance for micro loan receivables, fair
values of options to purchase the Company’s or its
subsidiaries’ ordinary shares, fair values of certain debt
and equity investments, amortization and net realizable value of
licensed copyrights, impairment of long-lived assets, long-term
investments and goodwill, the purchase price allocation and fair
value of noncontrolling interests with respect to business
combinations and acquisition of equity method investees, and
deferred tax valuation allowance, redeemable noncontrolling
interests among other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Comparative Information Certain items in the consolidated financial
statements have been adjusted to conform with the current
year’s presentation to facilitate comparison. Currency Translation for Financial Statements
Presentation Translations of amounts from RMB into US$ for the
convenience of the reader have been calculated at the exchange rate
of RMB6.9430 per US$1.00 on December 30, 2016, the last
business day in fiscal year 2016, as published on the website of
the United States Federal Reserve Board. No representation is made
that the RMB amounts could have been, or could be, converted into
U.S. dollars at such rate.</t>
  </si>
  <si>
    <t>Summary of Significant Accounting Policies</t>
  </si>
  <si>
    <t>Accounting Policies [Abstract]</t>
  </si>
  <si>
    <t>2. SUMMARY OF SIGNIFICANT
ACCOUNTING POLICIES Foreign Currency The Company’s functional currency is the US$.
The Company’s subsidiaries, VIEs and subsidiaries of the VIEs
determine their functional currencies based on the criteria of ASC
topic 830 (“ASC 830”), Foreign Currency
Matters Segment Reporting The Company historically had only one single
reportable segment because the Company’s chief operating
decision maker (“CODM”) formerly relied on the
consolidated results of operations when making decisions on
allocating resources and assessing performance of the Company.
Beginning in the quarter ended June 30, 2015, the Company
changed its reportable segments as a result of significant growth
in the Company’s operations and expansion of services to
multiple businesses in recent years. The Company’s chief
executive officer, who has been identified as the
CODM , Segment Reporting Business Combinations The Company accounts for its business combinations
using the purchase method of accounting in accordance with ASC
topic 805 (“ASC 805”), Business Combinations In a business combination achieved in stages, the
Company remeasures its previously held equity interest in the
acquiree immediately before obtaining control at its
acquisition-date fair value and the re-measurement gain or loss, if
any, is recognized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 Cash and Cash Equivalents Cash and cash equivalents Cash and cash equivalents primarily consist of
cash, money market funds investment, investments in interest
bearing demand deposit accounts, time deposits, and highly liquid
investments with original maturities of three months or less from
the date of purchase and are stated at cost which approximates
their fair value. Restricted cash Restricted cash mainly consists of the cash
reserved in escrow accounts for the remaining payments in relation
to compensation for post-combination services, and the cash
balances deposited at certain banks as online payment service
deposits. Accounts Receivable, net of
allowance Accounts receivable are recognized and carried at
the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The Company maintains allowances for doubtful
accounts for estimated losses resulting from the failure of
customers to make payments on time.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Receivables from Online Payment Agencies, net
of allowance Receivables from online payment agencies are cash
due from the third-party online payment service providers for
clearing transactions. The cash was paid or deposited by customers
or users through these online payment agencies for services
provided by the Company. The Company carefully considers and
monitors the credit worthiness of the third-party payment service
providers used. An allowance for doubtful accounts is recorded in
the period in which a loss is determined to be probable. Receivable
balances are written off after all collection efforts have been
exhausted. The balances are included in “Other current
assets, net” on the consolidated balance sheets. As of
December 31, 2015 and 2016, no allowance for doubtful accounts
was provided for the receivables from online payment agencies. Loan and Interest Receivables, net of
allowance Loan and interest receivables consist primarily of
micro loans to individual borrowers. Such amounts are recorded at
the principal net of allowance for credit losses relating to micro
loans, and include accrued interest receivable as of the balance
sheet date. The loan periods granted by the Company to the
borrowers related to the micro loans generally range from one month
to thirty-six months. The cash flows related to micro loans are
included within the cash flows from investing activities category
in the consolidated statement of cash flows. Allowance for credit losses relating to micro loans
represent the Company’s best estimate of the losses inherent
in the outstanding portfolio of loans. Judgment is required to
determine the allowance amounts and whether such amounts are
adequate to cover potential credit losses, and periodic reviews are
performed to ensure such amounts continue to reflect the best
estimate of the losses inherent in the outstanding portfolio of
debts. The Company considers many factors in assessing the
collectability of the loan receivables including, but not limited
to, the age of the amounts due, the borrower’s payment
history, creditworthiness, financial conditions of the customers,
purposes and terms of the loans, and the economic conditions to
determine the allowance of credit loss. Investments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Company accounts
for short-term investments in accordance with ASC topic 320
(“ASC 320”), Investments – Debt
and Equity Securities. The securities that the Company has the positive
intent and the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When the Company intends to
sell an impaired debt security or it is more-likely-than-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Company does not intend to sell an
impaired debt security and it is more-likely-than-not that it will
not be required to sell prior to recovery of its amortized cost
basis, the Company must determine whether or not it will recover
its amortized cost basis. If the Company concludes that it will
not, an other-than-temporary impairment exists and that portion of
the credit loss is recognized in earnings, while the portion of
loss related to all other factors is recognized in other
comprehensive income.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loss). Realized gains or losses are included
in earnings during the period in which the gain or loss is
realized. An impairment loss on the available-for-sale securities
is recognized in the consolidated statements of comprehensive
income when the decline in value is determined to be
other-than-temporary.
Long-term investments The Company’s long-term investments consist
of cost method investments, equity method investments,
held-to-maturity investments with original and remaining maturities
of greater than 12 months, and available-for-sale investments. In accordance with ASC subtopic 325-20 (“ASC
325-20”), Investments-Other: Cost
Method Investments Investments in entities in which the Company can
exercise significant influence but does not own a majority equity
interest or control are accounted for using the equity method of
accounting in accordance with ASC topic 323 (“ASC
323”), Investments-Equity Method
and Joint Ventures Long-term held-to-maturity investments and
long-term available-for-sale investments are measured in the same
manner as short-term held-to-maturity investments and short-term
available-for-sale investments, respectively. Transfers of Financial Assets The Company accounts for transfers of financial
assets in accordance with ASC Topic 860 (“ASC
860”), Transfers and Servicing Pursuant to ASC 860, the transactions of Baidu
Wealth Management do not constitute a sale of the underlying
securities for accounting purposes. The Company accounts these
transactions as secured borrowings included in “Accounts
payable and accrued liabilities” on the consolidated balance
sheets, and assets pledged are accounted for as trading securities
included in short term investments on the consolidated balance
sheets. The cash flows related to purchases and maturities of
trading securities investments are included within the cash flows
from investing activities category, and the proceeds and payments
related to the sale of financial products are included within the
cash flow from financing activities in the consolidated statement
of cash flows. Fair Value Measurements of Financial
Instruments Financial instruments are in the form of cash and
cash equivalents, restricted cash, short-term investments, accounts
receivable, loan and interest receivables, amounts due from and due
to related parties, other receivables, long-term investments,
short-term loans, accounts payable and accrued liabilities,
customer advances and deposits, derivative instruments, capital
lease obligation, notes payable and long-term loans. The carrying
amounts of these financial instruments, except for long-term cost
method investments, long-term equity method investments, long-term
available-for-sale investments, long-term held-to-maturity
investments, derivative instruments, notes payable and long-term
loans, approximate their fair values because of their generally
short maturities. Available-for-sale investments and derivative
instruments were adjusted to fair value at each reporting date. The
carrying amounts of long-term held-to-maturity investments and
long-term loans approximate their fair values due to the fact that
the related interest rates approximate rates currently offered by
financial institutions for similar debt instruments of comparable
maturities. The fair value of notes payable is either extracted
directly from the quoted market price or evaluated using an
equivalent market interest rate for a similar bond without a
conversion option with the assistance of a third party valuation
firm. Research, Development and Computer
Software Capitalization of software developed for
internal use The Company capitalized certain internal use
software development costs in accordance with ASC
subtopic 350-40 Intangibles-Goodwill and
Other: Internal-Use Software Research and development expenses Research and development expenses consist primarily
of personnel-related costs. The Company expensed substantially all
development costs incurred in the research and development of new
products and new functionality added to the existing products
except for certain internal use software development costs.
Fixed Assets Fixed assets are stated at cost less accumulated
depreciation. Depreciation is recorded on a straight-line basis
over the shorter of the estimated useful lives of the assets or the
term of the related lease, as follows:
Office building
– 45 years
Office building related facility, machinery and equipment
– 15 years
Computer equipment
– 3 or 5 years
Office equipment
– 3 or 5 years
Vehicles
– 5 years
Leasehold improvements
– over the shorter of lease terms or
estimated useful lives of the assets Fixed assets have no estimated residual value
except for the office building and its related facility, machinery
and equipment, which have an estimated residual value of 4% of the
cost. Repair and maintenance costs are charged to expense
as incurred, whereas the cost of renewals and betterments that
extend the useful life of fixed assets are capitalized as additions
to the related assets. Retirements, sales and disposals of assets
are recorded by removing the cost and accumulated depreciation from
the asset and accumulated depreciation accounts with any resulting
gain or loss reflected in earning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Interest costs capitalized for the years ended
December 31, 2014, 2015 and 2016 were insignificant. Licensed Copyrights of Video
Content The current and non-current portions of licensed
copyrights of video content are recorded in “Other current
assets, net” or “Intangible assets, net”,
respectively, at the lower of amortized cost or net realizable
value. In accordance with ASC topic 920 (“ASC
920”), Entertainment-Broadcasters Goodwill and Intangible Assets Goodwill The Company assesses goodwill for impairment in
accordance with ASC subtopic 350-20 (“ASC
350-20”), Intangibles –
Goodwill and Other: Goodwill
As of December 31, 2016, the Company had three
reporting units, representing Search Services, Transaction Services
and online video business (“iQiyi”). The Company has the option to assess qualitative
factors first to determine whether it is necessary to perform the
two-step test in accordance with ASC 350-20. If the Company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Company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The Company performed a qualitative assessment for
the Search Services reporting unit. Based on the requirements of
ASC 350-20, the Company evaluated all relevant factors including,
but not limited to, macroeconomic conditions, industry and market
conditions, financial performance, and the share price of the
Company. The Company weighed all factors in their entirety and
concluded that it was not more-likely-than-not the fair value was
less than the carrying amount of each of the reporting units, and
further impairment testing on goodwill was unnecessary as of
December 31, 2016. The Company elected to assess goodwill for
impairment using the two-step process for Transaction Services and
iQiyi reporting units. Significant management judgment is involved
in determining these estimates and assumptions, and actual results
may differ from those used in valuations. Changes in these
estimates and assumptions could materially affect the determination
of fair value for each reporting unit which could trigger future
impairment. The judgment in estimating the fair value of reporting
units includes forecasts of future cash flows, which are based on
our best estimate of future revenue and operating expenses growth
rates, future capital expenditure and working capital level, as
well as discount rate determined by Weighted Average Cost of
Capital approach and the selection of comparable companies
operating in similar businesses. The Company also reviewed
marketplace data to assess the reasonableness of assumptions such
as discount rate, operating margins, and working capital level. The
fair value of Transaction Services and iQiyi exceeded their
carrying amounts, and therefore goodwill related to these reporting
units were not impaired and the Company was not required to perform
further testing. Intangible assets Intangible assets with finite lives are carried at
cost less accumulated amortization. Land use rights are amortized
using a straight-line method over the shorter of their estimated
economic lives or the terms of the related land use right
contracts. All other intangible assets with finite lives except for
the sublicensing rights obtained from barter transactions and
certain licensed copyrights are amortized using the straight-line
method over the estimated economic lives.
Intangible assets have weighted average economic
lives from the date of purchase as follows:
Land use rights – 50 years
Customer relationships – 3.3 years
Software – 4.1 years
Trademarks – 10.0 years
User list – 3.5 years
Licensed copyrights of video contents – 3.2 years
Others – 5.9 years Intangible assets with an indefinite useful life
are not amortized and are tested for impairment annually or more
frequently if events or changes in circumstances indicate that they
might be impaired in accordance with ASC subtopic 350-30
(“ASC 350-30”), Intangibles-Goodwill and
Other: General Intangibles Other than Goodwill Impairment of Long-Lived Assets Other Than
Goodwill The Company evaluates long-lived assets, such as
fixed assets and purchased or internally developed intangible
assets with finite lives, for impairment whenever events or changes
in circumstances indicate the carrying value of an asset may not be
recoverable in accordance with ASC topic 360 (“ASC
360”), Property, Plant and
Equipment Revenue Recognition The Company recognizes revenue in accordance with
ASC topic 605 (“ASC 605”), Revenue
Recognition. Performance-based online marketing
services Cost-per-click The Company’s auction-based
pay-for-performance (“P4P”) platform enables a customer
to place its website link and related description on the
Company’s search result list on the website which could be
accessed through personal computer or mobile devices. Customers
make bids on keywords based on how much they are willing to pay for
each click to their listings in the search results listed on the
Company’s website and the relevance between the keywords and
the customer’s businesses. Internet users’ search of
the keyword will trigger the display of the listings. The ranking
of the customer’s listing depends on both the bidding price
and the listing’s relevance to the keyword searched.
Customers pay the Company only when a user clicks on one of its
website links. Other than the auction-based P4P platform, the
Company has certain vertical platforms from which it generates
revenue through pre-determined prices per click. Revenue is
recognized when all of the revenue recognition criteria set forth
in ASC 605 are met, which is generally when a user clicks on one of
the customer-sponsored website links. Other performance-based online marketing
services To the extent the Company provides online marketing
services based on performance criteria other than cost-per-click,
such as the number of downloads (and user registration) of mobile
applications, the number of incremental end users and the total
incremental revenue generated, revenue is recognized when the
specified performance criteria are met together with satisfaction
of other applicable revenue recognition criteria as prescribed by
ASC 605. Display-based online advertising
services For display-based online advertising services such
as text links, banners, icons or other forms of graphical
advertisements in the websites or mobile applications, the Company
recognizes revenue in accordance with ASC 605, on a pro-rata
basis over the contractual term for cost per time advertising
arrangements commencing on the date the customer’s
advertisement is displayed on a specified webpage or mobile
applications, or on the number of times that the advertisement has
been displayed for cost per thousand impressions advertising
arrangements. For certain display-based contractual agreements, the
Company may also provide certain performance guarantees, in which
cases revenue is recognized at the later of the completion of the
time commitment or performance guarantee. Revenue-sharing services The Company provides certain services as an agent
by offering goods and services provided by third-party partners.
The revenues from such services are presented on a net basis as the
Company is not the primary obligor in the arrangement in accordance
with ASC subtopic 605-45 (“ASC 605-45”), Revenue Recognition:
Principal Agent Consideration Online game services The Company operates online game platforms on which
registered users can access games provided by third-party game
developers. The rights and obligations of each party to the
arrangement indicate that the Company is acting as an agent because
the game developer is the primary obligor in the arrangement in
accordance with ASC 605-45. The Company recognizes the shared
revenue from these online promotional services, on a net basis,
based on the ratios pre-determined with the online game developers
when all the revenue recognition criteria set forth in ASC 605 are
met, which is generally when the user purchases virtual currencies
issued by the game developers. Services provided by Baidu Nuomi The Company generates revenue from services as a
marketing agent by offering goods and services provided by
third-party merchant partners at a discount through the website or
mobile application that connects merchants to users. The Company
presents revenue on a net basis, representing the amount billed to
registered users less the amount paid to merchants, in accordance
with ASC 605-45. The Company acts as an agent rather than as the
principal in the delivery of the products or services as it does
not assume the risks and rewards of ownership of products nor is it
responsible for the actual fulfillment of services. Both of these
are the responsibilities of the merchants. The Company recognizes
revenue when all of the criteria prescribed in ASC 605 are met,
which is generally when the merchants provide the services or when
the products are delivered to the users. Since the Company’s
paying users have the ability to request for a full refund before
redemption for the products or services offered by the merchants,
the underlying sale from which the Company earns the related
commission revenue as an agent is not culminated until its paying
users actually redeem. Services provided by Baidu Deliveries The Company generates revenue from takeout delivery
services as a marketing agent by offering foods, drinks and snacks
provided by third-party merchant partners at a discount through the
website or mobile application that connects merchants to users. The
Company presents revenue on a net basis, representing the amount
billed to registered users less the amount paid to merchants, in
accordance with ASC 605-45. The Company acts as an agent rather
than as the principal in the delivery of the products or services
as it does not assume the risks and rewards of ownership of
products nor is it responsible for the actual fulfillment of
services. Both of these are the responsibilities of the merchants.
The Company recognizes revenue when all of the criteria prescribed
in ASC 605 are met, which is generally when the foods, drinks
or snacks are delivered to the users. The Company also provides delivery services and
charges a fee to users if the merchants do not provide such
services. The Company recognizes delivery fees from users as part
of its takeout delivery services revenue. The costs for providing
the delivery services are included in cost of revenues. Subscription services The Company provides subscription services which
requires the Company to stand ready to provide registered users
with access to online documents sharing platform, personal cloud
computing service and premium content provided by iQiyi. Access to
these services are available to subscribers throughout the
subscription period, and revenue is recognized ratably as services
are provided over the subscription period. Online marketing services involving Baidu
Union Baidu Union is the program through which the
Company expands distribution of its customers’ sponsored
links or advertisements by leveraging traffic of the Baidu Union
members’ internet properties. The Company makes payments to
Baidu Union members for acquisition of traffic. The Company
recognizes gross revenue for the amount of fees it receives from
its customers. Payments made to Baidu Union members are included in
cost of revenues as traffic acquisition costs. Barter transactions Nonmonetary exchanges of licensed copyrights of
video contents The Company enters into nonmonetary transactions to
exchange online broadcasting rights of licensed copyrights with
other online video broadcasting companies (“OVBC”) from
time to time. The exchanged licensed copyrights provide rights for
each respective party only to broadcast the licensed copyrights
received on its own website; meanwhile, each party retains the
right to continue broadcasting and/or sublicense the rights to the
content it surrendered in the exchange. The Company accounts for
these nonmonetary exchanges in accordance with ASC topic 845
(“ASC 845”), Nonmonetary
Transactions
The Company estimates the fair value of the
contents surrendered by deriving an “average transaction
price” using actual cash sublicensing transactions for the
same content with comparable counterparties, when available. The
comparability of counterparties is assessed based on a number of
factors, including relative size and scale, as well as market share
of online viewership traffic they generate. In instances when the
Company does not have actual cash sublicensing transactions for the
same content as reference points, the estimates of fair value of
the content surrendered is derived using an average transaction
price of cash sub-licenses of content that is similar in nature
with comparable counterparties. To assess whether the content is
similar in nature to the bartered content, the Company considers,
amongst others, (i) the type and the popularity of the content
(i.e. movie, television series); (ii) the geographic
origination source of the content; and (iii) the unique
visitor statistics for each OVBC. The attributable cost of the barter transaction is
recognized as cost of revenues through the amortization of the
sublicensing right component of the exclusive licensed copyright,
computed using the individual-film-forecast-computation method in
accordance with ASC topic 926 (“ASC 926”), Entertainment –
Films Other nonmonetary exchanges The Company engages in certain barter transactions
other than licensed copyrights of video contents from time to time
and in such situations follows the guidance set forth in ASC 845.
While nonmonetary transactions are generally recorded at fair
value, if such value is not determinable within reasonable limits,
or the transaction lacks commercial substance, or the transaction
is an exchange of a product or property held for sale in the
ordinary course of business for a product or property to be sold in
the same line of business to facilitate sales to customers other
than the parties to the exchange, the transaction is recognized
based on the carrying value of the product or services provided.
The Company also engages in certain advertising barter transactions
and follows the guidance set forth in ASC subtopic 605-20
(“ASC 605-20”), Revenue Recognition:
Services Other revenue recognition related
policies In accordance with ASC subtopic 605-25 (“ASC
605-25”), Revenue Recognition:
Multiple-Deliverable Revenue Arrangements,
The Company delivers some of its online marketing
services to end customers through engaging third-party
distributors. In this context, the Company may provide cash
incentives to distributors. The cash incentives are accounted for
as reduction of revenue in accordance with ASC subtopic 605-50
(“ASC 605-50”), Revenue Recognition:
Customer Payments and Incentives The Company provides sales incentives to customers
which entitle them to receive reductions in the price of the online
marketing services by meeting certain cumulative consumption
requirements. The Company accounts for these award credits granted
to customers in conjunction with a current sale of products or
services as a multiple-element arrangement by analogy to ASC
605-25. The consideration allocated to the award credits is
recorded as deferred revenue, based on the assumption that the
customer will purchase the minimum amount of future service
necessary to obtain the maximum award credits available. The
deferred revenue is recognized as revenue proportionately as the
future services are delivered to the customer or when the award
credits expire. The Company provides coupons and credits to the end
users in certain businesses, including services provided by Baidu
Nuomi and Baidu Deliveries, for expanding market share. The coupons
and credits can be used to reduce the purchase price or to redeem
for gifts. Coupons issued to end users as a result of a concurrent
sale are recognized as reductions of the corresponding revenue in
accordance with ASC 605-50. Coupons issued to end users for free
and without concurrent sales are recognized as advertising and
promotional expenses upon the actual usage of the coupons. Credits
provided to end users for redeeming gifts in the future are accrued
as advertising and promotional expenses upon issuance. Cost of Revenues Cost of revenues consists primarily of sales taxes
(including business tax and value-added tax) and surcharges,
traffic acquisition costs, bandwidth costs, depreciation, content
costs, payroll and related costs of operations. The Company incurs sales taxes and surcharges in
connection with the provision of online marketing services,
technical and consultative service fees charged by its subsidiaries
to VIEs and other taxable services in the PRC. In accordance with
ASC 605-45, the Company includes the sales tax and surcharges
incurred on its online marketing revenues in cost of revenues. The
sales tax and surcharges in cost of revenues for the years ended
December 31, 2014, 2015 and 2016 were RMB3.60 bil</t>
  </si>
  <si>
    <t>Business Combinations</t>
  </si>
  <si>
    <t>Business Combinations [Abstract]</t>
  </si>
  <si>
    <t>3. BUSINESS
COMBINATIONS Business Combinations in 2016: No business combinations occurred during the year
ended December 31, 2016. . Business Combinations in 2015: During the year ended December 31, 2015, the
Company completed two business combinations, which the Company
expected to complement its existing businesses and achieve
significant synergies. The total purchase consideration was
RMB331.95 million. The acquired entities were considered
insignificant, both individually and in aggregate. The results of
the acquired entities’ operations have been included in the
Company’s consolidated financial statements since their
respective dates of acquisition. Neither the results of operations since the
acquisition dates nor the pro forma results of operations of the
acquirees were presented because the effects of these business
combinations, both individually and in aggregate, were not
significant to the Company’s consolidated results of
operations. Business Combinations in 2014: During the year ended December 31, 2014, the
Company completed several business combinations, which the Company
expected to complement its existing businesses and achieve
significant synergies. The acquired entities were considered
insignificant, both individually and in aggregate. The results of
the acquired entities’ operations have been included in the
Company’s consolidated financial statements since their
respective dates of acquisition. The Company completed the valuations necessary to
assess the fair values of the tangible and intangible assets
acquired and liabilities assumed and the fair value of
noncontrolling interests, resulting from which the amount of
goodwill was determined and recognized as of the respective
acquisition dates. The following table summarizes the estimated
aggregate fair values of the assets acquired, liabilities assumed
and the noncontrolling interests as of the respective dates of
acquisition:
RMB
(In thousands)
Purchase consideration 398,410
Net assets acquired, excluding intangible assets and the related
deferred tax liabilities (95,961 )
Intangible assets, net 249,452
Deferred tax liabilities, non-current (67,945 )
Pre-existing equity interests (91,677 )
Noncontrolling interests (150,000 )
Goodwill 554,541 Goodwill, which is not tax deductible, is primarily
attributable to the synergies expected to be achieved from the
acquisitions.</t>
  </si>
  <si>
    <t>Investments</t>
  </si>
  <si>
    <t>Investments, Debt and Equity Securities [Abstract]</t>
  </si>
  <si>
    <t xml:space="preserve">4. INVESTMENTS Short-term Investments As of December 31, 2016, all of the short-term
held-to-maturity investments were time deposits in commercial banks
with maturities of less than one year. The short-term
available-for-sale investments are debt securities with maturities
of less than one year purchased from commercial banks and other
financial institutions, and equity securities of a publicly listed
company. The short-term trading investments are debt securities the
Company intends to trade within one year. During the years ended December 31, 2014, 2015
and 2016, the Company recorded interest income from its short-term
investments of RMB1.81 billion, RMB2.20 billion and RMB2.32 billion
(US$334.78 million) in the consolidated statements of comprehensive
income, respectively. Long-term Investments The Company’s long-term investments consist
of cost method investments, equity method investments,
held-to-maturity investments with original and remaining maturities
of greater than 12 months and available-for-sale investments. Cost method investments The carrying amount of cost method investments was
RMB7.30 billion and RMB12.94 billion (US$1.86 billion) as of
December 31, 2015 and 2016, respectively. The Company’s
investments in preferred shares of the investees are not considered
in-substance common stock since these preferred shares contain
terms such as dividend and liquidation preferences over the
ordinary shares of the investees. In addition, the preferred shares
do not have mandatory redemption features nor readily determinable
fair values. As a result, these investments in preferred shares are
accounted for under the cost method. In 2016, the Company exchanged its equity shares of
Uber (Cayman), Ltd. (“Uber China”), with Xiaoju
Kuaizhi, Inc. (“Didi”), a China based ridesharing
company,upon the merger of the two companies. The Company
recognized a total gain of RMB1.99 billion (US$287.02 million) in
“Other income,net”, and the retained investment in Didi
was accounted for as a cost method investment.
Equity method investments Equity Investment in Ctrip.com International,
Ltd. (“Ctrip”) The following tables set forth the summarized
financial information of Ctrip:
As of September 30,
2015 2016 2016
RMB RMB US$
(In
thousands)
Current assets 25,750,458 52,222,057 7,521,541
Non-current assets 23,500,517 83,336,195 12,002,909
Current liabilities 18,873,779 33,173,779 4,778,018
Non-current liabilities 17,492,002 31,127,826 4,483,339
Noncontrolling interests 1,063,306 3,678,212 529,773
For the twelve months ended September 30,
2014 2015 2016 2016
RMB RMB RMB US$
(In
thousands)
Total revenues 7,280,123 10,484,967 17,641,715 2,540,935
Gross profit 4,962,670 7,072,995 12,668,586 1,824,656
Income (loss) from operations 433,052 (115,056 ) (1,680,672 ) (242,067 )
Net income 625,520 2,052,526 (2,176,932 ) (313,543 )
Net income attributable to the investees 728,644 2,207,503 (2,000,291 ) (288,102 )
*
The Company adopted one-quarter lag in reporting
its share of equity income in Ctrip During the year ended December 31, 2016, the
Company derecognized a group of assets sold to a third party and
deconsolidated several subsidiaries due to the loss of a
controlling equity interest in the subsidiary or substantive
participating rights granted to other minority shareholders of the
subsidiaries. An aggregate gain of RMB1.42 billion (US$204.32
million) was recognized in “Other income, net” during
the year ended December 31, 2016 accordingly. The
Company’s retained interest in these subsidiaries were
accounted for as equity method investments. Fair values of
investments retained were estimated by using the income approach or
market approach. Inputs used in these methodologies primarily
included future cash flows, discount rate, and the selection of
comparable companies operating in similar businesses. The
transactions with these equity investees are aggregately disclosed
in Note 19. As of December 31, 2015 and 2016, the Company
held several other equity method investments besides Ctrip through
its subsidiaries or VIEs, all of which were accounted for under the
equity method since the Company can exercise significant influence
but does not own a majority equity interest in or control them. The
carrying amount of all of the equity method investments was
RMB28.54 billion and RMB32.26 billion (US$4.65 billion) as of
December 31, 2015 and 2016, respectively. The Company excluded
the summarized information for these other equity method
investments, as the other equity investees were insignificant for
all the years presented. Long-term held-to-maturity investments were time
deposits in commercial banks with original and remaining maturities
of greater than one year. The held-to-maturity investments are
stated at amortized cost. Long-term available-for-sale equity
investments represent investments in the equity securities of
publicly listed companies. As the Company does not have significant
influence over the investees, the investments were classified as
available-for-sale and reported at fair value. The methodology used in the determination of fair
values for held-to-maturity investments and available-for-sale
investments were summarized in Note 21. The total impairment charges on long-term
investments were RMB93.42 million, RMB116.98 million and RMB245.33
million (US$35.33 million) for the years ended December 31,
2014, 2015 and 2016, respectively. The short-term held-to-maturity debt investments as
well as the short-term available-for-sale investments will mature
within one year; whereas the long-term held-to-maturity debt
investments as well as the long-term available-for-sale debt
investments will mature after one year through two years.
As of December 31,
2015
Cost or cost Gross Gross Gross Gross Fair
RMB RMB RMB RMB RMB RMB
(In
thousands)
Short-term investments
Held-to-maturity
Fixed-rate investments 36,942,840 197,848 (6,592 ) 37,134,096
Available-for-sale investments
Fixed-rate debt investments 6,872,077 86,322 6,958,399
Adjustable-rate debt investments 13,137,500 187,885 13,325,385
Equity investments 600,543 142,075 742,618
Long-term investments:
Held-to-maturity investments
Fixed-rate investments 1,838,953 (32,507 ) 1,806,446
Available-for-sale
investments
Equity investments 322,269 (45,304 ) 276,965
As of December 31,
2016
Cost or Gross unrecognized gains Gross Gross Gross Fair value Fair value
RMB RMB RMB RMB RMB RMB US$
(In
thousands)
Short-term investments
Held-to-maturity investments
Fixed-rate investments 41,802,170 70,018 (3,547 ) 41,868,641 6,030,339
Available-for-sale investments
Fixed-rate debt investments 14,352,711 31,197 (6,052 ) 14,377,856 2,070,842
Adjustable-rate debt investments 14,673,620 313,196 14,986,816 2,158,550
Equity investments 32,899 (4,112 ) 28,787 4,146
Trading securities 7,685,697 61,739 7,747,436 1,115,863
Long-term investments:
Available-for-sale investments
Equity investments 527,596 (31,084 ) 496,512 71,513 </t>
  </si>
  <si>
    <t>Accounts Receivable</t>
  </si>
  <si>
    <t>Receivables [Abstract]</t>
  </si>
  <si>
    <t>5. ACCOUNTS
RECEIVABLE
As of December 31,
2015 2016 2016
RMB RMB US$
(In
thousands)
Accounts receivable 4,116,549 4,286,725 617,417
Allowance for doubtful accounts (189,563 ) (177,401 ) (25,551 )
3,926,986 4,109,324 591,866
The movements in the allowance for doubtful
accounts were as follows:
2014 2015 2016 2016
RMB RMB RMB US$
(In
thousands)
Balance as of January 1 43,814 93,877 189,563 27,303
Amounts charged to expenses 50,063 115,261 39,568 5,699
Amounts written off
— (19,575 ) (51,730 ) (7,451 )
Balance as of December 31 93,877 189,563 177,401 25,551</t>
  </si>
  <si>
    <t>Other Current Assets</t>
  </si>
  <si>
    <t>Deferred Costs, Capitalized, Prepaid, and Other Assets Disclosure [Abstract]</t>
  </si>
  <si>
    <t>6. OTHER CURRENT
ASSETS
As of December 31,
2015 2016 2016
RMB RMB US$
(In
thousands)
Prepaid expenses 339,264 389,182 56,054
Advances to suppliers 1,953,717 922,621 132,885
Tax prepayments 3,074 52,500 7,562
Receivables from online payment agencies 318,528 409,912 59,040
Deposits 380,152 238,559 34,360
Purchased copyrights 432,730 593,301 85,453
Others 686,375 738,441 106,356
4,113,840 3,344,516 481,710</t>
  </si>
  <si>
    <t>Fixed Assets</t>
  </si>
  <si>
    <t>Property, Plant and Equipment [Abstract]</t>
  </si>
  <si>
    <t>7. FIXED ASSETS
As of December 31,
2015 2016 2016
RMB RMB US$
(In
thousands)
Computer equipment 12,520,942 15,192,502 2,188,175
Office building 3,094,551 3,247,212 467,696
Office building related facility, machinery and equipment 1,593,090 1,772,428 255,283
Vehicles 31,450 45,267 6,520
Office equipment 433,144 546,442 78,704
Leasehold improvements 302,304 315,745 45,477
Construction in progress 682,314 755,037 108,747
18,657,795 21,874,633 3,150,602
Accumulated depreciation (8,030,668 ) (10,580,285 ) (1,523,878 )
10,627,127 11,294,348 1,626,724
The Company obtained certain computer servers and
equipment by entering into capital leases. The gross amount and the
accumulated depreciation of these servers and equipment were
RMB224.71million and RMB174.63million, respectively, as of
December 31, 2015 and RMB220.78 million (US$31.80 million) and
RMB209.73 million (US$30.21 million), respectively, as of
December 31, 2016. Future minimum lease payments of RMB7.44
million are payable in the amounts of RMB7.10 million, RMB0.34
million, nil, nil and nil in 2017, 2018, 2019, 2020, and 2021,
respectively. Depreciation expense of the fixed assets, including
assets under capital leases, was RMB2.19 billion, RMB2.87 billion
and RMB3.43 billion (US$493.90 million) for the years ended
December 31, 2014, 2015 and 2016, respectively. The Company
recognized impairment loss on fixed assets of nil, nil and nil for
the years ended December 31, 2014, 2015 and 2016,
respectively.</t>
  </si>
  <si>
    <t>Goodwill and Intangible Assets</t>
  </si>
  <si>
    <t>Goodwill and Intangible Assets Disclosure [Abstract]</t>
  </si>
  <si>
    <t>8. GOODWILL AND
INTANGIBLE ASSETS Goodwill As of December 31, 2014, the Company had three
reporting units, consisting of Qunar, iQiyi, and the rest of the
Group. Immediately upon the change in segment reporting in the
quarter ended June 30, 2015, there were four reporting units
representing Search Services, Qunar, iQiyi, and Transaction
Services excluding Qunar. The goodwill was reassigned to the
reporting units affected using a relative fair value allocation
approach. However, as more fully described in Note 4, subsequent to
the share exchange transaction with Ctrip the Company no longer
controls Qunar. Accordingly, Qunar was no longer a reporting unit
and the goodwill balance related to Qunar was derecognized. As a
result, there were three reporting units as of December 31,
2015 and 2016. The changes in carrying amount of goodwill for each
reporting unit before June 30, 2015 were as follow:
Baidu Qunar iQiyi Total
RMB RMB RMB RMB
(In
thousands)
Balance at December 31, 2013 11,283,149 2,293,007 3,288,194 16,864,350
Goodwill acquired 566,628
— (12,087 ) 554,541
Foreign currency translation adjustment 4
—
— 4
Balance at December 31, 2014 11,849,781 2,293,007 3,276,107 17,418,895
Goodwill acquired 269,679
—
— 269,679
Balance before reorganization at June 30, 2015 12,119,460 2,293,007 3,276,107 17,688,574
The changes in carrying amount of goodwill for each
reporting unit after June 30, 2015 were as follow:
Search Transaction Qunar iQiyi Total
RMB RMB RMB RMB RMB
(In
thousands)
Balance after reorganization at June 30, 2015 10,822,664 1,296,796 2,293,007 3,276,107 17,688,574
Goodwill disposed in Ctrip transaction (Note 4)
—
— (2,293,007 )
— (2,293,007 )
Foreign currency translation adjustment 6
—
—
— 6
Balance at December 31, 2015 10,822,670 1,296,796
— 3,276,107 15,395,573
Goodwill disposed (37,781 ) (15,706 )
—
— (53,487 )
Foreign currency translation adjustment 10
—
—
— 10
Balance at December 31, 2016 10,784,899 1,281,090
— 3,276,107 15,342,096
Balance at December 31, 2016, in US$ 1,553,348 184,515
— 471,858 2,209,721
Intangible Assets Finite-lived intangible assets
As of December 31,
2015
Gross carrying Accumulated Net carrying
RMB RMB RMB
(In
thousands)
Land use right 464,165 (44,428 ) 419,737
Customer relationships 472,013 (364,310 ) 107,703
Software 513,470 (352,099 ) 161,371
Trademarks 613,032 (144,983 ) 468,049
User list 699,872 (497,283 ) 202,589
Licensed copyrights of video contents 3,039,164 (1,478,285 ) 1,560,879
Others 776,522 (375,797 ) 400,725
6,578,238 (3,257,185 ) 3,321,053
As of December 31,
2016
Gross carrying Accumulated Net carrying Net carrying
RMB RMB RMB US$
(In
thousands)
Land use right 464,165 (53,711 ) 410,454 59,119
Customer relationships 463,061 (462,239 ) 822 118
Software 536,085 (416,268 ) 119,817 17,257
Trademarks 596,332 (205,098 ) 391,234 56,350
User list 698,960 (657,288 ) 41,672 6,002
Licensed copyrights of video contents 5,608,338 (2,993,166 ) 2,615,172 376,663
Others 730,508 (451,965 ) 278,543 40,119
9,097,449 (5,239,735 ) 3,857,714 555,628
The Company recognized impairment loss on
intangible assets of RMB1.63 million, nil and RMB0.82 million
(US$118.38 thousand) for the years ended December 31, 2014,
2015 and 2016, respectively. Amortization expense of intangible
assets for the years ended December 31, 2014, 2015 and 2016
was RMB1.59 billion, RMB2.50 billion and RMB4.66 billion (US$670.56
million), respectively. Estimated amortization expense relating to
the existing intangible assets with finite lives for each of the
next five years is as follows:
RMB US$
(In
thousands)
For the years ending December 31,
2017 1,294,079 186,386
2018 918,017 132,222
2019 467,234 67,296
2020 329,390 47,442
2021 204,624 29,472
Indefinite-lived intangible assets
As of December 31,
2015 2016 2016
RMB RMB US$
(In
thousands)
Domain names 9,360 9,360 1,348
Trademarks 4,206 5,153 742
13,566 14,513 2,090</t>
  </si>
  <si>
    <t>Accounts Payable and Accrued Liabilities</t>
  </si>
  <si>
    <t>Payables and Accruals [Abstract]</t>
  </si>
  <si>
    <t>9. ACCOUNTS PAYABLE AND
ACCRUED LIABILITIES
As of December 31,
2015 2016 2016
RMB RMB US$
(In
thousands)
Accrued payroll and welfare 1,629,794 1,444,600 208,066
Tax payable 334,058 793,476 114,284
Interest payable 127,799 101,656 14,642
Users’ and distributors’ deposits 888,098 659,858 95,039
Purchase of fixed assets and spare parts 1,495,958 1,208,378 174,043
Traffic acquisition costs 1,852,949 1,968,206 283,481
Bandwidth costs 1,080,657 1,353,090 194,885
Content acquisition costs 1,821,217 3,360,291 483,983
Funds collected on behalf of service providers 1,640,460 1,606,328 231,359
Payable to merchants 801,282 468,637 67,498
Secured borrowings
— 6,758,946 973,491
Accrued other operating expenses 5,112,984 6,482,215 933,633
Others 1,054,936 2,448,405 352,643
17,840,192 28,654,086 4,127,047</t>
  </si>
  <si>
    <t>Loans Payable</t>
  </si>
  <si>
    <t>Debt Disclosure [Abstract]</t>
  </si>
  <si>
    <t>10. LOANS PAYABLE Short-term Loans On September 22, 2015, the Company entered
into a banking facility agreement with China Merchants Bank
(Shanghai Branch), pursuant to which the Company is entitled to
borrow a RMB denominated loan of RMB100.00 million (US$14.40
million) for one year with a fixed annual interest rate at
benchmark one-year lending rate published by People’s Bank of
China. The loan is intended for the general working capital
purposes. In September 2015, the Company drew down RMB9.90 million
(US$1.43 million) with a fixed interest rate of 4.60%. In November
and December 2015, the remaining of RMB90.10 million (US$12.98
million) was drawn down with a fixed interest rate of 4.35%. The
loan was fully repaid when it became due before December 31,
2016.
On July 11, 2016, the Company entered into a
banking facility agreement with China Merchants Bank (Beijing
Branch), pursuant to which the Company is entitled to borrow an
unsecured RMB denominated loan of RMB200.00 million (US$28.81
million) for one year with a fixed annual interest rate at
benchmark one-year lending rate published by People’s Bank of
China. This facility is reserved for the consumer credit business.
On July 19, 2016, the Company drew down RMB50.00 million
(US$7.20 million) with a fixed interest rate of 4.35%. On
August 8, 2016, additional RMB80.00 million (US$11.52 million)
was drawn down with a fixed interest rate of 4.35%. On July 11, 2016, the Company entered into a
banking facility agreement with China Citic Bank (Chongqing
Branch), pursuant to which the Company is entitled to borrow an
unsecured RMB denominated loan of RMB150.00 million (US$21.60
million) for one year with interest rate based on Loan Prime Rate
(“LPR”) plus 48.50 basis points. This facility is
reserved for the consumer credit business. On September 23,
2016, the Company drew down RMB150 million (US$21.60 million) with
an interest rate of 4.78% under the facility commitment. On August 12, 2016, the Company entered into a
banking facility agreement with China Citic Bank (Chongqing
Branch), pursuant to which the Company is entitled to borrow an
unsecured RMB denominated loan of RMB150.00 million (US$21.60
million) for one year with interest rate based on LPR plus 26.75
basis points. This facility is reserved for the consumer credit
business. On August 16, 2016, the Company drew down RMB150.00
million (US$21.60 million) with an interest rate of 4.56% under the
facility commitment. On January 22, 2016, iQiyi entered into a
banking facility agreement with China Merchants Bank (Beijing
Branch), pursuant to which iQiyi is entitled to borrow a RMB
denominated loan of RMB200.00 million (US$28.81 million) for one
year with a fixed annual interest rate at 95% of benchmark one-year
lending rate published by the People’s Bank of China. The
loan is intended for general working capital purposes. On
January 29, 2016, iQiyi drew down RMB53.70 million (US$7.73
million) with a fixed interest rate of 4.13%. On February 26,
2016, iQiyi drew down RMB20.50 million (US$2.95 million) with a
fixed interest rate of 4.13%. On December 14, 2016, additional
RMB25.80 million (US$3.72 million) was drawn down with a fixed
interest rate of 4.13%. On November 17, 2016, the Company entered into
a loan agreement with International Finance Corporation, pursuant
to which the Company is entitled to borrowed an unsecured RMB
denominated loans of RMB500.00 million (US$72.01 million) with a
term of one year, and to be used for the consumer credit business
exclusively. On December 9, 2016, the Company drew down
RMB500.00 million (US$72.01 million) with a fixed interest rate of
4.92%. On December 19, 2016, the Company entered into
a loan agreement with China Merchants Bank (Shanghai Branch),
pursuant to which the Company is entitled to borrowed an unsecured
RMB denominated loans of RMB85.00 million (US$12.24 million) with a
term of one year. Pursuant to the agreement the loan shall be used
by Company for the consumer credit business exclusively. On
December 19, 2016, the Company drew down RMB85.00 million
(US$12.24 million) with a fixed interest rate of 4.18%. Long-term Loans On December 9, 2014, the Company entered into
two loan agreements with Bank of China (Los Angeles Branch),
pursuant to which the Company borrowed two unsecured US$
denominated loans of RMB1.04 billion (US$150.00 million) with a
term of two years and RMB1.04 billion (US$150.00 million) with a
term of three years. Both loans are intended for the general
working capital of the Company and have a floating interest rate.
In connection with the loan agreements, the Company entered into
two interest swap agreements, pursuant to which the loans will be
settled with a fixed annual interest rate of 2.31% and 2.45%,
respectively, during the respective term of the loans. On
December 9, 2016, the loan with a term of two years was fully
repaid when it became due. The remaining balance of the loan with a
term of three years was classified to “Long-term loans,
current portion” as current liability. On July 17, 2015, the Company entered into a
loan agreement with Sumitomo Mitsui Banking Corporation, pursuant
to which the Company is entitled to borrow an unsecured US$
denominated loan of RMB1.04 billion (US$150.00 million) with a
floating interest rate. The loan is intended for the general
working capital of the Company. On August 10, 2015, the
Company drew down RMB1.04 billion (US$150.00 million) with a term
of two years under the facility commitment. In connection with the
loan agreement, the Company entered into an interest swap
agreement, pursuant to which the loan will be settled with a fixed
annual interest rate of 1.41% during the term of the loan. Amount
repayable within twelve months was classified to “Long-term
loans, current portion” as current liability. On August 25, 2015, the Company entered into a
loan agreement with HSBC, pursuant to which the Company is entitled
to borrow an unsecured US$ denominated loan of RMB1.39 billion
(US$200.00 million) with a fixed annual interest rate of 1.42%. The
loan is intended for the general working capital of the Company. On
August 28, 2015, the Company drew down RMB1.39 billion
(US$200.00 million) with a term of two years under the facility
commitment. The amount repayable within twelve months was
classified to “Long-term loans, current portion” as
current liability. On June 8, 2016, the Company entered into a
five-year revolving syndicated loan agreement with a group of
21 arrangers, pursuant to which the Company is entitled to
borrow an unsecured US$ denominated floating rate loan of RMB6.94
billion (US$1.00 billion) with a term of five years and to borrow
an unsecured US$ denominated revolving loan of RMB6.94 billion
(US$1.00 billion) for five years. The facility is intended for the
general working capital of the Company. On June 22, 2016, the
Company drew down RMB3.46 billion (US$500.00 million) under the
facility commitment. On November 25, 2016, the Company drew
down an additional RMB1.74 billion (US$250.00 million) under the
facility commitment. On November 26, 2016, an additional
RMB1.74 billion (US$250.00 million) was drawn down under the
facility commitment. In connection with the facility agreements,
the Company entered into three interest rate swap agreements,
pursuant to which the loans will be settled with a fixed annual
interest rate of 2.11%, 2.10% and 2.78% respectively, during the
respective term of the loans. The interest rate swap agreements met the
definition of a derivative in accordance with ASC 815. The fair
value of the derivatives related to the interest rate swap
agreements were insignificant for the years ended December 31,
2014, 2015 and 2016.</t>
  </si>
  <si>
    <t>Notes Payable</t>
  </si>
  <si>
    <t xml:space="preserve">11. NOTES PAYABLE On November 28, 2012, the Company issued and
sold two tranches of unsecured senior notes: (i) an aggregate
principal amount of US$750.00 million which will mature on
November 28, 2017 (the “2017 Notes”), and
(ii) an aggregate principal amount of US$750.00 million which
will mature on November 28, 2022 (the “2022
Notes”). On August 6, 2013, the Company issued and
publicly sold another tranche of unsecured senior notes with an
aggregate principal amount of US$1.00 billion which will mature on
August 6, 2018 (the “2018 Notes”). On June 9,
2014, the Company issued and publicly sold the fourth tranche of
unsecured senior notes with an aggregate principal amount of
US$1.00 billion which will mature on June 9, 2019 (the
“2019 Notes”). On June 30, 2015, the Company
issued and publicly sold two tranches of unsecured senior notes:
(i) an aggregate principal amount of US$750.00 million which
will mature on June 30, 2020 (the “2020 Notes”),
and (ii) an aggregate principal amount of US$500.00 million
which will mature on June 30, 2025 (the “2025
Notes”).The 2017 Notes, 2018 Notes, 2019 Notes, 2020 Notes,
2022 Notes and 2025 Notes are collectively referred to as the
“Notes”. The 2017 Notes bear interest at the rate of
2.25% per annum and the 2022 Notes bear interest at the rate
of 3.50% per annum. Interest is payable semi-annually in
arrears on and of each year, beginning on May 28, 2013. The
2018 Notes bear interest at the rate of 3.25% per annum.
Interest is payable semi-annually in arrears on and of each year,
beginning on February 6, 2014. The 2019 Notes bear interest at
the rate of 2.75% per annum. Interest is payable semi-annually
in arrears on and of each year, beginning on December 9, 2014.
The 2020 Notes bear interest at the rate of 3.00% per annum
and the 2025 Notes bear interest at the rate of 4.13% per
annum. Interest is payable semi-annually in arrears on and of each
year, beginning on December 30, 2015. At maturity, the Notes
are payable at their principal amount plus accrued and unpaid
interest thereon. The net proceeds from the Notes, which will be used
for general corporate purposes, were RMB6.19 billion, RMB7.75
billion and nil for the years ended December 31, 2014, 2015
and 2016, respectively. The Notes do not contain any financial covenants or
other significant restrictions. In addition, the Notes are
unsecured and rank lower than any secured obligation of the Group
and have the same liquidation priority as any other unsecured
liabilities of the Group, but senior to those expressly
subordinated obligations, if any. The Company may, at its
discretion, redeem all or any portion of the Notes at any time, at
the principal amount plus any unpaid interest. As of
December 31, 2016, the Company does not intend to redeem any
portion of the Notes prior to the stated maturity dates. The
Company has the obligation to redeem the Notes if a change in
control occurs as defined in the indenture of the Notes. The Notes were issued at a discount amounting to
RMB 74.36 million (US$ 10.71 million). The issuance costs of RMB
149.59 million (US$ 21.55 million) were presented as a direct
deduction from the principal amount of the Notes on the
consolidated balance sheets. Both the discount and the issuance
costs are amortized as interest expense using the effective
interest rate method through the maturity dates of the Notes. The
effective interest rate was 2.36%, 3.39%, 3.00%, 3.13%, 3.59% and
4.22% for the 2017 Notes, the 2018 Notes, the 2019 Notes, the 2020
Notes, the 2022 Notes and the 2025 Notes, respectively. The principal amount and unamortized discount and
debt issuance costs as of December 31, 2015 and 2016 were as
follows:
As of December 31,
2015 2016 2016
RMB RMB US$
(In
thousands)
Principal amount 30,869,300 32,987,800 4,751,231
Unamortized discount and debt issuance costs (167,184 ) (136,008 ) (19,589 )
30,702,116 32,851,792 4,731,642
The following table summarizes the aggregate
required repayments of the principal amounts of the Company’s
long-term debts, including the notes payable and loans payable
(Note 10), in the succeeding five years and thereafter:
RMB US$
(In
thousands)
For the years ending December 31,
2017 8,678,750 1,250,000
2018 6,943,000 1,000,000
2019 6,943,000 1,000,000
2020 5,207,250 750,000
2021 6,943,000 1,000,000
Thereafter 8,678,750 1,250,000 </t>
  </si>
  <si>
    <t>Income Taxes</t>
  </si>
  <si>
    <t>Income Tax Disclosure [Abstract]</t>
  </si>
  <si>
    <t>12. INCOME TAXES Cayman Islands and BVI Under the current laws of the Cayman Islands and
BVI, the Company is not subject to tax on income or capital gains.
Additionally, upon payments of dividends by the Company to its
shareholders, neither Cayman Islands nor BVI withholding tax will
be imposed. Hong Kong Under the Hong Kong tax laws, subsidiaries in Hong
Kong are subject to the Hong Kong profits tax rate at 16.5% and
they may be exempted from income tax on their foreign-derived
income and there are no withholding taxes in Hong Kong on
remittance of dividends. Japan Under the Japan tax laws, a company with paid-in
capital in excess of JPY100 million was subject to a national
corporate income tax rate of 25.5% up to March 31, 2015 and
from April 1, 2015 the income tax rate has been reduced to
23.9%. A company with paid-in capital equal to JPY100 million or
less will be taxed at a tax rate of 15% on the first JPY8 million
and at 23.9% on the portion over JPY8 million from April 1,
2015. Local income taxes, which are local inhabitant tax and
enterprise tax, are also imposed on corporate income. The resulting
effective corporate income tax rates of the Company’s
Japanese subsidiaries range from approximately 34% to 37%. China Effective from January 1, 2008, the
PRC’s statutory, Enterprise Income Tax (“EIT”)
rate is 25%. Preferential EIT rates at 15% and 10% are available
for qualified “High and New Technology Enterprises”
(“HNTEs”) and “Key Software Enterprise”
(“KSE”). The HNTE certificate is effective for a period
of 3 years and the KSE is subject to relevant governmental
authorities’ assessment annually based on self-assessment
supporting documents filed with the tax authorities each year. Baidu Online enjoyed a reduced tax rate of 10% as a
qualified KSE in 2014 and 2015. Baidu China also enjoyed a reduced
tax rate of 10% as qualified KSE in 2015. Certain other PRC
subsidiaries and VIEs, including Baidu Netcom, are qualified HNTEs
and enjoy a reduced tax rate of 15% for the years presented, which
will expire in 2017, 2018 or 2019. An entity must file required
supporting documents with the tax authorities before using the
preferential rates. Whether the entity is entitled to enjoy
preferential rate as a KSE is subject to relevant governmental
authorities’ assessment each year. An entity could re-apply
for the HNTE certificate when the prior certificate expires.
Historically, all of the Company’s subsidiaries and VIEs
successfully re-applied for the certificates when the prior ones
expired. A certificate for the current year might be
obtained in the following year as a result of the stringent
inspection and approval process by the governmental authorities.
The Company would record an income tax reversal in the year when
the certificate is obtained for the over-paid or over-accrued
provisional tax in connection with the grant of a more favorable
tax rate for the prior year. Under the current EIT Law, dividends for earnings
derived from January 1, 2008 and onwards paid by PRC entities
to any of their foreign non-resident enterprise investors are
subject to a 10% withholding tax. A lower tax rate will be applied
if tax treaty or arrangement benefits are available. Under the tax
arrangement between the PRC and Hong Kong, the reduced withholding
tax rate for dividends paid by PRC entities is 5% provided the Hong
Kong investors meet the requirements as stipulated by relevant PRC
tax regulations, such as the beneficiary owner test. Capital gains
derived from PRC are also subject to a 10% PRC withholding tax. Moreover, the current EIT Law treats enterprises
established outside of China with “effective management and
control” located in China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nterprise Income Tax
at the rate of 25% on its worldwide income for the period after
January 1, 2008. As of December 31, 2016, the Company has
not accrued for PRC tax on such basis. The Company will continue to
monitor its tax status. Income (loss) before income taxes consists of:
For the years ended
December 31,
2014 2015 2016 2016
RMB RMB RMB US$
(In
thousands)
PRC 17,783,174 16,877,599 18,193,808 2,620,453
Non-PRC (3,298,768 ) 21,029,024 (3,684,601 ) (530,693 )
14,484,406 37,906,623 14,509,207 2,089,760
Except for the investment related gain recognized,
the pre-tax losses from non-PRC operations consist primarily of
operating costs, administration expenses, interest expenses and
share-based compensation expenses.
Income taxes consist of:
For the years ended
December 31,
2014 2015 2016 2016
RMB RMB RMB US$
(In
thousands)
Current income tax 2,942,173 3,213,638 3,461,853 498,612
Income tax refund due to reduced tax rate (17,553 )
— (534,698 ) (77,013 )
Adjustments of deferred tax assets due to change in tax rates 28,146 79,947 (12,085 ) (1,741 )
Deferred income tax (benefit) expense (721,594 ) 2,180,792 (1,476 ) (213 )
2,231,172 5,474,377 2,913,594 419,645
The reconciliation of the actual income taxes to
the amount of tax computed by applying the aforementioned statutory
income tax rate to pre-tax income is as follows:
For the years ended
December 31,
2014 2015 2016 2016
RMB RMB RMB US$
(In thousands,
except for per share data)
Expected taxation at PRC statutory tax rate 3,587,693 9,476,656 3,627,302 522,441
Effect of differing tax rates in different jurisdictions 676,663 (5,253,700 ) 735,566 105,944
Non-taxable income (12,504 ) (65,411 ) (73,226 ) (10,547 )
Non-deductible expenses 123,245 165,264 114,534 16,496
Research and development super-deduction (538,305 ) (767,858 ) (725,800 ) (104,537 )
Effect of PRC preferential tax rates and tax holiday (1,897,184 ) (1,547,392 ) (1,851,421 ) (266,660 )
Effect of tax rate changes on deferred taxes 28,146 79,947 (12,085 ) (1,741 )
Over-accrued EIT for previous years (153,121 ) (248,673 ) (519,631 ) (74,842 )
PRC withholding tax
— 2,470,733 282,838 40,737
Addition to valuation allowance 416,539 1,164,811 1,335,517 192,354
Taxation for the year 2,231,172 5,474,377 2,913,594 419,645
Effective tax rate 15.41 % 14.44 % 20.08 % 20.08 %
Effect of preferential tax rates inside the PRC on basic earnings
per Class A and Class B ordinary share 53.61 44.31 53.41 7.69
The tax effects of temporary differences that gave
rise to the deferred tax balances at December 31, 2015 and
2016 are as follows:
As of December 31,
2015 2016 2016
RMB RMB US$
(In
thousands)
Deferred tax assets:
Provision for doubtful receivables 120,612 137,901 19,862
Accrued expenses, payroll and others 1,745,810 2,715,136 391,061
Fixed assets depreciation 19,659 26,421 3,805
Net operating loss carry-forward 1,320,496 1,727,031 248,744
Less: valuation allowance (2,198,403 ) (3,506,259 ) (505,006 )
Deferred tax assets, net 1,008,174 1,100,230 158,466
As of December 31,
2015 2016 2016
RMB RMB US$
(In
thousands)
Deferred tax liabilities:
Long-lived assets arising from acquisitions 359,531 248,251 35,756
Withholding tax on PRC subsidiaries’ undistributed
earnings 592,719 632,859 91,151
Withholding tax on capital gains derived from PRC 2,489,040 2,708,125 390,050
3,441,290 3,589,235 516,957
As of December 31, 2016, the Company had net
losses of approximately RMB16.50 billion (US$2.38 billion) deriving
from entities in the PRC, Hong Kong and Japan. The net loss in the
PRC and Japan can be carried forward for five years and nine years,
respectively, to offset future net profit for income tax purposes.
The net loss of entities in the PRC and Japan will begin to expire
in 2018, if not utilized. The net loss in Hong Kong can be carried
forward without an expiration date. The Company evaluated its income tax uncertainty
under ASC 740. ASC 740 clarifies the accounting for uncertainty in
income taxes by prescribing the recognition threshold a tax
position is required to meet before being recognized in the
financial statements. The Company elects to classify interest and
penalties related to an uncertain tax position, if and when
required, as part of income tax expense in the consolidated
statements of comprehensive income. As of and for the years ended
December 31, 2015 and 2016, there was no significant impacts
from tax uncertainty on the Company’s financial position and
result of operations. The Company does not expect the amount of
unrecognized tax benefits would increase significantly in the next
12 months. In general, the PRC tax authorities have up to five
years to conduct examinations of the tax filings of the
Company’s PRC subsidiaries. Accordingly, the PRC
subsidiaries’ tax years of 2012 through 2016 remain open to
examination by the respective tax authorities. The Company may also
be subject to the examinations of the tax filings in other
jurisdictions, which are not material to the consolidated financial
statements. The Company accrued withholding tax of RMB580.72
million for the potential remittance of earnings from the PRC
subsidiaries to their offshore parent companies in the form of
dividend distribution as of December 31, 2013, because the
Company believes that the underlying dividends will be distributed
in the future considering future merger and acquisition activities.
The Company did not provide for additional deferred income taxes
and foreign withholding taxes on the undistributed earnings of
foreign subsidiaries in 2014, 2015 and 2016 on the basis of its
intent to permanently reinvest foreign subsidiaries’
earnings. As of December 31 2016, the total amount of
undistributed earnings from the PRC subsidiaries for which no
withholding tax has been accrued was RMB89.52 billion (US$12.89
billion). Determination of the amount of unrecognized deferred tax
liability related to these earnings is not practicable. In the case
of its VIEs in the PRC, undistributed earnings were insignificant
as of each of the balance sheet dates.</t>
  </si>
  <si>
    <t>Employee Defined Contribution Plan</t>
  </si>
  <si>
    <t>Compensation and Retirement Disclosure [Abstract]</t>
  </si>
  <si>
    <t>13. EMPLOYEE DEFINED
CONTRIBUTION PLAN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 contributions to the
government for these benefits based on certain percentages of the
employees’ salaries. The Company has no legal obligation for
the benefits beyond the contributions. The total amounts for such
employee benefits, which were expensed as incurred, were RMB1.64
billion, RMB2.23 billion and RMB2.29 billion (US$329.61 million)
for the years ended December 31, 2014, 2015 and 2016,
respectively.</t>
  </si>
  <si>
    <t>Commitments and Contingencies</t>
  </si>
  <si>
    <t>Commitments and Contingencies Disclosure [Abstract]</t>
  </si>
  <si>
    <t>14. COMMITMENTS AND
CONTINGENCIES Capital Commitments The Company’s capital commitments primarily
relate to commitments in connection with the expansion and
improvement of its network infrastructure and its plan to build
additional office buildings and cloud computing based data centers.
Total capital commitments contracted but not yet reflected in the
financial statements amounted to RMB 1.23 billion (US$177.16
million) as of December 31, 2016. All of the commitments
relating to the network infrastructure are to be fulfilled in 2021
and the commitments relating to the office building and cloud
computing based data centers will be settled in installments as
various stages of the construction plan are completed in the next
four to six years. Operating Lease Commitments The Company leases facilities in the PRC under
non-cancelable operating leases expiring on different dates.
Payments under operating leases are expensed on a straight-line
basis over the periods of the respective leases. Total rental
expense for offices was RMB525.31 million, RMB647.09 million and
RMB494.37 million (US$71.20 million) for the years ended
December 31, 2014, 2015 and 2016, respectively. Total
operating lease expense for Internet Data Centre
(“IDC”) facilities was RMB2.85 billion, RMB3.72 billion
and RMB4.72 billion (US$679.82 million) for the years ended
December 31, 2014, 2015 and 2016 respectively. Future minimum payments under non-cancelable
operating leases with initial terms of one-year or more consist of
the following as of December 31, 2016:
RMB US$
(In
thousands)
2017 3,018,986 434,824
2018 1,390,004 200,202
2019 839,240 120,876
2020 569,100 81,967
2021 176,348 25,399
Thereafter 30,117 4,338
6,023,795 867,606
The Group’s lease arrangements have no
renewal options, rent escalation clauses and restriction or
contingent rents. Commitments for Licensed
Copyrights The Company enters into non-cancelable licensing
agreements with third-party vendors to acquire licensed copyrights
of video contents for its online video platform. Future minimum payments under non-cancelable
licensing agreements consist of the following as of
December 31, 2016:
RMB US$
(In
thousands)
2017 5,990,656 862,835
2018 1,489,234 214,495
2019 200,348 28,856
2020 196,718 28,333
2021 164,425 23,682
Thereafter 979,291 141,047
9,020,672 1,299,248
Guarantees The Company accounts for guarantees in accordance
with ASC topic 460 (“ASC 460”), Guarantees. The corporate by-laws require that the Company
indemnify its officers and directors, as well as those who act as
directors and officers of other entities at the Company’s
request, against expenses, judgments, fines, settlements and other
amounts actually and reasonably incurred in connection with any
proceedings arising out of their services to the Company. In
addition, the Company entered into separate indemnification
agreements with each director and each executive officer of the
Company that provide for indemnification of these directors and
officers under similar circumstances and under additional
circumstances. The indemnification obligations are more fully
described in the by-laws and the indemnification agreements. The
Company purchases standard directors and officers insurance to
cover claims or a portion of the claims made against its directors
and officers. Since a maximum obligation is not explicitly stated
in the Company’s by-laws or in the indemnification agreements
and will depend on the facts and circumstances that arise out of
any future claims, the overall maximum amount of the obligations
cannot be reasonably estimated. Historically, the Company was not required to make
payments related to these obligations, and the fair value for these
obligations was nil on the consolidated balance sheets as of
December 31, 2015 and 2016. Litigation The Group was involved in certain cases pending in
various PRC and U.S. courts and arbitration as of December 31,
2016. These cases include copyright infringement cases, unfair
competition cases, and defamation cases, among others. Adverse
results in these lawsuits may include awards of damages and may
also result in, or even compel, a change in the Company’s
business practices, which could result in a loss of revenue or
otherwise harm the business of the Company. For many proceedings, the Company is currently
unable to estimate the reasonably possible loss or a range of
reasonably possible losses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Company believes that such matters, individually
and in the aggregate, when finally resolved, are not reasonably
likely to have a material adverse effect on the Company’s
consolidated results of operations, financial position and cash
flows. With respect to the limited number of proceedings for which
the Company was able to estimate the reasonably possible losses or
the range of reasonably possible losses, such estimated loss
amounts were insignificant.</t>
  </si>
  <si>
    <t>Redeemable Noncontrolling Interests</t>
  </si>
  <si>
    <t>Temporary Equity Disclosure [Abstract]</t>
  </si>
  <si>
    <t>15. REDEEMABLE
NONCONTROLLING INTERESTS
2014 2015 2016
RMB RMB RMB US$
(In
thousands)
Balance as of January 1
— 1,894,502 3,947,879 568,613
Other comprehensive income
— 142,071 325,408 46,869
Issuance of subsidiary shares 1,841,819 1,582,126 660,771 95,170
Accretion of redeemable noncontrolling interests 52,683 329,180 557,918 80,357
Balance as of December 31 1,894,502 3,947,879 5,491,976 791,009
On November 14, 2014, iQiyi completed a round
of preferred shares financing. The new preferred shareholders
acquired 13.42% of the then outstanding equity interest of iQiyi
for a total consideration of US$300.00 million. On October 1, 2015, Xiaodu Life Technology Ltd
(“Xiaodu”), a wholly-owned subsidiary of the Company
primarily engaged in the business of takeout delivery services,
issued 250,000,000 preferred shares to certain shareholders for a
total consideration of US$250.00 million. On May 31, 2016,
Xiaodu issued an additional 42,105,264 preferred shares to certain
other shareholders for a total consideration of US$100.00 million.
The consideration has been fully paid by shareholders at
September 30, 2016. As the preferred shares could be redeemed
by such shareholders upon the occurrence of certain events that are
not solely within the control of Xiaodu, these preferred shares are
accounted for as redeemable noncontrolling interests. The Company accounts for the changes in accretion
to the redemption value in accordance with ASC topic 480
(“ASC 480”), Distinguishing Liabilities from
Equity.</t>
  </si>
  <si>
    <t>Shareholders' Equity</t>
  </si>
  <si>
    <t>Equity [Abstract]</t>
  </si>
  <si>
    <t>16. SHAREHOLDERS’
EQUITY Ordinary Shares The authorized share capital consisted of
870,400,000 ordinary shares at a par value of US$0.00005 per share,
of which 825,000,000 shares were designated as Class A
ordinary shares, 35,400,000 as Class B ordinary shares, and
10,000,000 shares designated as preferred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The number of Class B
ordinary shares transferred to Class A ordinary shares was
45,000, nil and 91,667 in the years ended December 31, 2014,
2015 and 2016, respectively. As of December 31, 2016, there were 27,325,551
and 7,401,254 Class A and Class B ordinary shares outstanding,
respectively. As of December 31, 2015 and 2016, there were no
preferred shares issued and outstanding. On July 30, 2015, the Company announced a
share repurchase program in which the Company proposed to acquire
up to an aggregate of US$1.00 billion of its shares over the next
12 months. On October 29, 2015, the Company announced another
share repurchase program under which the Company proposed to
acquire up to an aggregate of US$2.00 billion of its shares over
the next 24 months in the open market or through privately
negotiated transactions, depending on market conditions and in
accordance with applicable rules and regulations. The Company
repurchased 603,726 and 0 Class A ordinary shares from the
open market with an aggregate purchase price of US$990.16 million
and nil during the years ended December 31, 2015 and 2016. The
repurchased shares were cancelled under Cayman Islands law upon
repurchase and the difference between the par value and the
repurchase price was debited to retained earnings. Retained Earnings In accordance with the Regulations on Enterprises
with Foreign Investment of China and their articles of association,
the Company’s PRC subsidiaries, being foreign invested
enterprises established in China, are required to make
appropriations to certain statutory reserves, namely a general
reserve fund, an enterprise expansion fund, a staff welfare fund
and a bonus fund, all of which are appropriated from net profit as
reported in their PRC statutory accounts. Each of the
Company’s PRC subsidiaries is required to allocate at least
10% of its after-tax profits to a general reserve fund until such
fund has reached 50% of its respective registered capital.
Appropriations to the enterprise expansion fund and staff welfare
and bonus funds are at the discretion of the Company’s
subsidiaries. In accordance with the China Company Laws, the
Company’s VIEs must make appropriations from their after-tax
profits as reported in their PRC statutory accounts to
non-distributable reserve funds, namely a statutory surplus fund, a
statutory public welfare fund and a discretionary surplus fund.
Each of the Company’s VIEs is required to allocate at least
10% of its after-tax profits to the statutory surplus fund until
such fund has reached 50% of its respective registered capital.
Appropriations to the statutory public welfare fund and the
discretionary surplus fund are made at the discretion of the
Company’s VIEs. General reserve and statutory surplus funds are
restricted to set-off against losses, expansion of production and
operation and increasing registered capital of the respective
company. Staff welfare and bonus fund and statutory public welfare
funds are restricted to capital expenditures for the collective
welfare of employees. The reserves are not allowed to be
transferred to the Company in terms of cash dividends, loans or
advances, nor are they allowed for distribution except under
liquidation.
As of December 31,
2015 2016 2016
RMB RMB US$
(In
thousands)
PRC statutory reserve funds 417,911 441,391 63,574
Unreserved retained earnings 74,241,444 85,292,315 12,284,648
Total retained earnings 74,659,355 85,733,706 12,348,222
Under PRC laws and regulations, there are
restrictions on the Company’s PRC subsidiaries and VIEs with
respect to transferring certain of their net assets to the Company
either in the form of dividends, loans, or advances. Amounts of net
assets restricted include paid in capital and statutory reserve
funds of the Company’s PRC subsidiaries and the net assets of
the VIEs in which the Company has no legal ownership, totaling
RMB10.58 billion and RMB13.70 billion (US$1.97 billion) as of
December 31, 2015 and 2016, respectively. Furthermore, cash transfers from the
Company’s PRC subsidiaries to their parent compan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
Accumulated Other Comprehensive Income
(Loss) The changes in accumulated other comprehensive
income (loss) by component, net of tax, were as follows:
Foreign Unrealized available-for- Total
RMB RMB RMB
(In
thousands)
Balance at December 31, 2013 158,355 22,903 181,258
Other comprehensive income (loss) before reclassification (422,925 ) 27,327 (395,598 )
Amounts reclassified from accumulated other comprehensive
income
— (45,025 ) (45,025 )
Net current-period other comprehensive loss (422,925 ) (17,698 ) (440,623 )
Other comprehensive income attribute to noncontrolling interests
and redeemable noncontrolling interests (20,153 )
— (20,153 )
Balance at December 31, 2014 (284,723 ) 5,205 (279,518 )
Other comprehensive income (loss) before reclassification (644,896 ) 489,010 (155,886 )
Amounts reclassified from accumulated other comprehensive
income
— (194,451 ) (194,451 )
Net current-period other comprehensive income (loss) (644,896 ) 294,559 (350,337 )
Other comprehensive income attribute to noncontrolling interests
and redeemable noncontrolling interests (176,201 )
— (176,201 )
Balance at December 31, 2015 (1,105,820 ) 299,764 (806,056 )
Other comprehensive income (loss) before reclassification (589,870 ) 480,102 (109,768 )
Amounts reclassified from accumulated other comprehensive
income
— (540,495 ) (540,495 )
Net current-period other comprehensive loss (589,870 ) (60,393 ) (650,263 )
Other comprehensive income attribute to noncontrolling interests
and redeemable noncontrolling interests (326,640 ) (7 ) (326,647 )
Balance at December 31, 2016 (2,022,330 ) 239,364 (1,782,966 )
Balance at December 31, 2016, in US$ (291,277 ) 34,476 (256,801 )
The amounts reclassified out of accumulated other
comprehensive income represent realized gains on the
available-for-sale investments upon their sales, which were then
recorded in “Other income, net” in the consolidated
statements of comprehensive income. The amounts reclassified were
determined on the basis of specific identification.
The following table sets forth the tax effect
allocated to each component of other comprehensive income for the
years ended December 31, 2015 and 2016:
For the years ended
December 31,
2014 2015 2016 2016
RMB RMB RMB US$
(In
thousands)
Unrealized gains on available-for-sale investments
Unrealized holding gains (losses) during the year 1,680 (68,303 ) (119,708 ) (17,242 )
Reclassified for gains realized
— 28,885 110,418 15,904
Net unrealized gains (losses) 1,680 (39,418 ) (9,290 ) (1,338 )
Other comprehensive income (loss) 1,680 (39,418 ) (9,290 ) (1,338 )</t>
  </si>
  <si>
    <t>Earnings Per Share ("EPS")</t>
  </si>
  <si>
    <t>Earnings Per Share [Abstract]</t>
  </si>
  <si>
    <t>17. EARNINGS PER SHARE
(“EPS”) A reconciliation of net income attributable to
Baidu, Inc. in the consolidated statements of comprehensive income
to the numerator for the computation of basic and diluted per share
for the years ended December 31, 2014, 2015 and 2016 is as
follows:
For the years ended
December 31,
2014 2015 2016 2016
RMB RMB RMB US$
(In
thousands)
Net income attributable to Baidu, Inc. 13,196,932 33,664,173 11,632,269 1,675,395
Accretion of the redeemable noncontrolling interests (52,683 ) (329,180 ) (557,918 ) (80,357 )
Numerator for EPS computation 13,144,249 33,334,993 11,074,351 1,595,038
The following table sets forth the computation of
basic and diluted net income attributable to Baidu, Inc. per share
for Class A and Class B ordinary shares.
For the years ended
December 31,
2014 2015 2016
Class A Class B Class A Class B Class A Class A Class B Class B
RMB RMB RMB RMB RMB US$ RMB US$
(In thousands,
except for number of shares, per share and per ADS data)
Earnings per share – basic:
Numerator
Allocation of net income attributable to Baidu, Inc. 10,328,517 2,815,732 26,182,538 7,152,455 8,709,905 1,254,487 2,364,446 340,551
Denominator
Weighted average ordinary shares outstanding 27,551,463 7,511,003 27,428,861 7,492,921 27,263,984 27,263,984 7,401,254 7,401,254
Denominator used for earnings per share 27,551,463 7,511,003 27,428,861 7,492,921 27,263,984 27,263,984 7,401,254 7,401,254
Earnings per share – basic 374.88 374.88 954.56 954.56 319.47 46.01 319.47 46.01
Earnings per share – diluted:
Numerator
Allocation of net income attributable to Baidu, Inc. for diluted
computation 10,339,397 2,804,852 26,205,544 7,129,449 8,716,163 1,255,388 2,358,188 339,650
Reallocation of net income attributable to Baidu, Inc. as a result
of conversion of Class B to Class A shares 2,804,852
— 7,129,449
— 2,358,188 339,650
—
—
Allocation of net income attributable to Baidu, Inc. 13,144,249 2,804,852 33,334,993 7,129,449 11,074,351 1,595,038 2,358,188 339,650
Denominator
Weighted average ordinary shares outstanding 27,551,463 7,511,003 27,428,861 7,492,921 27,263,984 27,263,984 7,401,254 7,401,254
Conversion of Class B to Class A ordinary shares 7,511,003
— 7,492,921
— 7,401,254 7,401,254
—
—
Share-based awards 136,008
— 112,688
— 91,848 91,848
—
—
Denominator used for earnings per share 35,198,474 7,511,003 35,034,470 7,492,921 34,757,086 34,757,086 7,401,254 7,401,254
Earnings per share – diluted 373.43 373.43 951.49 951.49 318.62 45.89 318.62 45.89
Earnings per ADS:
Denominator used for earnings per ADS – basic 275,514,630 274,288,610 272,639,840 272,639,840
Denominator used for earnings per ADS – diluted 351,984,740 350,344,700 347,570,860 347,570,860
Earnings per ADS – basic 37.49 95.46 31.95 4.60
Earnings per ADS – diluted 37.34 95.15 31.86 4.59
The Company did not include certain stock options
and restricted shares in the computation of diluted earnings per
share for the years ended December 31, 2014, 2015 and 2016
because those stock options and restricted shares were
anti-dilutive for earnings per share for the respective years.</t>
  </si>
  <si>
    <t>Share-Based Awards Plan</t>
  </si>
  <si>
    <t>Disclosure of Compensation Related Costs, Share-based Payments [Abstract]</t>
  </si>
  <si>
    <t xml:space="preserve">18. SHARE-BASED AWARDS
PLAN Baidu, Inc. Incentive compensation plans In December 2008, the Company adopted a share
incentive plan (the “2008 Plan”), which provides for
the granting of share incentives, including incentive share options
(“ISOs”), restricted shares and any other form of award
pursuant to the 2008 Plan, to members of the board, employees and
consultants of the Company. However, the Company may grant ISOs
only to its employees. The Company reserved 3,428,777 ordinary
shares for issuance under the 2008 Plan, which will expire in the
year 2018. The vesting schedule, time and condition to exercise
options will be determined by the compensation committee. The term
of the options may not exceed ten years from the date of the grant,
except that five years is the maximum term of an ISO granted to an
employee who holds more than 10% of the voting power of the
Company’s share capital. Under the 2008 Plan, share options are subject to
vesting schedules varying from two to four years, the exercise
price of an option may be amended or adjusted at the discretion of
the compensation committee, the determination of which would be
final, binding and conclusive. To the extent not prohibited by
applicable laws or exchange rules, a downward adjustment of the
exercise prices would be effective without the approval of the
Company’s shareholders or the approval of the affected
grantees.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 Starting from February 15, 2006, the Company
granted restricted Class A ordinary shares of the Company
(“Restricted Shares”). Terms for the Restricted Shares
are the same as share options except that Restricted Shares do not
require exercise and have a two to four years vesting term. Share options The following table summarizes the option activity
for the year ended December 31, 2016:
Number Weighted exercise Weighted Aggregate
Share options
Outstanding, December 31, 2015 220,165 1,437.70 7.55 115,458
Granted 50,409 1,684.20
Exercised (26,933 ) 1,011.90
Expired/Cancelled (31 ) 1,067.00
Forfeited (12,371 ) 1,505.80
Outstanding, December 31, 2016 231,239 1,537.40 7.25 61,621
Vested and expected to vest at December 31, 2016 205,508 1,507.80 7.12 58,927
Exercisable at December 31, 2016 114,141 1,279.30 6.06 51,362
The aggregate intrinsic value in the table above
represents the difference between the Company’s closing stock
price on the last trading day in 2016 and the exercise price. Total intrinsic value of options exercised for the
years ended December 31, 2014, 2015 and 2016 was RMB224.80
million, RMB199.88 million and RMB142.57 million (US$20.53
million), respectively. The total fair value of options vested
during the years ended December 31, 2014, 2015 and 2016 was
RMB149.22 million, RMB149.00 million and RMB 224.94 million
(US$32.40 million), respectively. As of December 31, 2016, there was RMB323.43
million (US$46.58 million) unrecognized share-based compensation
cost related to share options. That deferred cost is expected to be
recognized over a weighted-average vesting period of 2.8 years. To
the extent the actual forfeiture rate is different from the
original estimate, actual share-based compensation costs related to
these awards may be different from expectation.
The fair value of each option award was estimated
on the date of grant using the Black-Scholes-Merton valuation
model. The volatility assumption was estimated based on historical
volatility of the Company’s share price applying the guidance
provided by ASC 718. Assumptions of the expected term were based on
the vesting and contractual terms and employee demographics. The
risk-free rate for periods within the contractual life of the
option is based on the U.S. Treasury yield curve in effect at the
time of grant. The following table presents the assumptions used
to estimate the fair values of the share options granted in the
years presented:
2014 2015 2016
Risk-free interest rate 1.52%~1.77% 1.31%~1.36% 1.13%~1.47%
Dividend yield
—
—
—
Expected volatility range 40.96%~41.59% 40.04%~40.57% 38.91%~40.09%
Weighted average expected volatility 41.36% 40.21% 39.37%
Expected life (in years) 4.57 5.02~5.13 5.75~5.92 In addition, the Company recognizes share-based
compensation expense net of an estimated forfeiture rate and
therefore only recognizes compensation cost for those shares
expected to vest over the service period of the award. The
estimation of the forfeiture rate is primarily based on historical
experience of employee turnover. To the extent the Company revises
this estimate in the future, the share-based payments could be
materially impacted in the year of revision, as well as in the
following years. The exercise price of options granted during the
years 2014, 2015 and 2016 equaled the market price of the ordinary
shares on the grant date. The weighted-average grant-date fair
value of options granted during the years 2014, 2015, and 2016 was
US$755.00, US$790.00, and US$ 659.70, respectively. Restricted shares Restricted shares activity for the year ended
December 31, 2016 was as follows:
Number Weighted
Restricted shares
Unvested, December 31, 2015 344,534 1,853.50
Granted 526,960 1,755.90
Vested (93,409 ) 1,716.50
Cancelled (242 ) 1,743.10
Forfeited (70,572 ) 1,831.50
Unvested, December 31, 2016 707,271 1,800.70
The total fair value of the restricted shares
vested during the years ended December 31, 2014, 2015 and 2016
was RMB324.41 million, RMB700.66 million, RMB1.11 billion
(US$160.34 million), respectively. The weighted-average grant-date
fair value of the restricted shares granted during the years 2014,
2015, and 2016 was US$1,815.60, US$1,979.30, and US$1,755.90,
respectively. As of December 31, 2016, there was RMB5.38
billion (US$775.05 million) unrecognized share-based compensation
cost related to restricted shares. That deferred cost will be
recognized over a weighted-average vesting period of 3.23 years. To
the extent the actual forfeiture rate is different from the
original estimate, actual share-based compensation costs related to
these awards may be different from expectation. Subsidiaries The Company’s subsidiaries also have equity
incentive plans granting share-based awards. Total share-based
compensation expenses recognized and unrecognized were
insignificant, both individually and in aggregate, for the year
ended December 31, 2016. The following table summarizes the total
share-based compensation cost recognized by the Group:
For the years ended
December 31,
2014 2015 2016 2016
RMB RMB RMB US$
(In
thousands)
Expensed as cost of revenues 34,611 49,770 103,354 14,886
Expensed as selling, general and administrative 426,052 486,760 429,234 61,823
Expensed as research and development 502,077 850,588 1,227,400 176,782
Capitalized as part of internal-used software
— 1,381 214 31 </t>
  </si>
  <si>
    <t>Related Party Transactions</t>
  </si>
  <si>
    <t>Related Party Transactions [Abstract]</t>
  </si>
  <si>
    <t>19. RELATED PARTY
TRANSACTIONS The related party transactions mainly represented
online marketing services provided by the Company to Ctrip
(including Qunar), the total transaction amounts for the years
ended December 31, 2015 and 2016 was RMB89.24 million and
RMB630.76 million (US$90.85 million), respectively. Other related
party transactions, including the reimbursements to Mr. Robin
Yanhong Li’s use of an aircraft beneficially owned by his
family member for the Company’s business purposes and the
rental expense for an office building owned by the family members
of an executive officer, were insignificant for each of the years
presented. As of December 31, 2015 and 2016, amounts due
from/due to related parties were as follows:
As of December 31,
2015 2016 2016
RMB RMB US$
(In
thousands)
Amounts due from related parties, current:
Qunar (i) 1,869,380 24,985 3,599
Ctrip (ii) 30,950 286,533 41,269
Other related parties (ii) 40,229 34,076 4,908
Total 1,940,559 345,594 49,776
Amounts due from related parties, non-current:
Other related parties (iii) 9,725 11,153 1,606
Amounts due to related parties, current:
Qunar (iv) 711,433 274,968 39,604
Ctrip 6,966 124,705 17,961
Other related parties 67,546 59,014 8,500
Total 785,945 458,687 66,065
(i)
The balance as of December 31, 2015 mainly
represents short-term interest-bearing loans of RMB1,774.00 million
provided by the Company to Qunar, which was a majority-owned
subsidiary of the Company prior to October 26, 2015 and became
a majority-owned subsidiary of Ctrip on December 31, 2015.
These loans were fully repaid in March 2016.
(ii)
Balances in connection with services provided
between the Company and its equity method investees arose in the
ordinary course of business.
(iii)
The balances mainly represent rental deposits paid
in advance to the related party of one of the executive officers.
Pursuant to the rental agreements, certain subsidiaries of the
Company rent an office building owned by the family members of the
executive officer.
(iv)
The balance as of December 31, 2015 mainly
represents a short-term interest-bearing loan provided by Qunar to
the Company of US$100.00 million in October 2015. The loan was
fully repaid in March 2016.</t>
  </si>
  <si>
    <t>Segment Reporting</t>
  </si>
  <si>
    <t>Segment Reporting [Abstract]</t>
  </si>
  <si>
    <t>20. SEGMENT
REPORTING The operations of the Company are organized into
three segments, consisting of Search Services, Transaction
Services, and iQiyi. Search Services are keyword-based marketing
services targeted at and triggered by internet user’s search
queries, which mainly include P4P services and other online
marketing services. Transaction Services include Baidu Nuomi, Baidu
Deliveries, Baidu Mobile Game, Baidu Wallet, Baidu Map and others.
iQiyi represents the online video business. The Company derives the results of the segments
directly from its internal management reporting system. The CODM
measures the performance of each segment based on metrics of
revenue and earnings from operations and uses these results to
evaluate the performance of, and to allocate resources to, each of
the segments. The Company does not allocate any share-based
compensation expenses to its segments as the CODM does not use this
information to measure the performance of the operating segments.
Because substantially all of the Group’s long-lived assets
and revenues are located in and derived from the PRC, geographical
segments are not presented. The table below provides a summary of the
Group’s operating segment results for the years ended
December 31, 2014, 2015 and 2016.
For the years ended
December 31,
2014 2015 2016 2016
RMB RMB RMB US$
(In
thousands)
Search Services
Revenues 43,727,459 55,667,478 55,375,031 7,975,663
Operating profit 20,547,793 28,117,837 27,152,807 3,910,818
Transaction Services
Revenues 3,822,456 7,005,941 4,894,486 704,953
Operating loss (5,973,978 ) (13,145,445 ) (12,386,035 ) (1,783,960 )
iQiyi
Revenues 2,873,552 5,295,760 11,283,329 1,625,137
Operating loss (1,110,299 ) (2,383,438 ) (2,765,169 ) (398,267 )
Inter-segment
Revenues (1,371,149 ) (1,587,450 ) (1,003,482 ) (144,531 )
Operating profit (loss) 302,988 469,718 (192,535 ) (27,732 )
Segment operating profit 13,766,504 13,058,672 11,809,068 1,700,859
Unallocated expenses (962,740 ) (1,387,118 ) (1,759,988 ) (253,491 )
Group consolidated operating profit 12,803,764 11,671,554 10,049,080 1,447,368</t>
  </si>
  <si>
    <t>Fair Value Measurement</t>
  </si>
  <si>
    <t>Fair Value Disclosures [Abstract]</t>
  </si>
  <si>
    <t>21. FAIR VALUE
MEASUREMENT ASC topic 820 (“ASC 820”), Fair
Value Measurements and Disclosure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In accordance with ASC 820, the Company measures
available-for-sale investments and trading investments at fair
value on a recurring basis. The fair value of time deposits are
determined based on the prevailing interest rates in the market.
The fair values of the Company’s held-to-maturity investments
as disclosed are determined based on the discounted cash flow model
using the discount curve of market interest rates. The fair value
of the Company’s available-for-sale debt investments and
trading investments are measured using the income approach, based
on quoted market interest rates of similar instruments and other
significant inputs derived from or corroborated by observable
market data. The fair values of the Company’s
available-for-sale equity investments in the equity securities of
publicly listed companies are measured using quoted market
prices. The Company measures certain financial assets,
including equity method investments and cost method investments, at
fair value on a nonrecurring basis only if an impairment charge
were to be recognized. The Company’s non-financial assets,
such as intangible assets, goodwill and fixed assets, would be
measured at fair value only if they were determined to be impaired
on an other-than-temporary basis. The fair value of the long-term notes payable is
disclosed using quoted market price.
Assets and liabilities measured or disclosed at
fair value are summarized below:
Fair value measurement or
disclosure at December 31, 2015 using
Total fair Quoted prices Significant other inputs (Level 2) Significant Total losses
RMB RMB RMB RMB RMB
(In
thousands)
Fair value disclosure (Notes 2 and 4)
Cash equivalents
Time deposits 678,000 678,000
Money market fund 608,353 608,353
Short-term investments
Fixed-rate investments 37,134,096 37,134,096
Long-term investments
Fixed-rate investments 1,806,446 1,806,446
Long-term notes payable 30,714,586 30,714,586
Fair value measurements
Recurring
Short-term investments
Fixed-rate debt investments 6,958,399 6,958,399
Adjustable-rate debt investments 13,325,385 13,325,385
Equity investments 742,618 742,618
Long-term investments
Equity investments 276,965 276,965
Non-recurring
Long-term investments
—
—
—
— (116,978 )
Total assets measured at fair value 21,303,367 1,019,583 20,283,784
— (116,978 )
In 2015, the value of a cost method investment was
written down to zero, as a result of declining financial
performance and a change in the business circumstances of the
investee. The corresponding impairment charge incurred was recorded
in earnings for the year then ended.
Fair value measurement or
disclosure at December 31, 2016 using
Total fair value at December 31, 2016 Quoted prices in Significant other inputs (Level 2) Significant Total losses
RMB US$ RMB RMB RMB RMB US$
(In
thousands)
Fair value disclosure (Notes 2 and 4)
Cash equivalents
Time deposits 1,674,172 241,131 1,674,172
Money market fund 4,419,206 636,498 4,419,206
Short-term investments
Fixed-rate investments 41,868,641 6,030,339 41,868,641
Long-term notes payable 33,252,561 4,789,365 33,252,561
Fair value measurements
Recurring
Short-term investments
Fixed-rate debt investments 14,377,856 2,070,842 14,377,856
Adjustable-rate debt investments 14,986,816 2,158,550 14,986,816
Equity investments 28,787 4,146 28,787
Trading securities 7,747,436 1,115,863 7,747,436
Long-term investments Available-for-sale investments
Equity investments 496,512 71,513 496,512
Non-recurring
Long-term investments
—
—
—
—
— (150,745 ) (21,712 )
Intangible assets (822 ) (118 )
Total assets measured at fair value 37,637,407 5,420,914 525,299 37,112,108
— (151,567 ) (21,830 )
In 2016, the value of certain cost method
investments and an equity method investment were written down to
zero, as a result of declining financial performance and a change
in the business circumstances of the investee. The corresponding
impairment charges incurred were recorded in earnings for the year
then ended.</t>
  </si>
  <si>
    <t>Subsequent Events</t>
  </si>
  <si>
    <t>Subsequent Events [Abstract]</t>
  </si>
  <si>
    <t>22. SUBSEQUENT
EVENTS Disposal of Baidu Mobile Game
Business On January 13, 2017, the Company entered into
an agreement with two third-party companies, for the disposition of
the Company’s mobile game business for a total purchase price
of approximately RMB1.20 billion (US$172.69 million) in cash. Issuance of Convertible Note On January 25, 2017, iQiyi issued US$1.53
billion convertible notes (the “iQiyi Notes”) in a
private placement, among which US$300.00 million was purchased by
the Company and the rest US$1.23 billion was purchased by external
investors. The iQiyi Notes bear interest at a coupon rate of
1.5% per annum with a maturity date of January 25, 2018,
and can be converted into preferred shares in a qualified financing
or at the iQiyi’s election. The proceeds will be used for
general working capital purpose. Share Repurchase Program In March 2017, the Company started the share
repurchase program announced on October 29, 2015. Until
March 29, 2017, the Company repurchased 68,761 Class A
ordinary shares from the open market at an aggregated purchase
price of US$116.49 million. The repurchased shares will be
cancelled under Cayman Island law upon repurchase and the
difference between the par value and the repurchase price will be
debited to retained earnings.</t>
  </si>
  <si>
    <t>Summary of Significant Accounting Policies (Policies)</t>
  </si>
  <si>
    <t>Principles of Consolidation</t>
  </si>
  <si>
    <t>Principles of Consolidation The consolidated financial statements include the
financial statements of the Company, its subsidiaries, VIEs and
subsidiaries of the VIEs. All inter-company transactions and
balances between the Company, its subsidiaries, VIEs and
subsidiaries of the VIEs are eliminated upon consolidation. The
Company included the results of operations of acquired businesses
from the respective dates of acquisition.</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accounts receivable
allowances, credit loss allowance for micro loan receivables, fair
values of options to purchase the Company’s or its
subsidiaries’ ordinary shares, fair values of certain debt
and equity investments, amortization and net realizable value of
licensed copyrights, impairment of long-lived assets, long-term
investments and goodwill, the purchase price allocation and fair
value of noncontrolling interests with respect to business
combinations and acquisition of equity method investees, and
deferred tax valuation allowance, redeemable noncontrolling
interests among other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si>
  <si>
    <t>Foreign Currency</t>
  </si>
  <si>
    <t>Foreign Currency The Company’s functional currency is the US$.
The Company’s subsidiaries, VIEs and subsidiaries of the VIEs
determine their functional currencies based on the criteria of ASC
topic 830 (“ASC 830”), Foreign Currency Matters</t>
  </si>
  <si>
    <t>Segment Reporting The Company historically had only one single
reportable segment because the Company’s chief operating
decision maker (“CODM”) formerly relied on the
consolidated results of operations when making decisions on
allocating resources and assessing performance of the Company.
Beginning in the quarter ended June 30, 2015, the Company
changed its reportable segments as a result of significant growth
in the Company’s operations and expansion of services to
multiple businesses in recent years. The Company’s chief
executive officer, who has been identified as the CODM , Segment Reporting</t>
  </si>
  <si>
    <t>Business Combinations The Company accounts for its business combinations
using the purchase method of accounting in accordance with ASC
topic 805 (“ASC 805”), Business Combinations In a business combination achieved in stages, the
Company remeasures its previously held equity interest in the
acquiree immediately before obtaining control at its
acquisition-date fair value and the re-measurement gain or loss, if
any, is recognized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t>
  </si>
  <si>
    <t>Cash and Cash Equivalents</t>
  </si>
  <si>
    <t>Cash and Cash Equivalents Cash and cash equivalents Cash and cash equivalents primarily consist of
cash, money market funds investment, investments in interest
bearing demand deposit accounts, time deposits, and highly liquid
investments with original maturities of three months or less from
the date of purchase and are stated at cost which approximates
their fair value. Restricted cash Restricted cash mainly consists of the cash
reserved in escrow accounts for the remaining payments in relation
to compensation for post-combination services, and the cash
balances deposited at certain banks as online payment service
deposits.</t>
  </si>
  <si>
    <t>Accounts Receivable, net of allowance</t>
  </si>
  <si>
    <t>Accounts Receivable, net of
allowance Accounts receivable are recognized and carried at
the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The Company maintains allowances for doubtful
accounts for estimated losses resulting from the failure of
customers to make payments on time.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t>
  </si>
  <si>
    <t>Receivables from Online Payment Agencies, net of allowance</t>
  </si>
  <si>
    <t>Receivables from Online Payment Agencies, net
of allowance Receivables from online payment agencies are cash
due from the third-party online payment service providers for
clearing transactions. The cash was paid or deposited by customers
or users through these online payment agencies for services
provided by the Company. The Company carefully considers and
monitors the credit worthiness of the third-party payment service
providers used. An allowance for doubtful accounts is recorded in
the period in which a loss is determined to be probable. Receivable
balances are written off after all collection efforts have been
exhausted. The balances are included in “Other current
assets, net” on the consolidated balance sheets. As of
December 31, 2015 and 2016, no allowance for doubtful accounts
was provided for the receivables from online payment agencies.</t>
  </si>
  <si>
    <t>Loan and Interest Receivables, net of allowance</t>
  </si>
  <si>
    <t>Loan and Interest Receivables, net of
allowance Loan and interest receivables consist primarily of
micro loans to individual borrowers. Such amounts are recorded at
the principal net of allowance for credit losses relating to micro
loans, and include accrued interest receivable as of the balance
sheet date. The loan periods granted by the Company to the
borrowers related to the micro loans generally range from one month
to thirty-six months. The cash flows related to micro loans are
included within the cash flows from investing activities category
in the consolidated statement of cash flows. Allowance for credit losses relating to micro loans
represent the Company’s best estimate of the losses inherent
in the outstanding portfolio of loans. Judgment is required to
determine the allowance amounts and whether such amounts are
adequate to cover potential credit losses, and periodic reviews are
performed to ensure such amounts continue to reflect the best
estimate of the losses inherent in the outstanding portfolio of
debts. The Company considers many factors in assessing the
collectability of the loan receivables including, but not limited
to, the age of the amounts due, the borrower’s payment
history, creditworthiness, financial conditions of the customers,
purposes and terms of the loans, and the economic conditions to
determine the allowance of credit loss.</t>
  </si>
  <si>
    <t>Investments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Company accounts
for short-term investments in accordance with ASC topic 320
(“ASC 320”), Investments – Debt and Equity
Securities. The securities that the Company has the positive
intent and the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When the Company intends to
sell an impaired debt security or it is more-likely-than-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Company does not intend to sell an
impaired debt security and it is more-likely-than-not that it will
not be required to sell prior to recovery of its amortized cost
basis, the Company must determine whether or not it will recover
its amortized cost basis. If the Company concludes that it will
not, an other-than-temporary impairment exists and that portion of
the credit loss is recognized in earnings, while the portion of
loss related to all other factors is recognized in other
comprehensive income.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loss). Realized gains or losses are included
in earnings during the period in which the gain or loss is
realized. An impairment loss on the available-for-sale securities
is recognized in the consolidated statements of comprehensive
income when the decline in value is determined to be
other-than-temporary.
Long-term investments The Company’s long-term investments consist
of cost method investments, equity method investments,
held-to-maturity investments with original and remaining maturities
of greater than 12 months, and available-for-sale investments. In accordance with ASC subtopic 325-20 (“ASC
325-20”), Investments-Other: Cost Method Investments Investments in entities in which the Company can
exercise significant influence but does not own a majority equity
interest or control are accounted for using the equity method of
accounting in accordance with ASC topic 323 (“ASC
323”), Investments-Equity Method and Joint Ventures Long-term held-to-maturity investments and
long-term available-for-sale investments are measured in the same
manner as short-term held-to-maturity investments and short-term
available-for-sale investments, respectively.</t>
  </si>
  <si>
    <t>Transfers of Financial Assets</t>
  </si>
  <si>
    <t>Transfers of Financial Assets The Company accounts for transfers of financial
assets in accordance with ASC Topic 860 (“ASC 860”),
Transfers and Servicing Pursuant to ASC 860, the transactions of Baidu
Wealth Management do not constitute a sale of the underlying
securities for accounting purposes. The Company accounts these
transactions as secured borrowings included in “Accounts
payable and accrued liabilities” on the consolidated balance
sheets, and assets pledged are accounted for as trading securities
included in short term investments on the consolidated balance
sheets. The cash flows related to purchases and maturities of
trading securities investments are included within the cash flows
from investing activities category, and the proceeds and payments
related to the sale of financial products are included within the
cash flow from financing activities in the consolidated statement
of cash flows.</t>
  </si>
  <si>
    <t>Fair Value Measurements of Financial Instruments</t>
  </si>
  <si>
    <t>Fair Value Measurements of Financial
Instruments Financial instruments are in the form of cash and
cash equivalents, restricted cash, short-term investments, accounts
receivable, loan and interest receivables, amounts due from and due
to related parties, other receivables, long-term investments,
short-term loans, accounts payable and accrued liabilities,
customer advances and deposits, derivative instruments, capital
lease obligation, notes payable and long-term loans. The carrying
amounts of these financial instruments, except for long-term cost
method investments, long-term equity method investments, long-term
available-for-sale investments, long-term held-to-maturity
investments, derivative instruments, notes payable and long-term
loans, approximate their fair values because of their generally
short maturities. Available-for-sale investments and derivative
instruments were adjusted to fair value at each reporting date. The
carrying amounts of long-term held-to-maturity investments and
long-term loans approximate their fair values due to the fact that
the related interest rates approximate rates currently offered by
financial institutions for similar debt instruments of comparable
maturities. The fair value of notes payable is either extracted
directly from the quoted market price or evaluated using an
equivalent market interest rate for a similar bond without a
conversion option with the assistance of a third party valuation
firm.</t>
  </si>
  <si>
    <t>Research, Development and Computer Software</t>
  </si>
  <si>
    <t>Research, Development and Computer
Software Capitalization of software developed for
internal use The Company capitalized certain internal use
software development costs in accordance with ASC
subtopic 350-40 Intangibles-Goodwill and
Other: Internal-Use Software Research and development expenses Research and development expenses consist primarily
of personnel-related costs. The Company expensed substantially all
development costs incurred in the research and development of new
products and new functionality added to the existing products
except for certain internal use software development costs.</t>
  </si>
  <si>
    <t>Fixed Assets Fixed assets are stated at cost less accumulated
depreciation. Depreciation is recorded on a straight-line basis
over the shorter of the estimated useful lives of the assets or the
term of the related lease, as follows:
Office building
– 45 years
Office building related facility, machinery and equipment
– 15 years
Computer equipment
– 3 or 5 years
Office equipment
– 3 or 5 years
Vehicles
– 5 years
Leasehold improvements
– over the shorter of lease terms or
estimated useful lives of the assets Fixed assets have no estimated residual value
except for the office building and its related facility, machinery
and equipment, which have an estimated residual value of 4% of the
cost. Repair and maintenance costs are charged to expense
as incurred, whereas the cost of renewals and betterments that
extend the useful life of fixed assets are capitalized as additions
to the related assets. Retirements, sales and disposals of assets
are recorded by removing the cost and accumulated depreciation from
the asset and accumulated depreciation accounts with any resulting
gain or loss reflected in earning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Interest costs capitalized for the years ended
December 31, 2014, 2015 and 2016 were insignificant.</t>
  </si>
  <si>
    <t>Licensed Copyrights of Video Content</t>
  </si>
  <si>
    <t>Licensed Copyrights of Video
Content The current and non-current portions of licensed
copyrights of video content are recorded in “Other current
assets, net” or “Intangible assets, net”,
respectively, at the lower of amortized cost or net realizable
value. In accordance with ASC topic 920 (“ASC 920”),
Entertainment-Broadcasters</t>
  </si>
  <si>
    <t>Goodwill and Intangible Assets Goodwill The Company assesses goodwill for impairment in
accordance with ASC subtopic 350-20 (“ASC
350-20”), Intangibles –
Goodwill and Other: Goodwill
As of December 31, 2016, the Company had three
reporting units, representing Search Services, Transaction Services
and online video business (“iQiyi”). The Company has the option to assess qualitative
factors first to determine whether it is necessary to perform the
two-step test in accordance with ASC 350-20. If the Company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Company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The Company performed a qualitative assessment for
the Search Services reporting unit. Based on the requirements of
ASC 350-20, the Company evaluated all relevant factors including,
but not limited to, macroeconomic conditions, industry and market
conditions, financial performance, and the share price of the
Company. The Company weighed all factors in their entirety and
concluded that it was not more-likely-than-not the fair value was
less than the carrying amount of each of the reporting units, and
further impairment testing on goodwill was unnecessary as of
December 31, 2016. The Company elected to assess goodwill for
impairment using the two-step process for Transaction Services and
iQiyi reporting units. Significant management judgment is involved
in determining these estimates and assumptions, and actual results
may differ from those used in valuations. Changes in these
estimates and assumptions could materially affect the determination
of fair value for each reporting unit which could trigger future
impairment. The judgment in estimating the fair value of reporting
units includes forecasts of future cash flows, which are based on
our best estimate of future revenue and operating expenses growth
rates, future capital expenditure and working capital level, as
well as discount rate determined by Weighted Average Cost of
Capital approach and the selection of comparable companies
operating in similar businesses. The Company also reviewed
marketplace data to assess the reasonableness of assumptions such
as discount rate, operating margins, and working capital level. The
fair value of Transaction Services and iQiyi exceeded their
carrying amounts, and therefore goodwill related to these reporting
units were not impaired and the Company was not required to perform
further testing. Intangible assets Intangible assets with finite lives are carried at
cost less accumulated amortization. Land use rights are amortized
using a straight-line method over the shorter of their estimated
economic lives or the terms of the related land use right
contracts. All other intangible assets with finite lives except for
the sublicensing rights obtained from barter transactions and
certain licensed copyrights are amortized using the straight-line
method over the estimated economic lives.
Intangible assets have weighted average economic
lives from the date of purchase as follows:
Land use rights – 50 years
Customer relationships – 3.3 years
Software – 4.1 years
Trademarks – 10.0 years
User list – 3.5 years
Licensed copyrights of video contents – 3.2 years
Others – 5.9 years Intangible assets with an indefinite useful life
are not amortized and are tested for impairment annually or more
frequently if events or changes in circumstances indicate that they
might be impaired in accordance with ASC subtopic 350-30
(“ASC 350-30”), Intangibles-Goodwill and
Other: General Intangibles Other than Goodwill</t>
  </si>
  <si>
    <t>Impairment of Long-Lived Assets Other Than Goodwill</t>
  </si>
  <si>
    <t>Impairment of Long-Lived Assets Other Than
Goodwill The Company evaluates long-lived assets, such as
fixed assets and purchased or internally developed intangible
assets with finite lives, for impairment whenever events or changes
in circumstances indicate the carrying value of an asset may not be
recoverable in accordance with ASC topic 360 (“ASC
360”), Property, Plant and
Equipment</t>
  </si>
  <si>
    <t>Revenue Recognition</t>
  </si>
  <si>
    <t>Revenue Recognition The Company recognizes revenue in accordance with
ASC topic 605 (“ASC 605”), Revenue
Recognition. Performance-based online marketing
services Cost-per-click The Company’s auction-based
pay-for-performance (“P4P”) platform enables a customer
to place its website link and related description on the
Company’s search result list on the website which could be
accessed through personal computer or mobile devices. Customers
make bids on keywords based on how much they are willing to pay for
each click to their listings in the search results listed on the
Company’s website and the relevance between the keywords and
the customer’s businesses. Internet users’ search of
the keyword will trigger the display of the listings. The ranking
of the customer’s listing depends on both the bidding price
and the listing’s relevance to the keyword searched.
Customers pay the Company only when a user clicks on one of its
website links. Other than the auction-based P4P platform, the
Company has certain vertical platforms from which it generates
revenue through pre-determined prices per click. Revenue is
recognized when all of the revenue recognition criteria set forth
in ASC 605 are met, which is generally when a user clicks on one of
the customer-sponsored website links. Other performance-based online marketing
services To the extent the Company provides online marketing
services based on performance criteria other than cost-per-click,
such as the number of downloads (and user registration) of mobile
applications, the number of incremental end users and the total
incremental revenue generated, revenue is recognized when the
specified performance criteria are met together with satisfaction
of other applicable revenue recognition criteria as prescribed by
ASC 605. Display-based online advertising
services For display-based online advertising services such
as text links, banners, icons or other forms of graphical
advertisements in the websites or mobile applications, the Company
recognizes revenue in accordance with ASC 605, on a pro-rata
basis over the contractual term for cost per time advertising
arrangements commencing on the date the customer’s
advertisement is displayed on a specified webpage or mobile
applications, or on the number of times that the advertisement has
been displayed for cost per thousand impressions advertising
arrangements. For certain display-based contractual agreements, the
Company may also provide certain performance guarantees, in which
cases revenue is recognized at the later of the completion of the
time commitment or performance guarantee. Revenue-sharing services The Company provides certain services as an agent
by offering goods and services provided by third-party partners.
The revenues from such services are presented on a net basis as the
Company is not the primary obligor in the arrangement in accordance
with ASC subtopic 605-45 (“ASC 605-45”), Revenue Recognition:
Principal Agent Consideration Online game services The Company operates online game platforms on which
registered users can access games provided by third-party game
developers. The rights and obligations of each party to the
arrangement indicate that the Company is acting as an agent because
the game developer is the primary obligor in the arrangement in
accordance with ASC 605-45. The Company recognizes the shared
revenue from these online promotional services, on a net basis,
based on the ratios pre-determined with the online game developers
when all the revenue recognition criteria set forth in ASC 605 are
met, which is generally when the user purchases virtual currencies
issued by the game developers. Services provided by Baidu Nuomi The Company generates revenue from services as a
marketing agent by offering goods and services provided by
third-party merchant partners at a discount through the website or
mobile application that connects merchants to users. The Company
presents revenue on a net basis, representing the amount billed to
registered users less the amount paid to merchants, in accordance
with ASC 605-45. The Company acts as an agent rather than as the
principal in the delivery of the products or services as it does
not assume the risks and rewards of ownership of products nor is it
responsible for the actual fulfillment of services. Both of these
are the responsibilities of the merchants. The Company recognizes
revenue when all of the criteria prescribed in ASC 605 are met,
which is generally when the merchants provide the services or when
the products are delivered to the users. Since the Company’s
paying users have the ability to request for a full refund before
redemption for the products or services offered by the merchants,
the underlying sale from which the Company earns the related
commission revenue as an agent is not culminated until its paying
users actually redeem. Services provided by Baidu Deliveries The Company generates revenue from takeout delivery
services as a marketing agent by offering foods, drinks and snacks
provided by third-party merchant partners at a discount through the
website or mobile application that connects merchants to users. The
Company presents revenue on a net basis, representing the amount
billed to registered users less the amount paid to merchants, in
accordance with ASC 605-45. The Company acts as an agent rather
than as the principal in the delivery of the products or services
as it does not assume the risks and rewards of ownership of
products nor is it responsible for the actual fulfillment of
services. Both of these are the responsibilities of the merchants.
The Company recognizes revenue when all of the criteria prescribed
in ASC 605 are met, which is generally when the foods, drinks
or snacks are delivered to the users. The Company also provides delivery services and
charges a fee to users if the merchants do not provide such
services. The Company recognizes delivery fees from users as part
of its takeout delivery services revenue. The costs for providing
the delivery services are included in cost of revenues. Subscription services The Company provides subscription services which
requires the Company to stand ready to provide registered users
with access to online documents sharing platform, personal cloud
computing service and premium content provided by iQiyi. Access to
these services are available to subscribers throughout the
subscription period, and revenue is recognized ratably as services
are provided over the subscription period. Online marketing services involving Baidu
Union Baidu Union is the program through which the
Company expands distribution of its customers’ sponsored
links or advertisements by leveraging traffic of the Baidu Union
members’ internet properties. The Company makes payments to
Baidu Union members for acquisition of traffic. The Company
recognizes gross revenue for the amount of fees it receives from
its customers. Payments made to Baidu Union members are included in
cost of revenues as traffic acquisition costs. Barter transactions Nonmonetary exchanges of licensed copyrights of
video contents The Company enters into nonmonetary transactions to
exchange online broadcasting rights of licensed copyrights with
other online video broadcasting companies (“OVBC”) from
time to time. The exchanged licensed copyrights provide rights for
each respective party only to broadcast the licensed copyrights
received on its own website; meanwhile, each party retains the
right to continue broadcasting and/or sublicense the rights to the
content it surrendered in the exchange. The Company accounts for
these nonmonetary exchanges in accordance with ASC topic 845
(“ASC 845”), Nonmonetary
Transactions
The Company estimates the fair value of the
contents surrendered by deriving an “average transaction
price” using actual cash sublicensing transactions for the
same content with comparable counterparties, when available. The
comparability of counterparties is assessed based on a number of
factors, including relative size and scale, as well as market share
of online viewership traffic they generate. In instances when the
Company does not have actual cash sublicensing transactions for the
same content as reference points, the estimates of fair value of
the content surrendered is derived using an average transaction
price of cash sub-licenses of content that is similar in nature
with comparable counterparties. To assess whether the content is
similar in nature to the bartered content, the Company considers,
amongst others, (i) the type and the popularity of the content
(i.e. movie, television series); (ii) the geographic
origination source of the content; and (iii) the unique
visitor statistics for each OVBC. The attributable cost of the barter transaction is
recognized as cost of revenues through the amortization of the
sublicensing right component of the exclusive licensed copyright,
computed using the individual-film-forecast-computation method in
accordance with ASC topic 926 (“ASC 926”), Entertainment –
Films Other nonmonetary exchanges The Company engages in certain barter transactions
other than licensed copyrights of video contents from time to time
and in such situations follows the guidance set forth in ASC 845.
While nonmonetary transactions are generally recorded at fair
value, if such value is not determinable within reasonable limits,
or the transaction lacks commercial substance, or the transaction
is an exchange of a product or property held for sale in the
ordinary course of business for a product or property to be sold in
the same line of business to facilitate sales to customers other
than the parties to the exchange, the transaction is recognized
based on the carrying value of the product or services provided.
The Company also engages in certain advertising barter transactions
and follows the guidance set forth in ASC subtopic 605-20
(“ASC 605-20”), Revenue Recognition:
Services Other revenue recognition related
policies In accordance with ASC subtopic 605-25 (“ASC
605-25”), Revenue Recognition:
Multiple-Deliverable Revenue Arrangements,
The Company delivers some of its online marketing
services to end customers through engaging third-party
distributors. In this context, the Company may provide cash
incentives to distributors. The cash incentives are accounted for
as reduction of revenue in accordance with ASC subtopic 605-50
(“ASC 605-50”), Revenue Recognition:
Customer Payments and Incentives The Company provides sales incentives to customers
which entitle them to receive reductions in the price of the online
marketing services by meeting certain cumulative consumption
requirements. The Company accounts for these award credits granted
to customers in conjunction with a current sale of products or
services as a multiple-element arrangement by analogy to ASC
605-25. The consideration allocated to the award credits is
recorded as deferred revenue, based on the assumption that the
customer will purchase the minimum amount of future service
necessary to obtain the maximum award credits available. The
deferred revenue is recognized as revenue proportionately as the
future services are delivered to the customer or when the award
credits expire. The Company provides coupons and credits to the end
users in certain businesses, including services provided by Baidu
Nuomi and Baidu Deliveries, for expanding market share. The coupons
and credits can be used to reduce the purchase price or to redeem
for gifts. Coupons issued to end users as a result of a concurrent
sale are recognized as reductions of the corresponding revenue in
accordance with ASC 605-50. Coupons issued to end users for free
and without concurrent sales are recognized as advertising and
promotional expenses upon the actual usage of the coupons. Credits
provided to end users for redeeming gifts in the future are accrued
as advertising and promotional expenses upon issuance.</t>
  </si>
  <si>
    <t>Cost of Revenues</t>
  </si>
  <si>
    <t>Cost of Revenues Cost of revenues consists primarily of sales taxes
(including business tax and value-added tax) and surcharges,
traffic acquisition costs, bandwidth costs, depreciation, content
costs, payroll and related costs of operations. The Company incurs sales taxes and surcharges in
connection with the provision of online marketing services,
technical and consultative service fees charged by its subsidiaries
to VIEs and other taxable services in the PRC. In accordance with
ASC 605-45, the Company includes the sales tax and surcharges
incurred on its online marketing revenues in cost of revenues. The
sales tax and surcharges in cost of revenues for the years ended
December 31, 2014, 2015 and 2016 were RMB3.60 billion, RMB4.64
billion and RMB4.72 billion (US$679.60 million), respectively.
Traffic acquisition costs represent the amounts paid or payable to
Baidu Union members who direct search queries to the
Company’s websites or distribute the Company’s
customers’ paid links through their properties. These
payments are primarily based on revenue sharing arrangements under
which the Company pays its Baidu Union members and other business
partners a percentage of the fees it earns from its online
marketing customers.</t>
  </si>
  <si>
    <t>Advertising and Promotional Expenses</t>
  </si>
  <si>
    <t>Advertising and Promotional
Expenses Advertising and promotional expenses, including
advertisements through various forms of media and kinds of
marketing and promotional activities, are included in
“Selling, general and administrative expense” in the
consolidated statements of comprehensive income and are expensed
when incurred. Advertising and promotional expenses for the years
ended December 31, 2014, 2015 and 2016 were RMB4.93 billion,
RMB9.80 billion and RMB7.74 billion (US$1.12 billion),
respectively.</t>
  </si>
  <si>
    <t>Government Subsidies</t>
  </si>
  <si>
    <t>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overnment
subsidies of non-operating nature with no further conditions to be
met are recorded as non-operating income in “Other income,
net” when received. The government subsidies with certain
operating conditions are recorded as liabilities when received and
will be recorded as operating income when the conditions are
met.</t>
  </si>
  <si>
    <t>Leases</t>
  </si>
  <si>
    <t>Leases Leases are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wherein rental payments are expensed as incurred.</t>
  </si>
  <si>
    <t>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to be realized. The
effect on deferred taxes of a change in tax rates is recognized in
earnings in the period that includes the enactment date. The Company applies the provisions of ASC topic 740
(“ASC 740”), Income Taxes The Company early adopted ASU
No. 2015-17, Income Taxes (Topic 740):
Balance Sheet Classification of Deferred Taxes</t>
  </si>
  <si>
    <t>Share-based Compensation</t>
  </si>
  <si>
    <t>Share-based Compensation The Company accounts for share-based compensation
in accordance with ASC topic 718 (“ASC
718”), Compensation-Stock
Compensation. Forfeitures are estimated based on historical
experience and are periodically reviewed. Cancellation of an award
accompanied by the concurrent grant of a replacement award is
accounted for as a modification of the terms of the cancelled award
(“modified awards”). The compensation costs associated
with the modified awards are recognized if either the original
vesting condition or the new vesting condition is achieved. Total
recognized compensation cost for the awards is at least equal to
the fair value of the awards at the grant date unless at the date
of the modification the performance or service conditions of the
original awards are not expected to be satisfied. The incremental
compensation cost is measured as the excess of the fair value of
the replacement award over the fair value of the cancelled award at
the cancellation date. Therefore, in relation to the modified
awards, the Company recognizes share-based compensation over the
vesting periods of the replacement award, which comprises,
(i) the amortization of the incremental portion of share-based
compensation over the remaining vesting term and (ii) any
unrecognized compensation cost of the original award, using either
the original term or the new term, whichever results in higher
expenses for each reporting period. The Company accounts for share awards issued to
non-employees in accordance with the provisions of
ASC subtopic 505-50 (“ASC 505-50”), Equity: Equity-based
Payments to Non-Employees</t>
  </si>
  <si>
    <t>Earnings Per Share
(“EPS”) The Company computes earnings per Class A and
Class B ordinary shares in accordance with ASC topic 260
(“ASC 260”), Earnings Per Share Diluted net income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restricted shares subject to forfeiture, and contracts that may be
settled in the Company’s stock or cash. The dilutive effect
of outstanding stock options and restricted shares is reflected in
diluted earnings per share by application of the treasury stock
method. The computation of the diluted net income per share of
Class A ordinary shares assumes the conversion of Class B
ordinary shares, while the diluted net income per share of Class B
ordinary shares does not assume the conversion of such shares.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income per
share of Class A ordinary shares, the undistributed earnings
are equal to net income for that computation. For the purposes of calculating the Company’s
basic and diluted earnings per Class A and Class B ordinary
shares, the ordinary shares relating to the options that were
exercised are assumed to have been outstanding from the date of
exercise of such options.</t>
  </si>
  <si>
    <t>Contingencies</t>
  </si>
  <si>
    <t>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if such
estimate can be made and material, or states that such estimate is
immaterial if it can be estimated but immaterial, or discloses that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si>
  <si>
    <t>Concentration of Risks</t>
  </si>
  <si>
    <t>Concentration of Risks Concentration of credit risk Financial instruments that potentially subject the
Company to significant concentration of credit risk primarily
consist of cash and cash equivalents, restricted cash, short-term
investments, accounts receivable, amounts due from related parties
and loans receivables. As of December 31, 2016, the Company
has RMB90.16 billion (US$12.99 billion) in cash and cash
equivalents, restricted cash, and short-term investments, 90.22%
and 9.78% of which are held by financial institutions in the PRC
and international financial institutions outside of the PRC,
respectively. The Company’s total cash and cash equivalents,
restricted cash, and short-term investments held at China Merchants
Bank, Bank of China and China Construction Bank exceeded 10%,
representing 33.79%, 19.53% and 16.40% of the Company’s total
cash and cash equivalents, restricted cash, and short-term
investments as of December 31, 2016, respectively. PRC state-owned banks, such as Bank of China, are
subject to a series of risk control regulatory standards, and PRC
bank regulatory authorities are empowered to take over the
operation and management when any of those banks faces a material
credit crisis. The Company does not foresee substantial credit risk
with respect to cash and cash equivalents, restricted cash and
short-term investments held at the PRC state-owned banks.
Meanwhile, China does not have an official deposit insurance
program, nor does it have an agency similar to what was the Federal
Deposit Insurance Corporation (FDIC) in the U.S. In the event of
bankruptcy of one of the financial institutions in which the
Company has deposits or investments, it may be unlikely to claim
its deposits or investments back in full. The Company selected
reputable international financial institutions with high rating
rates to place its foreign currencies. The Company regularly
monitors the rating of the international financial institutions to
avoid any potential defaults. There has been no recent history of
default in relation to these financial institutions. Accounts receivable are typically unsecured and
derived from revenue earned from customers and agents in China,
which are exposed to credit risk. The risk is mitigated by credit
evaluations the Company performs on its customers and its ongoing
monitoring process of outstanding balances. The Company maintains
reserves for estimated credit losses and these losses have
generally been within its expectations. As of December 31,
2016 and 2015, the Company had no single customer with a receivable
balance exceeding 10% of the total accounts receivable balance. No customer or any Baidu Union member generated
greater than 10% of total revenues in any of the years
presented. Amounts due from related parties are typically
unsecured and repayable on demand. In evaluating the collectability
of the amounts due from related parties balance, the Company
considers many factors, including the related parties’
repayment history and their credit-worthiness. An allowance for
doubtful accounts is made when collection of the full amount is no
longer probable.
Business and economic risks The Company participates in a dynamic high
technology industry and believes that changes in any of the
following areas could have a material adverse effect on the
Company’s future financial position, results of operations or
cash flows: changes in the overall demand for services and
products; changes in business offerings; competitive pressures due
to new entrants; advances and new trends in new technologies and
industry standards; changes in bandwidth suppliers; changes in
certain strategic relationships or customer relationships;
regulatory considerations; copyright regulations; and risks
associated with the Company’s ability to attract and retain
employees necessary to support its growth. The Company’s operations could be adversely
affected by significant political, economic and social
uncertainties in the PRC. Currency convertibility risk Substantially all of the Company’s businesses
are transacted in RMB, which is not freely convertible into foreign
currencies. All foreign exchange transactions take place either
through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Foreign currency exchange rate risk The functional currency and the reporting currency
of the Company are the US$ and RMB, respectively. The
Company’s exposure to foreign currency exchange rate risk
primarily relates to cash and cash equivalents, short-term
investments, long-term investments and notes payable denominated in
the US$. On June 19, 2010, the People’s Bank of China
announced the end of the RMB’s de facto peg to the U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appreciation of the US$ against RMB was approximately 7.18% in
2016. Most of revenues and costs of the Company are denominated in
RMB, while a portion of cash and cash equivalents, short-term
financial assets, investments and notes payable are denominated in
U.S. dollars. Any significant revaluation of RMB may
materially and adversely affect the Company’s cash flows,
revenues, earnings and financial position, and the value of, and
any dividends payable on, the ADS in US$.</t>
  </si>
  <si>
    <t>Derivative Instruments</t>
  </si>
  <si>
    <t>Derivative Instruments ASC topic 815 (“ASC 815”),
Derivatives and Hedging</t>
  </si>
  <si>
    <t>Recent Accounting Pronouncements</t>
  </si>
  <si>
    <t>Recent Accounting Pronouncements In May 2014, the Financial Accounting Standards
Board (“FASB”) issued ASU No. 2014-09 (“ASU
2014-09”), Revenue from Contracts with Customers. Revenue from Contracts with
Customers In January 2016, the FASB issued ASU
No. 2016-01 (“ASU 2016-01”), Financial
Instruments In February 2016, the FASB issued ASU
No. 2016-02 (“ASU 2016-02”), Leases. In June 2016, the FASB issued ASU No. 2016-13
(“ASU 2016-13”), Financial Instruments –
Credit Losses (Topic 326), Measurement of Credit Losses on
Financial Instrument In November 2016, the FASB issued Accounting
Standards Update No. 2016-18 (“ASU 2016-18”),
Statement of Cash Flows (Topic 230): Restricted Cash In January 2017, the FASB issued Accounting
Standards Update No. 2017-04(“ASU 2017-04”),
Intangibles – Goodwill and Other (Topic 350): Simplifying
the Test for Goodwill Impairment</t>
  </si>
  <si>
    <t>Guarantees</t>
  </si>
  <si>
    <t>Guarantees The Company accounts for guarantees in accordance
with ASC topic 460 (“ASC 460”), Guarantees.</t>
  </si>
  <si>
    <t>Organization, Consolidation and Presentation of Financial Statements (Tables)</t>
  </si>
  <si>
    <t>Financial Statement Balances and Amounts of VIEs and Subsidiaries Included in Consolidated Financial Statements After Elimination of Intercompany Balances and Transactions Among VIEs and Subsidiaries within Group</t>
  </si>
  <si>
    <t>The following tables set forth the financial
statement balances and amounts of the VIEs and their subsidiaries
were included in the consolidated financial statements after the
elimination of intercompany balances and transactions among VIEs
and their subsidiaries within the Group:
As of December 31,
2015 2016 2016
RMB RMB US$
(In
thousands)
Assets
Current
Cash and cash equivalents 4,723,964 3,087,230 444,654
Short-term investments 2,453,680 6,660,861 959,364
Accounts receivable, net 2,881,902 3,851,220 554,691
Others 3,413,409 3,247,152 467,687
13,472,955 16,846,463 2,426,396
Non-current
Fixed assets, net 1,829,170 1,437,596 207,057
Long-term investments, net 2,802,774 4,615,850 664,821
Others 1,838,240 3,833,368 552,119
6,470,184 9,886,814 1,423,997
Total 19,943,139 26,733,277 3,850,393
Third-party liabilities
Current
Accounts payable and accrued liabilities 10,680,518 12,695,344 1,828,510
Customer advances and deposits 1,367,536 1,653,538 238,159
Others 2,343,556 6,565,707 945,658
14,391,610 20,914,589 3,012,327
Non-current 2,718,124 1,107,864 159,566
Total 17,109,734 22,022,453 3,171,893
Inter-company liabilities
Inter-company payable to subsidiaries for technology consulting and
service fees 2,702,300 2,096,020 301,890
Others 1,271,024 2,729,302 393,101
Total 3,973,324 4,825,322 694,991
For the years ended December
31,
2014 2015 2016 2016
RMB
RMB
RMB US$
(In
thousands)
Total revenues 13,166,712 20,668,198 24,602,805 3,543,541
Net loss (352,125 ) (4,398,409 ) (463,610 ) (66,774 )
Net cash provided by operating activities 1,392,039 3,563,049 2,736,579 394,149
Net cash used in investing activities (2,430,505 ) (7,024,700 ) (9,470,988 ) (1,364,106 )
Net cash provided by financing activities 1,778,444 5,935,317 5,097,675 734,218
*
Inter-company liabilities represent payable
balances of each VIE due to its Primary Beneficiary. Amounts
payable to other non-VIE subsidiaries within the Group were
included in third party liabilities.</t>
  </si>
  <si>
    <t>Summary of Significant Accounting Policies (Tables)</t>
  </si>
  <si>
    <t>Estimated Useful lives of Fixed Assets</t>
  </si>
  <si>
    <t>Fixed assets are stated at cost less accumulated
depreciation. Depreciation is recorded on a straight-line basis
over the shorter of the estimated useful lives of the assets or the
term of the related lease, as follows:
Office building
– 45 years
Office building related facility, machinery and equipment
– 15 years
Computer equipment
– 3 or 5 years
Office equipment
– 3 or 5 years
Vehicles
– 5 years
Leasehold improvements
– over the shorter of lease terms or
estimated useful lives of the assets</t>
  </si>
  <si>
    <t>Intangible Assets, Weighted Average Economic Lives from Date of Purchase</t>
  </si>
  <si>
    <t>Intangible assets have weighted average economic
lives from the date of purchase as follows:
Land use rights – 50 years
Customer relationships – 3.3 years
Software – 4.1 years
Trademarks – 10.0 years
User list – 3.5 years
Licensed copyrights of video contents – 3.2 years
Others – 5.9 years</t>
  </si>
  <si>
    <t>Business Combinations (Tables)</t>
  </si>
  <si>
    <t>Business Acquisitions 2014</t>
  </si>
  <si>
    <t>Summary of Estimated Fair Values of Assets Acquired, Liabilities Assumed and Noncontrolling Interest</t>
  </si>
  <si>
    <t xml:space="preserve">The following table summarizes the estimated
aggregate fair values of the assets acquired, liabilities assumed
and the noncontrolling interests as of the respective dates of
acquisition:
RMB
(In thousands)
Purchase consideration 398,410
Net assets acquired, excluding intangible assets and the related
deferred tax liabilities (95,961 )
Intangible assets, net 249,452
Deferred tax liabilities, non-current (67,945 )
Pre-existing equity interests (91,677 )
Noncontrolling interests (150,000 )
Goodwill 554,541 </t>
  </si>
  <si>
    <t>Investments (Tables)</t>
  </si>
  <si>
    <t>Equity Method Investments</t>
  </si>
  <si>
    <t>The following tables set forth the summarized
financial information of Ctrip:
As of September 30,
2015 2016 2016
RMB RMB US$
(In
thousands)
Current assets 25,750,458 52,222,057 7,521,541
Non-current assets 23,500,517 83,336,195 12,002,909
Current liabilities 18,873,779 33,173,779 4,778,018
Non-current liabilities 17,492,002 31,127,826 4,483,339
Noncontrolling interests 1,063,306 3,678,212 529,773
For the twelve months ended September 30,
2014 2015 2016 2016
RMB RMB RMB US$
(In
thousands)
Total revenues 7,280,123 10,484,967 17,641,715 2,540,935
Gross profit 4,962,670 7,072,995 12,668,586 1,824,656
Income (loss) from operations 433,052 (115,056 ) (1,680,672 ) (242,067 )
Net income 625,520 2,052,526 (2,176,932 ) (313,543 )
Net income attributable to the investees 728,644 2,207,503 (2,000,291 ) (288,102 )
*
The Company adopted one-quarter lag in reporting
its share of equity income in Ctrip</t>
  </si>
  <si>
    <t>Schedule of Investments at Amortized Cost and Fair Value</t>
  </si>
  <si>
    <t xml:space="preserve">The short-term held-to-maturity debt investments as
well as the short-term available-for-sale investments will mature
within one year; whereas the long-term held-to-maturity debt
investments as well as the long-term available-for-sale debt
investments will mature after one year through two years.
As of December 31,
2015
Cost or cost Gross Gross Gross Gross Fair
RMB RMB RMB RMB RMB RMB
(In
thousands)
Short-term investments
Held-to-maturity
Fixed-rate investments 36,942,840 197,848 (6,592 ) 37,134,096
Available-for-sale investments
Fixed-rate debt investments 6,872,077 86,322 6,958,399
Adjustable-rate debt investments 13,137,500 187,885 13,325,385
Equity investments 600,543 142,075 742,618
Long-term investments:
Held-to-maturity investments
Fixed-rate investments 1,838,953 (32,507 ) 1,806,446
Available-for-sale
investments
Equity investments 322,269 (45,304 ) 276,965
As of December 31,
2016
Cost or Gross unrecognized gains Gross Gross Gross Fair value Fair value
RMB RMB RMB RMB RMB RMB US$
(In
thousands)
Short-term investments
Held-to-maturity investments
Fixed-rate investments 41,802,170 70,018 (3,547 ) 41,868,641 6,030,339
Available-for-sale investments
Fixed-rate debt investments 14,352,711 31,197 (6,052 ) 14,377,856 2,070,842
Adjustable-rate debt investments 14,673,620 313,196 14,986,816 2,158,550
Equity investments 32,899 (4,112 ) 28,787 4,146
Trading securities 7,685,697 61,739 7,747,436 1,115,863
Long-term investments:
Available-for-sale investments
Equity investments 527,596 (31,084 ) 496,512 71,513 </t>
  </si>
  <si>
    <t>Accounts Receivable (Tables)</t>
  </si>
  <si>
    <t>Schedule of Accounts Receivable</t>
  </si>
  <si>
    <t>As of December 31,
2015 2016 2016
RMB RMB US$
(In
thousands)
Accounts receivable 4,116,549 4,286,725 617,417
Allowance for doubtful accounts (189,563 ) (177,401 ) (25,551 )
3,926,986 4,109,324 591,866</t>
  </si>
  <si>
    <t>Movements in Allowance for Doubtful Accounts Balance</t>
  </si>
  <si>
    <t>The movements in the allowance for doubtful
accounts were as follows:
2014 2015 2016 2016
RMB RMB RMB US$
(In
thousands)
Balance as of January 1 43,814 93,877 189,563 27,303
Amounts charged to expenses 50,063 115,261 39,568 5,699
Amounts written off
— (19,575 ) (51,730 ) (7,451 )
Balance as of December 31 93,877 189,563 177,401 25,551</t>
  </si>
  <si>
    <t>Other Current Assets (Tables)</t>
  </si>
  <si>
    <t>As of December 31,
2015 2016 2016
RMB RMB US$
(In
thousands)
Prepaid expenses 339,264 389,182 56,054
Advances to suppliers 1,953,717 922,621 132,885
Tax prepayments 3,074 52,500 7,562
Receivables from online payment agencies 318,528 409,912 59,040
Deposits 380,152 238,559 34,360
Purchased copyrights 432,730 593,301 85,453
Others 686,375 738,441 106,356
4,113,840 3,344,516 481,710</t>
  </si>
  <si>
    <t>Fixed Assets (Tables)</t>
  </si>
  <si>
    <t>As of December 31,
2015 2016 2016
RMB RMB US$
(In
thousands)
Computer equipment 12,520,942 15,192,502 2,188,175
Office building 3,094,551 3,247,212 467,696
Office building related facility, machinery and equipment 1,593,090 1,772,428 255,283
Vehicles 31,450 45,267 6,520
Office equipment 433,144 546,442 78,704
Leasehold improvements 302,304 315,745 45,477
Construction in progress 682,314 755,037 108,747
18,657,795 21,874,633 3,150,602
Accumulated depreciation (8,030,668 ) (10,580,285 ) (1,523,878 )
10,627,127 11,294,348 1,626,724</t>
  </si>
  <si>
    <t>Goodwill and Intangible Assets (Tables)</t>
  </si>
  <si>
    <t>Changes in Carrying Amount of Goodwill</t>
  </si>
  <si>
    <t>The changes in carrying amount of goodwill for each
reporting unit before June 30, 2015 were as follow:
Baidu Qunar iQiyi Total
RMB RMB RMB RMB
(In
thousands)
Balance at December 31, 2013 11,283,149 2,293,007 3,288,194 16,864,350
Goodwill acquired 566,628
— (12,087 ) 554,541
Foreign currency translation adjustment 4
—
— 4
Balance at December 31, 2014 11,849,781 2,293,007 3,276,107 17,418,895
Goodwill acquired 269,679
—
— 269,679
Balance before reorganization at June 30, 2015 12,119,460 2,293,007 3,276,107 17,688,574
The changes in carrying amount of goodwill for each
reporting unit after June 30, 2015 were as follow:
Search Transaction Qunar iQiyi Total
RMB RMB RMB RMB RMB
(In
thousands)
Balance after reorganization at June 30, 2015 10,822,664 1,296,796 2,293,007 3,276,107 17,688,574
Goodwill disposed in Ctrip transaction (Note 4)
—
— (2,293,007 )
— (2,293,007 )
Foreign currency translation adjustment 6
—
—
— 6
Balance at December 31, 2015 10,822,670 1,296,796
— 3,276,107 15,395,573
Goodwill disposed (37,781 ) (15,706 )
—
— (53,487 )
Foreign currency translation adjustment 10
—
—
— 10
Balance at December 31, 2016 10,784,899 1,281,090
— 3,276,107 15,342,096
Balance at December 31, 2016, in US$ 1,553,348 184,515
— 471,858 2,209,721</t>
  </si>
  <si>
    <t>Finite-Lived Intangible Assets</t>
  </si>
  <si>
    <t>Finite-lived intangible assets
As of December 31,
2015
Gross carrying Accumulated Net carrying
RMB RMB RMB
(In
thousands)
Land use right 464,165 (44,428 ) 419,737
Customer relationships 472,013 (364,310 ) 107,703
Software 513,470 (352,099 ) 161,371
Trademarks 613,032 (144,983 ) 468,049
User list 699,872 (497,283 ) 202,589
Licensed copyrights of video contents 3,039,164 (1,478,285 ) 1,560,879
Others 776,522 (375,797 ) 400,725
6,578,238 (3,257,185 ) 3,321,053
As of December 31,
2016
Gross carrying Accumulated Net carrying Net carrying
RMB RMB RMB US$
(In
thousands)
Land use right 464,165 (53,711 ) 410,454 59,119
Customer relationships 463,061 (462,239 ) 822 118
Software 536,085 (416,268 ) 119,817 17,257
Trademarks 596,332 (205,098 ) 391,234 56,350
User list 698,960 (657,288 ) 41,672 6,002
Licensed copyrights of video contents 5,608,338 (2,993,166 ) 2,615,172 376,663
Others 730,508 (451,965 ) 278,543 40,119
9,097,449 (5,239,735 ) 3,857,714 555,628</t>
  </si>
  <si>
    <t>Estimated Amortization Expense Relating to Existing Intangible Assets with Finite Lives</t>
  </si>
  <si>
    <t xml:space="preserve">Estimated amortization expense relating to the
existing intangible assets with finite lives for each of the next
five years is as follows:
RMB US$
(In
thousands)
For the years ending December 31,
2017 1,294,079 186,386
2018 918,017 132,222
2019 467,234 67,296
2020 329,390 47,442
2021 204,624 29,472 </t>
  </si>
  <si>
    <t>Indefinite-Lived Intangible Assets</t>
  </si>
  <si>
    <t>Indefinite-lived intangible assets
As of December 31,
2015 2016 2016
RMB RMB US$
(In
thousands)
Domain names 9,360 9,360 1,348
Trademarks 4,206 5,153 742
13,566 14,513 2,090</t>
  </si>
  <si>
    <t>Accounts Payable and Accrued Liabilities (Tables)</t>
  </si>
  <si>
    <t>As of December 31,
2015 2016 2016
RMB RMB US$
(In
thousands)
Accrued payroll and welfare 1,629,794 1,444,600 208,066
Tax payable 334,058 793,476 114,284
Interest payable 127,799 101,656 14,642
Users’ and distributors’ deposits 888,098 659,858 95,039
Purchase of fixed assets and spare parts 1,495,958 1,208,378 174,043
Traffic acquisition costs 1,852,949 1,968,206 283,481
Bandwidth costs 1,080,657 1,353,090 194,885
Content acquisition costs 1,821,217 3,360,291 483,983
Funds collected on behalf of service providers 1,640,460 1,606,328 231,359
Payable to merchants 801,282 468,637 67,498
Secured borrowings
— 6,758,946 973,491
Accrued other operating expenses 5,112,984 6,482,215 933,633
Others 1,054,936 2,448,405 352,643
17,840,192 28,654,086 4,127,047</t>
  </si>
  <si>
    <t>Notes Payable (Tables)</t>
  </si>
  <si>
    <t>Principal Amount and Unamortized Discount and Debt Issuance Costs</t>
  </si>
  <si>
    <t>The principal amount and unamortized discount and
debt issuance costs as of December 31, 2015 and 2016 were as
follows:
As of December 31,
2015 2016 2016
RMB RMB US$
(In
thousands)
Principal amount 30,869,300 32,987,800 4,751,231
Unamortized discount and debt issuance costs (167,184 ) (136,008 ) (19,589 )
30,702,116 32,851,792 4,731,642</t>
  </si>
  <si>
    <t>Long Term Loans Principal Repayments</t>
  </si>
  <si>
    <t xml:space="preserve">The following table summarizes the aggregate
required repayments of the principal amounts of the Company’s
long-term debts, including the notes payable and loans payable
(Note 10), in the succeeding five years and thereafter:
RMB US$
(In
thousands)
For the years ending December 31,
2017 8,678,750 1,250,000
2018 6,943,000 1,000,000
2019 6,943,000 1,000,000
2020 5,207,250 750,000
2021 6,943,000 1,000,000
Thereafter 8,678,750 1,250,000 </t>
  </si>
  <si>
    <t>Income Taxes (Tables)</t>
  </si>
  <si>
    <t>Income (Loss) Before Income Taxes</t>
  </si>
  <si>
    <t>Income (loss) before income taxes consists of:
For the years ended
December 31,
2014 2015 2016 2016
RMB RMB RMB US$
(In
thousands)
PRC 17,783,174 16,877,599 18,193,808 2,620,453
Non-PRC (3,298,768 ) 21,029,024 (3,684,601 ) (530,693 )
14,484,406 37,906,623 14,509,207 2,089,760</t>
  </si>
  <si>
    <t>Components of Income Tax</t>
  </si>
  <si>
    <t>Income taxes consist of:
For the years ended
December 31,
2014 2015 2016 2016
RMB RMB RMB US$
(In
thousands)
Current income tax 2,942,173 3,213,638 3,461,853 498,612
Income tax refund due to reduced tax rate (17,553 )
— (534,698 ) (77,013 )
Adjustments of deferred tax assets due to change in tax rates 28,146 79,947 (12,085 ) (1,741 )
Deferred income tax (benefit) expense (721,594 ) 2,180,792 (1,476 ) (213 )
2,231,172 5,474,377 2,913,594 419,645</t>
  </si>
  <si>
    <t>Reconciliation of Effective Income Tax Provision of Tax Computed By Applying Statutory Income Tax Rate to Pre-Tax Income</t>
  </si>
  <si>
    <t>The reconciliation of the actual income taxes to
the amount of tax computed by applying the aforementioned statutory
income tax rate to pre-tax income is as follows:
For the years ended
December 31,
2014 2015 2016 2016
RMB RMB RMB US$
(In thousands,
except for per share data)
Expected taxation at PRC statutory tax rate 3,587,693 9,476,656 3,627,302 522,441
Effect of differing tax rates in different jurisdictions 676,663 (5,253,700 ) 735,566 105,944
Non-taxable income (12,504 ) (65,411 ) (73,226 ) (10,547 )
Non-deductible expenses 123,245 165,264 114,534 16,496
Research and development super-deduction (538,305 ) (767,858 ) (725,800 ) (104,537 )
Effect of PRC preferential tax rates and tax holiday (1,897,184 ) (1,547,392 ) (1,851,421 ) (266,660 )
Effect of tax rate changes on deferred taxes 28,146 79,947 (12,085 ) (1,741 )
Over-accrued EIT for previous years (153,121 ) (248,673 ) (519,631 ) (74,842 )
PRC withholding tax
— 2,470,733 282,838 40,737
Addition to valuation allowance 416,539 1,164,811 1,335,517 192,354
Taxation for the year 2,231,172 5,474,377 2,913,594 419,645
Effective tax rate 15.41 % 14.44 % 20.08 % 20.08 %
Effect of preferential tax rates inside the PRC on basic earnings
per Class A and Class B ordinary share 53.61 44.31 53.41 7.69</t>
  </si>
  <si>
    <t>Tax Effects of Temporary Differences that Gave Rise to Deferred Tax Balances</t>
  </si>
  <si>
    <t>The tax effects of temporary differences that gave
rise to the deferred tax balances at December 31, 2015 and
2016 are as follows:
As of December 31,
2015 2016 2016
RMB RMB US$
(In
thousands)
Deferred tax assets:
Provision for doubtful receivables 120,612 137,901 19,862
Accrued expenses, payroll and others 1,745,810 2,715,136 391,061
Fixed assets depreciation 19,659 26,421 3,805
Net operating loss carry-forward 1,320,496 1,727,031 248,744
Less: valuation allowance (2,198,403 ) (3,506,259 ) (505,006 )
Deferred tax assets, net 1,008,174 1,100,230 158,466
As of December 31,
2015 2016 2016
RMB RMB US$
(In
thousands)
Deferred tax liabilities:
Long-lived assets arising from acquisitions 359,531 248,251 35,756
Withholding tax on PRC subsidiaries’ undistributed
earnings 592,719 632,859 91,151
Withholding tax on capital gains derived from PRC 2,489,040 2,708,125 390,050
3,441,290 3,589,235 516,957</t>
  </si>
  <si>
    <t>Commitments and Contingencies (Tables)</t>
  </si>
  <si>
    <t>Future Minimum Payments Under Non-cancelable Operating Leases with Initial Terms of One-Year or More</t>
  </si>
  <si>
    <t>Future minimum payments under non-cancelable
operating leases with initial terms of one-year or more consist of
the following as of December 31, 2016:
RMB US$
(In
thousands)
2017 3,018,986 434,824
2018 1,390,004 200,202
2019 839,240 120,876
2020 569,100 81,967
2021 176,348 25,399
Thereafter 30,117 4,338
6,023,795 867,606</t>
  </si>
  <si>
    <t>Future Minimum Lease Payments For Non-cancelable Licensing Agreements</t>
  </si>
  <si>
    <t>Future minimum payments under non-cancelable
licensing agreements consist of the following as of
December 31, 2016:
RMB US$
(In
thousands)
2017 5,990,656 862,835
2018 1,489,234 214,495
2019 200,348 28,856
2020 196,718 28,333
2021 164,425 23,682
Thereafter 979,291 141,047
9,020,672 1,299,248</t>
  </si>
  <si>
    <t>Redeemable Noncontrolling Interests (Tables)</t>
  </si>
  <si>
    <t>Summary of Redeemable Noncontrolling Interest</t>
  </si>
  <si>
    <t>2014 2015 2016
RMB RMB RMB US$
(In
thousands)
Balance as of January 1
— 1,894,502 3,947,879 568,613
Other comprehensive income
— 142,071 325,408 46,869
Issuance of subsidiary shares 1,841,819 1,582,126 660,771 95,170
Accretion of redeemable noncontrolling interests 52,683 329,180 557,918 80,357
Balance as of December 31 1,894,502 3,947,879 5,491,976 791,009</t>
  </si>
  <si>
    <t>Shareholders' Equity (Tables)</t>
  </si>
  <si>
    <t>Retained Earnings</t>
  </si>
  <si>
    <t>The reserves are not allowed to be transferred to
the Company in terms of cash dividends, loans or advances, nor are
they allowed for distribution except under liquidation.
As of December 31,
2015 2016 2016
RMB RMB US$
(In
thousands)
PRC statutory reserve funds 417,911 441,391 63,574
Unreserved retained earnings 74,241,444 85,292,315 12,284,648
Total retained earnings 74,659,355 85,733,706 12,348,222</t>
  </si>
  <si>
    <t>Changes in Accumulated Other Comprehensive Income (Loss) by Component, Net of Tax</t>
  </si>
  <si>
    <t>The changes in accumulated other comprehensive
income (loss) by component, net of tax, were as follows:
Foreign Unrealized available-for- Total
RMB RMB RMB
(In
thousands)
Balance at December 31, 2013 158,355 22,903 181,258
Other comprehensive income (loss) before reclassification (422,925 ) 27,327 (395,598 )
Amounts reclassified from accumulated other comprehensive
income
— (45,025 ) (45,025 )
Net current-period other comprehensive loss (422,925 ) (17,698 ) (440,623 )
Other comprehensive income attribute to noncontrolling interests
and redeemable noncontrolling interests (20,153 )
— (20,153 )
Balance at December 31, 2014 (284,723 ) 5,205 (279,518 )
Other comprehensive income (loss) before reclassification (644,896 ) 489,010 (155,886 )
Amounts reclassified from accumulated other comprehensive
income
— (194,451 ) (194,451 )
Net current-period other comprehensive income (loss) (644,896 ) 294,559 (350,337 )
Other comprehensive income attribute to noncontrolling interests
and redeemable noncontrolling interests (176,201 )
— (176,201 )
Balance at December 31, 2015 (1,105,820 ) 299,764 (806,056 )
Other comprehensive income (loss) before reclassification (589,870 ) 480,102 (109,768 )
Amounts reclassified from accumulated other comprehensive
income
— (540,495 ) (540,495 )
Net current-period other comprehensive loss (589,870 ) (60,393 ) (650,263 )
Other comprehensive income attribute to noncontrolling interests
and redeemable noncontrolling interests (326,640 ) (7 ) (326,647 )
Balance at December 31, 2016 (2,022,330 ) 239,364 (1,782,966 )
Balance at December 31, 2016, in US$ (291,277 ) 34,476 (256,801 )</t>
  </si>
  <si>
    <t>Tax Effect Allocated to Each Component of Other Comprehensive Income</t>
  </si>
  <si>
    <t>The following table sets forth the tax effect
allocated to each component of other comprehensive income for the
years ended December 31, 2015 and 2016:
For the years ended
December 31,
2014 2015 2016 2016
RMB RMB RMB US$
(In
thousands)
Unrealized gains on available-for-sale investments
Unrealized holding gains (losses) during the year 1,680 (68,303 ) (119,708 ) (17,242 )
Reclassified for gains realized
— 28,885 110,418 15,904
Net unrealized gains (losses) 1,680 (39,418 ) (9,290 ) (1,338 )
Other comprehensive income (loss) 1,680 (39,418 ) (9,290 ) (1,338 )</t>
  </si>
  <si>
    <t>Earnings Per Share ("EPS") (Tables)</t>
  </si>
  <si>
    <t>Reconciliation of Net Income to Numerator for Computation of Basic and Diluted Net Income per Share</t>
  </si>
  <si>
    <t>A reconciliation of net income attributable to
Baidu, Inc. in the consolidated statements of comprehensive income
to the numerator for the computation of basic and diluted per share
for the years ended December 31, 2014, 2015 and 2016 is as
follows:
For the years ended
December 31,
2014 2015 2016 2016
RMB RMB RMB US$
(In
thousands)
Net income attributable to Baidu, Inc. 13,196,932 33,664,173 11,632,269 1,675,395
Accretion of the redeemable noncontrolling interests (52,683 ) (329,180 ) (557,918 ) (80,357 )
Numerator for EPS computation 13,144,249 33,334,993 11,074,351 1,595,038</t>
  </si>
  <si>
    <t>Computation of Basic and Diluted Net Income Attributable to Baidu, Inc. Per Share for Class A and Class B Ordinary Shares</t>
  </si>
  <si>
    <t>The following table sets forth the computation of
basic and diluted net income attributable to Baidu, Inc. per share
for Class A and Class B ordinary shares.
For the years ended
December 31,
2014 2015 2016
Class A Class B Class A Class B Class A Class A Class B Class B
RMB RMB RMB RMB RMB US$ RMB US$
(In thousands,
except for number of shares, per share and per ADS data)
Earnings per share – basic:
Numerator
Allocation of net income attributable to Baidu, Inc. 10,328,517 2,815,732 26,182,538 7,152,455 8,709,905 1,254,487 2,364,446 340,551
Denominator
Weighted average ordinary shares outstanding 27,551,463 7,511,003 27,428,861 7,492,921 27,263,984 27,263,984 7,401,254 7,401,254
Denominator used for earnings per share 27,551,463 7,511,003 27,428,861 7,492,921 27,263,984 27,263,984 7,401,254 7,401,254
Earnings per share – basic 374.88 374.88 954.56 954.56 319.47 46.01 319.47 46.01
Earnings per share – diluted:
Numerator
Allocation of net income attributable to Baidu, Inc. for diluted
computation 10,339,397 2,804,852 26,205,544 7,129,449 8,716,163 1,255,388 2,358,188 339,650
Reallocation of net income attributable to Baidu, Inc. as a result
of conversion of Class B to Class A shares 2,804,852
— 7,129,449
— 2,358,188 339,650
—
—
Allocation of net income attributable to Baidu, Inc. 13,144,249 2,804,852 33,334,993 7,129,449 11,074,351 1,595,038 2,358,188 339,650
Denominator
Weighted average ordinary shares outstanding 27,551,463 7,511,003 27,428,861 7,492,921 27,263,984 27,263,984 7,401,254 7,401,254
Conversion of Class B to Class A ordinary shares 7,511,003
— 7,492,921
— 7,401,254 7,401,254
—
—
Share-based awards 136,008
— 112,688
— 91,848 91,848
—
—
Denominator used for earnings per share 35,198,474 7,511,003 35,034,470 7,492,921 34,757,086 34,757,086 7,401,254 7,401,254
Earnings per share – diluted 373.43 373.43 951.49 951.49 318.62 45.89 318.62 45.89
Earnings per ADS:
Denominator used for earnings per ADS – basic 275,514,630 274,288,610 272,639,840 272,639,840
Denominator used for earnings per ADS – diluted 351,984,740 350,344,700 347,570,860 347,570,860
Earnings per ADS – basic 37.49 95.46 31.95 4.60
Earnings per ADS – diluted 37.34 95.15 31.86 4.59</t>
  </si>
  <si>
    <t>Share-Based Awards Plan (Tables)</t>
  </si>
  <si>
    <t>Total Share-Based Compensation Cost Recognized</t>
  </si>
  <si>
    <t xml:space="preserve">The following table summarizes the total
share-based compensation cost recognized by the Group:
For the years ended
December 31,
2014 2015 2016 2016
RMB RMB RMB US$
(In
thousands)
Expensed as cost of revenues 34,611 49,770 103,354 14,886
Expensed as selling, general and administrative 426,052 486,760 429,234 61,823
Expensed as research and development 502,077 850,588 1,227,400 176,782
Capitalized as part of internal-used software
— 1,381 214 31 </t>
  </si>
  <si>
    <t>Baidu</t>
  </si>
  <si>
    <t>Option Activity</t>
  </si>
  <si>
    <t>The following table summarizes the option activity
for the year ended December 31, 2016:
Number Weighted exercise Weighted Aggregate
Share options
Outstanding, December 31, 2015 220,165 1,437.70 7.55 115,458
Granted 50,409 1,684.20
Exercised (26,933 ) 1,011.90
Expired/Cancelled (31 ) 1,067.00
Forfeited (12,371 ) 1,505.80
Outstanding, December 31, 2016 231,239 1,537.40 7.25 61,621
Vested and expected to vest at December 31, 2016 205,508 1,507.80 7.12 58,927
Exercisable at December 31, 2016 114,141 1,279.30 6.06 51,362</t>
  </si>
  <si>
    <t>Assumptions Used to Estimate Fair Values of Share Options Granted</t>
  </si>
  <si>
    <t xml:space="preserve">The following table presents the assumptions used
to estimate the fair values of the share options granted in the
years presented:
2014 2015 2016
Risk-free interest rate 1.52%~1.77% 1.31%~1.36% 1.13%~1.47%
Dividend yield
—
—
—
Expected volatility range 40.96%~41.59% 40.04%~40.57% 38.91%~40.09%
Weighted average expected volatility 41.36% 40.21% 39.37%
Expected life (in years) 4.57 5.02~5.13 5.75~5.92 </t>
  </si>
  <si>
    <t>Restricted Shares Activity</t>
  </si>
  <si>
    <t>Restricted shares activity for the year ended
December 31, 2016 was as follows:
Number Weighted
Restricted shares
Unvested, December 31, 2015 344,534 1,853.50
Granted 526,960 1,755.90
Vested (93,409 ) 1,716.50
Cancelled (242 ) 1,743.10
Forfeited (70,572 ) 1,831.50
Unvested, December 31, 2016 707,271 1,800.70</t>
  </si>
  <si>
    <t>Related Party Transactions (Tables)</t>
  </si>
  <si>
    <t>Amounts due from/due to related parties</t>
  </si>
  <si>
    <t>As of December 31, 2015 and 2016, amounts due
from/due to related parties were as follows:
As of
December 31,
2015 2016 2016
RMB RMB US$
(In
thousands)
Amounts due from related parties, current:
Qunar (i) 1,869,380 24,985 3,599
Ctrip (ii) 30,950 286,533 41,269
Other related parties (ii) 40,229 34,076 4,908
Total 1,940,559 345,594 49,776
Amounts due from related parties, non-current:
Other related parties (iii) 9,725 11,153 1,606
Amounts due to related parties, current:
Qunar (iv) 711,433 274,968 39,604
Ctrip 6,966 124,705 17,961
Other related parties 67,546 59,014 8,500
Total 785,945 458,687 66,065
(i)
The balance as of December 31, 2015 mainly represents
short-term interest-bearing loans of RMB1,774.00 million provided
by the Company to Qunar, which was a majority-owned subsidiary of
the Company prior to October 26, 2015 and became a
majority-owned subsidiary of Ctrip on December 31, 2015. These
loans were fully repaid in March 2016.
(ii)
Balances in connection with services provided between the Company
and its equity method investees arose in the ordinary course of
business.
(iii)
The balances mainly represent rental deposits paid in advance to
the related party of one of the executive officers. Pursuant to the
rental agreements, certain subsidiaries of the Company rent an
office building owned by the family members of the executive
officer.
(iv)
The balance as of December 31, 2015 mainly represents a
short-term interest-bearing loan provided by Qunar to the Company
of US$100.00 million in October 2015. The loan was fully repaid in
March 2016.</t>
  </si>
  <si>
    <t>Segment Reporting (Tables)</t>
  </si>
  <si>
    <t>Summary of Group's Operating Segment Results</t>
  </si>
  <si>
    <t>The table below provides a summary of the
Group’s operating segment results for the years ended
December 31, 2014, 2015 and 2016.
For the years ended
December 31,
2014 2015 2016 2016
RMB RMB RMB US$
(In
thousands)
Search Services
Revenues 43,727,459 55,667,478 55,375,031 7,975,663
Operating profit 20,547,793 28,117,837 27,152,807 3,910,818
Transaction Services
Revenues 3,822,456 7,005,941 4,894,486 704,953
Operating loss (5,973,978 ) (13,145,445 ) (12,386,035 ) (1,783,960 )
iQiyi
Revenues 2,873,552 5,295,760 11,283,329 1,625,137
Operating loss (1,110,299 ) (2,383,438 ) (2,765,169 ) (398,267 )
Inter-segment
Revenues (1,371,149 ) (1,587,450 ) (1,003,482 ) (144,531 )
Operating profit (loss) 302,988 469,718 (192,535 ) (27,732 )
Segment operating profit 13,766,504 13,058,672 11,809,068 1,700,859
Unallocated expenses (962,740 ) (1,387,118 ) (1,759,988 ) (253,491 )
Group consolidated operating profit 12,803,764 11,671,554 10,049,080 1,447,368</t>
  </si>
  <si>
    <t>Fair Value Measurement (Tables)</t>
  </si>
  <si>
    <t>Fair Value Disclosure and Measurement</t>
  </si>
  <si>
    <t>Assets and liabilities measured or disclosed at
fair value are summarized below:
Fair value measurement or
disclosure at December 31, 2015 using
Total fair Quoted prices Significant other inputs (Level 2) Significant Total losses
RMB RMB RMB RMB RMB
(In
thousands)
Fair value disclosure (Notes 2 and 4)
Cash equivalents
Time deposits 678,000 678,000
Money market fund 608,353 608,353
Short-term investments
Fixed-rate investments 37,134,096 37,134,096
Long-term investments
Fixed-rate investments 1,806,446 1,806,446
Long-term notes payable 30,714,586 30,714,586
Fair value measurements
Recurring
Short-term investments
Fixed-rate debt investments 6,958,399 6,958,399
Adjustable-rate debt investments 13,325,385 13,325,385
Equity investments 742,618 742,618
Long-term investments
Equity investments 276,965 276,965
Non-recurring
Long-term investments
—
—
—
— (116,978 )
Total assets measured at fair value 21,303,367 1,019,583 20,283,784
— (116,978 )
In 2015, the value of a cost method investment was
written down to zero, as a result of declining financial
performance and a change in the business circumstances of the
investee. The corresponding impairment charge incurred was recorded
in earnings for the year then ended.
Fair value measurement or
disclosure at December 31, 2016 using
Total fair value at December 31, 2016 Quoted prices in Significant other inputs (Level 2) Significant Total losses
RMB US$ RMB RMB RMB RMB US$
(In
thousands)
Fair value disclosure (Notes 2 and 4)
Cash equivalents
Time deposits 1,674,172 241,131 1,674,172
Money market fund 4,419,206 636,498 4,419,206
Short-term investments
Fixed-rate investments 41,868,641 6,030,339 41,868,641
Long-term notes payable 33,252,561 4,789,365 33,252,561
Fair value measurements
Recurring
Short-term investments
Fixed-rate debt investments 14,377,856 2,070,842 14,377,856
Adjustable-rate debt investments 14,986,816 2,158,550 14,986,816
Equity investments 28,787 4,146 28,787
Trading securities 7,747,436 1,115,863 7,747,436
Long-term investments Available-for-sale investments
Equity investments 496,512 71,513 496,512
Non-recurring
Long-term investments
—
—
—
—
— (150,745 ) (21,712 )
Intangible assets (822 ) (118 )
Total assets measured at fair value 37,637,407 5,420,914 525,299 37,112,108
— (151,567 ) (21,830 )</t>
  </si>
  <si>
    <t>Organization, Consolidation and Presentation of Financial Statements - Additional Information (Detail) ¥ in Thousands, $ in Thousands</t>
  </si>
  <si>
    <t>Dec. 30, 2016</t>
  </si>
  <si>
    <t>Variable Interest Entity [Line Items]</t>
  </si>
  <si>
    <t>Net liabilities of VIEs</t>
  </si>
  <si>
    <t>Creditors of the VIEs'third-party liabilities with no recourse to the general credit of the primary beneficiaries</t>
  </si>
  <si>
    <t>No</t>
  </si>
  <si>
    <t>Exchange rate used for conversion of financial statements from RMB to US dollar</t>
  </si>
  <si>
    <t>Beijing Perusal</t>
  </si>
  <si>
    <t>Interest-free loans provided by a subsidiary of the entity to the shareholders of its variable interest entities</t>
  </si>
  <si>
    <t>Equity pledge agreement expiration period</t>
  </si>
  <si>
    <t>2 years</t>
  </si>
  <si>
    <t>Baidu Pay</t>
  </si>
  <si>
    <t>Baidu Netcom</t>
  </si>
  <si>
    <t>Financial Statement Balances and Amounts of VIEs and Their Subsidiaries were Included in Consolidated Financial Statements After Elimination of Intercompany Balances and Transactions Among VIEs and Their Subsidiaries Within Group (Detail) ¥ in Thousands, $ in Thousands</t>
  </si>
  <si>
    <t>Dec. 31, 2015USD ($)</t>
  </si>
  <si>
    <t>Dec. 31, 2013CNY (¥)</t>
  </si>
  <si>
    <t>Inter-company liabilities</t>
  </si>
  <si>
    <t>Assets</t>
  </si>
  <si>
    <t>Accounts receivable, net</t>
  </si>
  <si>
    <t>Total</t>
  </si>
  <si>
    <t>Third-party liabilities</t>
  </si>
  <si>
    <t>Non-current</t>
  </si>
  <si>
    <t>Net loss</t>
  </si>
  <si>
    <t>Net cash provided by operating activities</t>
  </si>
  <si>
    <t>Net cash provided by financing activities</t>
  </si>
  <si>
    <t>Variable Interest Entity, Primary Beneficiary | Third-party Liabilities</t>
  </si>
  <si>
    <t>Variable Interest Entity, Primary Beneficiary | Inter-company Liabilities</t>
  </si>
  <si>
    <t>Inter-company payable to subsidiaries for technology consulting and service fees</t>
  </si>
  <si>
    <t>[1]</t>
  </si>
  <si>
    <t>Inter-company liabilities represent payable balances of each VIE due to its Primary Beneficiary. Amounts payable to other non-VIE subsidiaries within the Group were included in third party liabilities.</t>
  </si>
  <si>
    <t>Summary of Significant Accounting Policies - Additional Information (Detail)</t>
  </si>
  <si>
    <t>Dec. 31, 2016USD ($)CustomerUnit</t>
  </si>
  <si>
    <t>Dec. 31, 2016CNY (¥)CustomerUnit</t>
  </si>
  <si>
    <t>Dec. 31, 2015CNY (¥)Customer</t>
  </si>
  <si>
    <t>Dec. 31, 2014CNY (¥)Customer</t>
  </si>
  <si>
    <t>Dec. 31, 2016CNY (¥)Customer</t>
  </si>
  <si>
    <t>Internal use software development costs capitalized during the period</t>
  </si>
  <si>
    <t>Amortization expense for capitalized software costs</t>
  </si>
  <si>
    <t>Unamortized amount of capitalized internal use software developed costs (included in intangible assets, net)</t>
  </si>
  <si>
    <t>Number of reporting units | Unit</t>
  </si>
  <si>
    <t>Sale tax and surcharges in cost of revenues</t>
  </si>
  <si>
    <t>Advertising and promotional expenses</t>
  </si>
  <si>
    <t>Cash and cash equivalents, restricted cash and short-term investments</t>
  </si>
  <si>
    <t>Number of customers with receivable balance exceeding 10 %</t>
  </si>
  <si>
    <t>Number of customer or any Baidu Union member with revenue greater than 10%</t>
  </si>
  <si>
    <t>Appreciation of US$ against RMB, as a percentage</t>
  </si>
  <si>
    <t>7.18%</t>
  </si>
  <si>
    <t>Online Payment Agencies</t>
  </si>
  <si>
    <t>Allowance for doubtful accounts of online payment agencies | ¥</t>
  </si>
  <si>
    <t>Micro loans | Minimum</t>
  </si>
  <si>
    <t>Periods of loan granted</t>
  </si>
  <si>
    <t>1 month</t>
  </si>
  <si>
    <t>Micro loans | Maximum</t>
  </si>
  <si>
    <t>36 months</t>
  </si>
  <si>
    <t>Other Long-term Investments | Minimum</t>
  </si>
  <si>
    <t>Maturity period used to classify cash and cash equivalent and investments</t>
  </si>
  <si>
    <t>12 months</t>
  </si>
  <si>
    <t>Cash and cash equivalents | Maximum</t>
  </si>
  <si>
    <t>3 months</t>
  </si>
  <si>
    <t>Short-term Investments | Minimum</t>
  </si>
  <si>
    <t>Short-term Investments | Maximum</t>
  </si>
  <si>
    <t>Credit Concentration Risk | Sales Revenue, Net | Maximum</t>
  </si>
  <si>
    <t>Concentration risk by percentage</t>
  </si>
  <si>
    <t>10.00%</t>
  </si>
  <si>
    <t>Onshore China | Credit Concentration Risk | Financial Instruments</t>
  </si>
  <si>
    <t>90.22%</t>
  </si>
  <si>
    <t>Offshore China | Credit Concentration Risk | Financial Instruments</t>
  </si>
  <si>
    <t>9.78%</t>
  </si>
  <si>
    <t>China Merchants Bank | Credit Concentration Risk | Financial Instruments</t>
  </si>
  <si>
    <t>33.79%</t>
  </si>
  <si>
    <t>Bank of China | Credit Concentration Risk | Financial Instruments</t>
  </si>
  <si>
    <t>19.53%</t>
  </si>
  <si>
    <t>China Construction Bank [Member] | Credit Concentration Risk | Financial Instruments</t>
  </si>
  <si>
    <t>16.40%</t>
  </si>
  <si>
    <t>Office building related facility, machinery and equipment</t>
  </si>
  <si>
    <t>Property, plant and equipment, salvage value, percentage</t>
  </si>
  <si>
    <t>4.00%</t>
  </si>
  <si>
    <t>iQiyi Licensed Copyright</t>
  </si>
  <si>
    <t>Barter transaction, Gross Operating Revenue Recognized</t>
  </si>
  <si>
    <t>Barter transaction, Cost Recognized</t>
  </si>
  <si>
    <t>Estimated Useful Lives of Fixed Assets (Detail)</t>
  </si>
  <si>
    <t>Office building</t>
  </si>
  <si>
    <t>Property, Plant and Equipment [Line Items]</t>
  </si>
  <si>
    <t>Property, plant and equipment, useful life</t>
  </si>
  <si>
    <t>45 years</t>
  </si>
  <si>
    <t>15 years</t>
  </si>
  <si>
    <t>Computer equipment | Minimum</t>
  </si>
  <si>
    <t>3 years</t>
  </si>
  <si>
    <t>Computer equipment | Maximum</t>
  </si>
  <si>
    <t>5 years</t>
  </si>
  <si>
    <t>Office equipment | Minimum</t>
  </si>
  <si>
    <t>Office equipment | Maximum</t>
  </si>
  <si>
    <t>Vehicles</t>
  </si>
  <si>
    <t>Leasehold improvements</t>
  </si>
  <si>
    <t>Property, plant and equipment, useful life (description)</t>
  </si>
  <si>
    <t>over the shorter of lease terms or estimated useful lives of the assets</t>
  </si>
  <si>
    <t>Weighted Average Useful Lives from Date of Purchase of Intangible Assets (Detail)</t>
  </si>
  <si>
    <t>Land use right</t>
  </si>
  <si>
    <t>Finite-Lived Intangible Assets [Line Items]</t>
  </si>
  <si>
    <t>Finite-lived intangible asset weighted average economic life</t>
  </si>
  <si>
    <t>50 years</t>
  </si>
  <si>
    <t>Customer relationships</t>
  </si>
  <si>
    <t>3 years 3 months 18 days</t>
  </si>
  <si>
    <t>Software</t>
  </si>
  <si>
    <t>4 years 1 month 6 days</t>
  </si>
  <si>
    <t>Trademarks</t>
  </si>
  <si>
    <t>10 years</t>
  </si>
  <si>
    <t>User list</t>
  </si>
  <si>
    <t>3 years 6 months</t>
  </si>
  <si>
    <t>Licensed copyrights of video contents</t>
  </si>
  <si>
    <t>3 years 2 months 12 days</t>
  </si>
  <si>
    <t>5 years 10 months 24 days</t>
  </si>
  <si>
    <t>Business Combinations - Additional Information (Detail) ¥ in Thousands</t>
  </si>
  <si>
    <t>Dec. 31, 2016Business-Combination</t>
  </si>
  <si>
    <t>Dec. 31, 2015CNY (¥)Business-Combination</t>
  </si>
  <si>
    <t>Business Combinations 2015</t>
  </si>
  <si>
    <t>Business Acquisition [Line Items]</t>
  </si>
  <si>
    <t>Number of business acquisitions completed</t>
  </si>
  <si>
    <t>Business acquisition, total purchase consideration | ¥</t>
  </si>
  <si>
    <t>Business Combinations 2016</t>
  </si>
  <si>
    <t>Summary of Estimated Fair Values of Assets Acquired, Liabilities Assumed and Noncontrolling Interest (Detail) ¥ in Thousands, $ in Thousands</t>
  </si>
  <si>
    <t>Jun. 30, 2015CNY (¥)</t>
  </si>
  <si>
    <t>Purchase consideration</t>
  </si>
  <si>
    <t>Net assets acquired, excluding intangible assets and the related deferred tax liabilities</t>
  </si>
  <si>
    <t>Deferred tax liabilities, non-current</t>
  </si>
  <si>
    <t>Pre-existing equity interests</t>
  </si>
  <si>
    <t>Investments - Short-term Investments - Additional information (Detail) ¥ in Thousands, $ in Thousands</t>
  </si>
  <si>
    <t>Schedule of Investments [Line Items]</t>
  </si>
  <si>
    <t>Investment interest income</t>
  </si>
  <si>
    <t>Short-term Investments</t>
  </si>
  <si>
    <t>Investments - Long-term Investments - Additional information (Detail) ¥ in Thousands, $ in Thousands</t>
  </si>
  <si>
    <t>Oct. 26, 2015shares</t>
  </si>
  <si>
    <t>Carrying amount of cost method investments</t>
  </si>
  <si>
    <t>Aggregate deconsolidated gain</t>
  </si>
  <si>
    <t>Carrying amount of equity method investments</t>
  </si>
  <si>
    <t>Impairment charges on long-term investments</t>
  </si>
  <si>
    <t>Uber</t>
  </si>
  <si>
    <t>Gain on investment</t>
  </si>
  <si>
    <t>Qunar | Class A Ordinary Shares</t>
  </si>
  <si>
    <t>Number of shares exchanged</t>
  </si>
  <si>
    <t>Qunar | Class B Ordinary Shares</t>
  </si>
  <si>
    <t>Ctrip.com International, Ltd</t>
  </si>
  <si>
    <t>Number of shares newly-issued in exchange</t>
  </si>
  <si>
    <t>Equity method investment, percentage of ownership</t>
  </si>
  <si>
    <t>20.49%</t>
  </si>
  <si>
    <t>Ctrip.com International, Ltd | Total Other Income, Net</t>
  </si>
  <si>
    <t>Share transactions on equity method investments, gains recognized during period | ¥</t>
  </si>
  <si>
    <t>Held-to-maturity debt investments maturity</t>
  </si>
  <si>
    <t>1 year</t>
  </si>
  <si>
    <t>Available-for-sale investments maturity</t>
  </si>
  <si>
    <t>Other Long-term Investments | Maximum</t>
  </si>
  <si>
    <t>Summarized Financial Information (Detail) - Ctrip.com International, Ltd ¥ in Thousands, $ in Thousands</t>
  </si>
  <si>
    <t>Sep. 30, 2016USD ($)</t>
  </si>
  <si>
    <t>Sep. 30, 2016CNY (¥)</t>
  </si>
  <si>
    <t>Sep. 30, 2015CNY (¥)</t>
  </si>
  <si>
    <t>Sep. 30, 2014CNY (¥)</t>
  </si>
  <si>
    <t>Schedule of Equity Method Investments [Line Items]</t>
  </si>
  <si>
    <t>Current assets</t>
  </si>
  <si>
    <t>Non-current assets</t>
  </si>
  <si>
    <t>Current liabilities</t>
  </si>
  <si>
    <t>Non-current liabilities</t>
  </si>
  <si>
    <t>Gross profit</t>
  </si>
  <si>
    <t>Income (loss) from operations</t>
  </si>
  <si>
    <t>Net income attributable to the investees</t>
  </si>
  <si>
    <t>The Company adopted one-quarter lag in reporting its share of equity income in Ctrip</t>
  </si>
  <si>
    <t>Schedule of Investments at Amortized Cost and Fair Value (Detail) ¥ in Thousands, $ in Thousands</t>
  </si>
  <si>
    <t>Other Long-term Investments | Equity Investments</t>
  </si>
  <si>
    <t>Amortized cost, Gain (loss) and Fair value on Investments [Line Items]</t>
  </si>
  <si>
    <t>Available-for-sale investments, cost or amortized cost</t>
  </si>
  <si>
    <t>Available-for-sale investments, gross unrealized gains (losses)</t>
  </si>
  <si>
    <t>Available-for-sale investments noncurrent, fair value</t>
  </si>
  <si>
    <t>Other Long-term Investments | Fixed-rate Investments</t>
  </si>
  <si>
    <t>Long-term held-to-maturities investments, cost or amortized cost</t>
  </si>
  <si>
    <t>Held-to-maturity investments, gross unrecognized holding losses</t>
  </si>
  <si>
    <t>Held-to-maturity investments, fair value</t>
  </si>
  <si>
    <t>Short-term Investments | Equity Investments</t>
  </si>
  <si>
    <t>Available-for-sale investments, gross unrealized losses</t>
  </si>
  <si>
    <t>Available-for-sale investments current, fair value</t>
  </si>
  <si>
    <t>Short-term Investments | Fixed-rate Investments</t>
  </si>
  <si>
    <t>Short-term held-to-maturity investments, cost or amortized cost</t>
  </si>
  <si>
    <t>Held-to-maturity investments, gross unrecognized holding gains</t>
  </si>
  <si>
    <t>Available-for-sale investments, gross unrealized gains</t>
  </si>
  <si>
    <t>Short-term Investments | Adjustable-rate Debt Investments</t>
  </si>
  <si>
    <t>Trading Securities</t>
  </si>
  <si>
    <t>Trading securities, cost or amortized cost</t>
  </si>
  <si>
    <t>Trading securities, gross unrealized gains</t>
  </si>
  <si>
    <t>Trading securities, fair value</t>
  </si>
  <si>
    <t>Accounts Receivable (Detail) ¥ in Thousands, $ in Thousands</t>
  </si>
  <si>
    <t>Allowance for doubtful accounts</t>
  </si>
  <si>
    <t>Movement in Allowance for Doubtful Accounts (Detail) ¥ in Thousands, $ in Thousands</t>
  </si>
  <si>
    <t>Allowance for Doubtful Accounts</t>
  </si>
  <si>
    <t>Balance as of January 1</t>
  </si>
  <si>
    <t>Amounts charged to expenses</t>
  </si>
  <si>
    <t>Amounts written off</t>
  </si>
  <si>
    <t>Balance as of December 31</t>
  </si>
  <si>
    <t>Other Current Assets (Detail) ¥ in Thousands, $ in Thousands</t>
  </si>
  <si>
    <t>Prepaid Expense and Other Assets [Abstract]</t>
  </si>
  <si>
    <t>Prepaid expenses</t>
  </si>
  <si>
    <t>Advances to suppliers</t>
  </si>
  <si>
    <t>Tax prepayments</t>
  </si>
  <si>
    <t>Receivables from online payment agencies</t>
  </si>
  <si>
    <t>Deposits</t>
  </si>
  <si>
    <t>Purchased copyrights</t>
  </si>
  <si>
    <t>Other assets, current</t>
  </si>
  <si>
    <t>Fixed Assets (Detail) ¥ in Thousands, $ in Thousands</t>
  </si>
  <si>
    <t>Property, plant and equipment, gross</t>
  </si>
  <si>
    <t>Accumulated depreciation</t>
  </si>
  <si>
    <t>Computer equipment</t>
  </si>
  <si>
    <t>Office equipment</t>
  </si>
  <si>
    <t>Construction in Progress</t>
  </si>
  <si>
    <t>Fixed Assets - Additional Information (Detail) ¥ in Thousands, $ in Thousands</t>
  </si>
  <si>
    <t>Capital leases, asset gross</t>
  </si>
  <si>
    <t>Capital leases, accumulated depreciation</t>
  </si>
  <si>
    <t>Capital leases, future minimum lease payments</t>
  </si>
  <si>
    <t>Capital leases, future minimum lease payments due in 2017</t>
  </si>
  <si>
    <t>Capital leases, future minimum lease payments due in 2018</t>
  </si>
  <si>
    <t>Capital leases, future minimum lease payments due in 2019</t>
  </si>
  <si>
    <t>Capital leases, future minimum lease payments due in 2020</t>
  </si>
  <si>
    <t>Capital leases, future minimum lease payments due in 2021</t>
  </si>
  <si>
    <t>Fixed assets, depreciation expense</t>
  </si>
  <si>
    <t>Impairment loss on fixed assets</t>
  </si>
  <si>
    <t>Goodwill and Intangible Assets - Additional Information (Detail) ¥ in Thousands</t>
  </si>
  <si>
    <t>3 Months Ended</t>
  </si>
  <si>
    <t>Jun. 30, 2015Unit</t>
  </si>
  <si>
    <t>Dec. 31, 2016USD ($)Unit</t>
  </si>
  <si>
    <t>Dec. 31, 2016CNY (¥)Unit</t>
  </si>
  <si>
    <t>Dec. 31, 2015CNY (¥)Unit</t>
  </si>
  <si>
    <t>Dec. 31, 2014CNY (¥)Unit</t>
  </si>
  <si>
    <t>Amortization Of Intangible Assets Disclosure [Abstract]</t>
  </si>
  <si>
    <t>Number of reporting units the company split Baidu reporting unit into</t>
  </si>
  <si>
    <t>Impairment loss on intangible assets</t>
  </si>
  <si>
    <t>Amortization expense of intangible assets</t>
  </si>
  <si>
    <t>Changes in Carrying Amount of Goodwill (Detail) ¥ in Thousands, $ in Thousands</t>
  </si>
  <si>
    <t>6 Months Ended</t>
  </si>
  <si>
    <t>Goodwill [Line Items]</t>
  </si>
  <si>
    <t>Beginning Balance</t>
  </si>
  <si>
    <t>Goodwill disposed</t>
  </si>
  <si>
    <t>Goodwill acquired</t>
  </si>
  <si>
    <t>Ending Balance</t>
  </si>
  <si>
    <t>Search Services</t>
  </si>
  <si>
    <t>Transaction Services excluding Qunar</t>
  </si>
  <si>
    <t>Qunar</t>
  </si>
  <si>
    <t>iQiyi</t>
  </si>
  <si>
    <t>Finite-Lived Intangible Assets (Detail) ¥ in Thousands, $ in Thousands</t>
  </si>
  <si>
    <t>Finite-lived intangible assets, gross carrying value</t>
  </si>
  <si>
    <t>Finite-lived intangible assets, accumulated amortization</t>
  </si>
  <si>
    <t>Finite-lived intangible assets, net carrying value</t>
  </si>
  <si>
    <t>Estimated Amortization Expense Relating to Existing Intangible Assets with Finite Lives (Detail) - Dec. 31, 2016 ¥ in Thousands, $ in Thousands</t>
  </si>
  <si>
    <t>Estimated amortization expense</t>
  </si>
  <si>
    <t>Indefinite-Lived Intangible Assets (Detail) ¥ in Thousands, $ in Thousands</t>
  </si>
  <si>
    <t>Indefinite-lived intangible assets, gross</t>
  </si>
  <si>
    <t>Domain names</t>
  </si>
  <si>
    <t>Accounts Payable and Accrued Liabilities (Detail) ¥ in Thousands, $ in Thousands</t>
  </si>
  <si>
    <t>Accrued payroll and welfare</t>
  </si>
  <si>
    <t>Tax payable</t>
  </si>
  <si>
    <t>Interest payable</t>
  </si>
  <si>
    <t>Users' and distributors' deposits</t>
  </si>
  <si>
    <t>Purchase of fixed assets and spare parts</t>
  </si>
  <si>
    <t>Traffic acquisition costs</t>
  </si>
  <si>
    <t>Bandwidth costs</t>
  </si>
  <si>
    <t>Content acquisition costs</t>
  </si>
  <si>
    <t>Funds collected on behalf of service providers</t>
  </si>
  <si>
    <t>Payable to merchants</t>
  </si>
  <si>
    <t>Secured borrowings</t>
  </si>
  <si>
    <t>Accrued other operating expenses</t>
  </si>
  <si>
    <t>Loans Payable - Additional Information (Detail) ¥ in Thousands, $ in Thousands</t>
  </si>
  <si>
    <t>Dec. 19, 2016USD ($)</t>
  </si>
  <si>
    <t>Dec. 14, 2016USD ($)</t>
  </si>
  <si>
    <t>Nov. 17, 2016USD ($)</t>
  </si>
  <si>
    <t>Sep. 23, 2016USD ($)</t>
  </si>
  <si>
    <t>Aug. 16, 2016USD ($)</t>
  </si>
  <si>
    <t>Aug. 12, 2016USD ($)</t>
  </si>
  <si>
    <t>Aug. 08, 2016USD ($)</t>
  </si>
  <si>
    <t>Jul. 19, 2016USD ($)</t>
  </si>
  <si>
    <t>Jul. 11, 2016USD ($)</t>
  </si>
  <si>
    <t>Jun. 08, 2016USD ($)Person</t>
  </si>
  <si>
    <t>Feb. 26, 2016USD ($)</t>
  </si>
  <si>
    <t>Jan. 29, 2016USD ($)</t>
  </si>
  <si>
    <t>Sep. 30, 2015USD ($)</t>
  </si>
  <si>
    <t>Aug. 28, 2015USD ($)</t>
  </si>
  <si>
    <t>Aug. 10, 2015USD ($)</t>
  </si>
  <si>
    <t>Dec. 09, 2014USD ($)AgreementLoan</t>
  </si>
  <si>
    <t>Dec. 19, 2016CNY (¥)</t>
  </si>
  <si>
    <t>Dec. 14, 2016CNY (¥)</t>
  </si>
  <si>
    <t>Dec. 09, 2016USD ($)</t>
  </si>
  <si>
    <t>Dec. 09, 2016CNY (¥)</t>
  </si>
  <si>
    <t>Nov. 26, 2016USD ($)</t>
  </si>
  <si>
    <t>Nov. 26, 2016CNY (¥)</t>
  </si>
  <si>
    <t>Nov. 25, 2016USD ($)</t>
  </si>
  <si>
    <t>Nov. 25, 2016CNY (¥)</t>
  </si>
  <si>
    <t>Nov. 17, 2016CNY (¥)</t>
  </si>
  <si>
    <t>Sep. 23, 2016CNY (¥)</t>
  </si>
  <si>
    <t>Aug. 16, 2016CNY (¥)</t>
  </si>
  <si>
    <t>Aug. 12, 2016CNY (¥)</t>
  </si>
  <si>
    <t>Aug. 08, 2016CNY (¥)</t>
  </si>
  <si>
    <t>Jul. 19, 2016CNY (¥)</t>
  </si>
  <si>
    <t>Jul. 11, 2016CNY (¥)</t>
  </si>
  <si>
    <t>Jun. 22, 2016USD ($)</t>
  </si>
  <si>
    <t>Jun. 22, 2016CNY (¥)</t>
  </si>
  <si>
    <t>Jun. 08, 2016CNY (¥)</t>
  </si>
  <si>
    <t>Feb. 26, 2016CNY (¥)</t>
  </si>
  <si>
    <t>Jan. 29, 2016CNY (¥)</t>
  </si>
  <si>
    <t>Jan. 22, 2016USD ($)</t>
  </si>
  <si>
    <t>Jan. 22, 2016CNY (¥)</t>
  </si>
  <si>
    <t>Sep. 22, 2015USD ($)</t>
  </si>
  <si>
    <t>Sep. 22, 2015CNY (¥)</t>
  </si>
  <si>
    <t>Aug. 28, 2015CNY (¥)</t>
  </si>
  <si>
    <t>Aug. 25, 2015USD ($)</t>
  </si>
  <si>
    <t>Aug. 25, 2015CNY (¥)</t>
  </si>
  <si>
    <t>Aug. 10, 2015CNY (¥)</t>
  </si>
  <si>
    <t>Jul. 17, 2015USD ($)</t>
  </si>
  <si>
    <t>Jul. 17, 2015CNY (¥)</t>
  </si>
  <si>
    <t>Dec. 09, 2014CNY (¥)AgreementLoan</t>
  </si>
  <si>
    <t>Debt Instrument [Line Items]</t>
  </si>
  <si>
    <t>Number of arrangers | Person</t>
  </si>
  <si>
    <t>China Merchant Bank (Shanghai Branch) | Loan 1</t>
  </si>
  <si>
    <t>Specific amount up to which borrowings can be made under the commitment of a bank loan</t>
  </si>
  <si>
    <t>Amount borrowed under the commitment of a bank loan</t>
  </si>
  <si>
    <t>Annual interest rate</t>
  </si>
  <si>
    <t>4.60%</t>
  </si>
  <si>
    <t>4.35%</t>
  </si>
  <si>
    <t>Bank loan maturity period</t>
  </si>
  <si>
    <t>China Merchant Bank (Shanghai Branch) | Loan 2</t>
  </si>
  <si>
    <t>4.18%</t>
  </si>
  <si>
    <t>China Merchants Bank (Beijing Branch)</t>
  </si>
  <si>
    <t>China Merchants Bank (Beijing Branch) | Loans Borrowed by iQiyi</t>
  </si>
  <si>
    <t>4.13%</t>
  </si>
  <si>
    <t>The percentage points of benchmark one-year lending rate published by the People's Bank of China to compute annual interest rate</t>
  </si>
  <si>
    <t>95.00%</t>
  </si>
  <si>
    <t>China Citic Bank (Chongqing Branch) | Loan 1</t>
  </si>
  <si>
    <t>4.78%</t>
  </si>
  <si>
    <t>The percentage points added to LIBOR to compute the floating interest rate per annum</t>
  </si>
  <si>
    <t>0.485%</t>
  </si>
  <si>
    <t>China Citic Bank (Chongqing Branch) | Loan 1 | Banking Facility Agreement One</t>
  </si>
  <si>
    <t>Interest rate terms</t>
  </si>
  <si>
    <t>Loan Prime Rate ("LPR") plus  48.50 basis points</t>
  </si>
  <si>
    <t>China Citic Bank (Chongqing Branch) | Loan 2</t>
  </si>
  <si>
    <t>4.56%</t>
  </si>
  <si>
    <t>0.2675%</t>
  </si>
  <si>
    <t>China Citic Bank (Chongqing Branch) | Loan 2 | Banking Facility Agreement Two</t>
  </si>
  <si>
    <t>LPR plus 26.75 basis points</t>
  </si>
  <si>
    <t>Bank of China</t>
  </si>
  <si>
    <t>Number of loan agreements</t>
  </si>
  <si>
    <t>Number of unsecured loan | Loan</t>
  </si>
  <si>
    <t>Number of interest rate swap agreements</t>
  </si>
  <si>
    <t>Bank of China | Unsecured Loan 1</t>
  </si>
  <si>
    <t>2.31%</t>
  </si>
  <si>
    <t>Bank of China | Unsecured Loan 2</t>
  </si>
  <si>
    <t>2.45%</t>
  </si>
  <si>
    <t>Sumitomo Mitsui Bank Loan</t>
  </si>
  <si>
    <t>1.41%</t>
  </si>
  <si>
    <t>HSBC Bank Loan</t>
  </si>
  <si>
    <t>1.42%</t>
  </si>
  <si>
    <t>A Group Of 21 Arrangers | Unsecured Loan 1</t>
  </si>
  <si>
    <t>2.78%</t>
  </si>
  <si>
    <t>2.10%</t>
  </si>
  <si>
    <t>2.11%</t>
  </si>
  <si>
    <t>A Group Of 21 Arrangers | Unsecured Loan 2</t>
  </si>
  <si>
    <t>International Finance Corporation</t>
  </si>
  <si>
    <t>4.92%</t>
  </si>
  <si>
    <t>Notes Payable - Additional Information (Detail) ¥ in Thousands, $ in Thousands</t>
  </si>
  <si>
    <t>Jun. 30, 2015USD ($)Tranche</t>
  </si>
  <si>
    <t>Jun. 09, 2014USD ($)</t>
  </si>
  <si>
    <t>Aug. 06, 2013USD ($)</t>
  </si>
  <si>
    <t>Nov. 28, 2012USD ($)Tranche</t>
  </si>
  <si>
    <t>Unsecured Senior Notes Due Two Thousand Seventeen</t>
  </si>
  <si>
    <t>Debt face amount</t>
  </si>
  <si>
    <t>Debt, maturity date</t>
  </si>
  <si>
    <t>Nov. 28,
		2017</t>
  </si>
  <si>
    <t>Interest rate</t>
  </si>
  <si>
    <t>2.25%</t>
  </si>
  <si>
    <t>Effective interest rate</t>
  </si>
  <si>
    <t>2.36%</t>
  </si>
  <si>
    <t>Unsecured Senior Notes Due Two Thousand Twenty Two</t>
  </si>
  <si>
    <t>Nov. 28,
		2022</t>
  </si>
  <si>
    <t>3.50%</t>
  </si>
  <si>
    <t>3.59%</t>
  </si>
  <si>
    <t>Unsecured Senior Notes Due Twenty Eighteen</t>
  </si>
  <si>
    <t>Aug. 6,
		2018</t>
  </si>
  <si>
    <t>3.25%</t>
  </si>
  <si>
    <t>3.39%</t>
  </si>
  <si>
    <t>Unsecured Senior Notes Due Twenty Nineteen</t>
  </si>
  <si>
    <t>Jun. 9,
		2019</t>
  </si>
  <si>
    <t>2.75%</t>
  </si>
  <si>
    <t>3.00%</t>
  </si>
  <si>
    <t>Unsecured Senior Notes Due Two Thousand Twenty</t>
  </si>
  <si>
    <t>Jun. 30,
		2020</t>
  </si>
  <si>
    <t>3.13%</t>
  </si>
  <si>
    <t>Unsecured Senior Notes Due Two Thousand Twenty Five</t>
  </si>
  <si>
    <t>Jun. 30,
		2025</t>
  </si>
  <si>
    <t>4.22%</t>
  </si>
  <si>
    <t>Unsecured Senior Notes</t>
  </si>
  <si>
    <t>Number of tranches issued and sold | Tranche</t>
  </si>
  <si>
    <t>Net proceeds from issuance of debt | ¥</t>
  </si>
  <si>
    <t>Discount on debt issued</t>
  </si>
  <si>
    <t>Debt issuance cost</t>
  </si>
  <si>
    <t>Principal Amount and Unamortized Discount and Debt Issuance Costs (Detail) ¥ in Thousands, $ in Thousands</t>
  </si>
  <si>
    <t>Principal amount</t>
  </si>
  <si>
    <t>Unamortized discount and debt issuance costs</t>
  </si>
  <si>
    <t>Long-term Debt, Total</t>
  </si>
  <si>
    <t>Repayment of Principal Amount of Long Term Debts (Detail) - Dec. 31, 2016 - Long Term Debt ¥ in Thousands, $ in Thousands</t>
  </si>
  <si>
    <t>Long Term Debt Maturities Repayments Of Principal [Line Items]</t>
  </si>
  <si>
    <t>Thereafter</t>
  </si>
  <si>
    <t>Income Taxes - Additional Information (Detail) ¥ in Thousands, $ in Thousands, ¥ in Millions</t>
  </si>
  <si>
    <t>21 Months Ended</t>
  </si>
  <si>
    <t>36 Months Ended</t>
  </si>
  <si>
    <t>Mar. 31, 2015</t>
  </si>
  <si>
    <t>Dec. 31, 2016JPY (¥)</t>
  </si>
  <si>
    <t>Income Taxes [Line Items]</t>
  </si>
  <si>
    <t>Effective tax rate</t>
  </si>
  <si>
    <t>20.08%</t>
  </si>
  <si>
    <t>14.44%</t>
  </si>
  <si>
    <t>15.41%</t>
  </si>
  <si>
    <t>Unified statutory income tax rate under current EIT law</t>
  </si>
  <si>
    <t>25.00%</t>
  </si>
  <si>
    <t>Statutory withholding tax rate to which dividends paid by a FIE to any of its foreign non-resident enterprise investors are subject</t>
  </si>
  <si>
    <t>Special withholding tax rate to which dividends paid by a FIE to its foreign non-resident enterprise investors of certain jurisdictions are subject</t>
  </si>
  <si>
    <t>5.00%</t>
  </si>
  <si>
    <t>Statutory withholding tax rate for capital gains</t>
  </si>
  <si>
    <t>Operating loss carry forwards</t>
  </si>
  <si>
    <t>Accrued withholding tax</t>
  </si>
  <si>
    <t>Undistributed earnings no withholding tax has accrued</t>
  </si>
  <si>
    <t>High And New Technology Enterprise</t>
  </si>
  <si>
    <t>A preferential enterprise income tax rate</t>
  </si>
  <si>
    <t>15.00%</t>
  </si>
  <si>
    <t>Preferential enterprise income tax rate, effective period</t>
  </si>
  <si>
    <t>Key Software Enterprise</t>
  </si>
  <si>
    <t>Baidu HK</t>
  </si>
  <si>
    <t>Income tax rate</t>
  </si>
  <si>
    <t>16.50%</t>
  </si>
  <si>
    <t>Baidu Japan</t>
  </si>
  <si>
    <t>Minimum paid-in capital required for a specified Japan national income tax rate</t>
  </si>
  <si>
    <t>Maximum paid-in capital required for a specified Japan national income tax rate</t>
  </si>
  <si>
    <t>Baidu Japan | Maximum</t>
  </si>
  <si>
    <t>37.00%</t>
  </si>
  <si>
    <t>Baidu Japan | Minimum</t>
  </si>
  <si>
    <t>34.00%</t>
  </si>
  <si>
    <t>Baidu Japan | Up to March 31, 2015 for paid-in capital in excess of JPY100 million</t>
  </si>
  <si>
    <t>A specified Japan national income tax rate</t>
  </si>
  <si>
    <t>25.50%</t>
  </si>
  <si>
    <t>Baidu Japan | From April 1, 2015 for paid-in capital in excess of JPY100 million</t>
  </si>
  <si>
    <t>23.90%</t>
  </si>
  <si>
    <t>Baidu Japan | From April 1, 2015 on first JPY8 million for paid-in capital equals JPY100 million or less</t>
  </si>
  <si>
    <t>Baidu Japan | From April 1, 2015 on the portion over JPY8 million for paid-in capital equals JPY100 million or less</t>
  </si>
  <si>
    <t>Baidu Online</t>
  </si>
  <si>
    <t>Baidu Online | Key Software Enterprise</t>
  </si>
  <si>
    <t>Baidu China | Key Software Enterprise</t>
  </si>
  <si>
    <t>Certain PRC Subsidiaries and VIEs | High And New Technology Enterprise</t>
  </si>
  <si>
    <t>Certain PRC Subsidiaries and VIEs | Expiration Period One | High And New Technology Enterprise</t>
  </si>
  <si>
    <t>Tax holiday, expiration year</t>
  </si>
  <si>
    <t>Certain PRC Subsidiaries and VIEs | Expiration Period Two | High And New Technology Enterprise</t>
  </si>
  <si>
    <t>Certain PRC Subsidiaries and VIEs | Expiration Period Three | High And New Technology Enterprise</t>
  </si>
  <si>
    <t>PRC</t>
  </si>
  <si>
    <t>Net operating loss carryforward period</t>
  </si>
  <si>
    <t>Net operating loss carryforwards begins to expire</t>
  </si>
  <si>
    <t>PRC | Maximum</t>
  </si>
  <si>
    <t>Time period that tax authorities could conduct examinations of entity's tax filings</t>
  </si>
  <si>
    <t>PRC | Earliest Tax Year</t>
  </si>
  <si>
    <t>Tax years remain open to examination by respective taxing jurisdictions</t>
  </si>
  <si>
    <t>PRC | Latest Tax Year</t>
  </si>
  <si>
    <t>Japan</t>
  </si>
  <si>
    <t>9 years</t>
  </si>
  <si>
    <t>Income Before Income Taxes (Detail) ¥ in Thousands, $ in Thousands</t>
  </si>
  <si>
    <t>Income Loss From Continuing Operations Before Income Taxes Minority Interest By Jurisdiction [Abstract]</t>
  </si>
  <si>
    <t>Non-PRC</t>
  </si>
  <si>
    <t>Components of Income Tax (Detail) ¥ in Thousands, $ in Thousands</t>
  </si>
  <si>
    <t>Current income tax</t>
  </si>
  <si>
    <t>Income tax refund due to reduced tax rate</t>
  </si>
  <si>
    <t>Adjustments of deferred tax assets due to change in tax rates</t>
  </si>
  <si>
    <t>Deferred income tax (benefit) expense</t>
  </si>
  <si>
    <t>Taxation for the year</t>
  </si>
  <si>
    <t>Reconciliation of Effective Income Tax Provision of Tax Computed By Applying Statutory Income Tax Rate to Pre-Tax Income (Detail) ¥ / shares in Units, $ / shares in Units, ¥ in Thousands, $ in Thousands</t>
  </si>
  <si>
    <t>Dec. 31, 2016USD ($)$ / shares</t>
  </si>
  <si>
    <t>Dec. 31, 2016CNY (¥)¥ / shares</t>
  </si>
  <si>
    <t>Dec. 31, 2015CNY (¥)¥ / shares</t>
  </si>
  <si>
    <t>Dec. 31, 2014CNY (¥)¥ / shares</t>
  </si>
  <si>
    <t>Expected taxation at PRC statutory tax rate</t>
  </si>
  <si>
    <t>Effect of differing tax rates in different jurisdictions</t>
  </si>
  <si>
    <t>Non-taxable income</t>
  </si>
  <si>
    <t>Non-deductible expenses</t>
  </si>
  <si>
    <t>Research and development super-deduction</t>
  </si>
  <si>
    <t>Effect of PRC preferential tax rates and tax holiday</t>
  </si>
  <si>
    <t>Effect of tax rate changes on deferred taxes</t>
  </si>
  <si>
    <t>Over -accrued EIT for previous years</t>
  </si>
  <si>
    <t>PRC withholding tax</t>
  </si>
  <si>
    <t>Addition to valuation allowance</t>
  </si>
  <si>
    <t>Effect of preferential tax rates inside the PRC on basic earnings per Class A and Class B ordinary share | (per share)</t>
  </si>
  <si>
    <t>Tax Effects of Temporary Differences that Gave Rise to Deferred Tax Balances (Detail) ¥ in Thousands, $ in Thousands</t>
  </si>
  <si>
    <t>Deferred tax assets:</t>
  </si>
  <si>
    <t>Provision for doubtful receivables</t>
  </si>
  <si>
    <t>Accrued expenses, payroll and others</t>
  </si>
  <si>
    <t>Fixed assets depreciation</t>
  </si>
  <si>
    <t>Net operating loss carry-forward</t>
  </si>
  <si>
    <t>Less: valuation allowance</t>
  </si>
  <si>
    <t>Deferred tax liabilities:</t>
  </si>
  <si>
    <t>Long-lived assets arising from acquisitions</t>
  </si>
  <si>
    <t>Withholding tax on PRC subsidiaries' undistributed earnings</t>
  </si>
  <si>
    <t>Withholding tax on capital gains derived from PRC</t>
  </si>
  <si>
    <t>Employee Defined Combination Plan - Additional Information (Detail) $ in Thousands, ¥ in Millions</t>
  </si>
  <si>
    <t>Defined Contribution Pension and Other Postretirement Plans Disclosure [Abstract]</t>
  </si>
  <si>
    <t>Amounts incurred for employee defined contribution plan</t>
  </si>
  <si>
    <t>Commitment and Contingencies - Additional Information (Detail)</t>
  </si>
  <si>
    <t>Network Infrastructure and Buildings</t>
  </si>
  <si>
    <t>Commitments and Contingencies Disclosure [Line Items]</t>
  </si>
  <si>
    <t>Capital commitments contracted not yet reflected in financial statements</t>
  </si>
  <si>
    <t>Office</t>
  </si>
  <si>
    <t>Total operating lease expense</t>
  </si>
  <si>
    <t>IDC Facilities</t>
  </si>
  <si>
    <t>Obligations related to the entity's directors and officers</t>
  </si>
  <si>
    <t>Fair value of indemnification obligations related to the entity's directors and officers</t>
  </si>
  <si>
    <t>Future Minimum Payments Under Non-Cancelable Operating Leases with Initial Terms of One-Year or More (Detail) - Dec. 31, 2016 ¥ in Thousands, $ in Thousands</t>
  </si>
  <si>
    <t>Operating Leases, Future Minimum Payments Due, Fiscal Year Maturity [Abstract]</t>
  </si>
  <si>
    <t>Operating Leases, Future Minimum Payments Due, Total</t>
  </si>
  <si>
    <t>Future Minimum Payments Under Non-Cancelable Licensing Agreements (Detail) - Dec. 31, 2016 - Licensed copyrights of video contents ¥ in Thousands, $ in Thousands</t>
  </si>
  <si>
    <t>Commitment And Contingencies [Line Items]</t>
  </si>
  <si>
    <t>Future Minimum Payments Under Non-Cancelable Licensing agreements</t>
  </si>
  <si>
    <t>Summary of Redeemable Noncontrolling Interest (Detail) ¥ in Thousands, $ in Thousands</t>
  </si>
  <si>
    <t>Other comprehensive income</t>
  </si>
  <si>
    <t>Redeemable Noncontrolling Interests - Additional Information (Detail) - USD ($) $ in Thousands</t>
  </si>
  <si>
    <t>May 31, 2016</t>
  </si>
  <si>
    <t>Oct. 01, 2015</t>
  </si>
  <si>
    <t>Nov. 14, 2014</t>
  </si>
  <si>
    <t>Acquired percentage of the outstanding equity interest by the new preferred shareholders</t>
  </si>
  <si>
    <t>13.42%</t>
  </si>
  <si>
    <t>Total purchase consideration</t>
  </si>
  <si>
    <t>Xiaodu</t>
  </si>
  <si>
    <t>Preferred stock, shares issued</t>
  </si>
  <si>
    <t>Shareholder's Equity - Additional Information (Detail) $ / shares in Units, ¥ in Thousands</t>
  </si>
  <si>
    <t>Oct. 29, 2015USD ($)</t>
  </si>
  <si>
    <t>Jul. 30, 2015USD ($)</t>
  </si>
  <si>
    <t>Dec. 31, 2015USD ($)shares</t>
  </si>
  <si>
    <t>Dec. 31, 2014shares</t>
  </si>
  <si>
    <t>Dec. 31, 2015$ / shares</t>
  </si>
  <si>
    <t>Stockholders Equity Note [Line Items]</t>
  </si>
  <si>
    <t>Par value per share (US$) | $ / shares</t>
  </si>
  <si>
    <t>Transfer of Class B ordinary shares to Class A Ordinary shares</t>
  </si>
  <si>
    <t>Stock repurchase program, proposed aggregate value | $</t>
  </si>
  <si>
    <t>Stock repurchase program, period</t>
  </si>
  <si>
    <t>24 months</t>
  </si>
  <si>
    <t>Number of Class A ordinary shares repurchased</t>
  </si>
  <si>
    <t>Aggregate purchase price</t>
  </si>
  <si>
    <t>Allocation of after-tax profits to statutory surplus fund, percentage</t>
  </si>
  <si>
    <t>Limit of statutory surplus fund as a percentage of registered capital, after which allocations to statutory surplus fund are no longer required</t>
  </si>
  <si>
    <t>50.00%</t>
  </si>
  <si>
    <t>Amounts of restricted paid up capital and statutory reserve funds of PRC subsidiaries and net assets of VIEs</t>
  </si>
  <si>
    <t>Preferred Stock</t>
  </si>
  <si>
    <t>Number of votes per share</t>
  </si>
  <si>
    <t>Shareholders' Equity (Detail) ¥ in Thousands, $ in Thousands</t>
  </si>
  <si>
    <t>Cumulative Effect on Retained Earnings, Net of Tax [Abstract]</t>
  </si>
  <si>
    <t>PRC statutory reserve funds</t>
  </si>
  <si>
    <t>Unreserved retained earnings</t>
  </si>
  <si>
    <t>Total retained earnings</t>
  </si>
  <si>
    <t>Components of Accumulated Other Comprehensive Income (Loss) (Detail) ¥ in Thousands, $ in Thousands</t>
  </si>
  <si>
    <t>Accumulated Other Comprehensive Income (Loss) [Line Items]</t>
  </si>
  <si>
    <t>Balances</t>
  </si>
  <si>
    <t>Other comprehensive income (loss) before reclassification</t>
  </si>
  <si>
    <t>Amounts reclassified from accumulated other comprehensive income</t>
  </si>
  <si>
    <t>Other comprehensive income attribute to noncontrolling interests and redeemable noncontrolling interests</t>
  </si>
  <si>
    <t>Unrealized gains on available- for-sale investments</t>
  </si>
  <si>
    <t>Accumulated Other Comprehensive Loss</t>
  </si>
  <si>
    <t>Tax Effect Allocated to Each Component of Other Comprehensive Income (Detail) ¥ in Thousands, $ in Thousands</t>
  </si>
  <si>
    <t>Other Comprehensive Income (Loss), Tax [Abstract]</t>
  </si>
  <si>
    <t>Unrealized gains on available-for-sale investments Unrealized holding gains (losses) during the year</t>
  </si>
  <si>
    <t>Reclassified for gains realized</t>
  </si>
  <si>
    <t>Net unrealized gains (losses)</t>
  </si>
  <si>
    <t>Reconciliation of Net Income to Numerator for Computation of Basic and Diluted Net Income per Share (Detail) ¥ in Thousands, $ in Thousands</t>
  </si>
  <si>
    <t>Net Income (Loss) Available to Common Stockholders, Basic [Abstract]</t>
  </si>
  <si>
    <t>Accretion of the redeemable noncontrolling interests</t>
  </si>
  <si>
    <t>Numerator for EPS computation</t>
  </si>
  <si>
    <t>Computation of Basic and Diluted Net Income Attributable to Baidu, Inc. Per Share for Class A and Class B Ordinary Shares (Detail) ¥ / shares in Units, $ / shares in Units, ¥ in Thousands, $ in Thousands</t>
  </si>
  <si>
    <t>Numerator</t>
  </si>
  <si>
    <t>Allocation of net income attributable to Baidu, Inc.</t>
  </si>
  <si>
    <t>Denominator</t>
  </si>
  <si>
    <t>Denominator used for earnings per share - basic</t>
  </si>
  <si>
    <t>Earnings per share - basic | (per share)</t>
  </si>
  <si>
    <t>Allocation of net income attributable to Baidu, Inc. for diluted computation</t>
  </si>
  <si>
    <t>Reallocation of net income attributable to Baidu, Inc. as a result of conversion of Class B to Class A shares</t>
  </si>
  <si>
    <t>Weighted average ordinary shares outstanding</t>
  </si>
  <si>
    <t>Conversion of Class B to Class A ordinary shares</t>
  </si>
  <si>
    <t>Share-based awards</t>
  </si>
  <si>
    <t>Denominator used for earnings per share - diluted</t>
  </si>
  <si>
    <t>Earnings per share - diluted | (per share)</t>
  </si>
  <si>
    <t>American Depositary Shares | Class A Ordinary Shares</t>
  </si>
  <si>
    <t>Share-Based Awards Plan - Additional Information of Baidu, Inc. (Detail) - Parent Company $ / shares in Units, ¥ in Thousands, $ in Thousands</t>
  </si>
  <si>
    <t>Dec. 31, 2014$ / shares</t>
  </si>
  <si>
    <t>Share-based Compensation Arrangement by Share-based Payment Award [Line Items]</t>
  </si>
  <si>
    <t>Percentage of voting power</t>
  </si>
  <si>
    <t>The weighted-average grant-date fair value of restricted shares granted during respective years</t>
  </si>
  <si>
    <t>2008 Plan</t>
  </si>
  <si>
    <t>Number of shares authorized for issuance | shares</t>
  </si>
  <si>
    <t>Stock Options</t>
  </si>
  <si>
    <t>Total intrinsic value of options exercised</t>
  </si>
  <si>
    <t>Total fair value of options vested</t>
  </si>
  <si>
    <t>Unrecognized share-based compensation cost</t>
  </si>
  <si>
    <t>A weighted-average vesting period over which the deferred cost is expected to be recognized</t>
  </si>
  <si>
    <t>2 years 9 months 18 days</t>
  </si>
  <si>
    <t>The weighted-average grant-date fair value of options granted during respective years</t>
  </si>
  <si>
    <t>Stock Options | 2008 Plan | Maximum</t>
  </si>
  <si>
    <t>Shares vesting term</t>
  </si>
  <si>
    <t>4 years</t>
  </si>
  <si>
    <t>Stock Options | 2008 Plan | Minimum</t>
  </si>
  <si>
    <t>Restricted Stock</t>
  </si>
  <si>
    <t>3 years 2 months 23 days</t>
  </si>
  <si>
    <t>Total fair value of shares vested during respective years, restricted shares</t>
  </si>
  <si>
    <t>Restricted Stock | Maximum</t>
  </si>
  <si>
    <t>Restricted Stock | Minimum</t>
  </si>
  <si>
    <t>Employee Holding No More Than Ten Percent Voting Power | Maximum</t>
  </si>
  <si>
    <t>Contractual term of share-based awards granted</t>
  </si>
  <si>
    <t>Employee Holding More Than Ten Percent Voting Power | Maximum</t>
  </si>
  <si>
    <t>Employee Holding More Than Ten Percent Voting Power | Minimum</t>
  </si>
  <si>
    <t>Percentage of the fair market value of the entity's ordinary shares</t>
  </si>
  <si>
    <t>110.00%</t>
  </si>
  <si>
    <t>Option Activity - Baidu, Inc. (Detail) - Parent Company - USD ($) $ / shares in Units, $ in Thousands</t>
  </si>
  <si>
    <t>Share Option Roll Forward - Number of shares</t>
  </si>
  <si>
    <t>Outstanding, December 31, 2015</t>
  </si>
  <si>
    <t>Granted</t>
  </si>
  <si>
    <t>Exercised</t>
  </si>
  <si>
    <t>Expired/Cancelled</t>
  </si>
  <si>
    <t>Forfeited</t>
  </si>
  <si>
    <t>Outstanding, December 31, 2016</t>
  </si>
  <si>
    <t>Vested and expected to vest at December 31, 2016</t>
  </si>
  <si>
    <t>Exercisable at December 31, 2016</t>
  </si>
  <si>
    <t>Share Option Roll Forward - Weighted-Average Exercise Price</t>
  </si>
  <si>
    <t>Vested and expected to vest at December 31, 2015</t>
  </si>
  <si>
    <t>Share Option Roll Forward - Weighted-Average Remaining Contractual Life (in years)</t>
  </si>
  <si>
    <t>Outstanding</t>
  </si>
  <si>
    <t>7 years 3 months</t>
  </si>
  <si>
    <t>7 years 6 months 18 days</t>
  </si>
  <si>
    <t>7 years 1 month 13 days</t>
  </si>
  <si>
    <t>6 years 22 days</t>
  </si>
  <si>
    <t>Share Option Roll Forward - Aggregate Intrinsic Value (in thousands)</t>
  </si>
  <si>
    <t>Assumptions Used to Estimate Fair Values of Share Options Granted - Baidu, Inc. (Detail) - Parent Company</t>
  </si>
  <si>
    <t>Share-based Compensation Arrangement by Share-based Payment Award, Fair Value Assumptions and Methodology [Abstract]</t>
  </si>
  <si>
    <t>Risk-free interest rate, minimum</t>
  </si>
  <si>
    <t>1.13%</t>
  </si>
  <si>
    <t>1.31%</t>
  </si>
  <si>
    <t>1.52%</t>
  </si>
  <si>
    <t>Risk-free interest rate, maximum</t>
  </si>
  <si>
    <t>1.47%</t>
  </si>
  <si>
    <t>1.36%</t>
  </si>
  <si>
    <t>1.77%</t>
  </si>
  <si>
    <t>Dividend yield</t>
  </si>
  <si>
    <t>0.00%</t>
  </si>
  <si>
    <t>Expected volatility range, minimum</t>
  </si>
  <si>
    <t>38.91%</t>
  </si>
  <si>
    <t>40.04%</t>
  </si>
  <si>
    <t>40.96%</t>
  </si>
  <si>
    <t>Expected volatility range, maximum</t>
  </si>
  <si>
    <t>40.09%</t>
  </si>
  <si>
    <t>40.57%</t>
  </si>
  <si>
    <t>41.59%</t>
  </si>
  <si>
    <t>Weighted average expected volatility</t>
  </si>
  <si>
    <t>39.37%</t>
  </si>
  <si>
    <t>40.21%</t>
  </si>
  <si>
    <t>41.36%</t>
  </si>
  <si>
    <t>Expected life</t>
  </si>
  <si>
    <t>4 years 6 months 26 days</t>
  </si>
  <si>
    <t>Minimum</t>
  </si>
  <si>
    <t>5 years 9 months</t>
  </si>
  <si>
    <t>5 years 7 days</t>
  </si>
  <si>
    <t>Maximum</t>
  </si>
  <si>
    <t>5 years 11 months 1 day</t>
  </si>
  <si>
    <t>5 years 1 month 17 days</t>
  </si>
  <si>
    <t>Restricted Shares Activity (Detail) - Parent Company</t>
  </si>
  <si>
    <t>Dec. 31, 2016$ / sharesshares</t>
  </si>
  <si>
    <t>Restricted Shares Roll Forward - Number of Shares</t>
  </si>
  <si>
    <t>Unvested, December 31, 2015 | shares</t>
  </si>
  <si>
    <t>Granted | shares</t>
  </si>
  <si>
    <t>Vested | shares</t>
  </si>
  <si>
    <t>Cancelled | shares</t>
  </si>
  <si>
    <t>Forfeited | shares</t>
  </si>
  <si>
    <t>Unvested, December 31, 2016 | shares</t>
  </si>
  <si>
    <t>Restricted Shares Roll Forward - Weighted Average Grant Date Fair Value</t>
  </si>
  <si>
    <t>Unvested, December 31, 2015 | $ / shares</t>
  </si>
  <si>
    <t>Granted | $ / shares</t>
  </si>
  <si>
    <t>Vested | $ / shares</t>
  </si>
  <si>
    <t>Cancelled | $ / shares</t>
  </si>
  <si>
    <t>Forfeited | $ / shares</t>
  </si>
  <si>
    <t>Unvested, December 31, 2016 | $ / shares</t>
  </si>
  <si>
    <t>Total Share-Based Compensation Cost Recognized (Detail) ¥ in Thousands, $ in Thousands</t>
  </si>
  <si>
    <t>Share-based Compensation Arrangement by Share-based Payment Award, Compensation Cost [Line Items]</t>
  </si>
  <si>
    <t>Capitalized as part of internal-used software</t>
  </si>
  <si>
    <t>Share-based compensation expense</t>
  </si>
  <si>
    <t>Related Party Transactions - Additional Information (Detail) ¥ in Thousands, $ in Thousands</t>
  </si>
  <si>
    <t>Related Party Transaction [Line Items]</t>
  </si>
  <si>
    <t>Related party transactions</t>
  </si>
  <si>
    <t>Related Party Balances (Detail) ¥ in Thousands, $ in Thousands</t>
  </si>
  <si>
    <t>Amounts due from related parties, current:</t>
  </si>
  <si>
    <t>Amounts due from related parties, current</t>
  </si>
  <si>
    <t>Amounts due from related parties, non-current:</t>
  </si>
  <si>
    <t>Amounts due from related parties, non-current</t>
  </si>
  <si>
    <t>Amounts due to related parties, current:</t>
  </si>
  <si>
    <t>Amounts due to related parties, current</t>
  </si>
  <si>
    <t>[2]</t>
  </si>
  <si>
    <t>Ctrip</t>
  </si>
  <si>
    <t>[3]</t>
  </si>
  <si>
    <t>Other Related Parties</t>
  </si>
  <si>
    <t>[4]</t>
  </si>
  <si>
    <t>The balance as of December 31, 2015 mainly represents short-term interest-bearing loans of RMB1,774.00 million provided by the Company to Qunar, which was a majority-owned subsidiary of the Company prior to October 26, 2015 and became a majority-owned subsidiary of Ctrip on December 31, 2015. These loans were fully repaid in March 2016.</t>
  </si>
  <si>
    <t>The balance as of December 31, 2015 mainly represents a short-term interest-bearing loan provided by Qunar to the Company of US$100.00 million in October 2015. The loan was fully repaid in March 2016.</t>
  </si>
  <si>
    <t>Balances in connection with services provided between the Company and its equity method investees arose in the ordinary course of business.</t>
  </si>
  <si>
    <t>The balances mainly represent rental deposits paid in advance to the related party of one of the executive officers. Pursuant to the rental agreements, certain subsidiaries of the Company rent an office building owned by the family members of the executive officer.</t>
  </si>
  <si>
    <t>Related Party Balances (Parenthetical) (Detail) - Qunar ¥ in Thousands, $ in Thousands</t>
  </si>
  <si>
    <t>Oct. 31, 2015USD ($)</t>
  </si>
  <si>
    <t>Short-term interest-bearing loan receivable | ¥</t>
  </si>
  <si>
    <t>Short-term interest-bearing loan payable | $</t>
  </si>
  <si>
    <t>Segment Reporting - Additional Information (Detail)</t>
  </si>
  <si>
    <t>Dec. 31, 2016Segment</t>
  </si>
  <si>
    <t>Number of operating segment</t>
  </si>
  <si>
    <t>Summary of Group's Operating Segment Results (Detail) ¥ in Thousands, $ in Thousands</t>
  </si>
  <si>
    <t>Segment Reporting Information [Line Items]</t>
  </si>
  <si>
    <t>Unallocated expenses</t>
  </si>
  <si>
    <t>Group consolidated operating profit</t>
  </si>
  <si>
    <t>Operating Segments | Search Services</t>
  </si>
  <si>
    <t>Revenues</t>
  </si>
  <si>
    <t>Operating Segments | Transaction Services</t>
  </si>
  <si>
    <t>Operating Segments | iQiyi</t>
  </si>
  <si>
    <t>Intersegment Eliminations</t>
  </si>
  <si>
    <t>Operating Segments after Inter-segment Eliminations</t>
  </si>
  <si>
    <t>Fair Value Disclosure and Measurement (Detail) ¥ in Thousands</t>
  </si>
  <si>
    <t>Fair value disclosure</t>
  </si>
  <si>
    <t>Long-term notes payable</t>
  </si>
  <si>
    <t>Fair value measurement</t>
  </si>
  <si>
    <t>Total assets measured at fair value</t>
  </si>
  <si>
    <t>Long-term investments, losses</t>
  </si>
  <si>
    <t>Intangible assets, losses</t>
  </si>
  <si>
    <t>Total losses</t>
  </si>
  <si>
    <t>Held-to-maturity investments</t>
  </si>
  <si>
    <t>Available-for-sale investments, current</t>
  </si>
  <si>
    <t>Available-for-sale investments, noncurrent</t>
  </si>
  <si>
    <t>Time Deposits</t>
  </si>
  <si>
    <t>Cash equivalents</t>
  </si>
  <si>
    <t>Money Market Fund</t>
  </si>
  <si>
    <t>Fair Value, Inputs, Level 1</t>
  </si>
  <si>
    <t>Fair Value, Inputs, Level 1 | Money Market Fund</t>
  </si>
  <si>
    <t>Fair Value, Inputs, Level 2</t>
  </si>
  <si>
    <t>Fair Value, Inputs, Level 2 | Short-term Investments | Fixed-rate Investments</t>
  </si>
  <si>
    <t>Fair Value, Inputs, Level 2 | Other Long-term Investments | Fixed-rate Investments</t>
  </si>
  <si>
    <t>Fair Value, Inputs, Level 2 | Time Deposits</t>
  </si>
  <si>
    <t>Fair Value, Inputs, Level 3</t>
  </si>
  <si>
    <t>Fair Value, Measurements, Nonrecurring</t>
  </si>
  <si>
    <t>Long-term investments</t>
  </si>
  <si>
    <t>Intangible assets</t>
  </si>
  <si>
    <t>Fair Value, Measurements, Nonrecurring | Fair Value, Inputs, Level 1</t>
  </si>
  <si>
    <t>Fair Value, Measurements, Nonrecurring | Fair Value, Inputs, Level 2</t>
  </si>
  <si>
    <t>Fair Value, Measurements, Nonrecurring | Fair Value, Inputs, Level 3</t>
  </si>
  <si>
    <t>Fair Value, Measurements, Recurring | Short-term Investments</t>
  </si>
  <si>
    <t>Trading securities</t>
  </si>
  <si>
    <t>Fair Value, Measurements, Recurring | Short-term Investments | Fixed-rate Investments</t>
  </si>
  <si>
    <t>Fair Value, Measurements, Recurring | Short-term Investments | Adjustable-rate Debt Investments</t>
  </si>
  <si>
    <t>Fair Value, Measurements, Recurring | Short-term Investments | Equity Investments</t>
  </si>
  <si>
    <t>Fair Value, Measurements, Recurring | Other Long-term Investments | Equity Investments</t>
  </si>
  <si>
    <t>Fair Value, Measurements, Recurring | Fair Value, Inputs, Level 1 | Short-term Investments | Equity Investments</t>
  </si>
  <si>
    <t>Fair Value, Measurements, Recurring | Fair Value, Inputs, Level 1 | Other Long-term Investments | Equity Investments</t>
  </si>
  <si>
    <t>Fair Value, Measurements, Recurring | Fair Value, Inputs, Level 2 | Short-term Investments</t>
  </si>
  <si>
    <t>Fair Value, Measurements, Recurring | Fair Value, Inputs, Level 2 | Short-term Investments | Fixed-rate Investments</t>
  </si>
  <si>
    <t>Fair Value, Measurements, Recurring | Fair Value, Inputs, Level 2 | Short-term Investments | Adjustable-rate Debt Investments</t>
  </si>
  <si>
    <t>Subsequent Events - Additional Information (Detail) ¥ in Thousands, $ in Thousands</t>
  </si>
  <si>
    <t>Jan. 25, 2017USD ($)</t>
  </si>
  <si>
    <t>Mar. 29, 2017USD ($)shares</t>
  </si>
  <si>
    <t>Dec. 31, 2016USD ($)shares</t>
  </si>
  <si>
    <t>Jan. 13, 2017USD ($)</t>
  </si>
  <si>
    <t>Jan. 13, 2017CNY (¥)</t>
  </si>
  <si>
    <t>Subsequent Event [Line Items]</t>
  </si>
  <si>
    <t>Number of Class A ordinary shares repurchased | shares</t>
  </si>
  <si>
    <t>Subsequent event</t>
  </si>
  <si>
    <t>Subsequent event | Mobile Game Business</t>
  </si>
  <si>
    <t>Disposition, total purchase price</t>
  </si>
  <si>
    <t>Subsequent event | Loans Borrowed by iQiyi | Convertible notes (the "iQiyi Notes")</t>
  </si>
  <si>
    <t>1.50%</t>
  </si>
  <si>
    <t>Jan. 25,
		2018</t>
  </si>
  <si>
    <t>Subsequent event | Loans Borrowed by iQiyi | Convertible notes (the "iQiyi Notes") | Baidu Inc</t>
  </si>
  <si>
    <t>Subsequent event | Loans Borrowed by iQiyi | Convertible notes (the "iQiyi Notes") | External Investors</t>
  </si>
</sst>
</file>

<file path=xl/styles.xml><?xml version="1.0" encoding="utf-8"?>
<styleSheet xmlns="http://schemas.openxmlformats.org/spreadsheetml/2006/main">
  <numFmts count="6">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329099</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27325551</v>
      </c>
    </row>
    <row r="19" spans="1:2">
      <c r="A19" s="4" t="s">
        <v>27</v>
      </c>
    </row>
    <row r="20" spans="1:2">
      <c r="A20" s="3" t="s">
        <v>3</v>
      </c>
    </row>
    <row r="21" spans="1:2">
      <c r="A21" s="4" t="s">
        <v>26</v>
      </c>
      <c r="B21" s="5" t="n">
        <v>7401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135</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51</v>
      </c>
      <c r="B1" s="2" t="s">
        <v>31</v>
      </c>
      <c r="C1" s="2" t="s">
        <v>1152</v>
      </c>
    </row>
    <row r="2" spans="1:3">
      <c r="A2" s="3" t="s">
        <v>1133</v>
      </c>
    </row>
    <row r="3" spans="1:3">
      <c r="A3" s="4" t="s">
        <v>1153</v>
      </c>
      <c r="B3" s="7" t="n">
        <v>1774000</v>
      </c>
    </row>
    <row r="4" spans="1:3">
      <c r="A4" s="4" t="s">
        <v>1154</v>
      </c>
      <c r="C4" s="6" t="n">
        <v>1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155</v>
      </c>
      <c r="B1" s="2" t="s">
        <v>1</v>
      </c>
    </row>
    <row r="2" spans="1:2">
      <c r="B2" s="2" t="s">
        <v>1156</v>
      </c>
    </row>
    <row r="3" spans="1:2">
      <c r="A3" s="3" t="s">
        <v>297</v>
      </c>
    </row>
    <row r="4" spans="1:2">
      <c r="A4" s="4" t="s">
        <v>1157</v>
      </c>
      <c r="B4" s="5" t="n">
        <v>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8</v>
      </c>
      <c r="B1" s="2" t="s">
        <v>1</v>
      </c>
    </row>
    <row r="2" spans="1:5">
      <c r="B2" s="2" t="s">
        <v>29</v>
      </c>
      <c r="C2" s="2" t="s">
        <v>30</v>
      </c>
      <c r="D2" s="2" t="s">
        <v>31</v>
      </c>
      <c r="E2" s="2" t="s">
        <v>140</v>
      </c>
    </row>
    <row r="3" spans="1:5">
      <c r="A3" s="3" t="s">
        <v>1159</v>
      </c>
    </row>
    <row r="4" spans="1:5">
      <c r="A4" s="4" t="s">
        <v>1160</v>
      </c>
      <c r="B4" s="6" t="n">
        <v>-253491</v>
      </c>
      <c r="C4" s="7" t="n">
        <v>-1759988</v>
      </c>
      <c r="D4" s="7" t="n">
        <v>-1387118</v>
      </c>
      <c r="E4" s="7" t="n">
        <v>-962740</v>
      </c>
    </row>
    <row r="5" spans="1:5">
      <c r="A5" s="4" t="s">
        <v>1161</v>
      </c>
      <c r="B5" s="5" t="n">
        <v>1447368</v>
      </c>
      <c r="C5" s="5" t="n">
        <v>10049080</v>
      </c>
      <c r="D5" s="5" t="n">
        <v>11671554</v>
      </c>
      <c r="E5" s="5" t="n">
        <v>12803764</v>
      </c>
    </row>
    <row r="6" spans="1:5">
      <c r="A6" s="4" t="s">
        <v>1162</v>
      </c>
    </row>
    <row r="7" spans="1:5">
      <c r="A7" s="3" t="s">
        <v>1159</v>
      </c>
    </row>
    <row r="8" spans="1:5">
      <c r="A8" s="4" t="s">
        <v>1163</v>
      </c>
      <c r="B8" s="5" t="n">
        <v>7975663</v>
      </c>
      <c r="C8" s="5" t="n">
        <v>55375031</v>
      </c>
      <c r="D8" s="5" t="n">
        <v>55667478</v>
      </c>
      <c r="E8" s="5" t="n">
        <v>43727459</v>
      </c>
    </row>
    <row r="9" spans="1:5">
      <c r="A9" s="4" t="s">
        <v>1161</v>
      </c>
      <c r="B9" s="5" t="n">
        <v>3910818</v>
      </c>
      <c r="C9" s="5" t="n">
        <v>27152807</v>
      </c>
      <c r="D9" s="5" t="n">
        <v>28117837</v>
      </c>
      <c r="E9" s="5" t="n">
        <v>20547793</v>
      </c>
    </row>
    <row r="10" spans="1:5">
      <c r="A10" s="4" t="s">
        <v>1164</v>
      </c>
    </row>
    <row r="11" spans="1:5">
      <c r="A11" s="3" t="s">
        <v>1159</v>
      </c>
    </row>
    <row r="12" spans="1:5">
      <c r="A12" s="4" t="s">
        <v>1163</v>
      </c>
      <c r="B12" s="5" t="n">
        <v>704953</v>
      </c>
      <c r="C12" s="5" t="n">
        <v>4894486</v>
      </c>
      <c r="D12" s="5" t="n">
        <v>7005941</v>
      </c>
      <c r="E12" s="5" t="n">
        <v>3822456</v>
      </c>
    </row>
    <row r="13" spans="1:5">
      <c r="A13" s="4" t="s">
        <v>1161</v>
      </c>
      <c r="B13" s="5" t="n">
        <v>-1783960</v>
      </c>
      <c r="C13" s="5" t="n">
        <v>-12386035</v>
      </c>
      <c r="D13" s="5" t="n">
        <v>-13145445</v>
      </c>
      <c r="E13" s="5" t="n">
        <v>-5973978</v>
      </c>
    </row>
    <row r="14" spans="1:5">
      <c r="A14" s="4" t="s">
        <v>1165</v>
      </c>
    </row>
    <row r="15" spans="1:5">
      <c r="A15" s="3" t="s">
        <v>1159</v>
      </c>
    </row>
    <row r="16" spans="1:5">
      <c r="A16" s="4" t="s">
        <v>1163</v>
      </c>
      <c r="B16" s="5" t="n">
        <v>1625137</v>
      </c>
      <c r="C16" s="5" t="n">
        <v>11283329</v>
      </c>
      <c r="D16" s="5" t="n">
        <v>5295760</v>
      </c>
      <c r="E16" s="5" t="n">
        <v>2873552</v>
      </c>
    </row>
    <row r="17" spans="1:5">
      <c r="A17" s="4" t="s">
        <v>1161</v>
      </c>
      <c r="B17" s="5" t="n">
        <v>-398267</v>
      </c>
      <c r="C17" s="5" t="n">
        <v>-2765169</v>
      </c>
      <c r="D17" s="5" t="n">
        <v>-2383438</v>
      </c>
      <c r="E17" s="5" t="n">
        <v>-1110299</v>
      </c>
    </row>
    <row r="18" spans="1:5">
      <c r="A18" s="4" t="s">
        <v>1166</v>
      </c>
    </row>
    <row r="19" spans="1:5">
      <c r="A19" s="3" t="s">
        <v>1159</v>
      </c>
    </row>
    <row r="20" spans="1:5">
      <c r="A20" s="4" t="s">
        <v>1163</v>
      </c>
      <c r="B20" s="5" t="n">
        <v>-144531</v>
      </c>
      <c r="C20" s="5" t="n">
        <v>-1003482</v>
      </c>
      <c r="D20" s="5" t="n">
        <v>-1587450</v>
      </c>
      <c r="E20" s="5" t="n">
        <v>-1371149</v>
      </c>
    </row>
    <row r="21" spans="1:5">
      <c r="A21" s="4" t="s">
        <v>1161</v>
      </c>
      <c r="B21" s="5" t="n">
        <v>-27732</v>
      </c>
      <c r="C21" s="5" t="n">
        <v>-192535</v>
      </c>
      <c r="D21" s="5" t="n">
        <v>469718</v>
      </c>
      <c r="E21" s="5" t="n">
        <v>302988</v>
      </c>
    </row>
    <row r="22" spans="1:5">
      <c r="A22" s="4" t="s">
        <v>1167</v>
      </c>
    </row>
    <row r="23" spans="1:5">
      <c r="A23" s="3" t="s">
        <v>1159</v>
      </c>
    </row>
    <row r="24" spans="1:5">
      <c r="A24" s="4" t="s">
        <v>1161</v>
      </c>
      <c r="B24" s="6" t="n">
        <v>1700859</v>
      </c>
      <c r="C24" s="7" t="n">
        <v>11809068</v>
      </c>
      <c r="D24" s="7" t="n">
        <v>13058672</v>
      </c>
      <c r="E24" s="7" t="n">
        <v>13766504</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68</v>
      </c>
      <c r="B1" s="2" t="s">
        <v>1</v>
      </c>
    </row>
    <row r="2" spans="1:6">
      <c r="B2" s="2" t="s">
        <v>29</v>
      </c>
      <c r="C2" s="2" t="s">
        <v>30</v>
      </c>
      <c r="D2" s="2" t="s">
        <v>31</v>
      </c>
      <c r="E2" s="2" t="s">
        <v>140</v>
      </c>
      <c r="F2" s="2" t="s">
        <v>30</v>
      </c>
    </row>
    <row r="3" spans="1:6">
      <c r="A3" s="3" t="s">
        <v>1169</v>
      </c>
    </row>
    <row r="4" spans="1:6">
      <c r="A4" s="4" t="s">
        <v>1170</v>
      </c>
      <c r="B4" s="6" t="n">
        <v>4789365000</v>
      </c>
      <c r="D4" s="7" t="n">
        <v>30714586</v>
      </c>
      <c r="F4" s="7" t="n">
        <v>33252561</v>
      </c>
    </row>
    <row r="5" spans="1:6">
      <c r="A5" s="3" t="s">
        <v>1171</v>
      </c>
    </row>
    <row r="6" spans="1:6">
      <c r="A6" s="4" t="s">
        <v>1172</v>
      </c>
      <c r="B6" s="5" t="n">
        <v>5420914000</v>
      </c>
      <c r="D6" s="5" t="n">
        <v>21303367</v>
      </c>
      <c r="F6" s="5" t="n">
        <v>37637407</v>
      </c>
    </row>
    <row r="7" spans="1:6">
      <c r="A7" s="4" t="s">
        <v>1173</v>
      </c>
      <c r="B7" s="5" t="n">
        <v>-35330000</v>
      </c>
      <c r="C7" s="7" t="n">
        <v>-245330</v>
      </c>
      <c r="D7" s="5" t="n">
        <v>-116980</v>
      </c>
      <c r="E7" s="7" t="n">
        <v>-93420</v>
      </c>
    </row>
    <row r="8" spans="1:6">
      <c r="A8" s="4" t="s">
        <v>1174</v>
      </c>
      <c r="B8" s="5" t="n">
        <v>-118380</v>
      </c>
      <c r="C8" s="5" t="n">
        <v>-820</v>
      </c>
      <c r="D8" s="5" t="n">
        <v>0</v>
      </c>
      <c r="E8" s="5" t="n">
        <v>-1630</v>
      </c>
    </row>
    <row r="9" spans="1:6">
      <c r="A9" s="4" t="s">
        <v>1175</v>
      </c>
      <c r="B9" s="5" t="n">
        <v>-60694000</v>
      </c>
      <c r="C9" s="5" t="n">
        <v>-421395</v>
      </c>
      <c r="D9" s="5" t="n">
        <v>-116978</v>
      </c>
      <c r="E9" s="7" t="n">
        <v>-95049</v>
      </c>
    </row>
    <row r="10" spans="1:6">
      <c r="A10" s="4" t="s">
        <v>627</v>
      </c>
    </row>
    <row r="11" spans="1:6">
      <c r="A11" s="3" t="s">
        <v>1169</v>
      </c>
    </row>
    <row r="12" spans="1:6">
      <c r="A12" s="4" t="s">
        <v>1176</v>
      </c>
      <c r="B12" s="5" t="n">
        <v>6030339000</v>
      </c>
      <c r="D12" s="5" t="n">
        <v>37134096</v>
      </c>
      <c r="F12" s="5" t="n">
        <v>41868641</v>
      </c>
    </row>
    <row r="13" spans="1:6">
      <c r="A13" s="3" t="s">
        <v>1171</v>
      </c>
    </row>
    <row r="14" spans="1:6">
      <c r="A14" s="4" t="s">
        <v>1177</v>
      </c>
      <c r="B14" s="5" t="n">
        <v>2070842000</v>
      </c>
      <c r="D14" s="5" t="n">
        <v>6958399</v>
      </c>
      <c r="F14" s="5" t="n">
        <v>14377856</v>
      </c>
    </row>
    <row r="15" spans="1:6">
      <c r="A15" s="4" t="s">
        <v>631</v>
      </c>
    </row>
    <row r="16" spans="1:6">
      <c r="A16" s="3" t="s">
        <v>1171</v>
      </c>
    </row>
    <row r="17" spans="1:6">
      <c r="A17" s="4" t="s">
        <v>1177</v>
      </c>
      <c r="B17" s="5" t="n">
        <v>2158550000</v>
      </c>
      <c r="D17" s="5" t="n">
        <v>13325385</v>
      </c>
      <c r="F17" s="5" t="n">
        <v>14986816</v>
      </c>
    </row>
    <row r="18" spans="1:6">
      <c r="A18" s="4" t="s">
        <v>624</v>
      </c>
    </row>
    <row r="19" spans="1:6">
      <c r="A19" s="3" t="s">
        <v>1171</v>
      </c>
    </row>
    <row r="20" spans="1:6">
      <c r="A20" s="4" t="s">
        <v>1177</v>
      </c>
      <c r="B20" s="5" t="n">
        <v>4146000</v>
      </c>
      <c r="D20" s="5" t="n">
        <v>742618</v>
      </c>
      <c r="F20" s="5" t="n">
        <v>28787</v>
      </c>
    </row>
    <row r="21" spans="1:6">
      <c r="A21" s="4" t="s">
        <v>620</v>
      </c>
    </row>
    <row r="22" spans="1:6">
      <c r="A22" s="3" t="s">
        <v>1169</v>
      </c>
    </row>
    <row r="23" spans="1:6">
      <c r="A23" s="4" t="s">
        <v>1176</v>
      </c>
      <c r="D23" s="5" t="n">
        <v>1806446</v>
      </c>
    </row>
    <row r="24" spans="1:6">
      <c r="A24" s="4" t="s">
        <v>615</v>
      </c>
    </row>
    <row r="25" spans="1:6">
      <c r="A25" s="3" t="s">
        <v>1171</v>
      </c>
    </row>
    <row r="26" spans="1:6">
      <c r="A26" s="4" t="s">
        <v>1178</v>
      </c>
      <c r="B26" s="5" t="n">
        <v>71513000</v>
      </c>
      <c r="D26" s="5" t="n">
        <v>276965</v>
      </c>
      <c r="F26" s="5" t="n">
        <v>496512</v>
      </c>
    </row>
    <row r="27" spans="1:6">
      <c r="A27" s="4" t="s">
        <v>1179</v>
      </c>
    </row>
    <row r="28" spans="1:6">
      <c r="A28" s="3" t="s">
        <v>1169</v>
      </c>
    </row>
    <row r="29" spans="1:6">
      <c r="A29" s="4" t="s">
        <v>1180</v>
      </c>
      <c r="B29" s="5" t="n">
        <v>241131000</v>
      </c>
      <c r="D29" s="5" t="n">
        <v>678000</v>
      </c>
      <c r="F29" s="5" t="n">
        <v>1674172</v>
      </c>
    </row>
    <row r="30" spans="1:6">
      <c r="A30" s="4" t="s">
        <v>1181</v>
      </c>
    </row>
    <row r="31" spans="1:6">
      <c r="A31" s="3" t="s">
        <v>1169</v>
      </c>
    </row>
    <row r="32" spans="1:6">
      <c r="A32" s="4" t="s">
        <v>1180</v>
      </c>
      <c r="B32" s="5" t="n">
        <v>636498000</v>
      </c>
      <c r="D32" s="5" t="n">
        <v>608353</v>
      </c>
      <c r="F32" s="5" t="n">
        <v>4419206</v>
      </c>
    </row>
    <row r="33" spans="1:6">
      <c r="A33" s="4" t="s">
        <v>1182</v>
      </c>
    </row>
    <row r="34" spans="1:6">
      <c r="A34" s="3" t="s">
        <v>1169</v>
      </c>
    </row>
    <row r="35" spans="1:6">
      <c r="A35" s="4" t="s">
        <v>1170</v>
      </c>
      <c r="D35" s="5" t="n">
        <v>30714586</v>
      </c>
      <c r="F35" s="5" t="n">
        <v>33252561</v>
      </c>
    </row>
    <row r="36" spans="1:6">
      <c r="A36" s="3" t="s">
        <v>1171</v>
      </c>
    </row>
    <row r="37" spans="1:6">
      <c r="A37" s="4" t="s">
        <v>1172</v>
      </c>
      <c r="D37" s="5" t="n">
        <v>1019583</v>
      </c>
      <c r="F37" s="5" t="n">
        <v>525299</v>
      </c>
    </row>
    <row r="38" spans="1:6">
      <c r="A38" s="4" t="s">
        <v>1183</v>
      </c>
    </row>
    <row r="39" spans="1:6">
      <c r="A39" s="3" t="s">
        <v>1169</v>
      </c>
    </row>
    <row r="40" spans="1:6">
      <c r="A40" s="4" t="s">
        <v>1180</v>
      </c>
      <c r="D40" s="5" t="n">
        <v>608353</v>
      </c>
      <c r="F40" s="5" t="n">
        <v>4419206</v>
      </c>
    </row>
    <row r="41" spans="1:6">
      <c r="A41" s="4" t="s">
        <v>1184</v>
      </c>
    </row>
    <row r="42" spans="1:6">
      <c r="A42" s="3" t="s">
        <v>1171</v>
      </c>
    </row>
    <row r="43" spans="1:6">
      <c r="A43" s="4" t="s">
        <v>1172</v>
      </c>
      <c r="D43" s="5" t="n">
        <v>20283784</v>
      </c>
      <c r="F43" s="5" t="n">
        <v>37112108</v>
      </c>
    </row>
    <row r="44" spans="1:6">
      <c r="A44" s="4" t="s">
        <v>1185</v>
      </c>
    </row>
    <row r="45" spans="1:6">
      <c r="A45" s="3" t="s">
        <v>1169</v>
      </c>
    </row>
    <row r="46" spans="1:6">
      <c r="A46" s="4" t="s">
        <v>1176</v>
      </c>
      <c r="D46" s="5" t="n">
        <v>37134096</v>
      </c>
      <c r="F46" s="5" t="n">
        <v>41868641</v>
      </c>
    </row>
    <row r="47" spans="1:6">
      <c r="A47" s="4" t="s">
        <v>1186</v>
      </c>
    </row>
    <row r="48" spans="1:6">
      <c r="A48" s="3" t="s">
        <v>1169</v>
      </c>
    </row>
    <row r="49" spans="1:6">
      <c r="A49" s="4" t="s">
        <v>1176</v>
      </c>
      <c r="D49" s="5" t="n">
        <v>1806446</v>
      </c>
    </row>
    <row r="50" spans="1:6">
      <c r="A50" s="4" t="s">
        <v>1187</v>
      </c>
    </row>
    <row r="51" spans="1:6">
      <c r="A51" s="3" t="s">
        <v>1169</v>
      </c>
    </row>
    <row r="52" spans="1:6">
      <c r="A52" s="4" t="s">
        <v>1180</v>
      </c>
      <c r="D52" s="5" t="n">
        <v>678000</v>
      </c>
      <c r="F52" s="5" t="n">
        <v>1674172</v>
      </c>
    </row>
    <row r="53" spans="1:6">
      <c r="A53" s="4" t="s">
        <v>1188</v>
      </c>
    </row>
    <row r="54" spans="1:6">
      <c r="A54" s="3" t="s">
        <v>1171</v>
      </c>
    </row>
    <row r="55" spans="1:6">
      <c r="A55" s="4" t="s">
        <v>1172</v>
      </c>
      <c r="D55" s="5" t="n">
        <v>0</v>
      </c>
      <c r="F55" s="5" t="n">
        <v>0</v>
      </c>
    </row>
    <row r="56" spans="1:6">
      <c r="A56" s="4" t="s">
        <v>1189</v>
      </c>
    </row>
    <row r="57" spans="1:6">
      <c r="A57" s="3" t="s">
        <v>1171</v>
      </c>
    </row>
    <row r="58" spans="1:6">
      <c r="A58" s="4" t="s">
        <v>1190</v>
      </c>
      <c r="B58" s="5" t="n">
        <v>0</v>
      </c>
      <c r="D58" s="5" t="n">
        <v>0</v>
      </c>
      <c r="F58" s="5" t="n">
        <v>0</v>
      </c>
    </row>
    <row r="59" spans="1:6">
      <c r="A59" s="4" t="s">
        <v>1191</v>
      </c>
      <c r="B59" s="5" t="n">
        <v>0</v>
      </c>
      <c r="F59" s="5" t="n">
        <v>0</v>
      </c>
    </row>
    <row r="60" spans="1:6">
      <c r="A60" s="4" t="s">
        <v>1173</v>
      </c>
      <c r="B60" s="5" t="n">
        <v>-21712000</v>
      </c>
      <c r="C60" s="5" t="n">
        <v>-150745</v>
      </c>
      <c r="D60" s="5" t="n">
        <v>-116978</v>
      </c>
    </row>
    <row r="61" spans="1:6">
      <c r="A61" s="4" t="s">
        <v>1174</v>
      </c>
      <c r="B61" s="5" t="n">
        <v>-118000</v>
      </c>
      <c r="C61" s="5" t="n">
        <v>-822</v>
      </c>
    </row>
    <row r="62" spans="1:6">
      <c r="A62" s="4" t="s">
        <v>1175</v>
      </c>
      <c r="B62" s="5" t="n">
        <v>-21830000</v>
      </c>
      <c r="C62" s="7" t="n">
        <v>-151567</v>
      </c>
      <c r="D62" s="5" t="n">
        <v>-116978</v>
      </c>
    </row>
    <row r="63" spans="1:6">
      <c r="A63" s="4" t="s">
        <v>1192</v>
      </c>
    </row>
    <row r="64" spans="1:6">
      <c r="A64" s="3" t="s">
        <v>1171</v>
      </c>
    </row>
    <row r="65" spans="1:6">
      <c r="A65" s="4" t="s">
        <v>1190</v>
      </c>
      <c r="D65" s="5" t="n">
        <v>0</v>
      </c>
      <c r="F65" s="5" t="n">
        <v>0</v>
      </c>
    </row>
    <row r="66" spans="1:6">
      <c r="A66" s="4" t="s">
        <v>1191</v>
      </c>
      <c r="F66" s="5" t="n">
        <v>0</v>
      </c>
    </row>
    <row r="67" spans="1:6">
      <c r="A67" s="4" t="s">
        <v>1193</v>
      </c>
    </row>
    <row r="68" spans="1:6">
      <c r="A68" s="3" t="s">
        <v>1171</v>
      </c>
    </row>
    <row r="69" spans="1:6">
      <c r="A69" s="4" t="s">
        <v>1190</v>
      </c>
      <c r="F69" s="5" t="n">
        <v>0</v>
      </c>
    </row>
    <row r="70" spans="1:6">
      <c r="A70" s="4" t="s">
        <v>1191</v>
      </c>
      <c r="F70" s="5" t="n">
        <v>0</v>
      </c>
    </row>
    <row r="71" spans="1:6">
      <c r="A71" s="4" t="s">
        <v>1194</v>
      </c>
    </row>
    <row r="72" spans="1:6">
      <c r="A72" s="3" t="s">
        <v>1171</v>
      </c>
    </row>
    <row r="73" spans="1:6">
      <c r="A73" s="4" t="s">
        <v>1190</v>
      </c>
      <c r="D73" s="5" t="n">
        <v>0</v>
      </c>
      <c r="F73" s="5" t="n">
        <v>0</v>
      </c>
    </row>
    <row r="74" spans="1:6">
      <c r="A74" s="4" t="s">
        <v>1191</v>
      </c>
      <c r="F74" s="5" t="n">
        <v>0</v>
      </c>
    </row>
    <row r="75" spans="1:6">
      <c r="A75" s="4" t="s">
        <v>1195</v>
      </c>
    </row>
    <row r="76" spans="1:6">
      <c r="A76" s="3" t="s">
        <v>1171</v>
      </c>
    </row>
    <row r="77" spans="1:6">
      <c r="A77" s="4" t="s">
        <v>1196</v>
      </c>
      <c r="B77" s="5" t="n">
        <v>1115863000</v>
      </c>
      <c r="F77" s="5" t="n">
        <v>7747436</v>
      </c>
    </row>
    <row r="78" spans="1:6">
      <c r="A78" s="4" t="s">
        <v>1197</v>
      </c>
    </row>
    <row r="79" spans="1:6">
      <c r="A79" s="3" t="s">
        <v>1171</v>
      </c>
    </row>
    <row r="80" spans="1:6">
      <c r="A80" s="4" t="s">
        <v>1177</v>
      </c>
      <c r="B80" s="5" t="n">
        <v>2070842000</v>
      </c>
      <c r="D80" s="5" t="n">
        <v>6958399</v>
      </c>
      <c r="F80" s="5" t="n">
        <v>14377856</v>
      </c>
    </row>
    <row r="81" spans="1:6">
      <c r="A81" s="4" t="s">
        <v>1198</v>
      </c>
    </row>
    <row r="82" spans="1:6">
      <c r="A82" s="3" t="s">
        <v>1171</v>
      </c>
    </row>
    <row r="83" spans="1:6">
      <c r="A83" s="4" t="s">
        <v>1177</v>
      </c>
      <c r="B83" s="5" t="n">
        <v>2158550000</v>
      </c>
      <c r="D83" s="5" t="n">
        <v>13325385</v>
      </c>
      <c r="F83" s="5" t="n">
        <v>14986816</v>
      </c>
    </row>
    <row r="84" spans="1:6">
      <c r="A84" s="4" t="s">
        <v>1199</v>
      </c>
    </row>
    <row r="85" spans="1:6">
      <c r="A85" s="3" t="s">
        <v>1171</v>
      </c>
    </row>
    <row r="86" spans="1:6">
      <c r="A86" s="4" t="s">
        <v>1177</v>
      </c>
      <c r="B86" s="5" t="n">
        <v>4146000</v>
      </c>
      <c r="D86" s="5" t="n">
        <v>742618</v>
      </c>
      <c r="F86" s="5" t="n">
        <v>28787</v>
      </c>
    </row>
    <row r="87" spans="1:6">
      <c r="A87" s="4" t="s">
        <v>1200</v>
      </c>
    </row>
    <row r="88" spans="1:6">
      <c r="A88" s="3" t="s">
        <v>1171</v>
      </c>
    </row>
    <row r="89" spans="1:6">
      <c r="A89" s="4" t="s">
        <v>1178</v>
      </c>
      <c r="B89" s="6" t="n">
        <v>71513000</v>
      </c>
      <c r="D89" s="5" t="n">
        <v>276965</v>
      </c>
      <c r="F89" s="5" t="n">
        <v>496512</v>
      </c>
    </row>
    <row r="90" spans="1:6">
      <c r="A90" s="4" t="s">
        <v>1201</v>
      </c>
    </row>
    <row r="91" spans="1:6">
      <c r="A91" s="3" t="s">
        <v>1171</v>
      </c>
    </row>
    <row r="92" spans="1:6">
      <c r="A92" s="4" t="s">
        <v>1177</v>
      </c>
      <c r="D92" s="5" t="n">
        <v>742618</v>
      </c>
      <c r="F92" s="5" t="n">
        <v>28787</v>
      </c>
    </row>
    <row r="93" spans="1:6">
      <c r="A93" s="4" t="s">
        <v>1202</v>
      </c>
    </row>
    <row r="94" spans="1:6">
      <c r="A94" s="3" t="s">
        <v>1171</v>
      </c>
    </row>
    <row r="95" spans="1:6">
      <c r="A95" s="4" t="s">
        <v>1178</v>
      </c>
      <c r="D95" s="5" t="n">
        <v>276965</v>
      </c>
      <c r="F95" s="5" t="n">
        <v>496512</v>
      </c>
    </row>
    <row r="96" spans="1:6">
      <c r="A96" s="4" t="s">
        <v>1203</v>
      </c>
    </row>
    <row r="97" spans="1:6">
      <c r="A97" s="3" t="s">
        <v>1171</v>
      </c>
    </row>
    <row r="98" spans="1:6">
      <c r="A98" s="4" t="s">
        <v>1196</v>
      </c>
      <c r="F98" s="5" t="n">
        <v>7747436</v>
      </c>
    </row>
    <row r="99" spans="1:6">
      <c r="A99" s="4" t="s">
        <v>1204</v>
      </c>
    </row>
    <row r="100" spans="1:6">
      <c r="A100" s="3" t="s">
        <v>1171</v>
      </c>
    </row>
    <row r="101" spans="1:6">
      <c r="A101" s="4" t="s">
        <v>1177</v>
      </c>
      <c r="D101" s="5" t="n">
        <v>6958399</v>
      </c>
      <c r="F101" s="5" t="n">
        <v>14377856</v>
      </c>
    </row>
    <row r="102" spans="1:6">
      <c r="A102" s="4" t="s">
        <v>1205</v>
      </c>
    </row>
    <row r="103" spans="1:6">
      <c r="A103" s="3" t="s">
        <v>1171</v>
      </c>
    </row>
    <row r="104" spans="1:6">
      <c r="A104" s="4" t="s">
        <v>1177</v>
      </c>
      <c r="D104" s="7" t="n">
        <v>13325385</v>
      </c>
      <c r="F104" s="7" t="n">
        <v>14986816</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7"/>
    <col customWidth="1" max="7" min="7" width="21"/>
    <col customWidth="1" max="8" min="8" width="21"/>
  </cols>
  <sheetData>
    <row r="1" spans="1:8">
      <c r="A1" s="1" t="s">
        <v>1206</v>
      </c>
      <c r="B1" s="2" t="s">
        <v>1207</v>
      </c>
      <c r="C1" s="2" t="s">
        <v>1208</v>
      </c>
      <c r="D1" s="2" t="s">
        <v>1209</v>
      </c>
      <c r="E1" s="2" t="s">
        <v>979</v>
      </c>
      <c r="F1" s="2" t="s">
        <v>84</v>
      </c>
      <c r="G1" s="2" t="s">
        <v>1210</v>
      </c>
      <c r="H1" s="2" t="s">
        <v>1211</v>
      </c>
    </row>
    <row r="2" spans="1:8">
      <c r="A2" s="3" t="s">
        <v>1212</v>
      </c>
    </row>
    <row r="3" spans="1:8">
      <c r="A3" s="4" t="s">
        <v>1213</v>
      </c>
      <c r="D3" s="5" t="n">
        <v>0</v>
      </c>
      <c r="E3" s="5" t="n">
        <v>603726</v>
      </c>
      <c r="F3" s="5" t="n">
        <v>603726</v>
      </c>
    </row>
    <row r="4" spans="1:8">
      <c r="A4" s="4" t="s">
        <v>989</v>
      </c>
      <c r="D4" s="6" t="n">
        <v>0</v>
      </c>
      <c r="E4" s="6" t="n">
        <v>990160</v>
      </c>
      <c r="F4" s="7" t="n">
        <v>6376964</v>
      </c>
    </row>
    <row r="5" spans="1:8">
      <c r="A5" s="4" t="s">
        <v>1214</v>
      </c>
    </row>
    <row r="6" spans="1:8">
      <c r="A6" s="3" t="s">
        <v>1212</v>
      </c>
    </row>
    <row r="7" spans="1:8">
      <c r="A7" s="4" t="s">
        <v>1213</v>
      </c>
      <c r="C7" s="5" t="n">
        <v>68761</v>
      </c>
    </row>
    <row r="8" spans="1:8">
      <c r="A8" s="4" t="s">
        <v>989</v>
      </c>
      <c r="C8" s="6" t="n">
        <v>116490</v>
      </c>
    </row>
    <row r="9" spans="1:8">
      <c r="A9" s="4" t="s">
        <v>1215</v>
      </c>
    </row>
    <row r="10" spans="1:8">
      <c r="A10" s="3" t="s">
        <v>1212</v>
      </c>
    </row>
    <row r="11" spans="1:8">
      <c r="A11" s="4" t="s">
        <v>1216</v>
      </c>
      <c r="G11" s="6" t="n">
        <v>172690</v>
      </c>
      <c r="H11" s="7" t="n">
        <v>1200000</v>
      </c>
    </row>
    <row r="12" spans="1:8">
      <c r="A12" s="4" t="s">
        <v>1217</v>
      </c>
    </row>
    <row r="13" spans="1:8">
      <c r="A13" s="3" t="s">
        <v>1212</v>
      </c>
    </row>
    <row r="14" spans="1:8">
      <c r="A14" s="4" t="s">
        <v>815</v>
      </c>
      <c r="B14" s="6" t="n">
        <v>1530000</v>
      </c>
    </row>
    <row r="15" spans="1:8">
      <c r="A15" s="4" t="s">
        <v>818</v>
      </c>
      <c r="B15" s="4" t="s">
        <v>1218</v>
      </c>
    </row>
    <row r="16" spans="1:8">
      <c r="A16" s="4" t="s">
        <v>816</v>
      </c>
      <c r="B16" s="4" t="s">
        <v>1219</v>
      </c>
    </row>
    <row r="17" spans="1:8">
      <c r="A17" s="4" t="s">
        <v>1220</v>
      </c>
    </row>
    <row r="18" spans="1:8">
      <c r="A18" s="3" t="s">
        <v>1212</v>
      </c>
    </row>
    <row r="19" spans="1:8">
      <c r="A19" s="4" t="s">
        <v>815</v>
      </c>
      <c r="B19" s="6" t="n">
        <v>300000</v>
      </c>
    </row>
    <row r="20" spans="1:8">
      <c r="A20" s="4" t="s">
        <v>1221</v>
      </c>
    </row>
    <row r="21" spans="1:8">
      <c r="A21" s="3" t="s">
        <v>1212</v>
      </c>
    </row>
    <row r="22" spans="1:8">
      <c r="A22" s="4" t="s">
        <v>815</v>
      </c>
      <c r="B22" s="6" t="n">
        <v>123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135</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135</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135</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135</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135</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135</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135</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135</v>
      </c>
    </row>
    <row r="3" spans="1:2">
      <c r="A3" s="3" t="s">
        <v>268</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135</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v>
      </c>
      <c r="B1" s="2" t="s">
        <v>29</v>
      </c>
      <c r="C1" s="2" t="s">
        <v>30</v>
      </c>
      <c r="D1" s="2" t="s">
        <v>31</v>
      </c>
    </row>
    <row r="2" spans="1:4">
      <c r="A2" s="3" t="s">
        <v>32</v>
      </c>
    </row>
    <row r="3" spans="1:4">
      <c r="A3" s="4" t="s">
        <v>33</v>
      </c>
      <c r="B3" s="6" t="n">
        <v>1569705</v>
      </c>
      <c r="C3" s="7" t="n">
        <v>10898463</v>
      </c>
      <c r="D3" s="7" t="n">
        <v>9959932</v>
      </c>
    </row>
    <row r="4" spans="1:4">
      <c r="A4" s="4" t="s">
        <v>34</v>
      </c>
      <c r="B4" s="5" t="n">
        <v>45733</v>
      </c>
      <c r="C4" s="5" t="n">
        <v>317521</v>
      </c>
      <c r="D4" s="5" t="n">
        <v>95997</v>
      </c>
    </row>
    <row r="5" spans="1:4">
      <c r="A5" s="4" t="s">
        <v>35</v>
      </c>
      <c r="B5" s="5" t="n">
        <v>11370166</v>
      </c>
      <c r="C5" s="5" t="n">
        <v>78943065</v>
      </c>
      <c r="D5" s="5" t="n">
        <v>57969242</v>
      </c>
    </row>
    <row r="6" spans="1:4">
      <c r="A6" s="4" t="s">
        <v>36</v>
      </c>
      <c r="B6" s="5" t="n">
        <v>591866</v>
      </c>
      <c r="C6" s="5" t="n">
        <v>4109324</v>
      </c>
      <c r="D6" s="5" t="n">
        <v>3926986</v>
      </c>
    </row>
    <row r="7" spans="1:4">
      <c r="A7" s="4" t="s">
        <v>37</v>
      </c>
      <c r="B7" s="5" t="n">
        <v>259311</v>
      </c>
      <c r="C7" s="5" t="n">
        <v>1800397</v>
      </c>
      <c r="D7" s="5" t="n">
        <v>227107</v>
      </c>
    </row>
    <row r="8" spans="1:4">
      <c r="A8" s="4" t="s">
        <v>38</v>
      </c>
      <c r="B8" s="5" t="n">
        <v>49776</v>
      </c>
      <c r="C8" s="5" t="n">
        <v>345594</v>
      </c>
      <c r="D8" s="5" t="n">
        <v>1940559</v>
      </c>
    </row>
    <row r="9" spans="1:4">
      <c r="A9" s="4" t="s">
        <v>39</v>
      </c>
      <c r="B9" s="5" t="n">
        <v>481710</v>
      </c>
      <c r="C9" s="5" t="n">
        <v>3344516</v>
      </c>
      <c r="D9" s="5" t="n">
        <v>4113840</v>
      </c>
    </row>
    <row r="10" spans="1:4">
      <c r="A10" s="4" t="s">
        <v>40</v>
      </c>
      <c r="B10" s="5" t="n">
        <v>14368267</v>
      </c>
      <c r="C10" s="5" t="n">
        <v>99758880</v>
      </c>
      <c r="D10" s="5" t="n">
        <v>78233663</v>
      </c>
    </row>
    <row r="11" spans="1:4">
      <c r="A11" s="3" t="s">
        <v>41</v>
      </c>
    </row>
    <row r="12" spans="1:4">
      <c r="A12" s="4" t="s">
        <v>42</v>
      </c>
      <c r="B12" s="5" t="n">
        <v>1626724</v>
      </c>
      <c r="C12" s="5" t="n">
        <v>11294348</v>
      </c>
      <c r="D12" s="5" t="n">
        <v>10627127</v>
      </c>
    </row>
    <row r="13" spans="1:4">
      <c r="A13" s="4" t="s">
        <v>43</v>
      </c>
      <c r="B13" s="5" t="n">
        <v>557718</v>
      </c>
      <c r="C13" s="5" t="n">
        <v>3872227</v>
      </c>
      <c r="D13" s="5" t="n">
        <v>3334619</v>
      </c>
    </row>
    <row r="14" spans="1:4">
      <c r="A14" s="4" t="s">
        <v>44</v>
      </c>
      <c r="B14" s="5" t="n">
        <v>2209721</v>
      </c>
      <c r="C14" s="5" t="n">
        <v>15342096</v>
      </c>
      <c r="D14" s="5" t="n">
        <v>15395573</v>
      </c>
    </row>
    <row r="15" spans="1:4">
      <c r="A15" s="4" t="s">
        <v>45</v>
      </c>
      <c r="B15" s="5" t="n">
        <v>6580781</v>
      </c>
      <c r="C15" s="5" t="n">
        <v>45690363</v>
      </c>
      <c r="D15" s="5" t="n">
        <v>37958591</v>
      </c>
    </row>
    <row r="16" spans="1:4">
      <c r="A16" s="4" t="s">
        <v>46</v>
      </c>
      <c r="B16" s="5" t="n">
        <v>158466</v>
      </c>
      <c r="C16" s="5" t="n">
        <v>1100230</v>
      </c>
      <c r="D16" s="5" t="n">
        <v>1008174</v>
      </c>
    </row>
    <row r="17" spans="1:4">
      <c r="A17" s="4" t="s">
        <v>47</v>
      </c>
      <c r="B17" s="5" t="n">
        <v>390151</v>
      </c>
      <c r="C17" s="5" t="n">
        <v>2708817</v>
      </c>
      <c r="D17" s="5" t="n">
        <v>122093</v>
      </c>
    </row>
    <row r="18" spans="1:4">
      <c r="A18" s="4" t="s">
        <v>38</v>
      </c>
      <c r="B18" s="5" t="n">
        <v>1606</v>
      </c>
      <c r="C18" s="5" t="n">
        <v>11153</v>
      </c>
      <c r="D18" s="5" t="n">
        <v>9725</v>
      </c>
    </row>
    <row r="19" spans="1:4">
      <c r="A19" s="4" t="s">
        <v>48</v>
      </c>
      <c r="B19" s="5" t="n">
        <v>319642</v>
      </c>
      <c r="C19" s="5" t="n">
        <v>2219277</v>
      </c>
      <c r="D19" s="5" t="n">
        <v>1163743</v>
      </c>
    </row>
    <row r="20" spans="1:4">
      <c r="A20" s="4" t="s">
        <v>49</v>
      </c>
      <c r="B20" s="5" t="n">
        <v>11844809</v>
      </c>
      <c r="C20" s="5" t="n">
        <v>82238511</v>
      </c>
      <c r="D20" s="5" t="n">
        <v>69619645</v>
      </c>
    </row>
    <row r="21" spans="1:4">
      <c r="A21" s="4" t="s">
        <v>50</v>
      </c>
      <c r="B21" s="5" t="n">
        <v>26213076</v>
      </c>
      <c r="C21" s="5" t="n">
        <v>181997391</v>
      </c>
      <c r="D21" s="5" t="n">
        <v>147853308</v>
      </c>
    </row>
    <row r="22" spans="1:4">
      <c r="A22" s="3" t="s">
        <v>51</v>
      </c>
    </row>
    <row r="23" spans="1:4">
      <c r="A23" s="4" t="s">
        <v>52</v>
      </c>
      <c r="B23" s="5" t="n">
        <v>160593</v>
      </c>
      <c r="C23" s="5" t="n">
        <v>1115000</v>
      </c>
      <c r="D23" s="5" t="n">
        <v>100000</v>
      </c>
    </row>
    <row r="24" spans="1:4">
      <c r="A24" s="4" t="s">
        <v>53</v>
      </c>
      <c r="B24" s="5" t="n">
        <v>4127047</v>
      </c>
      <c r="C24" s="5" t="n">
        <v>28654086</v>
      </c>
      <c r="D24" s="5" t="n">
        <v>17840192</v>
      </c>
    </row>
    <row r="25" spans="1:4">
      <c r="A25" s="4" t="s">
        <v>54</v>
      </c>
      <c r="B25" s="5" t="n">
        <v>868743</v>
      </c>
      <c r="C25" s="5" t="n">
        <v>6031681</v>
      </c>
      <c r="D25" s="5" t="n">
        <v>5420230</v>
      </c>
    </row>
    <row r="26" spans="1:4">
      <c r="A26" s="4" t="s">
        <v>55</v>
      </c>
      <c r="B26" s="5" t="n">
        <v>85908</v>
      </c>
      <c r="C26" s="5" t="n">
        <v>596460</v>
      </c>
      <c r="D26" s="5" t="n">
        <v>375672</v>
      </c>
    </row>
    <row r="27" spans="1:4">
      <c r="A27" s="4" t="s">
        <v>56</v>
      </c>
      <c r="B27" s="5" t="n">
        <v>81536</v>
      </c>
      <c r="C27" s="5" t="n">
        <v>566104</v>
      </c>
      <c r="D27" s="5" t="n">
        <v>559855</v>
      </c>
    </row>
    <row r="28" spans="1:4">
      <c r="A28" s="4" t="s">
        <v>57</v>
      </c>
      <c r="B28" s="5" t="n">
        <v>499539</v>
      </c>
      <c r="C28" s="5" t="n">
        <v>3468296</v>
      </c>
      <c r="D28" s="5" t="n">
        <v>974820</v>
      </c>
    </row>
    <row r="29" spans="1:4">
      <c r="A29" s="4" t="s">
        <v>58</v>
      </c>
      <c r="B29" s="5" t="n">
        <v>749433</v>
      </c>
      <c r="C29" s="5" t="n">
        <v>5203315</v>
      </c>
      <c r="D29" s="5" t="n">
        <v>0</v>
      </c>
    </row>
    <row r="30" spans="1:4">
      <c r="A30" s="4" t="s">
        <v>59</v>
      </c>
      <c r="B30" s="5" t="n">
        <v>66065</v>
      </c>
      <c r="C30" s="5" t="n">
        <v>458687</v>
      </c>
      <c r="D30" s="5" t="n">
        <v>785945</v>
      </c>
    </row>
    <row r="31" spans="1:4">
      <c r="A31" s="4" t="s">
        <v>60</v>
      </c>
      <c r="B31" s="5" t="n">
        <v>1212</v>
      </c>
      <c r="C31" s="5" t="n">
        <v>8416</v>
      </c>
      <c r="D31" s="5" t="n">
        <v>46088</v>
      </c>
    </row>
    <row r="32" spans="1:4">
      <c r="A32" s="4" t="s">
        <v>61</v>
      </c>
      <c r="B32" s="5" t="n">
        <v>6640076</v>
      </c>
      <c r="C32" s="5" t="n">
        <v>46102045</v>
      </c>
      <c r="D32" s="5" t="n">
        <v>26102802</v>
      </c>
    </row>
    <row r="33" spans="1:4">
      <c r="A33" s="3" t="s">
        <v>62</v>
      </c>
    </row>
    <row r="34" spans="1:4">
      <c r="A34" s="4" t="s">
        <v>56</v>
      </c>
      <c r="B34" s="5" t="n">
        <v>4008</v>
      </c>
      <c r="C34" s="5" t="n">
        <v>27828</v>
      </c>
      <c r="D34" s="5" t="n">
        <v>17413</v>
      </c>
    </row>
    <row r="35" spans="1:4">
      <c r="A35" s="4" t="s">
        <v>63</v>
      </c>
      <c r="B35" s="5" t="n">
        <v>982588</v>
      </c>
      <c r="C35" s="5" t="n">
        <v>6822109</v>
      </c>
      <c r="D35" s="5" t="n">
        <v>3239676</v>
      </c>
    </row>
    <row r="36" spans="1:4">
      <c r="A36" s="4" t="s">
        <v>64</v>
      </c>
      <c r="B36" s="5" t="n">
        <v>3982209</v>
      </c>
      <c r="C36" s="5" t="n">
        <v>27648477</v>
      </c>
      <c r="D36" s="5" t="n">
        <v>30702116</v>
      </c>
    </row>
    <row r="37" spans="1:4">
      <c r="A37" s="4" t="s">
        <v>65</v>
      </c>
      <c r="B37" s="5" t="n">
        <v>516957</v>
      </c>
      <c r="C37" s="5" t="n">
        <v>3589235</v>
      </c>
      <c r="D37" s="5" t="n">
        <v>3441290</v>
      </c>
    </row>
    <row r="38" spans="1:4">
      <c r="A38" s="4" t="s">
        <v>60</v>
      </c>
      <c r="B38" s="5" t="n">
        <v>50</v>
      </c>
      <c r="C38" s="5" t="n">
        <v>348</v>
      </c>
      <c r="D38" s="5" t="n">
        <v>8435</v>
      </c>
    </row>
    <row r="39" spans="1:4">
      <c r="A39" s="4" t="s">
        <v>66</v>
      </c>
      <c r="B39" s="5" t="n">
        <v>9355</v>
      </c>
      <c r="C39" s="5" t="n">
        <v>64954</v>
      </c>
      <c r="D39" s="5" t="n">
        <v>125860</v>
      </c>
    </row>
    <row r="40" spans="1:4">
      <c r="A40" s="4" t="s">
        <v>67</v>
      </c>
      <c r="B40" s="5" t="n">
        <v>5495167</v>
      </c>
      <c r="C40" s="5" t="n">
        <v>38152951</v>
      </c>
      <c r="D40" s="5" t="n">
        <v>37534790</v>
      </c>
    </row>
    <row r="41" spans="1:4">
      <c r="A41" s="4" t="s">
        <v>68</v>
      </c>
      <c r="B41" s="5" t="n">
        <v>12135243</v>
      </c>
      <c r="C41" s="5" t="n">
        <v>84254996</v>
      </c>
      <c r="D41" s="5" t="n">
        <v>63637592</v>
      </c>
    </row>
    <row r="42" spans="1:4">
      <c r="A42" s="4" t="s">
        <v>69</v>
      </c>
      <c r="B42" s="4" t="s">
        <v>70</v>
      </c>
      <c r="C42" s="4" t="s">
        <v>70</v>
      </c>
      <c r="D42" s="4" t="s">
        <v>70</v>
      </c>
    </row>
    <row r="43" spans="1:4">
      <c r="A43" s="4" t="s">
        <v>71</v>
      </c>
      <c r="B43" s="5" t="n">
        <v>791009</v>
      </c>
      <c r="C43" s="5" t="n">
        <v>5491976</v>
      </c>
      <c r="D43" s="5" t="n">
        <v>3947879</v>
      </c>
    </row>
    <row r="44" spans="1:4">
      <c r="A44" s="3" t="s">
        <v>72</v>
      </c>
    </row>
    <row r="45" spans="1:4">
      <c r="A45" s="4" t="s">
        <v>73</v>
      </c>
      <c r="B45" s="5" t="n">
        <v>1198731</v>
      </c>
      <c r="C45" s="5" t="n">
        <v>8322787</v>
      </c>
      <c r="D45" s="5" t="n">
        <v>6402349</v>
      </c>
    </row>
    <row r="46" spans="1:4">
      <c r="A46" s="4" t="s">
        <v>74</v>
      </c>
      <c r="B46" s="5" t="n">
        <v>12348222</v>
      </c>
      <c r="C46" s="5" t="n">
        <v>85733706</v>
      </c>
      <c r="D46" s="5" t="n">
        <v>74659355</v>
      </c>
    </row>
    <row r="47" spans="1:4">
      <c r="A47" s="4" t="s">
        <v>75</v>
      </c>
      <c r="B47" s="5" t="n">
        <v>-256801</v>
      </c>
      <c r="C47" s="5" t="n">
        <v>-1782966</v>
      </c>
      <c r="D47" s="5" t="n">
        <v>-806056</v>
      </c>
    </row>
    <row r="48" spans="1:4">
      <c r="A48" s="4" t="s">
        <v>76</v>
      </c>
      <c r="B48" s="5" t="n">
        <v>13290154</v>
      </c>
      <c r="C48" s="5" t="n">
        <v>92273542</v>
      </c>
      <c r="D48" s="5" t="n">
        <v>80255663</v>
      </c>
    </row>
    <row r="49" spans="1:4">
      <c r="A49" s="4" t="s">
        <v>77</v>
      </c>
      <c r="B49" s="5" t="n">
        <v>-3330</v>
      </c>
      <c r="C49" s="5" t="n">
        <v>-23123</v>
      </c>
      <c r="D49" s="5" t="n">
        <v>12174</v>
      </c>
    </row>
    <row r="50" spans="1:4">
      <c r="A50" s="4" t="s">
        <v>78</v>
      </c>
      <c r="B50" s="5" t="n">
        <v>13286824</v>
      </c>
      <c r="C50" s="5" t="n">
        <v>92250419</v>
      </c>
      <c r="D50" s="5" t="n">
        <v>80267837</v>
      </c>
    </row>
    <row r="51" spans="1:4">
      <c r="A51" s="4" t="s">
        <v>79</v>
      </c>
      <c r="B51" s="5" t="n">
        <v>26213076</v>
      </c>
      <c r="C51" s="5" t="n">
        <v>181997391</v>
      </c>
      <c r="D51" s="5" t="n">
        <v>147853308</v>
      </c>
    </row>
    <row r="52" spans="1:4">
      <c r="A52" s="4" t="s">
        <v>25</v>
      </c>
    </row>
    <row r="53" spans="1:4">
      <c r="A53" s="3" t="s">
        <v>72</v>
      </c>
    </row>
    <row r="54" spans="1:4">
      <c r="A54" s="4" t="s">
        <v>80</v>
      </c>
      <c r="B54" s="5" t="n">
        <v>2</v>
      </c>
      <c r="C54" s="5" t="n">
        <v>12</v>
      </c>
      <c r="D54" s="5" t="n">
        <v>12</v>
      </c>
    </row>
    <row r="55" spans="1:4">
      <c r="A55" s="4" t="s">
        <v>27</v>
      </c>
    </row>
    <row r="56" spans="1:4">
      <c r="A56" s="3" t="s">
        <v>72</v>
      </c>
    </row>
    <row r="57" spans="1:4">
      <c r="A57" s="4" t="s">
        <v>80</v>
      </c>
      <c r="B57" s="6" t="n">
        <v>0</v>
      </c>
      <c r="C57" s="7" t="n">
        <v>3</v>
      </c>
      <c r="D57"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135</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135</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135</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4</v>
      </c>
      <c r="B1" s="2" t="s">
        <v>1</v>
      </c>
    </row>
    <row r="2" spans="1:2">
      <c r="B2" s="2" t="s">
        <v>135</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135</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135</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135</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135</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135</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135</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37"/>
    <col customWidth="1" max="3" min="3" width="27"/>
    <col customWidth="1" max="4" min="4" width="27"/>
  </cols>
  <sheetData>
    <row r="1" spans="1:4">
      <c r="A1" s="1" t="s">
        <v>81</v>
      </c>
      <c r="B1" s="2" t="s">
        <v>82</v>
      </c>
      <c r="C1" s="2" t="s">
        <v>83</v>
      </c>
      <c r="D1" s="2" t="s">
        <v>84</v>
      </c>
    </row>
    <row r="2" spans="1:4">
      <c r="A2" s="4" t="s">
        <v>85</v>
      </c>
      <c r="B2" s="6" t="n">
        <v>25551</v>
      </c>
      <c r="C2" s="7" t="n">
        <v>177401</v>
      </c>
      <c r="D2" s="7" t="n">
        <v>189563</v>
      </c>
    </row>
    <row r="3" spans="1:4">
      <c r="A3" s="4" t="s">
        <v>86</v>
      </c>
      <c r="B3" s="5" t="n">
        <v>7017</v>
      </c>
      <c r="C3" s="5" t="n">
        <v>48722</v>
      </c>
      <c r="D3" s="5" t="n">
        <v>8945</v>
      </c>
    </row>
    <row r="4" spans="1:4">
      <c r="A4" s="4" t="s">
        <v>87</v>
      </c>
      <c r="B4" s="5" t="n">
        <v>10004</v>
      </c>
      <c r="C4" s="5" t="n">
        <v>69457</v>
      </c>
      <c r="D4" s="5" t="n">
        <v>0</v>
      </c>
    </row>
    <row r="5" spans="1:4">
      <c r="A5" s="4" t="s">
        <v>61</v>
      </c>
      <c r="B5" s="5" t="n">
        <v>6640076</v>
      </c>
      <c r="C5" s="5" t="n">
        <v>46102045</v>
      </c>
      <c r="D5" s="5" t="n">
        <v>26102802</v>
      </c>
    </row>
    <row r="6" spans="1:4">
      <c r="A6" s="4" t="s">
        <v>67</v>
      </c>
      <c r="B6" s="6" t="n">
        <v>5495167</v>
      </c>
      <c r="C6" s="7" t="n">
        <v>38152951</v>
      </c>
      <c r="D6" s="5" t="n">
        <v>37534790</v>
      </c>
    </row>
    <row r="7" spans="1:4">
      <c r="A7" s="4" t="s">
        <v>88</v>
      </c>
      <c r="B7" s="8" t="n">
        <v>5e-05</v>
      </c>
    </row>
    <row r="8" spans="1:4">
      <c r="A8" s="4" t="s">
        <v>89</v>
      </c>
      <c r="B8" s="5" t="n">
        <v>870400000</v>
      </c>
      <c r="C8" s="5" t="n">
        <v>870400000</v>
      </c>
    </row>
    <row r="9" spans="1:4">
      <c r="A9" s="4" t="s">
        <v>90</v>
      </c>
    </row>
    <row r="10" spans="1:4">
      <c r="A10" s="4" t="s">
        <v>61</v>
      </c>
      <c r="B10" s="6" t="n">
        <v>3012327</v>
      </c>
      <c r="C10" s="7" t="n">
        <v>20914589</v>
      </c>
      <c r="D10" s="5" t="n">
        <v>14391610</v>
      </c>
    </row>
    <row r="11" spans="1:4">
      <c r="A11" s="4" t="s">
        <v>67</v>
      </c>
      <c r="B11" s="6" t="n">
        <v>159566</v>
      </c>
      <c r="C11" s="7" t="n">
        <v>1107864</v>
      </c>
      <c r="D11" s="7" t="n">
        <v>2718124</v>
      </c>
    </row>
    <row r="12" spans="1:4">
      <c r="A12" s="4" t="s">
        <v>25</v>
      </c>
    </row>
    <row r="13" spans="1:4">
      <c r="A13" s="4" t="s">
        <v>88</v>
      </c>
      <c r="B13" s="8" t="n">
        <v>5e-05</v>
      </c>
    </row>
    <row r="14" spans="1:4">
      <c r="A14" s="4" t="s">
        <v>89</v>
      </c>
      <c r="B14" s="5" t="n">
        <v>825000000</v>
      </c>
      <c r="C14" s="5" t="n">
        <v>825000000</v>
      </c>
      <c r="D14" s="5" t="n">
        <v>825000000</v>
      </c>
    </row>
    <row r="15" spans="1:4">
      <c r="A15" s="4" t="s">
        <v>91</v>
      </c>
      <c r="B15" s="5" t="n">
        <v>27325551</v>
      </c>
      <c r="C15" s="5" t="n">
        <v>27325551</v>
      </c>
      <c r="D15" s="5" t="n">
        <v>27113541</v>
      </c>
    </row>
    <row r="16" spans="1:4">
      <c r="A16" s="4" t="s">
        <v>92</v>
      </c>
      <c r="B16" s="5" t="n">
        <v>27325551</v>
      </c>
      <c r="C16" s="5" t="n">
        <v>27325551</v>
      </c>
      <c r="D16" s="5" t="n">
        <v>27113541</v>
      </c>
    </row>
    <row r="17" spans="1:4">
      <c r="A17" s="4" t="s">
        <v>27</v>
      </c>
    </row>
    <row r="18" spans="1:4">
      <c r="A18" s="4" t="s">
        <v>88</v>
      </c>
      <c r="B18" s="8" t="n">
        <v>5e-05</v>
      </c>
    </row>
    <row r="19" spans="1:4">
      <c r="A19" s="4" t="s">
        <v>89</v>
      </c>
      <c r="B19" s="5" t="n">
        <v>35400000</v>
      </c>
      <c r="C19" s="5" t="n">
        <v>35400000</v>
      </c>
      <c r="D19" s="5" t="n">
        <v>35400000</v>
      </c>
    </row>
    <row r="20" spans="1:4">
      <c r="A20" s="4" t="s">
        <v>91</v>
      </c>
      <c r="B20" s="5" t="n">
        <v>7401254</v>
      </c>
      <c r="C20" s="5" t="n">
        <v>7401254</v>
      </c>
      <c r="D20" s="5" t="n">
        <v>7492921</v>
      </c>
    </row>
    <row r="21" spans="1:4">
      <c r="A21" s="4" t="s">
        <v>92</v>
      </c>
      <c r="B21" s="5" t="n">
        <v>7401254</v>
      </c>
      <c r="C21" s="5" t="n">
        <v>7401254</v>
      </c>
      <c r="D21" s="5" t="n">
        <v>7492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135</v>
      </c>
    </row>
    <row r="3" spans="1:2">
      <c r="A3" s="3" t="s">
        <v>244</v>
      </c>
    </row>
    <row r="4" spans="1:2">
      <c r="A4" s="4" t="s">
        <v>306</v>
      </c>
      <c r="B4" s="4" t="s">
        <v>307</v>
      </c>
    </row>
    <row r="5" spans="1:2">
      <c r="A5" s="4" t="s">
        <v>308</v>
      </c>
      <c r="B5" s="4" t="s">
        <v>309</v>
      </c>
    </row>
    <row r="6" spans="1:2">
      <c r="A6" s="4" t="s">
        <v>310</v>
      </c>
      <c r="B6" s="4" t="s">
        <v>311</v>
      </c>
    </row>
    <row r="7" spans="1:2">
      <c r="A7" s="4" t="s">
        <v>296</v>
      </c>
      <c r="B7" s="4" t="s">
        <v>312</v>
      </c>
    </row>
    <row r="8" spans="1:2">
      <c r="A8" s="4" t="s">
        <v>246</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249</v>
      </c>
      <c r="B13" s="4" t="s">
        <v>322</v>
      </c>
    </row>
    <row r="14" spans="1:2">
      <c r="A14" s="4" t="s">
        <v>323</v>
      </c>
      <c r="B14" s="4" t="s">
        <v>324</v>
      </c>
    </row>
    <row r="15" spans="1:2">
      <c r="A15" s="4" t="s">
        <v>325</v>
      </c>
      <c r="B15" s="4" t="s">
        <v>326</v>
      </c>
    </row>
    <row r="16" spans="1:2">
      <c r="A16" s="4" t="s">
        <v>327</v>
      </c>
      <c r="B16" s="4" t="s">
        <v>328</v>
      </c>
    </row>
    <row r="17" spans="1:2">
      <c r="A17" s="4" t="s">
        <v>258</v>
      </c>
      <c r="B17" s="4" t="s">
        <v>329</v>
      </c>
    </row>
    <row r="18" spans="1:2">
      <c r="A18" s="4" t="s">
        <v>330</v>
      </c>
      <c r="B18" s="4" t="s">
        <v>331</v>
      </c>
    </row>
    <row r="19" spans="1:2">
      <c r="A19" s="4" t="s">
        <v>26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341</v>
      </c>
      <c r="B24" s="4" t="s">
        <v>342</v>
      </c>
    </row>
    <row r="25" spans="1:2">
      <c r="A25" s="4" t="s">
        <v>343</v>
      </c>
      <c r="B25" s="4" t="s">
        <v>344</v>
      </c>
    </row>
    <row r="26" spans="1:2">
      <c r="A26" s="4" t="s">
        <v>272</v>
      </c>
      <c r="B26" s="4" t="s">
        <v>345</v>
      </c>
    </row>
    <row r="27" spans="1:2">
      <c r="A27" s="4" t="s">
        <v>346</v>
      </c>
      <c r="B27" s="4" t="s">
        <v>347</v>
      </c>
    </row>
    <row r="28" spans="1:2">
      <c r="A28" s="4" t="s">
        <v>287</v>
      </c>
      <c r="B28" s="4" t="s">
        <v>348</v>
      </c>
    </row>
    <row r="29" spans="1:2">
      <c r="A29" s="4" t="s">
        <v>349</v>
      </c>
      <c r="B29" s="4" t="s">
        <v>350</v>
      </c>
    </row>
    <row r="30" spans="1:2">
      <c r="A30" s="4" t="s">
        <v>351</v>
      </c>
      <c r="B30" s="4" t="s">
        <v>352</v>
      </c>
    </row>
    <row r="31" spans="1:2">
      <c r="A31" s="4" t="s">
        <v>353</v>
      </c>
      <c r="B31" s="4" t="s">
        <v>354</v>
      </c>
    </row>
    <row r="32" spans="1:2">
      <c r="A32" s="4" t="s">
        <v>355</v>
      </c>
      <c r="B32" s="4" t="s">
        <v>356</v>
      </c>
    </row>
    <row r="33" spans="1:2">
      <c r="A33" s="4" t="s">
        <v>357</v>
      </c>
      <c r="B33"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135</v>
      </c>
    </row>
    <row r="3" spans="1:2">
      <c r="A3" s="3" t="s">
        <v>241</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2</v>
      </c>
      <c r="B1" s="2" t="s">
        <v>1</v>
      </c>
    </row>
    <row r="2" spans="1:2">
      <c r="B2" s="2" t="s">
        <v>135</v>
      </c>
    </row>
    <row r="3" spans="1:2">
      <c r="A3" s="3" t="s">
        <v>24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135</v>
      </c>
    </row>
    <row r="3" spans="1:2">
      <c r="A3" s="4" t="s">
        <v>368</v>
      </c>
    </row>
    <row r="4" spans="1:2">
      <c r="A4" s="4" t="s">
        <v>369</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1</v>
      </c>
      <c r="B1" s="2" t="s">
        <v>1</v>
      </c>
    </row>
    <row r="2" spans="1:2">
      <c r="B2" s="2" t="s">
        <v>135</v>
      </c>
    </row>
    <row r="3" spans="1:2">
      <c r="A3" s="3" t="s">
        <v>25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135</v>
      </c>
    </row>
    <row r="3" spans="1:2">
      <c r="A3" s="3" t="s">
        <v>253</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135</v>
      </c>
    </row>
    <row r="3" spans="1:2">
      <c r="A3" s="3" t="s">
        <v>256</v>
      </c>
    </row>
    <row r="4" spans="1:2">
      <c r="A4" s="4" t="s">
        <v>255</v>
      </c>
      <c r="B4"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135</v>
      </c>
    </row>
    <row r="3" spans="1:2">
      <c r="A3" s="3" t="s">
        <v>259</v>
      </c>
    </row>
    <row r="4" spans="1:2">
      <c r="A4" s="4" t="s">
        <v>258</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135</v>
      </c>
    </row>
    <row r="3" spans="1:2">
      <c r="A3" s="3" t="s">
        <v>262</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4</v>
      </c>
      <c r="B1" s="2" t="s">
        <v>1</v>
      </c>
    </row>
    <row r="2" spans="1:2">
      <c r="B2" s="2" t="s">
        <v>135</v>
      </c>
    </row>
    <row r="3" spans="1:2">
      <c r="A3" s="3" t="s">
        <v>265</v>
      </c>
    </row>
    <row r="4" spans="1:2">
      <c r="A4" s="4" t="s">
        <v>264</v>
      </c>
      <c r="B4"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3</v>
      </c>
      <c r="B1" s="2" t="s">
        <v>1</v>
      </c>
    </row>
    <row r="2" spans="1:5">
      <c r="B2" s="2" t="s">
        <v>82</v>
      </c>
      <c r="C2" s="2" t="s">
        <v>94</v>
      </c>
      <c r="D2" s="2" t="s">
        <v>95</v>
      </c>
      <c r="E2" s="2" t="s">
        <v>96</v>
      </c>
    </row>
    <row r="3" spans="1:5">
      <c r="A3" s="3" t="s">
        <v>97</v>
      </c>
    </row>
    <row r="4" spans="1:5">
      <c r="A4" s="4" t="s">
        <v>98</v>
      </c>
      <c r="B4" s="6" t="n">
        <v>9293550</v>
      </c>
      <c r="C4" s="7" t="n">
        <v>64525115</v>
      </c>
      <c r="D4" s="7" t="n">
        <v>64037006</v>
      </c>
      <c r="E4" s="7" t="n">
        <v>48495215</v>
      </c>
    </row>
    <row r="5" spans="1:5">
      <c r="A5" s="4" t="s">
        <v>99</v>
      </c>
      <c r="B5" s="5" t="n">
        <v>867672</v>
      </c>
      <c r="C5" s="5" t="n">
        <v>6024249</v>
      </c>
      <c r="D5" s="5" t="n">
        <v>2344723</v>
      </c>
      <c r="E5" s="5" t="n">
        <v>557103</v>
      </c>
    </row>
    <row r="6" spans="1:5">
      <c r="A6" s="4" t="s">
        <v>100</v>
      </c>
      <c r="B6" s="5" t="n">
        <v>10161222</v>
      </c>
      <c r="C6" s="5" t="n">
        <v>70549364</v>
      </c>
      <c r="D6" s="5" t="n">
        <v>66381729</v>
      </c>
      <c r="E6" s="5" t="n">
        <v>49052318</v>
      </c>
    </row>
    <row r="7" spans="1:5">
      <c r="A7" s="3" t="s">
        <v>101</v>
      </c>
    </row>
    <row r="8" spans="1:5">
      <c r="A8" s="4" t="s">
        <v>102</v>
      </c>
      <c r="B8" s="5" t="n">
        <v>-5081225</v>
      </c>
      <c r="C8" s="5" t="n">
        <v>-35278945</v>
      </c>
      <c r="D8" s="5" t="n">
        <v>-27458030</v>
      </c>
      <c r="E8" s="5" t="n">
        <v>-18885450</v>
      </c>
    </row>
    <row r="9" spans="1:5">
      <c r="A9" s="4" t="s">
        <v>103</v>
      </c>
      <c r="B9" s="5" t="n">
        <v>-2170616</v>
      </c>
      <c r="C9" s="5" t="n">
        <v>-15070586</v>
      </c>
      <c r="D9" s="5" t="n">
        <v>-17076383</v>
      </c>
      <c r="E9" s="5" t="n">
        <v>-10382142</v>
      </c>
    </row>
    <row r="10" spans="1:5">
      <c r="A10" s="4" t="s">
        <v>104</v>
      </c>
      <c r="B10" s="5" t="n">
        <v>-1462013</v>
      </c>
      <c r="C10" s="5" t="n">
        <v>-10150753</v>
      </c>
      <c r="D10" s="5" t="n">
        <v>-10175762</v>
      </c>
      <c r="E10" s="5" t="n">
        <v>-6980962</v>
      </c>
    </row>
    <row r="11" spans="1:5">
      <c r="A11" s="4" t="s">
        <v>105</v>
      </c>
      <c r="B11" s="5" t="n">
        <v>-8713854</v>
      </c>
      <c r="C11" s="5" t="n">
        <v>-60500284</v>
      </c>
      <c r="D11" s="5" t="n">
        <v>-54710175</v>
      </c>
      <c r="E11" s="5" t="n">
        <v>-36248554</v>
      </c>
    </row>
    <row r="12" spans="1:5">
      <c r="A12" s="4" t="s">
        <v>106</v>
      </c>
      <c r="B12" s="5" t="n">
        <v>1447368</v>
      </c>
      <c r="C12" s="5" t="n">
        <v>10049080</v>
      </c>
      <c r="D12" s="5" t="n">
        <v>11671554</v>
      </c>
      <c r="E12" s="5" t="n">
        <v>12803764</v>
      </c>
    </row>
    <row r="13" spans="1:5">
      <c r="A13" s="3" t="s">
        <v>107</v>
      </c>
    </row>
    <row r="14" spans="1:5">
      <c r="A14" s="4" t="s">
        <v>108</v>
      </c>
      <c r="B14" s="5" t="n">
        <v>337265</v>
      </c>
      <c r="C14" s="5" t="n">
        <v>2341631</v>
      </c>
      <c r="D14" s="5" t="n">
        <v>2362632</v>
      </c>
      <c r="E14" s="5" t="n">
        <v>1992818</v>
      </c>
    </row>
    <row r="15" spans="1:5">
      <c r="A15" s="4" t="s">
        <v>109</v>
      </c>
      <c r="B15" s="5" t="n">
        <v>-166724</v>
      </c>
      <c r="C15" s="5" t="n">
        <v>-1157562</v>
      </c>
      <c r="D15" s="5" t="n">
        <v>-1041394</v>
      </c>
      <c r="E15" s="5" t="n">
        <v>-628571</v>
      </c>
    </row>
    <row r="16" spans="1:5">
      <c r="A16" s="4" t="s">
        <v>110</v>
      </c>
      <c r="B16" s="5" t="n">
        <v>73212</v>
      </c>
      <c r="C16" s="5" t="n">
        <v>508312</v>
      </c>
      <c r="D16" s="5" t="n">
        <v>181802</v>
      </c>
      <c r="E16" s="5" t="n">
        <v>75780</v>
      </c>
    </row>
    <row r="17" spans="1:5">
      <c r="A17" s="4" t="s">
        <v>111</v>
      </c>
      <c r="B17" s="5" t="n">
        <v>-147735</v>
      </c>
      <c r="C17" s="5" t="n">
        <v>-1025727</v>
      </c>
      <c r="D17" s="5" t="n">
        <v>3867</v>
      </c>
      <c r="E17" s="5" t="n">
        <v>-19943</v>
      </c>
    </row>
    <row r="18" spans="1:5">
      <c r="A18" s="4" t="s">
        <v>112</v>
      </c>
      <c r="B18" s="5" t="n">
        <v>546374</v>
      </c>
      <c r="C18" s="5" t="n">
        <v>3793473</v>
      </c>
      <c r="D18" s="5" t="n">
        <v>24728162</v>
      </c>
      <c r="E18" s="5" t="n">
        <v>260558</v>
      </c>
    </row>
    <row r="19" spans="1:5">
      <c r="A19" s="4" t="s">
        <v>113</v>
      </c>
      <c r="B19" s="5" t="n">
        <v>642392</v>
      </c>
      <c r="C19" s="5" t="n">
        <v>4460127</v>
      </c>
      <c r="D19" s="5" t="n">
        <v>26235069</v>
      </c>
      <c r="E19" s="5" t="n">
        <v>1680642</v>
      </c>
    </row>
    <row r="20" spans="1:5">
      <c r="A20" s="4" t="s">
        <v>114</v>
      </c>
      <c r="B20" s="5" t="n">
        <v>2089760</v>
      </c>
      <c r="C20" s="5" t="n">
        <v>14509207</v>
      </c>
      <c r="D20" s="5" t="n">
        <v>37906623</v>
      </c>
      <c r="E20" s="5" t="n">
        <v>14484406</v>
      </c>
    </row>
    <row r="21" spans="1:5">
      <c r="A21" s="4" t="s">
        <v>115</v>
      </c>
      <c r="B21" s="5" t="n">
        <v>-419645</v>
      </c>
      <c r="C21" s="5" t="n">
        <v>-2913594</v>
      </c>
      <c r="D21" s="5" t="n">
        <v>-5474377</v>
      </c>
      <c r="E21" s="5" t="n">
        <v>-2231172</v>
      </c>
    </row>
    <row r="22" spans="1:5">
      <c r="A22" s="4" t="s">
        <v>116</v>
      </c>
      <c r="B22" s="5" t="n">
        <v>1670115</v>
      </c>
      <c r="C22" s="5" t="n">
        <v>11595613</v>
      </c>
      <c r="D22" s="5" t="n">
        <v>32432246</v>
      </c>
      <c r="E22" s="5" t="n">
        <v>12253234</v>
      </c>
    </row>
    <row r="23" spans="1:5">
      <c r="A23" s="4" t="s">
        <v>117</v>
      </c>
      <c r="B23" s="5" t="n">
        <v>5280</v>
      </c>
      <c r="C23" s="5" t="n">
        <v>36656</v>
      </c>
      <c r="D23" s="5" t="n">
        <v>1231927</v>
      </c>
      <c r="E23" s="5" t="n">
        <v>943698</v>
      </c>
    </row>
    <row r="24" spans="1:5">
      <c r="A24" s="4" t="s">
        <v>118</v>
      </c>
      <c r="B24" s="5" t="n">
        <v>1675395</v>
      </c>
      <c r="C24" s="5" t="n">
        <v>11632269</v>
      </c>
      <c r="D24" s="5" t="n">
        <v>33664173</v>
      </c>
      <c r="E24" s="5" t="n">
        <v>13196932</v>
      </c>
    </row>
    <row r="25" spans="1:5">
      <c r="A25" s="3" t="s">
        <v>119</v>
      </c>
    </row>
    <row r="26" spans="1:5">
      <c r="A26" s="4" t="s">
        <v>120</v>
      </c>
      <c r="B26" s="5" t="n">
        <v>-84959</v>
      </c>
      <c r="C26" s="5" t="n">
        <v>-589870</v>
      </c>
      <c r="D26" s="5" t="n">
        <v>-644896</v>
      </c>
      <c r="E26" s="5" t="n">
        <v>-422925</v>
      </c>
    </row>
    <row r="27" spans="1:5">
      <c r="A27" s="4" t="s">
        <v>121</v>
      </c>
      <c r="B27" s="5" t="n">
        <v>-8698</v>
      </c>
      <c r="C27" s="5" t="n">
        <v>-60393</v>
      </c>
      <c r="D27" s="5" t="n">
        <v>294559</v>
      </c>
      <c r="E27" s="5" t="n">
        <v>-17698</v>
      </c>
    </row>
    <row r="28" spans="1:5">
      <c r="A28" s="4" t="s">
        <v>122</v>
      </c>
      <c r="B28" s="5" t="n">
        <v>-93657</v>
      </c>
      <c r="C28" s="5" t="n">
        <v>-650263</v>
      </c>
      <c r="D28" s="5" t="n">
        <v>-350337</v>
      </c>
      <c r="E28" s="5" t="n">
        <v>-440623</v>
      </c>
    </row>
    <row r="29" spans="1:5">
      <c r="A29" s="4" t="s">
        <v>123</v>
      </c>
      <c r="B29" s="5" t="n">
        <v>1576458</v>
      </c>
      <c r="C29" s="5" t="n">
        <v>10945350</v>
      </c>
      <c r="D29" s="5" t="n">
        <v>32081909</v>
      </c>
      <c r="E29" s="5" t="n">
        <v>11812611</v>
      </c>
    </row>
    <row r="30" spans="1:5">
      <c r="A30" s="4" t="s">
        <v>124</v>
      </c>
      <c r="B30" s="5" t="n">
        <v>-41767</v>
      </c>
      <c r="C30" s="5" t="n">
        <v>-289991</v>
      </c>
      <c r="D30" s="5" t="n">
        <v>1055726</v>
      </c>
      <c r="E30" s="5" t="n">
        <v>923545</v>
      </c>
    </row>
    <row r="31" spans="1:5">
      <c r="A31" s="4" t="s">
        <v>125</v>
      </c>
      <c r="B31" s="6" t="n">
        <v>1534691</v>
      </c>
      <c r="C31" s="7" t="n">
        <v>10655359</v>
      </c>
      <c r="D31" s="7" t="n">
        <v>33137635</v>
      </c>
      <c r="E31" s="7" t="n">
        <v>12736156</v>
      </c>
    </row>
    <row r="32" spans="1:5">
      <c r="A32" s="4" t="s">
        <v>126</v>
      </c>
    </row>
    <row r="33" spans="1:5">
      <c r="A33" s="3" t="s">
        <v>127</v>
      </c>
    </row>
    <row r="34" spans="1:5">
      <c r="A34" s="4" t="s">
        <v>128</v>
      </c>
      <c r="B34" s="9" t="n">
        <v>46.01</v>
      </c>
      <c r="C34" s="10" t="n">
        <v>319.47</v>
      </c>
      <c r="D34" s="10" t="n">
        <v>954.5599999999999</v>
      </c>
      <c r="E34" s="10" t="n">
        <v>374.88</v>
      </c>
    </row>
    <row r="35" spans="1:5">
      <c r="A35" s="4" t="s">
        <v>129</v>
      </c>
      <c r="B35" s="9" t="n">
        <v>45.89</v>
      </c>
      <c r="C35" s="10" t="n">
        <v>318.62</v>
      </c>
      <c r="D35" s="10" t="n">
        <v>951.49</v>
      </c>
      <c r="E35" s="10" t="n">
        <v>373.43</v>
      </c>
    </row>
    <row r="36" spans="1:5">
      <c r="A36" s="3" t="s">
        <v>130</v>
      </c>
    </row>
    <row r="37" spans="1:5">
      <c r="A37" s="4" t="s">
        <v>131</v>
      </c>
      <c r="B37" s="5" t="n">
        <v>34665238</v>
      </c>
      <c r="C37" s="5" t="n">
        <v>34665238</v>
      </c>
      <c r="D37" s="5" t="n">
        <v>34921782</v>
      </c>
      <c r="E37" s="5" t="n">
        <v>35062466</v>
      </c>
    </row>
    <row r="38" spans="1:5">
      <c r="A38" s="4" t="s">
        <v>132</v>
      </c>
      <c r="B38" s="5" t="n">
        <v>34757086</v>
      </c>
      <c r="C38" s="5" t="n">
        <v>34757086</v>
      </c>
      <c r="D38" s="5" t="n">
        <v>35034470</v>
      </c>
      <c r="E38" s="5" t="n">
        <v>35198474</v>
      </c>
    </row>
    <row r="39" spans="1:5">
      <c r="A39" s="4" t="s">
        <v>25</v>
      </c>
    </row>
    <row r="40" spans="1:5">
      <c r="A40" s="3" t="s">
        <v>127</v>
      </c>
    </row>
    <row r="41" spans="1:5">
      <c r="A41" s="4" t="s">
        <v>128</v>
      </c>
      <c r="B41" s="9" t="n">
        <v>46.01</v>
      </c>
      <c r="C41" s="10" t="n">
        <v>319.47</v>
      </c>
      <c r="D41" s="10" t="n">
        <v>954.5599999999999</v>
      </c>
      <c r="E41" s="10" t="n">
        <v>374.88</v>
      </c>
    </row>
    <row r="42" spans="1:5">
      <c r="A42" s="4" t="s">
        <v>129</v>
      </c>
      <c r="B42" s="9" t="n">
        <v>45.89</v>
      </c>
      <c r="C42" s="10" t="n">
        <v>318.62</v>
      </c>
      <c r="D42" s="10" t="n">
        <v>951.49</v>
      </c>
      <c r="E42" s="10" t="n">
        <v>373.43</v>
      </c>
    </row>
    <row r="43" spans="1:5">
      <c r="A43" s="3" t="s">
        <v>130</v>
      </c>
    </row>
    <row r="44" spans="1:5">
      <c r="A44" s="4" t="s">
        <v>131</v>
      </c>
      <c r="B44" s="5" t="n">
        <v>27263984</v>
      </c>
      <c r="C44" s="5" t="n">
        <v>27263984</v>
      </c>
      <c r="D44" s="5" t="n">
        <v>27428861</v>
      </c>
      <c r="E44" s="5" t="n">
        <v>27551463</v>
      </c>
    </row>
    <row r="45" spans="1:5">
      <c r="A45" s="4" t="s">
        <v>132</v>
      </c>
      <c r="B45" s="5" t="n">
        <v>34757086</v>
      </c>
      <c r="C45" s="5" t="n">
        <v>34757086</v>
      </c>
      <c r="D45" s="5" t="n">
        <v>35034470</v>
      </c>
      <c r="E45" s="5" t="n">
        <v>35198474</v>
      </c>
    </row>
    <row r="46" spans="1:5">
      <c r="A46" s="4" t="s">
        <v>133</v>
      </c>
    </row>
    <row r="47" spans="1:5">
      <c r="A47" s="3" t="s">
        <v>127</v>
      </c>
    </row>
    <row r="48" spans="1:5">
      <c r="A48" s="4" t="s">
        <v>128</v>
      </c>
      <c r="B48" s="9" t="n">
        <v>4.6</v>
      </c>
      <c r="C48" s="10" t="n">
        <v>31.95</v>
      </c>
      <c r="D48" s="10" t="n">
        <v>95.45999999999999</v>
      </c>
      <c r="E48" s="10" t="n">
        <v>37.49</v>
      </c>
    </row>
    <row r="49" spans="1:5">
      <c r="A49" s="4" t="s">
        <v>129</v>
      </c>
      <c r="B49" s="9" t="n">
        <v>4.59</v>
      </c>
      <c r="C49" s="10" t="n">
        <v>31.86</v>
      </c>
      <c r="D49" s="10" t="n">
        <v>95.15000000000001</v>
      </c>
      <c r="E49" s="10" t="n">
        <v>37.34</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96</v>
      </c>
      <c r="B1" s="2" t="s">
        <v>1</v>
      </c>
    </row>
    <row r="2" spans="1:2">
      <c r="B2" s="2" t="s">
        <v>135</v>
      </c>
    </row>
    <row r="3" spans="1:2">
      <c r="A3" s="3" t="s">
        <v>268</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135</v>
      </c>
    </row>
    <row r="3" spans="1:2">
      <c r="A3" s="3" t="s">
        <v>273</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135</v>
      </c>
    </row>
    <row r="3" spans="1:2">
      <c r="A3" s="3" t="s">
        <v>279</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5</v>
      </c>
      <c r="B1" s="2" t="s">
        <v>1</v>
      </c>
    </row>
    <row r="2" spans="1:2">
      <c r="B2" s="2" t="s">
        <v>135</v>
      </c>
    </row>
    <row r="3" spans="1:2">
      <c r="A3" s="3" t="s">
        <v>282</v>
      </c>
    </row>
    <row r="4" spans="1:2">
      <c r="A4" s="4" t="s">
        <v>416</v>
      </c>
      <c r="B4"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135</v>
      </c>
    </row>
    <row r="3" spans="1:2">
      <c r="A3" s="3" t="s">
        <v>285</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135</v>
      </c>
    </row>
    <row r="3" spans="1:2">
      <c r="A3" s="3" t="s">
        <v>288</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30</v>
      </c>
      <c r="B1" s="2" t="s">
        <v>1</v>
      </c>
    </row>
    <row r="2" spans="1:2">
      <c r="B2" s="2" t="s">
        <v>135</v>
      </c>
    </row>
    <row r="3" spans="1:2">
      <c r="A3" s="4" t="s">
        <v>431</v>
      </c>
      <c r="B3" s="4" t="s">
        <v>432</v>
      </c>
    </row>
    <row r="4" spans="1:2">
      <c r="A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0</v>
      </c>
      <c r="B1" s="2" t="s">
        <v>1</v>
      </c>
    </row>
    <row r="2" spans="1:2">
      <c r="B2" s="2" t="s">
        <v>135</v>
      </c>
    </row>
    <row r="3" spans="1:2">
      <c r="A3" s="3" t="s">
        <v>294</v>
      </c>
    </row>
    <row r="4" spans="1:2">
      <c r="A4" s="4" t="s">
        <v>441</v>
      </c>
      <c r="B4"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3</v>
      </c>
      <c r="B1" s="2" t="s">
        <v>1</v>
      </c>
    </row>
    <row r="2" spans="1:2">
      <c r="B2" s="2" t="s">
        <v>135</v>
      </c>
    </row>
    <row r="3" spans="1:2">
      <c r="A3" s="3" t="s">
        <v>297</v>
      </c>
    </row>
    <row r="4" spans="1:2">
      <c r="A4" s="4" t="s">
        <v>444</v>
      </c>
      <c r="B4"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6</v>
      </c>
      <c r="B1" s="2" t="s">
        <v>1</v>
      </c>
    </row>
    <row r="2" spans="1:2">
      <c r="B2" s="2" t="s">
        <v>135</v>
      </c>
    </row>
    <row r="3" spans="1:2">
      <c r="A3" s="3" t="s">
        <v>300</v>
      </c>
    </row>
    <row r="4" spans="1:2">
      <c r="A4" s="4" t="s">
        <v>447</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135</v>
      </c>
      <c r="C2" s="2" t="s">
        <v>136</v>
      </c>
      <c r="D2" s="2" t="s">
        <v>137</v>
      </c>
    </row>
    <row r="3" spans="1:4">
      <c r="A3" s="4" t="s">
        <v>25</v>
      </c>
    </row>
    <row r="4" spans="1:4">
      <c r="A4" s="4" t="s">
        <v>138</v>
      </c>
      <c r="B4" s="5" t="n">
        <v>10</v>
      </c>
      <c r="C4" s="5" t="n">
        <v>10</v>
      </c>
      <c r="D4" s="5" t="n">
        <v>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49</v>
      </c>
      <c r="B1" s="2" t="s">
        <v>1</v>
      </c>
    </row>
    <row r="2" spans="1:4">
      <c r="B2" s="2" t="s">
        <v>29</v>
      </c>
      <c r="C2" s="2" t="s">
        <v>30</v>
      </c>
      <c r="D2" s="2" t="s">
        <v>450</v>
      </c>
    </row>
    <row r="3" spans="1:4">
      <c r="A3" s="3" t="s">
        <v>451</v>
      </c>
    </row>
    <row r="4" spans="1:4">
      <c r="A4" s="4" t="s">
        <v>452</v>
      </c>
      <c r="B4" s="6" t="n">
        <v>16490</v>
      </c>
      <c r="C4" s="7" t="n">
        <v>114500</v>
      </c>
    </row>
    <row r="5" spans="1:4">
      <c r="A5" s="4" t="s">
        <v>453</v>
      </c>
      <c r="B5" s="4" t="s">
        <v>454</v>
      </c>
    </row>
    <row r="6" spans="1:4">
      <c r="A6" s="4" t="s">
        <v>455</v>
      </c>
      <c r="D6" s="11" t="n">
        <v>6.943</v>
      </c>
    </row>
    <row r="7" spans="1:4">
      <c r="A7" s="4" t="s">
        <v>456</v>
      </c>
    </row>
    <row r="8" spans="1:4">
      <c r="A8" s="3" t="s">
        <v>451</v>
      </c>
    </row>
    <row r="9" spans="1:4">
      <c r="A9" s="4" t="s">
        <v>457</v>
      </c>
      <c r="B9" s="6" t="n">
        <v>460450</v>
      </c>
      <c r="C9" s="5" t="n">
        <v>3200000</v>
      </c>
    </row>
    <row r="10" spans="1:4">
      <c r="A10" s="4" t="s">
        <v>458</v>
      </c>
      <c r="B10" s="4" t="s">
        <v>459</v>
      </c>
    </row>
    <row r="11" spans="1:4">
      <c r="A11" s="4" t="s">
        <v>460</v>
      </c>
    </row>
    <row r="12" spans="1:4">
      <c r="A12" s="3" t="s">
        <v>451</v>
      </c>
    </row>
    <row r="13" spans="1:4">
      <c r="A13" s="4" t="s">
        <v>457</v>
      </c>
      <c r="B13" s="6" t="n">
        <v>31210</v>
      </c>
      <c r="C13" s="5" t="n">
        <v>216720</v>
      </c>
    </row>
    <row r="14" spans="1:4">
      <c r="A14" s="4" t="s">
        <v>458</v>
      </c>
      <c r="B14" s="4" t="s">
        <v>459</v>
      </c>
    </row>
    <row r="15" spans="1:4">
      <c r="A15" s="4" t="s">
        <v>461</v>
      </c>
    </row>
    <row r="16" spans="1:4">
      <c r="A16" s="3" t="s">
        <v>451</v>
      </c>
    </row>
    <row r="17" spans="1:4">
      <c r="A17" s="4" t="s">
        <v>457</v>
      </c>
      <c r="B17" s="6" t="n">
        <v>128190</v>
      </c>
      <c r="C17" s="7" t="n">
        <v>890000</v>
      </c>
    </row>
    <row r="18" spans="1:4">
      <c r="A18" s="4" t="s">
        <v>458</v>
      </c>
      <c r="B18"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62</v>
      </c>
      <c r="C1" s="2" t="s">
        <v>1</v>
      </c>
    </row>
    <row r="2" spans="1:10">
      <c r="C2" s="2" t="s">
        <v>29</v>
      </c>
      <c r="D2" s="2" t="s">
        <v>30</v>
      </c>
      <c r="E2" s="2" t="s">
        <v>31</v>
      </c>
      <c r="F2" s="2" t="s">
        <v>140</v>
      </c>
      <c r="G2" s="2" t="s">
        <v>30</v>
      </c>
      <c r="H2" s="2" t="s">
        <v>463</v>
      </c>
      <c r="I2" s="2" t="s">
        <v>31</v>
      </c>
      <c r="J2" s="2" t="s">
        <v>464</v>
      </c>
    </row>
    <row r="3" spans="1:10">
      <c r="A3" s="3" t="s">
        <v>465</v>
      </c>
    </row>
    <row r="4" spans="1:10">
      <c r="A4" s="4" t="s">
        <v>68</v>
      </c>
      <c r="C4" s="6" t="n">
        <v>12135243</v>
      </c>
      <c r="G4" s="7" t="n">
        <v>84254996</v>
      </c>
      <c r="I4" s="7" t="n">
        <v>63637592</v>
      </c>
    </row>
    <row r="5" spans="1:10">
      <c r="A5" s="3" t="s">
        <v>466</v>
      </c>
    </row>
    <row r="6" spans="1:10">
      <c r="A6" s="4" t="s">
        <v>33</v>
      </c>
      <c r="C6" s="5" t="n">
        <v>1569705</v>
      </c>
      <c r="F6" s="7" t="n">
        <v>13852725</v>
      </c>
      <c r="G6" s="5" t="n">
        <v>10898463</v>
      </c>
      <c r="H6" s="6" t="n">
        <v>1434529</v>
      </c>
      <c r="I6" s="5" t="n">
        <v>9959932</v>
      </c>
      <c r="J6" s="7" t="n">
        <v>9691797</v>
      </c>
    </row>
    <row r="7" spans="1:10">
      <c r="A7" s="4" t="s">
        <v>35</v>
      </c>
      <c r="C7" s="5" t="n">
        <v>11370166</v>
      </c>
      <c r="G7" s="5" t="n">
        <v>78943065</v>
      </c>
      <c r="I7" s="5" t="n">
        <v>57969242</v>
      </c>
    </row>
    <row r="8" spans="1:10">
      <c r="A8" s="4" t="s">
        <v>467</v>
      </c>
      <c r="C8" s="5" t="n">
        <v>591866</v>
      </c>
      <c r="G8" s="5" t="n">
        <v>4109324</v>
      </c>
      <c r="I8" s="5" t="n">
        <v>3926986</v>
      </c>
    </row>
    <row r="9" spans="1:10">
      <c r="A9" s="4" t="s">
        <v>40</v>
      </c>
      <c r="C9" s="5" t="n">
        <v>14368267</v>
      </c>
      <c r="G9" s="5" t="n">
        <v>99758880</v>
      </c>
      <c r="I9" s="5" t="n">
        <v>78233663</v>
      </c>
    </row>
    <row r="10" spans="1:10">
      <c r="A10" s="4" t="s">
        <v>42</v>
      </c>
      <c r="C10" s="5" t="n">
        <v>1626724</v>
      </c>
      <c r="G10" s="5" t="n">
        <v>11294348</v>
      </c>
      <c r="I10" s="5" t="n">
        <v>10627127</v>
      </c>
    </row>
    <row r="11" spans="1:10">
      <c r="A11" s="4" t="s">
        <v>45</v>
      </c>
      <c r="C11" s="5" t="n">
        <v>6580781</v>
      </c>
      <c r="G11" s="5" t="n">
        <v>45690363</v>
      </c>
      <c r="I11" s="5" t="n">
        <v>37958591</v>
      </c>
    </row>
    <row r="12" spans="1:10">
      <c r="A12" s="4" t="s">
        <v>49</v>
      </c>
      <c r="C12" s="5" t="n">
        <v>11844809</v>
      </c>
      <c r="G12" s="5" t="n">
        <v>82238511</v>
      </c>
      <c r="I12" s="5" t="n">
        <v>69619645</v>
      </c>
    </row>
    <row r="13" spans="1:10">
      <c r="A13" s="4" t="s">
        <v>468</v>
      </c>
      <c r="C13" s="5" t="n">
        <v>26213076</v>
      </c>
      <c r="G13" s="5" t="n">
        <v>181997391</v>
      </c>
      <c r="I13" s="5" t="n">
        <v>147853308</v>
      </c>
    </row>
    <row r="14" spans="1:10">
      <c r="A14" s="3" t="s">
        <v>469</v>
      </c>
    </row>
    <row r="15" spans="1:10">
      <c r="A15" s="4" t="s">
        <v>53</v>
      </c>
      <c r="C15" s="5" t="n">
        <v>4127047</v>
      </c>
      <c r="G15" s="5" t="n">
        <v>28654086</v>
      </c>
      <c r="I15" s="5" t="n">
        <v>17840192</v>
      </c>
    </row>
    <row r="16" spans="1:10">
      <c r="A16" s="4" t="s">
        <v>54</v>
      </c>
      <c r="C16" s="5" t="n">
        <v>868743</v>
      </c>
      <c r="G16" s="5" t="n">
        <v>6031681</v>
      </c>
      <c r="I16" s="5" t="n">
        <v>5420230</v>
      </c>
    </row>
    <row r="17" spans="1:10">
      <c r="A17" s="4" t="s">
        <v>61</v>
      </c>
      <c r="C17" s="5" t="n">
        <v>6640076</v>
      </c>
      <c r="G17" s="5" t="n">
        <v>46102045</v>
      </c>
      <c r="I17" s="5" t="n">
        <v>26102802</v>
      </c>
    </row>
    <row r="18" spans="1:10">
      <c r="A18" s="4" t="s">
        <v>470</v>
      </c>
      <c r="C18" s="5" t="n">
        <v>5495167</v>
      </c>
      <c r="G18" s="5" t="n">
        <v>38152951</v>
      </c>
      <c r="I18" s="5" t="n">
        <v>37534790</v>
      </c>
    </row>
    <row r="19" spans="1:10">
      <c r="A19" s="4" t="s">
        <v>68</v>
      </c>
      <c r="C19" s="5" t="n">
        <v>12135243</v>
      </c>
      <c r="G19" s="5" t="n">
        <v>84254996</v>
      </c>
      <c r="I19" s="5" t="n">
        <v>63637592</v>
      </c>
    </row>
    <row r="20" spans="1:10">
      <c r="A20" s="4" t="s">
        <v>100</v>
      </c>
      <c r="C20" s="5" t="n">
        <v>10161222</v>
      </c>
      <c r="D20" s="7" t="n">
        <v>70549364</v>
      </c>
      <c r="E20" s="7" t="n">
        <v>66381729</v>
      </c>
      <c r="F20" s="5" t="n">
        <v>49052318</v>
      </c>
    </row>
    <row r="21" spans="1:10">
      <c r="A21" s="4" t="s">
        <v>471</v>
      </c>
      <c r="C21" s="5" t="n">
        <v>1670115</v>
      </c>
      <c r="D21" s="5" t="n">
        <v>11595613</v>
      </c>
      <c r="E21" s="5" t="n">
        <v>32432246</v>
      </c>
      <c r="F21" s="5" t="n">
        <v>12253234</v>
      </c>
    </row>
    <row r="22" spans="1:10">
      <c r="A22" s="4" t="s">
        <v>472</v>
      </c>
      <c r="C22" s="5" t="n">
        <v>3205861</v>
      </c>
      <c r="D22" s="5" t="n">
        <v>22258297</v>
      </c>
      <c r="E22" s="5" t="n">
        <v>19771122</v>
      </c>
      <c r="F22" s="5" t="n">
        <v>17937175</v>
      </c>
    </row>
    <row r="23" spans="1:10">
      <c r="A23" s="4" t="s">
        <v>178</v>
      </c>
      <c r="C23" s="5" t="n">
        <v>-5172225</v>
      </c>
      <c r="D23" s="5" t="n">
        <v>-35910759</v>
      </c>
      <c r="E23" s="5" t="n">
        <v>-31621128</v>
      </c>
      <c r="F23" s="5" t="n">
        <v>-22467774</v>
      </c>
    </row>
    <row r="24" spans="1:10">
      <c r="A24" s="4" t="s">
        <v>473</v>
      </c>
      <c r="C24" s="5" t="n">
        <v>2080755</v>
      </c>
      <c r="D24" s="5" t="n">
        <v>14446680</v>
      </c>
      <c r="E24" s="5" t="n">
        <v>7778032</v>
      </c>
      <c r="F24" s="5" t="n">
        <v>8611960</v>
      </c>
    </row>
    <row r="25" spans="1:10">
      <c r="A25" s="4" t="s">
        <v>90</v>
      </c>
    </row>
    <row r="26" spans="1:10">
      <c r="A26" s="3" t="s">
        <v>466</v>
      </c>
    </row>
    <row r="27" spans="1:10">
      <c r="A27" s="4" t="s">
        <v>33</v>
      </c>
      <c r="C27" s="5" t="n">
        <v>444654</v>
      </c>
      <c r="G27" s="5" t="n">
        <v>3087230</v>
      </c>
      <c r="I27" s="5" t="n">
        <v>4723964</v>
      </c>
    </row>
    <row r="28" spans="1:10">
      <c r="A28" s="4" t="s">
        <v>35</v>
      </c>
      <c r="C28" s="5" t="n">
        <v>959364</v>
      </c>
      <c r="G28" s="5" t="n">
        <v>6660861</v>
      </c>
      <c r="I28" s="5" t="n">
        <v>2453680</v>
      </c>
    </row>
    <row r="29" spans="1:10">
      <c r="A29" s="4" t="s">
        <v>467</v>
      </c>
      <c r="C29" s="5" t="n">
        <v>554691</v>
      </c>
      <c r="G29" s="5" t="n">
        <v>3851220</v>
      </c>
      <c r="I29" s="5" t="n">
        <v>2881902</v>
      </c>
    </row>
    <row r="30" spans="1:10">
      <c r="A30" s="4" t="s">
        <v>99</v>
      </c>
      <c r="C30" s="5" t="n">
        <v>467687</v>
      </c>
      <c r="G30" s="5" t="n">
        <v>3247152</v>
      </c>
      <c r="I30" s="5" t="n">
        <v>3413409</v>
      </c>
    </row>
    <row r="31" spans="1:10">
      <c r="A31" s="4" t="s">
        <v>40</v>
      </c>
      <c r="C31" s="5" t="n">
        <v>2426396</v>
      </c>
      <c r="G31" s="5" t="n">
        <v>16846463</v>
      </c>
      <c r="I31" s="5" t="n">
        <v>13472955</v>
      </c>
    </row>
    <row r="32" spans="1:10">
      <c r="A32" s="4" t="s">
        <v>42</v>
      </c>
      <c r="C32" s="5" t="n">
        <v>207057</v>
      </c>
      <c r="G32" s="5" t="n">
        <v>1437596</v>
      </c>
      <c r="I32" s="5" t="n">
        <v>1829170</v>
      </c>
    </row>
    <row r="33" spans="1:10">
      <c r="A33" s="4" t="s">
        <v>45</v>
      </c>
      <c r="C33" s="5" t="n">
        <v>664821</v>
      </c>
      <c r="G33" s="5" t="n">
        <v>4615850</v>
      </c>
      <c r="I33" s="5" t="n">
        <v>2802774</v>
      </c>
    </row>
    <row r="34" spans="1:10">
      <c r="A34" s="4" t="s">
        <v>99</v>
      </c>
      <c r="C34" s="5" t="n">
        <v>552119</v>
      </c>
      <c r="G34" s="5" t="n">
        <v>3833368</v>
      </c>
      <c r="I34" s="5" t="n">
        <v>1838240</v>
      </c>
    </row>
    <row r="35" spans="1:10">
      <c r="A35" s="4" t="s">
        <v>49</v>
      </c>
      <c r="C35" s="5" t="n">
        <v>1423997</v>
      </c>
      <c r="G35" s="5" t="n">
        <v>9886814</v>
      </c>
      <c r="I35" s="5" t="n">
        <v>6470184</v>
      </c>
    </row>
    <row r="36" spans="1:10">
      <c r="A36" s="4" t="s">
        <v>468</v>
      </c>
      <c r="C36" s="5" t="n">
        <v>3850393</v>
      </c>
      <c r="G36" s="5" t="n">
        <v>26733277</v>
      </c>
      <c r="I36" s="5" t="n">
        <v>19943139</v>
      </c>
    </row>
    <row r="37" spans="1:10">
      <c r="A37" s="3" t="s">
        <v>469</v>
      </c>
    </row>
    <row r="38" spans="1:10">
      <c r="A38" s="4" t="s">
        <v>61</v>
      </c>
      <c r="C38" s="5" t="n">
        <v>3012327</v>
      </c>
      <c r="G38" s="5" t="n">
        <v>20914589</v>
      </c>
      <c r="I38" s="5" t="n">
        <v>14391610</v>
      </c>
    </row>
    <row r="39" spans="1:10">
      <c r="A39" s="4" t="s">
        <v>470</v>
      </c>
      <c r="C39" s="5" t="n">
        <v>159566</v>
      </c>
      <c r="G39" s="5" t="n">
        <v>1107864</v>
      </c>
      <c r="I39" s="5" t="n">
        <v>2718124</v>
      </c>
    </row>
    <row r="40" spans="1:10">
      <c r="A40" s="4" t="s">
        <v>100</v>
      </c>
      <c r="C40" s="5" t="n">
        <v>3543541</v>
      </c>
      <c r="D40" s="5" t="n">
        <v>24602805</v>
      </c>
      <c r="E40" s="5" t="n">
        <v>20668198</v>
      </c>
      <c r="F40" s="5" t="n">
        <v>13166712</v>
      </c>
    </row>
    <row r="41" spans="1:10">
      <c r="A41" s="4" t="s">
        <v>471</v>
      </c>
      <c r="C41" s="5" t="n">
        <v>-66774</v>
      </c>
      <c r="D41" s="5" t="n">
        <v>-463610</v>
      </c>
      <c r="E41" s="5" t="n">
        <v>-4398409</v>
      </c>
      <c r="F41" s="5" t="n">
        <v>-352125</v>
      </c>
    </row>
    <row r="42" spans="1:10">
      <c r="A42" s="4" t="s">
        <v>472</v>
      </c>
      <c r="C42" s="5" t="n">
        <v>394149</v>
      </c>
      <c r="D42" s="5" t="n">
        <v>2736579</v>
      </c>
      <c r="E42" s="5" t="n">
        <v>3563049</v>
      </c>
      <c r="F42" s="5" t="n">
        <v>1392039</v>
      </c>
    </row>
    <row r="43" spans="1:10">
      <c r="A43" s="4" t="s">
        <v>178</v>
      </c>
      <c r="C43" s="5" t="n">
        <v>-1364106</v>
      </c>
      <c r="D43" s="5" t="n">
        <v>-9470988</v>
      </c>
      <c r="E43" s="5" t="n">
        <v>-7024700</v>
      </c>
      <c r="F43" s="5" t="n">
        <v>-2430505</v>
      </c>
    </row>
    <row r="44" spans="1:10">
      <c r="A44" s="4" t="s">
        <v>473</v>
      </c>
      <c r="C44" s="5" t="n">
        <v>734218</v>
      </c>
      <c r="D44" s="7" t="n">
        <v>5097675</v>
      </c>
      <c r="E44" s="7" t="n">
        <v>5935317</v>
      </c>
      <c r="F44" s="7" t="n">
        <v>1778444</v>
      </c>
    </row>
    <row r="45" spans="1:10">
      <c r="A45" s="4" t="s">
        <v>474</v>
      </c>
    </row>
    <row r="46" spans="1:10">
      <c r="A46" s="3" t="s">
        <v>465</v>
      </c>
    </row>
    <row r="47" spans="1:10">
      <c r="A47" s="4" t="s">
        <v>68</v>
      </c>
      <c r="C47" s="5" t="n">
        <v>3171893</v>
      </c>
      <c r="G47" s="5" t="n">
        <v>22022453</v>
      </c>
      <c r="I47" s="5" t="n">
        <v>17109734</v>
      </c>
    </row>
    <row r="48" spans="1:10">
      <c r="A48" s="3" t="s">
        <v>469</v>
      </c>
    </row>
    <row r="49" spans="1:10">
      <c r="A49" s="4" t="s">
        <v>53</v>
      </c>
      <c r="C49" s="5" t="n">
        <v>1828510</v>
      </c>
      <c r="G49" s="5" t="n">
        <v>12695344</v>
      </c>
      <c r="I49" s="5" t="n">
        <v>10680518</v>
      </c>
    </row>
    <row r="50" spans="1:10">
      <c r="A50" s="4" t="s">
        <v>54</v>
      </c>
      <c r="C50" s="5" t="n">
        <v>238159</v>
      </c>
      <c r="G50" s="5" t="n">
        <v>1653538</v>
      </c>
      <c r="I50" s="5" t="n">
        <v>1367536</v>
      </c>
    </row>
    <row r="51" spans="1:10">
      <c r="A51" s="4" t="s">
        <v>99</v>
      </c>
      <c r="C51" s="5" t="n">
        <v>945658</v>
      </c>
      <c r="G51" s="5" t="n">
        <v>6565707</v>
      </c>
      <c r="I51" s="5" t="n">
        <v>2343556</v>
      </c>
    </row>
    <row r="52" spans="1:10">
      <c r="A52" s="4" t="s">
        <v>61</v>
      </c>
      <c r="C52" s="5" t="n">
        <v>3012327</v>
      </c>
      <c r="G52" s="5" t="n">
        <v>20914589</v>
      </c>
      <c r="I52" s="5" t="n">
        <v>14391610</v>
      </c>
    </row>
    <row r="53" spans="1:10">
      <c r="A53" s="4" t="s">
        <v>470</v>
      </c>
      <c r="C53" s="5" t="n">
        <v>159566</v>
      </c>
      <c r="G53" s="5" t="n">
        <v>1107864</v>
      </c>
      <c r="I53" s="5" t="n">
        <v>2718124</v>
      </c>
    </row>
    <row r="54" spans="1:10">
      <c r="A54" s="4" t="s">
        <v>68</v>
      </c>
      <c r="C54" s="5" t="n">
        <v>3171893</v>
      </c>
      <c r="G54" s="5" t="n">
        <v>22022453</v>
      </c>
      <c r="I54" s="5" t="n">
        <v>17109734</v>
      </c>
    </row>
    <row r="55" spans="1:10">
      <c r="A55" s="4" t="s">
        <v>475</v>
      </c>
    </row>
    <row r="56" spans="1:10">
      <c r="A56" s="3" t="s">
        <v>465</v>
      </c>
    </row>
    <row r="57" spans="1:10">
      <c r="A57" s="4" t="s">
        <v>476</v>
      </c>
      <c r="B57" s="4" t="s">
        <v>477</v>
      </c>
      <c r="C57" s="5" t="n">
        <v>301890</v>
      </c>
      <c r="G57" s="5" t="n">
        <v>2096020</v>
      </c>
      <c r="I57" s="5" t="n">
        <v>2702300</v>
      </c>
    </row>
    <row r="58" spans="1:10">
      <c r="A58" s="4" t="s">
        <v>99</v>
      </c>
      <c r="B58" s="4" t="s">
        <v>477</v>
      </c>
      <c r="C58" s="5" t="n">
        <v>393101</v>
      </c>
      <c r="G58" s="5" t="n">
        <v>2729302</v>
      </c>
      <c r="I58" s="5" t="n">
        <v>1271024</v>
      </c>
    </row>
    <row r="59" spans="1:10">
      <c r="A59" s="4" t="s">
        <v>68</v>
      </c>
      <c r="B59" s="4" t="s">
        <v>477</v>
      </c>
      <c r="C59" s="5" t="n">
        <v>694991</v>
      </c>
      <c r="G59" s="5" t="n">
        <v>4825322</v>
      </c>
      <c r="I59" s="5" t="n">
        <v>3973324</v>
      </c>
    </row>
    <row r="60" spans="1:10">
      <c r="A60" s="3" t="s">
        <v>469</v>
      </c>
    </row>
    <row r="61" spans="1:10">
      <c r="A61" s="4" t="s">
        <v>68</v>
      </c>
      <c r="B61" s="4" t="s">
        <v>477</v>
      </c>
      <c r="C61" s="6" t="n">
        <v>694991</v>
      </c>
      <c r="G61" s="7" t="n">
        <v>4825322</v>
      </c>
      <c r="I61" s="7" t="n">
        <v>3973324</v>
      </c>
    </row>
    <row r="62" spans="1:10"/>
    <row r="63" spans="1:10">
      <c r="A63" s="4" t="s">
        <v>477</v>
      </c>
      <c r="B63" s="4" t="s">
        <v>478</v>
      </c>
    </row>
  </sheetData>
  <mergeCells count="5">
    <mergeCell ref="A1:B2"/>
    <mergeCell ref="C1:F1"/>
    <mergeCell ref="H1:I1"/>
    <mergeCell ref="A62:I62"/>
    <mergeCell ref="B63:I6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9"/>
    <col customWidth="1" max="5" min="5" width="29"/>
    <col customWidth="1" max="6" min="6" width="29"/>
  </cols>
  <sheetData>
    <row r="1" spans="1:6">
      <c r="A1" s="1" t="s">
        <v>479</v>
      </c>
      <c r="B1" s="2" t="s">
        <v>1</v>
      </c>
    </row>
    <row r="2" spans="1:6">
      <c r="B2" s="2" t="s">
        <v>480</v>
      </c>
      <c r="C2" s="2" t="s">
        <v>481</v>
      </c>
      <c r="D2" s="2" t="s">
        <v>482</v>
      </c>
      <c r="E2" s="2" t="s">
        <v>483</v>
      </c>
      <c r="F2" s="2" t="s">
        <v>484</v>
      </c>
    </row>
    <row r="3" spans="1:6">
      <c r="A3" s="3" t="s">
        <v>244</v>
      </c>
    </row>
    <row r="4" spans="1:6">
      <c r="A4" s="4" t="s">
        <v>485</v>
      </c>
      <c r="B4" s="6" t="n">
        <v>579260</v>
      </c>
      <c r="C4" s="7" t="n">
        <v>4020000</v>
      </c>
      <c r="D4" s="7" t="n">
        <v>32730000</v>
      </c>
      <c r="E4" s="7" t="n">
        <v>0</v>
      </c>
    </row>
    <row r="5" spans="1:6">
      <c r="A5" s="4" t="s">
        <v>486</v>
      </c>
      <c r="B5" s="5" t="n">
        <v>970520</v>
      </c>
      <c r="C5" s="7" t="n">
        <v>6740000</v>
      </c>
      <c r="D5" s="5" t="n">
        <v>13240000</v>
      </c>
      <c r="E5" s="5" t="n">
        <v>28240000</v>
      </c>
    </row>
    <row r="6" spans="1:6">
      <c r="A6" s="4" t="s">
        <v>487</v>
      </c>
      <c r="B6" s="6" t="n">
        <v>4320000</v>
      </c>
      <c r="D6" s="5" t="n">
        <v>32730000</v>
      </c>
      <c r="F6" s="7" t="n">
        <v>30010000</v>
      </c>
    </row>
    <row r="7" spans="1:6">
      <c r="A7" s="4" t="s">
        <v>488</v>
      </c>
      <c r="B7" s="5" t="n">
        <v>3</v>
      </c>
      <c r="C7" s="5" t="n">
        <v>3</v>
      </c>
    </row>
    <row r="8" spans="1:6">
      <c r="A8" s="4" t="s">
        <v>489</v>
      </c>
      <c r="B8" s="6" t="n">
        <v>679600000</v>
      </c>
      <c r="C8" s="7" t="n">
        <v>4720000000</v>
      </c>
      <c r="D8" s="5" t="n">
        <v>4640000000</v>
      </c>
      <c r="E8" s="5" t="n">
        <v>3600000000</v>
      </c>
    </row>
    <row r="9" spans="1:6">
      <c r="A9" s="4" t="s">
        <v>490</v>
      </c>
      <c r="B9" s="5" t="n">
        <v>1120000000</v>
      </c>
      <c r="C9" s="7" t="n">
        <v>7740000000</v>
      </c>
      <c r="D9" s="7" t="n">
        <v>9800000000</v>
      </c>
      <c r="E9" s="7" t="n">
        <v>4930000000</v>
      </c>
    </row>
    <row r="10" spans="1:6">
      <c r="A10" s="4" t="s">
        <v>491</v>
      </c>
      <c r="B10" s="6" t="n">
        <v>12990000000</v>
      </c>
      <c r="F10" s="7" t="n">
        <v>90160000000</v>
      </c>
    </row>
    <row r="11" spans="1:6">
      <c r="A11" s="4" t="s">
        <v>492</v>
      </c>
      <c r="B11" s="5" t="n">
        <v>0</v>
      </c>
      <c r="D11" s="5" t="n">
        <v>0</v>
      </c>
      <c r="F11" s="5" t="n">
        <v>0</v>
      </c>
    </row>
    <row r="12" spans="1:6">
      <c r="A12" s="4" t="s">
        <v>493</v>
      </c>
      <c r="B12" s="5" t="n">
        <v>0</v>
      </c>
      <c r="C12" s="5" t="n">
        <v>0</v>
      </c>
      <c r="D12" s="5" t="n">
        <v>0</v>
      </c>
      <c r="E12" s="5" t="n">
        <v>0</v>
      </c>
    </row>
    <row r="13" spans="1:6">
      <c r="A13" s="4" t="s">
        <v>494</v>
      </c>
      <c r="B13" s="4" t="s">
        <v>495</v>
      </c>
      <c r="C13" s="4" t="s">
        <v>495</v>
      </c>
    </row>
    <row r="14" spans="1:6">
      <c r="A14" s="4" t="s">
        <v>496</v>
      </c>
    </row>
    <row r="15" spans="1:6">
      <c r="A15" s="3" t="s">
        <v>244</v>
      </c>
    </row>
    <row r="16" spans="1:6">
      <c r="A16" s="4" t="s">
        <v>497</v>
      </c>
      <c r="D16" s="7" t="n">
        <v>0</v>
      </c>
      <c r="F16" s="7" t="n">
        <v>0</v>
      </c>
    </row>
    <row r="17" spans="1:6">
      <c r="A17" s="4" t="s">
        <v>498</v>
      </c>
    </row>
    <row r="18" spans="1:6">
      <c r="A18" s="3" t="s">
        <v>244</v>
      </c>
    </row>
    <row r="19" spans="1:6">
      <c r="A19" s="4" t="s">
        <v>499</v>
      </c>
      <c r="B19" s="4" t="s">
        <v>500</v>
      </c>
      <c r="C19" s="4" t="s">
        <v>500</v>
      </c>
    </row>
    <row r="20" spans="1:6">
      <c r="A20" s="4" t="s">
        <v>501</v>
      </c>
    </row>
    <row r="21" spans="1:6">
      <c r="A21" s="3" t="s">
        <v>244</v>
      </c>
    </row>
    <row r="22" spans="1:6">
      <c r="A22" s="4" t="s">
        <v>499</v>
      </c>
      <c r="B22" s="4" t="s">
        <v>502</v>
      </c>
      <c r="C22" s="4" t="s">
        <v>502</v>
      </c>
    </row>
    <row r="23" spans="1:6">
      <c r="A23" s="4" t="s">
        <v>503</v>
      </c>
    </row>
    <row r="24" spans="1:6">
      <c r="A24" s="3" t="s">
        <v>244</v>
      </c>
    </row>
    <row r="25" spans="1:6">
      <c r="A25" s="4" t="s">
        <v>504</v>
      </c>
      <c r="B25" s="4" t="s">
        <v>505</v>
      </c>
      <c r="C25" s="4" t="s">
        <v>505</v>
      </c>
    </row>
    <row r="26" spans="1:6">
      <c r="A26" s="4" t="s">
        <v>506</v>
      </c>
    </row>
    <row r="27" spans="1:6">
      <c r="A27" s="3" t="s">
        <v>244</v>
      </c>
    </row>
    <row r="28" spans="1:6">
      <c r="A28" s="4" t="s">
        <v>504</v>
      </c>
      <c r="B28" s="4" t="s">
        <v>507</v>
      </c>
      <c r="C28" s="4" t="s">
        <v>507</v>
      </c>
    </row>
    <row r="29" spans="1:6">
      <c r="A29" s="4" t="s">
        <v>508</v>
      </c>
    </row>
    <row r="30" spans="1:6">
      <c r="A30" s="3" t="s">
        <v>244</v>
      </c>
    </row>
    <row r="31" spans="1:6">
      <c r="A31" s="4" t="s">
        <v>504</v>
      </c>
      <c r="B31" s="4" t="s">
        <v>507</v>
      </c>
      <c r="C31" s="4" t="s">
        <v>507</v>
      </c>
    </row>
    <row r="32" spans="1:6">
      <c r="A32" s="4" t="s">
        <v>509</v>
      </c>
    </row>
    <row r="33" spans="1:6">
      <c r="A33" s="3" t="s">
        <v>244</v>
      </c>
    </row>
    <row r="34" spans="1:6">
      <c r="A34" s="4" t="s">
        <v>504</v>
      </c>
      <c r="B34" s="4" t="s">
        <v>505</v>
      </c>
      <c r="C34" s="4" t="s">
        <v>505</v>
      </c>
    </row>
    <row r="35" spans="1:6">
      <c r="A35" s="4" t="s">
        <v>510</v>
      </c>
    </row>
    <row r="36" spans="1:6">
      <c r="A36" s="3" t="s">
        <v>244</v>
      </c>
    </row>
    <row r="37" spans="1:6">
      <c r="A37" s="4" t="s">
        <v>511</v>
      </c>
      <c r="B37" s="4" t="s">
        <v>512</v>
      </c>
      <c r="C37" s="4" t="s">
        <v>512</v>
      </c>
    </row>
    <row r="38" spans="1:6">
      <c r="A38" s="4" t="s">
        <v>513</v>
      </c>
    </row>
    <row r="39" spans="1:6">
      <c r="A39" s="3" t="s">
        <v>244</v>
      </c>
    </row>
    <row r="40" spans="1:6">
      <c r="A40" s="4" t="s">
        <v>511</v>
      </c>
      <c r="B40" s="4" t="s">
        <v>514</v>
      </c>
      <c r="C40" s="4" t="s">
        <v>514</v>
      </c>
    </row>
    <row r="41" spans="1:6">
      <c r="A41" s="4" t="s">
        <v>515</v>
      </c>
    </row>
    <row r="42" spans="1:6">
      <c r="A42" s="3" t="s">
        <v>244</v>
      </c>
    </row>
    <row r="43" spans="1:6">
      <c r="A43" s="4" t="s">
        <v>511</v>
      </c>
      <c r="B43" s="4" t="s">
        <v>516</v>
      </c>
      <c r="C43" s="4" t="s">
        <v>516</v>
      </c>
    </row>
    <row r="44" spans="1:6">
      <c r="A44" s="4" t="s">
        <v>517</v>
      </c>
    </row>
    <row r="45" spans="1:6">
      <c r="A45" s="3" t="s">
        <v>244</v>
      </c>
    </row>
    <row r="46" spans="1:6">
      <c r="A46" s="4" t="s">
        <v>511</v>
      </c>
      <c r="B46" s="4" t="s">
        <v>518</v>
      </c>
      <c r="C46" s="4" t="s">
        <v>518</v>
      </c>
    </row>
    <row r="47" spans="1:6">
      <c r="A47" s="4" t="s">
        <v>519</v>
      </c>
    </row>
    <row r="48" spans="1:6">
      <c r="A48" s="3" t="s">
        <v>244</v>
      </c>
    </row>
    <row r="49" spans="1:6">
      <c r="A49" s="4" t="s">
        <v>511</v>
      </c>
      <c r="B49" s="4" t="s">
        <v>520</v>
      </c>
      <c r="C49" s="4" t="s">
        <v>520</v>
      </c>
    </row>
    <row r="50" spans="1:6">
      <c r="A50" s="4" t="s">
        <v>521</v>
      </c>
    </row>
    <row r="51" spans="1:6">
      <c r="A51" s="3" t="s">
        <v>244</v>
      </c>
    </row>
    <row r="52" spans="1:6">
      <c r="A52" s="4" t="s">
        <v>511</v>
      </c>
      <c r="B52" s="4" t="s">
        <v>522</v>
      </c>
      <c r="C52" s="4" t="s">
        <v>522</v>
      </c>
    </row>
    <row r="53" spans="1:6">
      <c r="A53" s="4" t="s">
        <v>523</v>
      </c>
    </row>
    <row r="54" spans="1:6">
      <c r="A54" s="3" t="s">
        <v>244</v>
      </c>
    </row>
    <row r="55" spans="1:6">
      <c r="A55" s="4" t="s">
        <v>524</v>
      </c>
      <c r="B55" s="4" t="s">
        <v>525</v>
      </c>
      <c r="F55" s="4" t="s">
        <v>525</v>
      </c>
    </row>
    <row r="56" spans="1:6">
      <c r="A56" s="4" t="s">
        <v>526</v>
      </c>
    </row>
    <row r="57" spans="1:6">
      <c r="A57" s="3" t="s">
        <v>244</v>
      </c>
    </row>
    <row r="58" spans="1:6">
      <c r="A58" s="4" t="s">
        <v>527</v>
      </c>
      <c r="B58" s="6" t="n">
        <v>61040000</v>
      </c>
      <c r="C58" s="7" t="n">
        <v>423800000</v>
      </c>
      <c r="D58" s="5" t="n">
        <v>366250000</v>
      </c>
    </row>
    <row r="59" spans="1:6">
      <c r="A59" s="4" t="s">
        <v>528</v>
      </c>
      <c r="B59" s="6" t="n">
        <v>53180000</v>
      </c>
      <c r="C59" s="7" t="n">
        <v>369240000</v>
      </c>
      <c r="D59" s="7" t="n">
        <v>2778200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72"/>
  </cols>
  <sheetData>
    <row r="1" spans="1:2">
      <c r="A1" s="1" t="s">
        <v>529</v>
      </c>
      <c r="B1" s="2" t="s">
        <v>1</v>
      </c>
    </row>
    <row r="2" spans="1:2">
      <c r="B2" s="2" t="s">
        <v>135</v>
      </c>
    </row>
    <row r="3" spans="1:2">
      <c r="A3" s="4" t="s">
        <v>530</v>
      </c>
    </row>
    <row r="4" spans="1:2">
      <c r="A4" s="3" t="s">
        <v>531</v>
      </c>
    </row>
    <row r="5" spans="1:2">
      <c r="A5" s="4" t="s">
        <v>532</v>
      </c>
      <c r="B5" s="4" t="s">
        <v>533</v>
      </c>
    </row>
    <row r="6" spans="1:2">
      <c r="A6" s="4" t="s">
        <v>523</v>
      </c>
    </row>
    <row r="7" spans="1:2">
      <c r="A7" s="3" t="s">
        <v>531</v>
      </c>
    </row>
    <row r="8" spans="1:2">
      <c r="A8" s="4" t="s">
        <v>532</v>
      </c>
      <c r="B8" s="4" t="s">
        <v>534</v>
      </c>
    </row>
    <row r="9" spans="1:2">
      <c r="A9" s="4" t="s">
        <v>535</v>
      </c>
    </row>
    <row r="10" spans="1:2">
      <c r="A10" s="3" t="s">
        <v>531</v>
      </c>
    </row>
    <row r="11" spans="1:2">
      <c r="A11" s="4" t="s">
        <v>532</v>
      </c>
      <c r="B11" s="4" t="s">
        <v>536</v>
      </c>
    </row>
    <row r="12" spans="1:2">
      <c r="A12" s="4" t="s">
        <v>537</v>
      </c>
    </row>
    <row r="13" spans="1:2">
      <c r="A13" s="3" t="s">
        <v>531</v>
      </c>
    </row>
    <row r="14" spans="1:2">
      <c r="A14" s="4" t="s">
        <v>532</v>
      </c>
      <c r="B14" s="4" t="s">
        <v>538</v>
      </c>
    </row>
    <row r="15" spans="1:2">
      <c r="A15" s="4" t="s">
        <v>539</v>
      </c>
    </row>
    <row r="16" spans="1:2">
      <c r="A16" s="3" t="s">
        <v>531</v>
      </c>
    </row>
    <row r="17" spans="1:2">
      <c r="A17" s="4" t="s">
        <v>532</v>
      </c>
      <c r="B17" s="4" t="s">
        <v>536</v>
      </c>
    </row>
    <row r="18" spans="1:2">
      <c r="A18" s="4" t="s">
        <v>540</v>
      </c>
    </row>
    <row r="19" spans="1:2">
      <c r="A19" s="3" t="s">
        <v>531</v>
      </c>
    </row>
    <row r="20" spans="1:2">
      <c r="A20" s="4" t="s">
        <v>532</v>
      </c>
      <c r="B20" s="4" t="s">
        <v>538</v>
      </c>
    </row>
    <row r="21" spans="1:2">
      <c r="A21" s="4" t="s">
        <v>541</v>
      </c>
    </row>
    <row r="22" spans="1:2">
      <c r="A22" s="3" t="s">
        <v>531</v>
      </c>
    </row>
    <row r="23" spans="1:2">
      <c r="A23" s="4" t="s">
        <v>532</v>
      </c>
      <c r="B23" s="4" t="s">
        <v>538</v>
      </c>
    </row>
    <row r="24" spans="1:2">
      <c r="A24" s="4" t="s">
        <v>542</v>
      </c>
    </row>
    <row r="25" spans="1:2">
      <c r="A25" s="3" t="s">
        <v>531</v>
      </c>
    </row>
    <row r="26" spans="1:2">
      <c r="A26" s="4" t="s">
        <v>543</v>
      </c>
      <c r="B26" s="4" t="s">
        <v>5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6"/>
  </cols>
  <sheetData>
    <row r="1" spans="1:2">
      <c r="A1" s="1" t="s">
        <v>545</v>
      </c>
      <c r="B1" s="2" t="s">
        <v>1</v>
      </c>
    </row>
    <row r="2" spans="1:2">
      <c r="B2" s="2" t="s">
        <v>135</v>
      </c>
    </row>
    <row r="3" spans="1:2">
      <c r="A3" s="4" t="s">
        <v>546</v>
      </c>
    </row>
    <row r="4" spans="1:2">
      <c r="A4" s="3" t="s">
        <v>547</v>
      </c>
    </row>
    <row r="5" spans="1:2">
      <c r="A5" s="4" t="s">
        <v>548</v>
      </c>
      <c r="B5" s="4" t="s">
        <v>549</v>
      </c>
    </row>
    <row r="6" spans="1:2">
      <c r="A6" s="4" t="s">
        <v>550</v>
      </c>
    </row>
    <row r="7" spans="1:2">
      <c r="A7" s="3" t="s">
        <v>547</v>
      </c>
    </row>
    <row r="8" spans="1:2">
      <c r="A8" s="4" t="s">
        <v>548</v>
      </c>
      <c r="B8" s="4" t="s">
        <v>551</v>
      </c>
    </row>
    <row r="9" spans="1:2">
      <c r="A9" s="4" t="s">
        <v>552</v>
      </c>
    </row>
    <row r="10" spans="1:2">
      <c r="A10" s="3" t="s">
        <v>547</v>
      </c>
    </row>
    <row r="11" spans="1:2">
      <c r="A11" s="4" t="s">
        <v>548</v>
      </c>
      <c r="B11" s="4" t="s">
        <v>553</v>
      </c>
    </row>
    <row r="12" spans="1:2">
      <c r="A12" s="4" t="s">
        <v>554</v>
      </c>
    </row>
    <row r="13" spans="1:2">
      <c r="A13" s="3" t="s">
        <v>547</v>
      </c>
    </row>
    <row r="14" spans="1:2">
      <c r="A14" s="4" t="s">
        <v>548</v>
      </c>
      <c r="B14" s="4" t="s">
        <v>555</v>
      </c>
    </row>
    <row r="15" spans="1:2">
      <c r="A15" s="4" t="s">
        <v>556</v>
      </c>
    </row>
    <row r="16" spans="1:2">
      <c r="A16" s="3" t="s">
        <v>547</v>
      </c>
    </row>
    <row r="17" spans="1:2">
      <c r="A17" s="4" t="s">
        <v>548</v>
      </c>
      <c r="B17" s="4" t="s">
        <v>557</v>
      </c>
    </row>
    <row r="18" spans="1:2">
      <c r="A18" s="4" t="s">
        <v>558</v>
      </c>
    </row>
    <row r="19" spans="1:2">
      <c r="A19" s="3" t="s">
        <v>547</v>
      </c>
    </row>
    <row r="20" spans="1:2">
      <c r="A20" s="4" t="s">
        <v>548</v>
      </c>
      <c r="B20" s="4" t="s">
        <v>559</v>
      </c>
    </row>
    <row r="21" spans="1:2">
      <c r="A21" s="4" t="s">
        <v>99</v>
      </c>
    </row>
    <row r="22" spans="1:2">
      <c r="A22" s="3" t="s">
        <v>547</v>
      </c>
    </row>
    <row r="23" spans="1:2">
      <c r="A23" s="4" t="s">
        <v>548</v>
      </c>
      <c r="B23" s="4" t="s">
        <v>5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34"/>
    <col customWidth="1" max="3" min="3" width="41"/>
  </cols>
  <sheetData>
    <row r="1" spans="1:3">
      <c r="A1" s="1" t="s">
        <v>561</v>
      </c>
      <c r="B1" s="2" t="s">
        <v>1</v>
      </c>
    </row>
    <row r="2" spans="1:3">
      <c r="B2" s="2" t="s">
        <v>562</v>
      </c>
      <c r="C2" s="2" t="s">
        <v>563</v>
      </c>
    </row>
    <row r="3" spans="1:3">
      <c r="A3" s="4" t="s">
        <v>564</v>
      </c>
    </row>
    <row r="4" spans="1:3">
      <c r="A4" s="3" t="s">
        <v>565</v>
      </c>
    </row>
    <row r="5" spans="1:3">
      <c r="A5" s="4" t="s">
        <v>566</v>
      </c>
      <c r="C5" s="5" t="n">
        <v>2</v>
      </c>
    </row>
    <row r="6" spans="1:3">
      <c r="A6" s="4" t="s">
        <v>567</v>
      </c>
      <c r="C6" s="7" t="n">
        <v>331950</v>
      </c>
    </row>
    <row r="7" spans="1:3">
      <c r="A7" s="4" t="s">
        <v>568</v>
      </c>
    </row>
    <row r="8" spans="1:3">
      <c r="A8" s="3" t="s">
        <v>565</v>
      </c>
    </row>
    <row r="9" spans="1:3">
      <c r="A9" s="4" t="s">
        <v>566</v>
      </c>
      <c r="B9"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9</v>
      </c>
      <c r="B1" s="2" t="s">
        <v>29</v>
      </c>
      <c r="C1" s="2" t="s">
        <v>30</v>
      </c>
      <c r="D1" s="2" t="s">
        <v>31</v>
      </c>
      <c r="E1" s="2" t="s">
        <v>570</v>
      </c>
      <c r="F1" s="2" t="s">
        <v>140</v>
      </c>
      <c r="G1" s="2" t="s">
        <v>464</v>
      </c>
    </row>
    <row r="2" spans="1:7">
      <c r="A2" s="3" t="s">
        <v>565</v>
      </c>
    </row>
    <row r="3" spans="1:7">
      <c r="A3" s="4" t="s">
        <v>44</v>
      </c>
      <c r="B3" s="6" t="n">
        <v>2209721</v>
      </c>
      <c r="C3" s="7" t="n">
        <v>15342096</v>
      </c>
      <c r="D3" s="7" t="n">
        <v>15395573</v>
      </c>
      <c r="E3" s="7" t="n">
        <v>17688574</v>
      </c>
      <c r="F3" s="7" t="n">
        <v>17418895</v>
      </c>
      <c r="G3" s="7" t="n">
        <v>16864350</v>
      </c>
    </row>
    <row r="4" spans="1:7">
      <c r="A4" s="4" t="s">
        <v>368</v>
      </c>
    </row>
    <row r="5" spans="1:7">
      <c r="A5" s="3" t="s">
        <v>565</v>
      </c>
    </row>
    <row r="6" spans="1:7">
      <c r="A6" s="4" t="s">
        <v>571</v>
      </c>
      <c r="F6" s="5" t="n">
        <v>398410</v>
      </c>
    </row>
    <row r="7" spans="1:7">
      <c r="A7" s="4" t="s">
        <v>572</v>
      </c>
      <c r="F7" s="5" t="n">
        <v>-95961</v>
      </c>
    </row>
    <row r="8" spans="1:7">
      <c r="A8" s="4" t="s">
        <v>43</v>
      </c>
      <c r="F8" s="5" t="n">
        <v>249452</v>
      </c>
    </row>
    <row r="9" spans="1:7">
      <c r="A9" s="4" t="s">
        <v>573</v>
      </c>
      <c r="F9" s="5" t="n">
        <v>-67945</v>
      </c>
    </row>
    <row r="10" spans="1:7">
      <c r="A10" s="4" t="s">
        <v>574</v>
      </c>
      <c r="F10" s="5" t="n">
        <v>-91677</v>
      </c>
    </row>
    <row r="11" spans="1:7">
      <c r="A11" s="4" t="s">
        <v>77</v>
      </c>
      <c r="F11" s="5" t="n">
        <v>-150000</v>
      </c>
    </row>
    <row r="12" spans="1:7">
      <c r="A12" s="4" t="s">
        <v>44</v>
      </c>
      <c r="F12" s="7" t="n">
        <v>5545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5</v>
      </c>
      <c r="B1" s="2" t="s">
        <v>1</v>
      </c>
    </row>
    <row r="2" spans="1:5">
      <c r="B2" s="2" t="s">
        <v>29</v>
      </c>
      <c r="C2" s="2" t="s">
        <v>30</v>
      </c>
      <c r="D2" s="2" t="s">
        <v>31</v>
      </c>
      <c r="E2" s="2" t="s">
        <v>140</v>
      </c>
    </row>
    <row r="3" spans="1:5">
      <c r="A3" s="3" t="s">
        <v>576</v>
      </c>
    </row>
    <row r="4" spans="1:5">
      <c r="A4" s="4" t="s">
        <v>577</v>
      </c>
      <c r="B4" s="6" t="n">
        <v>337265</v>
      </c>
      <c r="C4" s="7" t="n">
        <v>2341631</v>
      </c>
      <c r="D4" s="7" t="n">
        <v>2362632</v>
      </c>
      <c r="E4" s="7" t="n">
        <v>1992818</v>
      </c>
    </row>
    <row r="5" spans="1:5">
      <c r="A5" s="4" t="s">
        <v>578</v>
      </c>
    </row>
    <row r="6" spans="1:5">
      <c r="A6" s="3" t="s">
        <v>576</v>
      </c>
    </row>
    <row r="7" spans="1:5">
      <c r="A7" s="4" t="s">
        <v>577</v>
      </c>
      <c r="B7" s="6" t="n">
        <v>334780</v>
      </c>
      <c r="C7" s="7" t="n">
        <v>2320000</v>
      </c>
      <c r="D7" s="7" t="n">
        <v>2200000</v>
      </c>
      <c r="E7" s="7" t="n">
        <v>18100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579</v>
      </c>
      <c r="B1" s="2" t="s">
        <v>580</v>
      </c>
      <c r="C1" s="2" t="s">
        <v>29</v>
      </c>
      <c r="D1" s="2" t="s">
        <v>30</v>
      </c>
      <c r="E1" s="2" t="s">
        <v>31</v>
      </c>
      <c r="F1" s="2" t="s">
        <v>140</v>
      </c>
      <c r="G1" s="2" t="s">
        <v>30</v>
      </c>
    </row>
    <row r="2" spans="1:7">
      <c r="A2" s="3" t="s">
        <v>576</v>
      </c>
    </row>
    <row r="3" spans="1:7">
      <c r="A3" s="4" t="s">
        <v>581</v>
      </c>
      <c r="C3" s="6" t="n">
        <v>1860000</v>
      </c>
      <c r="E3" s="7" t="n">
        <v>7300000</v>
      </c>
      <c r="G3" s="7" t="n">
        <v>12940000</v>
      </c>
    </row>
    <row r="4" spans="1:7">
      <c r="A4" s="4" t="s">
        <v>582</v>
      </c>
      <c r="C4" s="5" t="n">
        <v>204320</v>
      </c>
      <c r="D4" s="7" t="n">
        <v>1420000</v>
      </c>
    </row>
    <row r="5" spans="1:7">
      <c r="A5" s="4" t="s">
        <v>583</v>
      </c>
      <c r="C5" s="5" t="n">
        <v>4650000</v>
      </c>
      <c r="E5" s="5" t="n">
        <v>28540000</v>
      </c>
      <c r="G5" s="7" t="n">
        <v>32260000</v>
      </c>
    </row>
    <row r="6" spans="1:7">
      <c r="A6" s="4" t="s">
        <v>584</v>
      </c>
      <c r="C6" s="5" t="n">
        <v>35330</v>
      </c>
      <c r="D6" s="5" t="n">
        <v>245330</v>
      </c>
      <c r="E6" s="5" t="n">
        <v>116980</v>
      </c>
      <c r="F6" s="7" t="n">
        <v>93420</v>
      </c>
    </row>
    <row r="7" spans="1:7">
      <c r="A7" s="4" t="s">
        <v>585</v>
      </c>
    </row>
    <row r="8" spans="1:7">
      <c r="A8" s="3" t="s">
        <v>576</v>
      </c>
    </row>
    <row r="9" spans="1:7">
      <c r="A9" s="4" t="s">
        <v>586</v>
      </c>
      <c r="C9" s="6" t="n">
        <v>287020</v>
      </c>
      <c r="D9" s="7" t="n">
        <v>1990000</v>
      </c>
    </row>
    <row r="10" spans="1:7">
      <c r="A10" s="4" t="s">
        <v>587</v>
      </c>
    </row>
    <row r="11" spans="1:7">
      <c r="A11" s="3" t="s">
        <v>576</v>
      </c>
    </row>
    <row r="12" spans="1:7">
      <c r="A12" s="4" t="s">
        <v>588</v>
      </c>
      <c r="B12" s="5" t="n">
        <v>178702519</v>
      </c>
    </row>
    <row r="13" spans="1:7">
      <c r="A13" s="4" t="s">
        <v>589</v>
      </c>
    </row>
    <row r="14" spans="1:7">
      <c r="A14" s="3" t="s">
        <v>576</v>
      </c>
    </row>
    <row r="15" spans="1:7">
      <c r="A15" s="4" t="s">
        <v>588</v>
      </c>
      <c r="B15" s="5" t="n">
        <v>11450000</v>
      </c>
    </row>
    <row r="16" spans="1:7">
      <c r="A16" s="4" t="s">
        <v>590</v>
      </c>
    </row>
    <row r="17" spans="1:7">
      <c r="A17" s="3" t="s">
        <v>576</v>
      </c>
    </row>
    <row r="18" spans="1:7">
      <c r="A18" s="4" t="s">
        <v>591</v>
      </c>
      <c r="B18" s="5" t="n">
        <v>11488381</v>
      </c>
    </row>
    <row r="19" spans="1:7">
      <c r="A19" s="4" t="s">
        <v>592</v>
      </c>
      <c r="C19" s="4" t="s">
        <v>593</v>
      </c>
      <c r="G19" s="4" t="s">
        <v>593</v>
      </c>
    </row>
    <row r="20" spans="1:7">
      <c r="A20" s="4" t="s">
        <v>594</v>
      </c>
    </row>
    <row r="21" spans="1:7">
      <c r="A21" s="3" t="s">
        <v>576</v>
      </c>
    </row>
    <row r="22" spans="1:7">
      <c r="A22" s="4" t="s">
        <v>595</v>
      </c>
      <c r="E22" s="7" t="n">
        <v>24420000</v>
      </c>
    </row>
    <row r="23" spans="1:7">
      <c r="A23" s="4" t="s">
        <v>509</v>
      </c>
    </row>
    <row r="24" spans="1:7">
      <c r="A24" s="3" t="s">
        <v>576</v>
      </c>
    </row>
    <row r="25" spans="1:7">
      <c r="A25" s="4" t="s">
        <v>596</v>
      </c>
      <c r="C25" s="4" t="s">
        <v>597</v>
      </c>
      <c r="D25" s="4" t="s">
        <v>597</v>
      </c>
    </row>
    <row r="26" spans="1:7">
      <c r="A26" s="4" t="s">
        <v>598</v>
      </c>
      <c r="C26" s="4" t="s">
        <v>597</v>
      </c>
      <c r="D26" s="4" t="s">
        <v>597</v>
      </c>
    </row>
    <row r="27" spans="1:7">
      <c r="A27" s="4" t="s">
        <v>599</v>
      </c>
    </row>
    <row r="28" spans="1:7">
      <c r="A28" s="3" t="s">
        <v>576</v>
      </c>
    </row>
    <row r="29" spans="1:7">
      <c r="A29" s="4" t="s">
        <v>596</v>
      </c>
      <c r="C29" s="4" t="s">
        <v>459</v>
      </c>
      <c r="D29" s="4" t="s">
        <v>459</v>
      </c>
    </row>
    <row r="30" spans="1:7">
      <c r="A30" s="4" t="s">
        <v>598</v>
      </c>
      <c r="C30" s="4" t="s">
        <v>459</v>
      </c>
      <c r="D30" s="4" t="s">
        <v>459</v>
      </c>
    </row>
    <row r="31" spans="1:7">
      <c r="A31" s="4" t="s">
        <v>503</v>
      </c>
    </row>
    <row r="32" spans="1:7">
      <c r="A32" s="3" t="s">
        <v>576</v>
      </c>
    </row>
    <row r="33" spans="1:7">
      <c r="A33" s="4" t="s">
        <v>596</v>
      </c>
      <c r="C33" s="4" t="s">
        <v>597</v>
      </c>
      <c r="D33" s="4" t="s">
        <v>597</v>
      </c>
    </row>
    <row r="34" spans="1:7">
      <c r="A34" s="4" t="s">
        <v>598</v>
      </c>
      <c r="C34" s="4" t="s">
        <v>597</v>
      </c>
      <c r="D34" s="4" t="s">
        <v>5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600</v>
      </c>
      <c r="C1" s="2" t="s">
        <v>1</v>
      </c>
    </row>
    <row r="2" spans="1:7">
      <c r="C2" s="2" t="s">
        <v>601</v>
      </c>
      <c r="D2" s="2" t="s">
        <v>602</v>
      </c>
      <c r="E2" s="2" t="s">
        <v>603</v>
      </c>
      <c r="F2" s="2" t="s">
        <v>604</v>
      </c>
      <c r="G2" s="2" t="s">
        <v>602</v>
      </c>
    </row>
    <row r="3" spans="1:7">
      <c r="A3" s="3" t="s">
        <v>605</v>
      </c>
    </row>
    <row r="4" spans="1:7">
      <c r="A4" s="4" t="s">
        <v>606</v>
      </c>
      <c r="B4" s="4" t="s">
        <v>477</v>
      </c>
      <c r="C4" s="6" t="n">
        <v>7521541</v>
      </c>
      <c r="E4" s="7" t="n">
        <v>25750458</v>
      </c>
      <c r="G4" s="7" t="n">
        <v>52222057</v>
      </c>
    </row>
    <row r="5" spans="1:7">
      <c r="A5" s="4" t="s">
        <v>607</v>
      </c>
      <c r="B5" s="4" t="s">
        <v>477</v>
      </c>
      <c r="C5" s="5" t="n">
        <v>12002909</v>
      </c>
      <c r="E5" s="5" t="n">
        <v>23500517</v>
      </c>
      <c r="G5" s="5" t="n">
        <v>83336195</v>
      </c>
    </row>
    <row r="6" spans="1:7">
      <c r="A6" s="4" t="s">
        <v>608</v>
      </c>
      <c r="B6" s="4" t="s">
        <v>477</v>
      </c>
      <c r="C6" s="5" t="n">
        <v>4778018</v>
      </c>
      <c r="E6" s="5" t="n">
        <v>18873779</v>
      </c>
      <c r="G6" s="5" t="n">
        <v>33173779</v>
      </c>
    </row>
    <row r="7" spans="1:7">
      <c r="A7" s="4" t="s">
        <v>609</v>
      </c>
      <c r="B7" s="4" t="s">
        <v>477</v>
      </c>
      <c r="C7" s="5" t="n">
        <v>4483339</v>
      </c>
      <c r="E7" s="5" t="n">
        <v>17492002</v>
      </c>
      <c r="G7" s="5" t="n">
        <v>31127826</v>
      </c>
    </row>
    <row r="8" spans="1:7">
      <c r="A8" s="4" t="s">
        <v>77</v>
      </c>
      <c r="B8" s="4" t="s">
        <v>477</v>
      </c>
      <c r="C8" s="5" t="n">
        <v>529773</v>
      </c>
      <c r="E8" s="5" t="n">
        <v>1063306</v>
      </c>
      <c r="G8" s="7" t="n">
        <v>3678212</v>
      </c>
    </row>
    <row r="9" spans="1:7">
      <c r="A9" s="4" t="s">
        <v>100</v>
      </c>
      <c r="B9" s="4" t="s">
        <v>477</v>
      </c>
      <c r="C9" s="5" t="n">
        <v>2540935</v>
      </c>
      <c r="D9" s="7" t="n">
        <v>17641715</v>
      </c>
      <c r="E9" s="5" t="n">
        <v>10484967</v>
      </c>
      <c r="F9" s="7" t="n">
        <v>7280123</v>
      </c>
    </row>
    <row r="10" spans="1:7">
      <c r="A10" s="4" t="s">
        <v>610</v>
      </c>
      <c r="B10" s="4" t="s">
        <v>477</v>
      </c>
      <c r="C10" s="5" t="n">
        <v>1824656</v>
      </c>
      <c r="D10" s="5" t="n">
        <v>12668586</v>
      </c>
      <c r="E10" s="5" t="n">
        <v>7072995</v>
      </c>
      <c r="F10" s="5" t="n">
        <v>4962670</v>
      </c>
    </row>
    <row r="11" spans="1:7">
      <c r="A11" s="4" t="s">
        <v>611</v>
      </c>
      <c r="B11" s="4" t="s">
        <v>477</v>
      </c>
      <c r="C11" s="5" t="n">
        <v>-242067</v>
      </c>
      <c r="D11" s="5" t="n">
        <v>-1680672</v>
      </c>
      <c r="E11" s="5" t="n">
        <v>-115056</v>
      </c>
      <c r="F11" s="5" t="n">
        <v>433052</v>
      </c>
    </row>
    <row r="12" spans="1:7">
      <c r="A12" s="4" t="s">
        <v>116</v>
      </c>
      <c r="B12" s="4" t="s">
        <v>477</v>
      </c>
      <c r="C12" s="5" t="n">
        <v>-313543</v>
      </c>
      <c r="D12" s="5" t="n">
        <v>-2176932</v>
      </c>
      <c r="E12" s="5" t="n">
        <v>2052526</v>
      </c>
      <c r="F12" s="5" t="n">
        <v>625520</v>
      </c>
    </row>
    <row r="13" spans="1:7">
      <c r="A13" s="4" t="s">
        <v>612</v>
      </c>
      <c r="B13" s="4" t="s">
        <v>477</v>
      </c>
      <c r="C13" s="6" t="n">
        <v>-288102</v>
      </c>
      <c r="D13" s="7" t="n">
        <v>-2000291</v>
      </c>
      <c r="E13" s="7" t="n">
        <v>2207503</v>
      </c>
      <c r="F13" s="7" t="n">
        <v>728644</v>
      </c>
    </row>
    <row r="14" spans="1:7"/>
    <row r="15" spans="1:7">
      <c r="A15" s="4" t="s">
        <v>477</v>
      </c>
      <c r="B15" s="4" t="s">
        <v>613</v>
      </c>
    </row>
  </sheetData>
  <mergeCells count="4">
    <mergeCell ref="A1:B2"/>
    <mergeCell ref="C1:F1"/>
    <mergeCell ref="A14:F14"/>
    <mergeCell ref="B15:F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9</v>
      </c>
      <c r="B1" s="2" t="s">
        <v>1</v>
      </c>
    </row>
    <row r="2" spans="1:5">
      <c r="B2" s="2" t="s">
        <v>29</v>
      </c>
      <c r="C2" s="2" t="s">
        <v>30</v>
      </c>
      <c r="D2" s="2" t="s">
        <v>31</v>
      </c>
      <c r="E2" s="2" t="s">
        <v>140</v>
      </c>
    </row>
    <row r="3" spans="1:5">
      <c r="A3" s="3" t="s">
        <v>141</v>
      </c>
    </row>
    <row r="4" spans="1:5">
      <c r="A4" s="4" t="s">
        <v>116</v>
      </c>
      <c r="B4" s="6" t="n">
        <v>1670115</v>
      </c>
      <c r="C4" s="7" t="n">
        <v>11595613</v>
      </c>
      <c r="D4" s="7" t="n">
        <v>32432246</v>
      </c>
      <c r="E4" s="7" t="n">
        <v>12253234</v>
      </c>
    </row>
    <row r="5" spans="1:5">
      <c r="A5" s="3" t="s">
        <v>142</v>
      </c>
    </row>
    <row r="6" spans="1:5">
      <c r="A6" s="4" t="s">
        <v>143</v>
      </c>
      <c r="B6" s="5" t="n">
        <v>497108</v>
      </c>
      <c r="C6" s="5" t="n">
        <v>3451422</v>
      </c>
      <c r="D6" s="5" t="n">
        <v>2886254</v>
      </c>
      <c r="E6" s="5" t="n">
        <v>2223907</v>
      </c>
    </row>
    <row r="7" spans="1:5">
      <c r="A7" s="4" t="s">
        <v>144</v>
      </c>
      <c r="B7" s="5" t="n">
        <v>-12047</v>
      </c>
      <c r="C7" s="5" t="n">
        <v>-83641</v>
      </c>
      <c r="D7" s="5" t="n">
        <v>-24233</v>
      </c>
      <c r="E7" s="5" t="n">
        <v>-24395</v>
      </c>
    </row>
    <row r="8" spans="1:5">
      <c r="A8" s="4" t="s">
        <v>145</v>
      </c>
      <c r="B8" s="5" t="n">
        <v>702310</v>
      </c>
      <c r="C8" s="5" t="n">
        <v>4876135</v>
      </c>
      <c r="D8" s="5" t="n">
        <v>2974658</v>
      </c>
      <c r="E8" s="5" t="n">
        <v>1748387</v>
      </c>
    </row>
    <row r="9" spans="1:5">
      <c r="A9" s="4" t="s">
        <v>146</v>
      </c>
      <c r="B9" s="5" t="n">
        <v>-1953</v>
      </c>
      <c r="C9" s="5" t="n">
        <v>-13561</v>
      </c>
      <c r="D9" s="5" t="n">
        <v>2260739</v>
      </c>
      <c r="E9" s="5" t="n">
        <v>-693448</v>
      </c>
    </row>
    <row r="10" spans="1:5">
      <c r="A10" s="4" t="s">
        <v>147</v>
      </c>
      <c r="B10" s="5" t="n">
        <v>253491</v>
      </c>
      <c r="C10" s="5" t="n">
        <v>1759988</v>
      </c>
      <c r="D10" s="5" t="n">
        <v>1387118</v>
      </c>
      <c r="E10" s="5" t="n">
        <v>962740</v>
      </c>
    </row>
    <row r="11" spans="1:5">
      <c r="A11" s="4" t="s">
        <v>148</v>
      </c>
      <c r="B11" s="5" t="n">
        <v>38681</v>
      </c>
      <c r="C11" s="5" t="n">
        <v>268564</v>
      </c>
      <c r="D11" s="5" t="n">
        <v>246878</v>
      </c>
      <c r="E11" s="5" t="n">
        <v>77472</v>
      </c>
    </row>
    <row r="12" spans="1:5">
      <c r="A12" s="4" t="s">
        <v>149</v>
      </c>
      <c r="B12" s="5" t="n">
        <v>-715974</v>
      </c>
      <c r="C12" s="5" t="n">
        <v>-4971008</v>
      </c>
      <c r="D12" s="5" t="n">
        <v>-2709222</v>
      </c>
      <c r="E12" s="5" t="n">
        <v>-1932046</v>
      </c>
    </row>
    <row r="13" spans="1:5">
      <c r="A13" s="4" t="s">
        <v>150</v>
      </c>
      <c r="B13" s="5" t="n">
        <v>0</v>
      </c>
      <c r="C13" s="5" t="n">
        <v>0</v>
      </c>
      <c r="D13" s="5" t="n">
        <v>0</v>
      </c>
      <c r="E13" s="5" t="n">
        <v>-75229</v>
      </c>
    </row>
    <row r="14" spans="1:5">
      <c r="A14" s="4" t="s">
        <v>151</v>
      </c>
      <c r="B14" s="5" t="n">
        <v>60694</v>
      </c>
      <c r="C14" s="5" t="n">
        <v>421395</v>
      </c>
      <c r="D14" s="5" t="n">
        <v>116978</v>
      </c>
      <c r="E14" s="5" t="n">
        <v>95049</v>
      </c>
    </row>
    <row r="15" spans="1:5">
      <c r="A15" s="4" t="s">
        <v>152</v>
      </c>
      <c r="B15" s="5" t="n">
        <v>147735</v>
      </c>
      <c r="C15" s="5" t="n">
        <v>1025727</v>
      </c>
      <c r="D15" s="5" t="n">
        <v>-3867</v>
      </c>
      <c r="E15" s="5" t="n">
        <v>19943</v>
      </c>
    </row>
    <row r="16" spans="1:5">
      <c r="A16" s="4" t="s">
        <v>153</v>
      </c>
      <c r="B16" s="5" t="n">
        <v>-179550</v>
      </c>
      <c r="C16" s="5" t="n">
        <v>-1246617</v>
      </c>
      <c r="D16" s="5" t="n">
        <v>-24435554</v>
      </c>
      <c r="E16" s="5" t="n">
        <v>0</v>
      </c>
    </row>
    <row r="17" spans="1:5">
      <c r="A17" s="4" t="s">
        <v>154</v>
      </c>
      <c r="B17" s="5" t="n">
        <v>-66739</v>
      </c>
      <c r="C17" s="5" t="n">
        <v>-463372</v>
      </c>
      <c r="D17" s="5" t="n">
        <v>52959</v>
      </c>
      <c r="E17" s="5" t="n">
        <v>32435</v>
      </c>
    </row>
    <row r="18" spans="1:5">
      <c r="A18" s="3" t="s">
        <v>155</v>
      </c>
    </row>
    <row r="19" spans="1:5">
      <c r="A19" s="4" t="s">
        <v>34</v>
      </c>
      <c r="B19" s="5" t="n">
        <v>-31906</v>
      </c>
      <c r="C19" s="5" t="n">
        <v>-221524</v>
      </c>
      <c r="D19" s="5" t="n">
        <v>-1555178</v>
      </c>
      <c r="E19" s="5" t="n">
        <v>-51077</v>
      </c>
    </row>
    <row r="20" spans="1:5">
      <c r="A20" s="4" t="s">
        <v>156</v>
      </c>
      <c r="B20" s="5" t="n">
        <v>-34308</v>
      </c>
      <c r="C20" s="5" t="n">
        <v>-238198</v>
      </c>
      <c r="D20" s="5" t="n">
        <v>-868564</v>
      </c>
      <c r="E20" s="5" t="n">
        <v>-1462086</v>
      </c>
    </row>
    <row r="21" spans="1:5">
      <c r="A21" s="4" t="s">
        <v>157</v>
      </c>
      <c r="B21" s="5" t="n">
        <v>34006</v>
      </c>
      <c r="C21" s="5" t="n">
        <v>236106</v>
      </c>
      <c r="D21" s="5" t="n">
        <v>-1736825</v>
      </c>
      <c r="E21" s="5" t="n">
        <v>-1628737</v>
      </c>
    </row>
    <row r="22" spans="1:5">
      <c r="A22" s="4" t="s">
        <v>38</v>
      </c>
      <c r="B22" s="5" t="n">
        <v>229517</v>
      </c>
      <c r="C22" s="5" t="n">
        <v>1593537</v>
      </c>
      <c r="D22" s="5" t="n">
        <v>-795977</v>
      </c>
      <c r="E22" s="5" t="n">
        <v>370970</v>
      </c>
    </row>
    <row r="23" spans="1:5">
      <c r="A23" s="4" t="s">
        <v>54</v>
      </c>
      <c r="B23" s="5" t="n">
        <v>93107</v>
      </c>
      <c r="C23" s="5" t="n">
        <v>646444</v>
      </c>
      <c r="D23" s="5" t="n">
        <v>1468595</v>
      </c>
      <c r="E23" s="5" t="n">
        <v>1313806</v>
      </c>
    </row>
    <row r="24" spans="1:5">
      <c r="A24" s="4" t="s">
        <v>53</v>
      </c>
      <c r="B24" s="5" t="n">
        <v>534509</v>
      </c>
      <c r="C24" s="5" t="n">
        <v>3711093</v>
      </c>
      <c r="D24" s="5" t="n">
        <v>7179338</v>
      </c>
      <c r="E24" s="5" t="n">
        <v>5028890</v>
      </c>
    </row>
    <row r="25" spans="1:5">
      <c r="A25" s="4" t="s">
        <v>55</v>
      </c>
      <c r="B25" s="5" t="n">
        <v>31800</v>
      </c>
      <c r="C25" s="5" t="n">
        <v>220788</v>
      </c>
      <c r="D25" s="5" t="n">
        <v>210763</v>
      </c>
      <c r="E25" s="5" t="n">
        <v>-61790</v>
      </c>
    </row>
    <row r="26" spans="1:5">
      <c r="A26" s="4" t="s">
        <v>56</v>
      </c>
      <c r="B26" s="5" t="n">
        <v>2400</v>
      </c>
      <c r="C26" s="5" t="n">
        <v>16664</v>
      </c>
      <c r="D26" s="5" t="n">
        <v>19099</v>
      </c>
      <c r="E26" s="5" t="n">
        <v>104391</v>
      </c>
    </row>
    <row r="27" spans="1:5">
      <c r="A27" s="4" t="s">
        <v>59</v>
      </c>
      <c r="B27" s="5" t="n">
        <v>-47135</v>
      </c>
      <c r="C27" s="5" t="n">
        <v>-327258</v>
      </c>
      <c r="D27" s="5" t="n">
        <v>664917</v>
      </c>
      <c r="E27" s="5" t="n">
        <v>-365241</v>
      </c>
    </row>
    <row r="28" spans="1:5">
      <c r="A28" s="4" t="s">
        <v>158</v>
      </c>
      <c r="B28" s="5" t="n">
        <v>3205861</v>
      </c>
      <c r="C28" s="5" t="n">
        <v>22258297</v>
      </c>
      <c r="D28" s="5" t="n">
        <v>19771122</v>
      </c>
      <c r="E28" s="5" t="n">
        <v>17937175</v>
      </c>
    </row>
    <row r="29" spans="1:5">
      <c r="A29" s="3" t="s">
        <v>159</v>
      </c>
    </row>
    <row r="30" spans="1:5">
      <c r="A30" s="4" t="s">
        <v>160</v>
      </c>
      <c r="B30" s="5" t="n">
        <v>-603368</v>
      </c>
      <c r="C30" s="5" t="n">
        <v>-4189187</v>
      </c>
      <c r="D30" s="5" t="n">
        <v>-5229616</v>
      </c>
      <c r="E30" s="5" t="n">
        <v>-4827163</v>
      </c>
    </row>
    <row r="31" spans="1:5">
      <c r="A31" s="4" t="s">
        <v>161</v>
      </c>
      <c r="B31" s="5" t="n">
        <v>-3730</v>
      </c>
      <c r="C31" s="5" t="n">
        <v>-25894</v>
      </c>
      <c r="D31" s="5" t="n">
        <v>-20634</v>
      </c>
      <c r="E31" s="5" t="n">
        <v>-4302</v>
      </c>
    </row>
    <row r="32" spans="1:5">
      <c r="A32" s="4" t="s">
        <v>162</v>
      </c>
      <c r="B32" s="5" t="n">
        <v>7948</v>
      </c>
      <c r="C32" s="5" t="n">
        <v>55180</v>
      </c>
      <c r="D32" s="5" t="n">
        <v>33271</v>
      </c>
      <c r="E32" s="5" t="n">
        <v>20422</v>
      </c>
    </row>
    <row r="33" spans="1:5">
      <c r="A33" s="4" t="s">
        <v>163</v>
      </c>
      <c r="B33" s="5" t="n">
        <v>0</v>
      </c>
      <c r="C33" s="5" t="n">
        <v>0</v>
      </c>
      <c r="D33" s="5" t="n">
        <v>-332679</v>
      </c>
      <c r="E33" s="5" t="n">
        <v>-328891</v>
      </c>
    </row>
    <row r="34" spans="1:5">
      <c r="A34" s="4" t="s">
        <v>164</v>
      </c>
      <c r="B34" s="5" t="n">
        <v>39567</v>
      </c>
      <c r="C34" s="5" t="n">
        <v>274715</v>
      </c>
      <c r="D34" s="5" t="n">
        <v>-3541228</v>
      </c>
      <c r="E34" s="5" t="n">
        <v>0</v>
      </c>
    </row>
    <row r="35" spans="1:5">
      <c r="A35" s="4" t="s">
        <v>165</v>
      </c>
      <c r="B35" s="5" t="n">
        <v>-906593</v>
      </c>
      <c r="C35" s="5" t="n">
        <v>-6294473</v>
      </c>
      <c r="D35" s="5" t="n">
        <v>-2492855</v>
      </c>
      <c r="E35" s="5" t="n">
        <v>-1563746</v>
      </c>
    </row>
    <row r="36" spans="1:5">
      <c r="A36" s="4" t="s">
        <v>166</v>
      </c>
      <c r="B36" s="5" t="n">
        <v>-31</v>
      </c>
      <c r="C36" s="5" t="n">
        <v>-214</v>
      </c>
      <c r="D36" s="5" t="n">
        <v>-31351</v>
      </c>
      <c r="E36" s="5" t="n">
        <v>0</v>
      </c>
    </row>
    <row r="37" spans="1:5">
      <c r="A37" s="4" t="s">
        <v>167</v>
      </c>
      <c r="B37" s="5" t="n">
        <v>-6860706</v>
      </c>
      <c r="C37" s="5" t="n">
        <v>-47633880</v>
      </c>
      <c r="D37" s="5" t="n">
        <v>-50207364</v>
      </c>
      <c r="E37" s="5" t="n">
        <v>-55356781</v>
      </c>
    </row>
    <row r="38" spans="1:5">
      <c r="A38" s="4" t="s">
        <v>168</v>
      </c>
      <c r="B38" s="5" t="n">
        <v>6646010</v>
      </c>
      <c r="C38" s="5" t="n">
        <v>46143249</v>
      </c>
      <c r="D38" s="5" t="n">
        <v>51961778</v>
      </c>
      <c r="E38" s="5" t="n">
        <v>37449747</v>
      </c>
    </row>
    <row r="39" spans="1:5">
      <c r="A39" s="4" t="s">
        <v>169</v>
      </c>
      <c r="B39" s="5" t="n">
        <v>-26262740</v>
      </c>
      <c r="C39" s="5" t="n">
        <v>-182342203</v>
      </c>
      <c r="D39" s="5" t="n">
        <v>-126155824</v>
      </c>
      <c r="E39" s="5" t="n">
        <v>-78033523</v>
      </c>
    </row>
    <row r="40" spans="1:5">
      <c r="A40" s="4" t="s">
        <v>170</v>
      </c>
      <c r="B40" s="5" t="n">
        <v>25035378</v>
      </c>
      <c r="C40" s="5" t="n">
        <v>173820615</v>
      </c>
      <c r="D40" s="5" t="n">
        <v>110652993</v>
      </c>
      <c r="E40" s="5" t="n">
        <v>81931252</v>
      </c>
    </row>
    <row r="41" spans="1:5">
      <c r="A41" s="4" t="s">
        <v>171</v>
      </c>
      <c r="B41" s="5" t="n">
        <v>-576860</v>
      </c>
      <c r="C41" s="5" t="n">
        <v>-4005136</v>
      </c>
      <c r="D41" s="5" t="n">
        <v>-5940309</v>
      </c>
      <c r="E41" s="5" t="n">
        <v>-1777331</v>
      </c>
    </row>
    <row r="42" spans="1:5">
      <c r="A42" s="4" t="s">
        <v>172</v>
      </c>
      <c r="B42" s="5" t="n">
        <v>43698</v>
      </c>
      <c r="C42" s="5" t="n">
        <v>303398</v>
      </c>
      <c r="D42" s="5" t="n">
        <v>23141</v>
      </c>
      <c r="E42" s="5" t="n">
        <v>22362</v>
      </c>
    </row>
    <row r="43" spans="1:5">
      <c r="A43" s="4" t="s">
        <v>173</v>
      </c>
      <c r="B43" s="5" t="n">
        <v>705</v>
      </c>
      <c r="C43" s="5" t="n">
        <v>4892</v>
      </c>
      <c r="D43" s="5" t="n">
        <v>8233</v>
      </c>
      <c r="E43" s="5" t="n">
        <v>180</v>
      </c>
    </row>
    <row r="44" spans="1:5">
      <c r="A44" s="4" t="s">
        <v>174</v>
      </c>
      <c r="B44" s="5" t="n">
        <v>-1140764</v>
      </c>
      <c r="C44" s="5" t="n">
        <v>-7920321</v>
      </c>
      <c r="D44" s="5" t="n">
        <v>-451578</v>
      </c>
      <c r="E44" s="5" t="n">
        <v>0</v>
      </c>
    </row>
    <row r="45" spans="1:5">
      <c r="A45" s="4" t="s">
        <v>175</v>
      </c>
      <c r="B45" s="5" t="n">
        <v>512121</v>
      </c>
      <c r="C45" s="5" t="n">
        <v>3555655</v>
      </c>
      <c r="D45" s="5" t="n">
        <v>102894</v>
      </c>
      <c r="E45" s="5" t="n">
        <v>0</v>
      </c>
    </row>
    <row r="46" spans="1:5">
      <c r="A46" s="4" t="s">
        <v>176</v>
      </c>
      <c r="B46" s="5" t="n">
        <v>-1291707</v>
      </c>
      <c r="C46" s="5" t="n">
        <v>-8968318</v>
      </c>
      <c r="D46" s="5" t="n">
        <v>0</v>
      </c>
      <c r="E46" s="5" t="n">
        <v>0</v>
      </c>
    </row>
    <row r="47" spans="1:5">
      <c r="A47" s="4" t="s">
        <v>177</v>
      </c>
      <c r="B47" s="5" t="n">
        <v>188847</v>
      </c>
      <c r="C47" s="5" t="n">
        <v>1311163</v>
      </c>
      <c r="D47" s="5" t="n">
        <v>0</v>
      </c>
      <c r="E47" s="5" t="n">
        <v>0</v>
      </c>
    </row>
    <row r="48" spans="1:5">
      <c r="A48" s="4" t="s">
        <v>178</v>
      </c>
      <c r="B48" s="5" t="n">
        <v>-5172225</v>
      </c>
      <c r="C48" s="5" t="n">
        <v>-35910759</v>
      </c>
      <c r="D48" s="5" t="n">
        <v>-31621128</v>
      </c>
      <c r="E48" s="5" t="n">
        <v>-22467774</v>
      </c>
    </row>
    <row r="49" spans="1:5">
      <c r="A49" s="3" t="s">
        <v>179</v>
      </c>
    </row>
    <row r="50" spans="1:5">
      <c r="A50" s="4" t="s">
        <v>180</v>
      </c>
      <c r="B50" s="5" t="n">
        <v>0</v>
      </c>
      <c r="C50" s="5" t="n">
        <v>0</v>
      </c>
      <c r="D50" s="5" t="n">
        <v>102400</v>
      </c>
      <c r="E50" s="5" t="n">
        <v>-102400</v>
      </c>
    </row>
    <row r="51" spans="1:5">
      <c r="A51" s="4" t="s">
        <v>181</v>
      </c>
      <c r="B51" s="5" t="n">
        <v>95171</v>
      </c>
      <c r="C51" s="5" t="n">
        <v>660773</v>
      </c>
      <c r="D51" s="5" t="n">
        <v>3527945</v>
      </c>
      <c r="E51" s="5" t="n">
        <v>1846819</v>
      </c>
    </row>
    <row r="52" spans="1:5">
      <c r="A52" s="4" t="s">
        <v>182</v>
      </c>
      <c r="B52" s="5" t="n">
        <v>0</v>
      </c>
      <c r="C52" s="5" t="n">
        <v>0</v>
      </c>
      <c r="D52" s="5" t="n">
        <v>0</v>
      </c>
      <c r="E52" s="5" t="n">
        <v>-622961</v>
      </c>
    </row>
    <row r="53" spans="1:5">
      <c r="A53" s="4" t="s">
        <v>183</v>
      </c>
      <c r="B53" s="5" t="n">
        <v>468453</v>
      </c>
      <c r="C53" s="5" t="n">
        <v>3252472</v>
      </c>
      <c r="D53" s="5" t="n">
        <v>100000</v>
      </c>
      <c r="E53" s="5" t="n">
        <v>92432</v>
      </c>
    </row>
    <row r="54" spans="1:5">
      <c r="A54" s="4" t="s">
        <v>184</v>
      </c>
      <c r="B54" s="5" t="n">
        <v>-279511</v>
      </c>
      <c r="C54" s="5" t="n">
        <v>-1940642</v>
      </c>
      <c r="D54" s="5" t="n">
        <v>-84850</v>
      </c>
      <c r="E54" s="5" t="n">
        <v>0</v>
      </c>
    </row>
    <row r="55" spans="1:5">
      <c r="A55" s="4" t="s">
        <v>185</v>
      </c>
      <c r="B55" s="5" t="n">
        <v>955384</v>
      </c>
      <c r="C55" s="5" t="n">
        <v>6633228</v>
      </c>
      <c r="D55" s="5" t="n">
        <v>2161701</v>
      </c>
      <c r="E55" s="5" t="n">
        <v>1807646</v>
      </c>
    </row>
    <row r="56" spans="1:5">
      <c r="A56" s="4" t="s">
        <v>186</v>
      </c>
      <c r="B56" s="5" t="n">
        <v>-150039</v>
      </c>
      <c r="C56" s="5" t="n">
        <v>-1041720</v>
      </c>
      <c r="D56" s="5" t="n">
        <v>-2173010</v>
      </c>
      <c r="E56" s="5" t="n">
        <v>-347659</v>
      </c>
    </row>
    <row r="57" spans="1:5">
      <c r="A57" s="4" t="s">
        <v>187</v>
      </c>
      <c r="B57" s="5" t="n">
        <v>1501587</v>
      </c>
      <c r="C57" s="5" t="n">
        <v>10425507</v>
      </c>
      <c r="D57" s="5" t="n">
        <v>0</v>
      </c>
      <c r="E57" s="5" t="n">
        <v>0</v>
      </c>
    </row>
    <row r="58" spans="1:5">
      <c r="A58" s="4" t="s">
        <v>188</v>
      </c>
      <c r="B58" s="5" t="n">
        <v>-528095</v>
      </c>
      <c r="C58" s="5" t="n">
        <v>-3666561</v>
      </c>
      <c r="D58" s="5" t="n">
        <v>0</v>
      </c>
      <c r="E58" s="5" t="n">
        <v>0</v>
      </c>
    </row>
    <row r="59" spans="1:5">
      <c r="A59" s="4" t="s">
        <v>189</v>
      </c>
      <c r="B59" s="5" t="n">
        <v>0</v>
      </c>
      <c r="C59" s="5" t="n">
        <v>0</v>
      </c>
      <c r="D59" s="5" t="n">
        <v>0</v>
      </c>
      <c r="E59" s="5" t="n">
        <v>-337964</v>
      </c>
    </row>
    <row r="60" spans="1:5">
      <c r="A60" s="4" t="s">
        <v>190</v>
      </c>
      <c r="B60" s="5" t="n">
        <v>0</v>
      </c>
      <c r="C60" s="5" t="n">
        <v>0</v>
      </c>
      <c r="D60" s="5" t="n">
        <v>10354491</v>
      </c>
      <c r="E60" s="5" t="n">
        <v>6156016</v>
      </c>
    </row>
    <row r="61" spans="1:5">
      <c r="A61" s="4" t="s">
        <v>191</v>
      </c>
      <c r="B61" s="5" t="n">
        <v>-7563</v>
      </c>
      <c r="C61" s="5" t="n">
        <v>-52508</v>
      </c>
      <c r="D61" s="5" t="n">
        <v>-58837</v>
      </c>
      <c r="E61" s="5" t="n">
        <v>-72817</v>
      </c>
    </row>
    <row r="62" spans="1:5">
      <c r="A62" s="4" t="s">
        <v>192</v>
      </c>
      <c r="B62" s="5" t="n">
        <v>0</v>
      </c>
      <c r="C62" s="5" t="n">
        <v>0</v>
      </c>
      <c r="D62" s="5" t="n">
        <v>-6376964</v>
      </c>
      <c r="E62" s="5" t="n">
        <v>0</v>
      </c>
    </row>
    <row r="63" spans="1:5">
      <c r="A63" s="4" t="s">
        <v>193</v>
      </c>
      <c r="B63" s="5" t="n">
        <v>25368</v>
      </c>
      <c r="C63" s="5" t="n">
        <v>176131</v>
      </c>
      <c r="D63" s="5" t="n">
        <v>225156</v>
      </c>
      <c r="E63" s="5" t="n">
        <v>192848</v>
      </c>
    </row>
    <row r="64" spans="1:5">
      <c r="A64" s="4" t="s">
        <v>194</v>
      </c>
      <c r="B64" s="5" t="n">
        <v>2080755</v>
      </c>
      <c r="C64" s="5" t="n">
        <v>14446680</v>
      </c>
      <c r="D64" s="5" t="n">
        <v>7778032</v>
      </c>
      <c r="E64" s="5" t="n">
        <v>8611960</v>
      </c>
    </row>
    <row r="65" spans="1:5">
      <c r="A65" s="4" t="s">
        <v>195</v>
      </c>
      <c r="B65" s="5" t="n">
        <v>20785</v>
      </c>
      <c r="C65" s="5" t="n">
        <v>144313</v>
      </c>
      <c r="D65" s="5" t="n">
        <v>179181</v>
      </c>
      <c r="E65" s="5" t="n">
        <v>79567</v>
      </c>
    </row>
    <row r="66" spans="1:5">
      <c r="A66" s="4" t="s">
        <v>196</v>
      </c>
      <c r="B66" s="5" t="n">
        <v>135176</v>
      </c>
      <c r="C66" s="5" t="n">
        <v>938531</v>
      </c>
      <c r="D66" s="5" t="n">
        <v>-3892793</v>
      </c>
      <c r="E66" s="5" t="n">
        <v>4160928</v>
      </c>
    </row>
    <row r="67" spans="1:5">
      <c r="A67" s="4" t="s">
        <v>197</v>
      </c>
      <c r="B67" s="5" t="n">
        <v>1434529</v>
      </c>
      <c r="C67" s="5" t="n">
        <v>9959932</v>
      </c>
      <c r="D67" s="5" t="n">
        <v>13852725</v>
      </c>
      <c r="E67" s="5" t="n">
        <v>9691797</v>
      </c>
    </row>
    <row r="68" spans="1:5">
      <c r="A68" s="4" t="s">
        <v>198</v>
      </c>
      <c r="B68" s="5" t="n">
        <v>1569705</v>
      </c>
      <c r="C68" s="5" t="n">
        <v>10898463</v>
      </c>
      <c r="D68" s="5" t="n">
        <v>9959932</v>
      </c>
      <c r="E68" s="5" t="n">
        <v>13852725</v>
      </c>
    </row>
    <row r="69" spans="1:5">
      <c r="A69" s="3" t="s">
        <v>199</v>
      </c>
    </row>
    <row r="70" spans="1:5">
      <c r="A70" s="4" t="s">
        <v>200</v>
      </c>
      <c r="B70" s="5" t="n">
        <v>159968</v>
      </c>
      <c r="C70" s="5" t="n">
        <v>1110657</v>
      </c>
      <c r="D70" s="5" t="n">
        <v>867039</v>
      </c>
      <c r="E70" s="5" t="n">
        <v>592759</v>
      </c>
    </row>
    <row r="71" spans="1:5">
      <c r="A71" s="4" t="s">
        <v>201</v>
      </c>
      <c r="B71" s="5" t="n">
        <v>345976</v>
      </c>
      <c r="C71" s="5" t="n">
        <v>2402114</v>
      </c>
      <c r="D71" s="5" t="n">
        <v>2763119</v>
      </c>
      <c r="E71" s="5" t="n">
        <v>2798040</v>
      </c>
    </row>
    <row r="72" spans="1:5">
      <c r="A72" s="3" t="s">
        <v>202</v>
      </c>
    </row>
    <row r="73" spans="1:5">
      <c r="A73" s="4" t="s">
        <v>60</v>
      </c>
      <c r="B73" s="5" t="n">
        <v>972</v>
      </c>
      <c r="C73" s="5" t="n">
        <v>6750</v>
      </c>
      <c r="D73" s="5" t="n">
        <v>6081</v>
      </c>
      <c r="E73" s="5" t="n">
        <v>94336</v>
      </c>
    </row>
    <row r="74" spans="1:5">
      <c r="A74" s="4" t="s">
        <v>203</v>
      </c>
      <c r="B74" s="5" t="n">
        <v>130059</v>
      </c>
      <c r="C74" s="5" t="n">
        <v>903000</v>
      </c>
      <c r="D74" s="5" t="n">
        <v>1028171</v>
      </c>
      <c r="E74" s="5" t="n">
        <v>1131870</v>
      </c>
    </row>
    <row r="75" spans="1:5">
      <c r="A75" s="4" t="s">
        <v>204</v>
      </c>
      <c r="B75" s="5" t="n">
        <v>5294</v>
      </c>
      <c r="C75" s="5" t="n">
        <v>36753</v>
      </c>
      <c r="D75" s="5" t="n">
        <v>44215</v>
      </c>
      <c r="E75" s="5" t="n">
        <v>39437</v>
      </c>
    </row>
    <row r="76" spans="1:5">
      <c r="A76" s="4" t="s">
        <v>205</v>
      </c>
      <c r="B76" s="6" t="n">
        <v>426822</v>
      </c>
      <c r="C76" s="7" t="n">
        <v>2963425</v>
      </c>
      <c r="D76" s="7" t="n">
        <v>24431441</v>
      </c>
      <c r="E76" s="7" t="n">
        <v>75229</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4</v>
      </c>
      <c r="B1" s="2" t="s">
        <v>1</v>
      </c>
    </row>
    <row r="2" spans="1:5">
      <c r="B2" s="2" t="s">
        <v>30</v>
      </c>
      <c r="C2" s="2" t="s">
        <v>29</v>
      </c>
      <c r="D2" s="2" t="s">
        <v>30</v>
      </c>
      <c r="E2" s="2" t="s">
        <v>31</v>
      </c>
    </row>
    <row r="3" spans="1:5">
      <c r="A3" s="4" t="s">
        <v>615</v>
      </c>
    </row>
    <row r="4" spans="1:5">
      <c r="A4" s="3" t="s">
        <v>616</v>
      </c>
    </row>
    <row r="5" spans="1:5">
      <c r="A5" s="4" t="s">
        <v>617</v>
      </c>
      <c r="D5" s="7" t="n">
        <v>527596</v>
      </c>
      <c r="E5" s="7" t="n">
        <v>322269</v>
      </c>
    </row>
    <row r="6" spans="1:5">
      <c r="A6" s="4" t="s">
        <v>618</v>
      </c>
      <c r="D6" s="5" t="n">
        <v>-31084</v>
      </c>
      <c r="E6" s="5" t="n">
        <v>-45304</v>
      </c>
    </row>
    <row r="7" spans="1:5">
      <c r="A7" s="4" t="s">
        <v>619</v>
      </c>
      <c r="C7" s="6" t="n">
        <v>71513</v>
      </c>
      <c r="D7" s="5" t="n">
        <v>496512</v>
      </c>
      <c r="E7" s="5" t="n">
        <v>276965</v>
      </c>
    </row>
    <row r="8" spans="1:5">
      <c r="A8" s="4" t="s">
        <v>620</v>
      </c>
    </row>
    <row r="9" spans="1:5">
      <c r="A9" s="3" t="s">
        <v>616</v>
      </c>
    </row>
    <row r="10" spans="1:5">
      <c r="A10" s="4" t="s">
        <v>621</v>
      </c>
      <c r="E10" s="5" t="n">
        <v>1838953</v>
      </c>
    </row>
    <row r="11" spans="1:5">
      <c r="A11" s="4" t="s">
        <v>622</v>
      </c>
      <c r="E11" s="5" t="n">
        <v>-32507</v>
      </c>
    </row>
    <row r="12" spans="1:5">
      <c r="A12" s="4" t="s">
        <v>623</v>
      </c>
      <c r="E12" s="5" t="n">
        <v>1806446</v>
      </c>
    </row>
    <row r="13" spans="1:5">
      <c r="A13" s="4" t="s">
        <v>624</v>
      </c>
    </row>
    <row r="14" spans="1:5">
      <c r="A14" s="3" t="s">
        <v>616</v>
      </c>
    </row>
    <row r="15" spans="1:5">
      <c r="A15" s="4" t="s">
        <v>617</v>
      </c>
      <c r="D15" s="5" t="n">
        <v>32899</v>
      </c>
      <c r="E15" s="5" t="n">
        <v>600543</v>
      </c>
    </row>
    <row r="16" spans="1:5">
      <c r="A16" s="4" t="s">
        <v>618</v>
      </c>
      <c r="E16" s="5" t="n">
        <v>142075</v>
      </c>
    </row>
    <row r="17" spans="1:5">
      <c r="A17" s="4" t="s">
        <v>625</v>
      </c>
      <c r="D17" s="5" t="n">
        <v>-4112</v>
      </c>
    </row>
    <row r="18" spans="1:5">
      <c r="A18" s="4" t="s">
        <v>626</v>
      </c>
      <c r="C18" s="5" t="n">
        <v>4146</v>
      </c>
      <c r="D18" s="5" t="n">
        <v>28787</v>
      </c>
      <c r="E18" s="5" t="n">
        <v>742618</v>
      </c>
    </row>
    <row r="19" spans="1:5">
      <c r="A19" s="4" t="s">
        <v>627</v>
      </c>
    </row>
    <row r="20" spans="1:5">
      <c r="A20" s="3" t="s">
        <v>616</v>
      </c>
    </row>
    <row r="21" spans="1:5">
      <c r="A21" s="4" t="s">
        <v>628</v>
      </c>
      <c r="D21" s="5" t="n">
        <v>41802170</v>
      </c>
      <c r="E21" s="5" t="n">
        <v>36942840</v>
      </c>
    </row>
    <row r="22" spans="1:5">
      <c r="A22" s="4" t="s">
        <v>629</v>
      </c>
      <c r="D22" s="5" t="n">
        <v>70018</v>
      </c>
      <c r="E22" s="5" t="n">
        <v>197848</v>
      </c>
    </row>
    <row r="23" spans="1:5">
      <c r="A23" s="4" t="s">
        <v>622</v>
      </c>
      <c r="D23" s="5" t="n">
        <v>-3547</v>
      </c>
      <c r="E23" s="5" t="n">
        <v>-6592</v>
      </c>
    </row>
    <row r="24" spans="1:5">
      <c r="A24" s="4" t="s">
        <v>623</v>
      </c>
      <c r="C24" s="5" t="n">
        <v>6030339</v>
      </c>
      <c r="D24" s="5" t="n">
        <v>41868641</v>
      </c>
      <c r="E24" s="5" t="n">
        <v>37134096</v>
      </c>
    </row>
    <row r="25" spans="1:5">
      <c r="A25" s="4" t="s">
        <v>617</v>
      </c>
      <c r="D25" s="5" t="n">
        <v>14352711</v>
      </c>
      <c r="E25" s="5" t="n">
        <v>6872077</v>
      </c>
    </row>
    <row r="26" spans="1:5">
      <c r="A26" s="4" t="s">
        <v>630</v>
      </c>
      <c r="D26" s="5" t="n">
        <v>31197</v>
      </c>
    </row>
    <row r="27" spans="1:5">
      <c r="A27" s="4" t="s">
        <v>618</v>
      </c>
      <c r="E27" s="5" t="n">
        <v>86322</v>
      </c>
    </row>
    <row r="28" spans="1:5">
      <c r="A28" s="4" t="s">
        <v>625</v>
      </c>
      <c r="D28" s="5" t="n">
        <v>-6052</v>
      </c>
    </row>
    <row r="29" spans="1:5">
      <c r="A29" s="4" t="s">
        <v>626</v>
      </c>
      <c r="C29" s="5" t="n">
        <v>2070842</v>
      </c>
      <c r="D29" s="5" t="n">
        <v>14377856</v>
      </c>
      <c r="E29" s="5" t="n">
        <v>6958399</v>
      </c>
    </row>
    <row r="30" spans="1:5">
      <c r="A30" s="4" t="s">
        <v>631</v>
      </c>
    </row>
    <row r="31" spans="1:5">
      <c r="A31" s="3" t="s">
        <v>616</v>
      </c>
    </row>
    <row r="32" spans="1:5">
      <c r="A32" s="4" t="s">
        <v>617</v>
      </c>
      <c r="D32" s="5" t="n">
        <v>14673620</v>
      </c>
      <c r="E32" s="5" t="n">
        <v>13137500</v>
      </c>
    </row>
    <row r="33" spans="1:5">
      <c r="A33" s="4" t="s">
        <v>630</v>
      </c>
      <c r="D33" s="5" t="n">
        <v>313196</v>
      </c>
    </row>
    <row r="34" spans="1:5">
      <c r="A34" s="4" t="s">
        <v>618</v>
      </c>
      <c r="E34" s="5" t="n">
        <v>187885</v>
      </c>
    </row>
    <row r="35" spans="1:5">
      <c r="A35" s="4" t="s">
        <v>626</v>
      </c>
      <c r="C35" s="5" t="n">
        <v>2158550</v>
      </c>
      <c r="D35" s="5" t="n">
        <v>14986816</v>
      </c>
      <c r="E35" s="7" t="n">
        <v>13325385</v>
      </c>
    </row>
    <row r="36" spans="1:5">
      <c r="A36" s="4" t="s">
        <v>632</v>
      </c>
    </row>
    <row r="37" spans="1:5">
      <c r="A37" s="3" t="s">
        <v>616</v>
      </c>
    </row>
    <row r="38" spans="1:5">
      <c r="A38" s="4" t="s">
        <v>633</v>
      </c>
      <c r="D38" s="5" t="n">
        <v>7685697</v>
      </c>
    </row>
    <row r="39" spans="1:5">
      <c r="A39" s="4" t="s">
        <v>634</v>
      </c>
      <c r="B39" s="7" t="n">
        <v>61739</v>
      </c>
    </row>
    <row r="40" spans="1:5">
      <c r="A40" s="4" t="s">
        <v>635</v>
      </c>
      <c r="C40" s="6" t="n">
        <v>1115863</v>
      </c>
      <c r="D40" s="7" t="n">
        <v>7747436</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s>
  <sheetData>
    <row r="1" spans="1:7">
      <c r="A1" s="1" t="s">
        <v>636</v>
      </c>
      <c r="B1" s="2" t="s">
        <v>29</v>
      </c>
      <c r="C1" s="2" t="s">
        <v>30</v>
      </c>
      <c r="D1" s="2" t="s">
        <v>463</v>
      </c>
      <c r="E1" s="2" t="s">
        <v>31</v>
      </c>
      <c r="F1" s="2" t="s">
        <v>140</v>
      </c>
      <c r="G1" s="2" t="s">
        <v>464</v>
      </c>
    </row>
    <row r="2" spans="1:7">
      <c r="A2" s="3" t="s">
        <v>253</v>
      </c>
    </row>
    <row r="3" spans="1:7">
      <c r="A3" s="4" t="s">
        <v>156</v>
      </c>
      <c r="B3" s="6" t="n">
        <v>617417</v>
      </c>
      <c r="C3" s="7" t="n">
        <v>4286725</v>
      </c>
      <c r="E3" s="7" t="n">
        <v>4116549</v>
      </c>
    </row>
    <row r="4" spans="1:7">
      <c r="A4" s="4" t="s">
        <v>637</v>
      </c>
      <c r="B4" s="5" t="n">
        <v>-25551</v>
      </c>
      <c r="C4" s="5" t="n">
        <v>-177401</v>
      </c>
      <c r="D4" s="6" t="n">
        <v>-27303</v>
      </c>
      <c r="E4" s="5" t="n">
        <v>-189563</v>
      </c>
      <c r="F4" s="7" t="n">
        <v>-93877</v>
      </c>
      <c r="G4" s="7" t="n">
        <v>-43814</v>
      </c>
    </row>
    <row r="5" spans="1:7">
      <c r="A5" s="4" t="s">
        <v>467</v>
      </c>
      <c r="B5" s="6" t="n">
        <v>591866</v>
      </c>
      <c r="C5" s="7" t="n">
        <v>4109324</v>
      </c>
      <c r="E5" s="7" t="n">
        <v>39269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8</v>
      </c>
      <c r="B1" s="2" t="s">
        <v>1</v>
      </c>
    </row>
    <row r="2" spans="1:5">
      <c r="B2" s="2" t="s">
        <v>29</v>
      </c>
      <c r="C2" s="2" t="s">
        <v>30</v>
      </c>
      <c r="D2" s="2" t="s">
        <v>31</v>
      </c>
      <c r="E2" s="2" t="s">
        <v>140</v>
      </c>
    </row>
    <row r="3" spans="1:5">
      <c r="A3" s="3" t="s">
        <v>639</v>
      </c>
    </row>
    <row r="4" spans="1:5">
      <c r="A4" s="4" t="s">
        <v>640</v>
      </c>
      <c r="B4" s="6" t="n">
        <v>27303</v>
      </c>
      <c r="C4" s="7" t="n">
        <v>189563</v>
      </c>
      <c r="D4" s="7" t="n">
        <v>93877</v>
      </c>
      <c r="E4" s="7" t="n">
        <v>43814</v>
      </c>
    </row>
    <row r="5" spans="1:5">
      <c r="A5" s="4" t="s">
        <v>641</v>
      </c>
      <c r="B5" s="5" t="n">
        <v>5699</v>
      </c>
      <c r="C5" s="5" t="n">
        <v>39568</v>
      </c>
      <c r="D5" s="5" t="n">
        <v>115261</v>
      </c>
      <c r="E5" s="5" t="n">
        <v>50063</v>
      </c>
    </row>
    <row r="6" spans="1:5">
      <c r="A6" s="4" t="s">
        <v>642</v>
      </c>
      <c r="B6" s="5" t="n">
        <v>-7451</v>
      </c>
      <c r="C6" s="5" t="n">
        <v>-51730</v>
      </c>
      <c r="D6" s="5" t="n">
        <v>-19575</v>
      </c>
      <c r="E6" s="5" t="n">
        <v>0</v>
      </c>
    </row>
    <row r="7" spans="1:5">
      <c r="A7" s="4" t="s">
        <v>643</v>
      </c>
      <c r="B7" s="6" t="n">
        <v>25551</v>
      </c>
      <c r="C7" s="7" t="n">
        <v>177401</v>
      </c>
      <c r="D7" s="7" t="n">
        <v>189563</v>
      </c>
      <c r="E7" s="7" t="n">
        <v>93877</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644</v>
      </c>
      <c r="B1" s="2" t="s">
        <v>29</v>
      </c>
      <c r="C1" s="2" t="s">
        <v>30</v>
      </c>
      <c r="D1" s="2" t="s">
        <v>31</v>
      </c>
    </row>
    <row r="2" spans="1:4">
      <c r="A2" s="3" t="s">
        <v>645</v>
      </c>
    </row>
    <row r="3" spans="1:4">
      <c r="A3" s="4" t="s">
        <v>646</v>
      </c>
      <c r="B3" s="6" t="n">
        <v>56054</v>
      </c>
      <c r="C3" s="7" t="n">
        <v>389182</v>
      </c>
      <c r="D3" s="7" t="n">
        <v>339264</v>
      </c>
    </row>
    <row r="4" spans="1:4">
      <c r="A4" s="4" t="s">
        <v>647</v>
      </c>
      <c r="B4" s="5" t="n">
        <v>132885</v>
      </c>
      <c r="C4" s="5" t="n">
        <v>922621</v>
      </c>
      <c r="D4" s="5" t="n">
        <v>1953717</v>
      </c>
    </row>
    <row r="5" spans="1:4">
      <c r="A5" s="4" t="s">
        <v>648</v>
      </c>
      <c r="B5" s="5" t="n">
        <v>7562</v>
      </c>
      <c r="C5" s="5" t="n">
        <v>52500</v>
      </c>
      <c r="D5" s="5" t="n">
        <v>3074</v>
      </c>
    </row>
    <row r="6" spans="1:4">
      <c r="A6" s="4" t="s">
        <v>649</v>
      </c>
      <c r="B6" s="5" t="n">
        <v>59040</v>
      </c>
      <c r="C6" s="5" t="n">
        <v>409912</v>
      </c>
      <c r="D6" s="5" t="n">
        <v>318528</v>
      </c>
    </row>
    <row r="7" spans="1:4">
      <c r="A7" s="4" t="s">
        <v>650</v>
      </c>
      <c r="B7" s="5" t="n">
        <v>34360</v>
      </c>
      <c r="C7" s="5" t="n">
        <v>238559</v>
      </c>
      <c r="D7" s="5" t="n">
        <v>380152</v>
      </c>
    </row>
    <row r="8" spans="1:4">
      <c r="A8" s="4" t="s">
        <v>651</v>
      </c>
      <c r="B8" s="5" t="n">
        <v>85453</v>
      </c>
      <c r="C8" s="5" t="n">
        <v>593301</v>
      </c>
      <c r="D8" s="5" t="n">
        <v>432730</v>
      </c>
    </row>
    <row r="9" spans="1:4">
      <c r="A9" s="4" t="s">
        <v>99</v>
      </c>
      <c r="B9" s="5" t="n">
        <v>106356</v>
      </c>
      <c r="C9" s="5" t="n">
        <v>738441</v>
      </c>
      <c r="D9" s="5" t="n">
        <v>686375</v>
      </c>
    </row>
    <row r="10" spans="1:4">
      <c r="A10" s="4" t="s">
        <v>652</v>
      </c>
      <c r="B10" s="6" t="n">
        <v>481710</v>
      </c>
      <c r="C10" s="7" t="n">
        <v>3344516</v>
      </c>
      <c r="D10" s="7" t="n">
        <v>41138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653</v>
      </c>
      <c r="B1" s="2" t="s">
        <v>29</v>
      </c>
      <c r="C1" s="2" t="s">
        <v>30</v>
      </c>
      <c r="D1" s="2" t="s">
        <v>31</v>
      </c>
    </row>
    <row r="2" spans="1:4">
      <c r="A2" s="3" t="s">
        <v>531</v>
      </c>
    </row>
    <row r="3" spans="1:4">
      <c r="A3" s="4" t="s">
        <v>654</v>
      </c>
      <c r="B3" s="6" t="n">
        <v>3150602</v>
      </c>
      <c r="C3" s="7" t="n">
        <v>21874633</v>
      </c>
      <c r="D3" s="7" t="n">
        <v>18657795</v>
      </c>
    </row>
    <row r="4" spans="1:4">
      <c r="A4" s="4" t="s">
        <v>655</v>
      </c>
      <c r="B4" s="5" t="n">
        <v>-1523878</v>
      </c>
      <c r="C4" s="5" t="n">
        <v>-10580285</v>
      </c>
      <c r="D4" s="5" t="n">
        <v>-8030668</v>
      </c>
    </row>
    <row r="5" spans="1:4">
      <c r="A5" s="4" t="s">
        <v>42</v>
      </c>
      <c r="B5" s="5" t="n">
        <v>1626724</v>
      </c>
      <c r="C5" s="5" t="n">
        <v>11294348</v>
      </c>
      <c r="D5" s="5" t="n">
        <v>10627127</v>
      </c>
    </row>
    <row r="6" spans="1:4">
      <c r="A6" s="4" t="s">
        <v>656</v>
      </c>
    </row>
    <row r="7" spans="1:4">
      <c r="A7" s="3" t="s">
        <v>531</v>
      </c>
    </row>
    <row r="8" spans="1:4">
      <c r="A8" s="4" t="s">
        <v>654</v>
      </c>
      <c r="B8" s="5" t="n">
        <v>2188175</v>
      </c>
      <c r="C8" s="5" t="n">
        <v>15192502</v>
      </c>
      <c r="D8" s="5" t="n">
        <v>12520942</v>
      </c>
    </row>
    <row r="9" spans="1:4">
      <c r="A9" s="4" t="s">
        <v>530</v>
      </c>
    </row>
    <row r="10" spans="1:4">
      <c r="A10" s="3" t="s">
        <v>531</v>
      </c>
    </row>
    <row r="11" spans="1:4">
      <c r="A11" s="4" t="s">
        <v>654</v>
      </c>
      <c r="B11" s="5" t="n">
        <v>467696</v>
      </c>
      <c r="C11" s="5" t="n">
        <v>3247212</v>
      </c>
      <c r="D11" s="5" t="n">
        <v>3094551</v>
      </c>
    </row>
    <row r="12" spans="1:4">
      <c r="A12" s="4" t="s">
        <v>523</v>
      </c>
    </row>
    <row r="13" spans="1:4">
      <c r="A13" s="3" t="s">
        <v>531</v>
      </c>
    </row>
    <row r="14" spans="1:4">
      <c r="A14" s="4" t="s">
        <v>654</v>
      </c>
      <c r="B14" s="5" t="n">
        <v>255283</v>
      </c>
      <c r="C14" s="5" t="n">
        <v>1772428</v>
      </c>
      <c r="D14" s="5" t="n">
        <v>1593090</v>
      </c>
    </row>
    <row r="15" spans="1:4">
      <c r="A15" s="4" t="s">
        <v>541</v>
      </c>
    </row>
    <row r="16" spans="1:4">
      <c r="A16" s="3" t="s">
        <v>531</v>
      </c>
    </row>
    <row r="17" spans="1:4">
      <c r="A17" s="4" t="s">
        <v>654</v>
      </c>
      <c r="B17" s="5" t="n">
        <v>6520</v>
      </c>
      <c r="C17" s="5" t="n">
        <v>45267</v>
      </c>
      <c r="D17" s="5" t="n">
        <v>31450</v>
      </c>
    </row>
    <row r="18" spans="1:4">
      <c r="A18" s="4" t="s">
        <v>657</v>
      </c>
    </row>
    <row r="19" spans="1:4">
      <c r="A19" s="3" t="s">
        <v>531</v>
      </c>
    </row>
    <row r="20" spans="1:4">
      <c r="A20" s="4" t="s">
        <v>654</v>
      </c>
      <c r="B20" s="5" t="n">
        <v>78704</v>
      </c>
      <c r="C20" s="5" t="n">
        <v>546442</v>
      </c>
      <c r="D20" s="5" t="n">
        <v>433144</v>
      </c>
    </row>
    <row r="21" spans="1:4">
      <c r="A21" s="4" t="s">
        <v>542</v>
      </c>
    </row>
    <row r="22" spans="1:4">
      <c r="A22" s="3" t="s">
        <v>531</v>
      </c>
    </row>
    <row r="23" spans="1:4">
      <c r="A23" s="4" t="s">
        <v>654</v>
      </c>
      <c r="B23" s="5" t="n">
        <v>45477</v>
      </c>
      <c r="C23" s="5" t="n">
        <v>315745</v>
      </c>
      <c r="D23" s="5" t="n">
        <v>302304</v>
      </c>
    </row>
    <row r="24" spans="1:4">
      <c r="A24" s="4" t="s">
        <v>658</v>
      </c>
    </row>
    <row r="25" spans="1:4">
      <c r="A25" s="3" t="s">
        <v>531</v>
      </c>
    </row>
    <row r="26" spans="1:4">
      <c r="A26" s="4" t="s">
        <v>654</v>
      </c>
      <c r="B26" s="6" t="n">
        <v>108747</v>
      </c>
      <c r="C26" s="7" t="n">
        <v>755037</v>
      </c>
      <c r="D26" s="7" t="n">
        <v>6823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659</v>
      </c>
      <c r="B1" s="2" t="s">
        <v>1</v>
      </c>
    </row>
    <row r="2" spans="1:6">
      <c r="B2" s="2" t="s">
        <v>29</v>
      </c>
      <c r="C2" s="2" t="s">
        <v>30</v>
      </c>
      <c r="D2" s="2" t="s">
        <v>31</v>
      </c>
      <c r="E2" s="2" t="s">
        <v>140</v>
      </c>
      <c r="F2" s="2" t="s">
        <v>30</v>
      </c>
    </row>
    <row r="3" spans="1:6">
      <c r="A3" s="3" t="s">
        <v>259</v>
      </c>
    </row>
    <row r="4" spans="1:6">
      <c r="A4" s="4" t="s">
        <v>660</v>
      </c>
      <c r="B4" s="6" t="n">
        <v>31800</v>
      </c>
      <c r="D4" s="7" t="n">
        <v>224710</v>
      </c>
      <c r="F4" s="7" t="n">
        <v>220780</v>
      </c>
    </row>
    <row r="5" spans="1:6">
      <c r="A5" s="4" t="s">
        <v>661</v>
      </c>
      <c r="B5" s="5" t="n">
        <v>30210</v>
      </c>
      <c r="D5" s="5" t="n">
        <v>174630</v>
      </c>
      <c r="F5" s="5" t="n">
        <v>209730</v>
      </c>
    </row>
    <row r="6" spans="1:6">
      <c r="A6" s="4" t="s">
        <v>662</v>
      </c>
      <c r="F6" s="5" t="n">
        <v>7440</v>
      </c>
    </row>
    <row r="7" spans="1:6">
      <c r="A7" s="4" t="s">
        <v>663</v>
      </c>
      <c r="F7" s="5" t="n">
        <v>7100</v>
      </c>
    </row>
    <row r="8" spans="1:6">
      <c r="A8" s="4" t="s">
        <v>664</v>
      </c>
      <c r="F8" s="5" t="n">
        <v>340</v>
      </c>
    </row>
    <row r="9" spans="1:6">
      <c r="A9" s="4" t="s">
        <v>665</v>
      </c>
      <c r="F9" s="5" t="n">
        <v>0</v>
      </c>
    </row>
    <row r="10" spans="1:6">
      <c r="A10" s="4" t="s">
        <v>666</v>
      </c>
      <c r="F10" s="5" t="n">
        <v>0</v>
      </c>
    </row>
    <row r="11" spans="1:6">
      <c r="A11" s="4" t="s">
        <v>667</v>
      </c>
      <c r="F11" s="7" t="n">
        <v>0</v>
      </c>
    </row>
    <row r="12" spans="1:6">
      <c r="A12" s="4" t="s">
        <v>668</v>
      </c>
      <c r="B12" s="5" t="n">
        <v>493900</v>
      </c>
      <c r="C12" s="7" t="n">
        <v>3430000</v>
      </c>
      <c r="D12" s="5" t="n">
        <v>2870000</v>
      </c>
      <c r="E12" s="7" t="n">
        <v>2190000</v>
      </c>
    </row>
    <row r="13" spans="1:6">
      <c r="A13" s="4" t="s">
        <v>669</v>
      </c>
      <c r="B13" s="6" t="n">
        <v>0</v>
      </c>
      <c r="C13" s="7" t="n">
        <v>0</v>
      </c>
      <c r="D13" s="7" t="n">
        <v>0</v>
      </c>
      <c r="E13" s="7" t="n">
        <v>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5"/>
    <col customWidth="1" max="5" min="5" width="25"/>
    <col customWidth="1" max="6" min="6" width="25"/>
  </cols>
  <sheetData>
    <row r="1" spans="1:6">
      <c r="A1" s="1" t="s">
        <v>670</v>
      </c>
      <c r="B1" s="2" t="s">
        <v>671</v>
      </c>
      <c r="C1" s="2" t="s">
        <v>1</v>
      </c>
    </row>
    <row r="2" spans="1:6">
      <c r="B2" s="2" t="s">
        <v>672</v>
      </c>
      <c r="C2" s="2" t="s">
        <v>673</v>
      </c>
      <c r="D2" s="2" t="s">
        <v>674</v>
      </c>
      <c r="E2" s="2" t="s">
        <v>675</v>
      </c>
      <c r="F2" s="2" t="s">
        <v>676</v>
      </c>
    </row>
    <row r="3" spans="1:6">
      <c r="A3" s="3" t="s">
        <v>677</v>
      </c>
    </row>
    <row r="4" spans="1:6">
      <c r="A4" s="4" t="s">
        <v>678</v>
      </c>
      <c r="B4" s="5" t="n">
        <v>4</v>
      </c>
      <c r="C4" s="5" t="n">
        <v>3</v>
      </c>
      <c r="D4" s="5" t="n">
        <v>3</v>
      </c>
      <c r="E4" s="5" t="n">
        <v>3</v>
      </c>
      <c r="F4" s="5" t="n">
        <v>3</v>
      </c>
    </row>
    <row r="5" spans="1:6">
      <c r="A5" s="4" t="s">
        <v>679</v>
      </c>
      <c r="C5" s="6" t="n">
        <v>118380</v>
      </c>
      <c r="D5" s="7" t="n">
        <v>820</v>
      </c>
      <c r="E5" s="7" t="n">
        <v>0</v>
      </c>
      <c r="F5" s="7" t="n">
        <v>1630</v>
      </c>
    </row>
    <row r="6" spans="1:6">
      <c r="A6" s="4" t="s">
        <v>680</v>
      </c>
      <c r="C6" s="6" t="n">
        <v>670560000</v>
      </c>
      <c r="D6" s="7" t="n">
        <v>4660000</v>
      </c>
      <c r="E6" s="7" t="n">
        <v>2500000</v>
      </c>
      <c r="F6" s="7" t="n">
        <v>1590000</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681</v>
      </c>
      <c r="B1" s="2" t="s">
        <v>682</v>
      </c>
      <c r="D1" s="2" t="s">
        <v>1</v>
      </c>
    </row>
    <row r="2" spans="1:6">
      <c r="B2" s="2" t="s">
        <v>31</v>
      </c>
      <c r="C2" s="2" t="s">
        <v>570</v>
      </c>
      <c r="D2" s="2" t="s">
        <v>29</v>
      </c>
      <c r="E2" s="2" t="s">
        <v>30</v>
      </c>
      <c r="F2" s="2" t="s">
        <v>140</v>
      </c>
    </row>
    <row r="3" spans="1:6">
      <c r="A3" s="3" t="s">
        <v>683</v>
      </c>
    </row>
    <row r="4" spans="1:6">
      <c r="A4" s="4" t="s">
        <v>684</v>
      </c>
      <c r="B4" s="7" t="n">
        <v>17688574</v>
      </c>
      <c r="C4" s="7" t="n">
        <v>17418895</v>
      </c>
      <c r="E4" s="7" t="n">
        <v>15395573</v>
      </c>
      <c r="F4" s="7" t="n">
        <v>16864350</v>
      </c>
    </row>
    <row r="5" spans="1:6">
      <c r="A5" s="4" t="s">
        <v>685</v>
      </c>
      <c r="B5" s="5" t="n">
        <v>-2293007</v>
      </c>
      <c r="E5" s="5" t="n">
        <v>-53487</v>
      </c>
    </row>
    <row r="6" spans="1:6">
      <c r="A6" s="4" t="s">
        <v>686</v>
      </c>
      <c r="C6" s="5" t="n">
        <v>269679</v>
      </c>
      <c r="F6" s="5" t="n">
        <v>554541</v>
      </c>
    </row>
    <row r="7" spans="1:6">
      <c r="A7" s="4" t="s">
        <v>120</v>
      </c>
      <c r="B7" s="5" t="n">
        <v>6</v>
      </c>
      <c r="E7" s="5" t="n">
        <v>10</v>
      </c>
      <c r="F7" s="5" t="n">
        <v>4</v>
      </c>
    </row>
    <row r="8" spans="1:6">
      <c r="A8" s="4" t="s">
        <v>687</v>
      </c>
      <c r="B8" s="5" t="n">
        <v>15395573</v>
      </c>
      <c r="C8" s="5" t="n">
        <v>17688574</v>
      </c>
      <c r="D8" s="6" t="n">
        <v>2209721</v>
      </c>
      <c r="E8" s="5" t="n">
        <v>15342096</v>
      </c>
      <c r="F8" s="5" t="n">
        <v>17418895</v>
      </c>
    </row>
    <row r="9" spans="1:6">
      <c r="A9" s="4" t="s">
        <v>688</v>
      </c>
    </row>
    <row r="10" spans="1:6">
      <c r="A10" s="3" t="s">
        <v>683</v>
      </c>
    </row>
    <row r="11" spans="1:6">
      <c r="A11" s="4" t="s">
        <v>684</v>
      </c>
      <c r="B11" s="5" t="n">
        <v>10822664</v>
      </c>
      <c r="E11" s="5" t="n">
        <v>10822670</v>
      </c>
    </row>
    <row r="12" spans="1:6">
      <c r="A12" s="4" t="s">
        <v>685</v>
      </c>
      <c r="B12" s="5" t="n">
        <v>0</v>
      </c>
      <c r="E12" s="5" t="n">
        <v>-37781</v>
      </c>
    </row>
    <row r="13" spans="1:6">
      <c r="A13" s="4" t="s">
        <v>120</v>
      </c>
      <c r="B13" s="5" t="n">
        <v>6</v>
      </c>
      <c r="E13" s="5" t="n">
        <v>10</v>
      </c>
    </row>
    <row r="14" spans="1:6">
      <c r="A14" s="4" t="s">
        <v>687</v>
      </c>
      <c r="B14" s="5" t="n">
        <v>10822670</v>
      </c>
      <c r="C14" s="5" t="n">
        <v>10822664</v>
      </c>
      <c r="D14" s="5" t="n">
        <v>1553348</v>
      </c>
      <c r="E14" s="5" t="n">
        <v>10784899</v>
      </c>
    </row>
    <row r="15" spans="1:6">
      <c r="A15" s="4" t="s">
        <v>689</v>
      </c>
    </row>
    <row r="16" spans="1:6">
      <c r="A16" s="3" t="s">
        <v>683</v>
      </c>
    </row>
    <row r="17" spans="1:6">
      <c r="A17" s="4" t="s">
        <v>684</v>
      </c>
      <c r="B17" s="5" t="n">
        <v>1296796</v>
      </c>
      <c r="E17" s="5" t="n">
        <v>1296796</v>
      </c>
    </row>
    <row r="18" spans="1:6">
      <c r="A18" s="4" t="s">
        <v>685</v>
      </c>
      <c r="B18" s="5" t="n">
        <v>0</v>
      </c>
      <c r="E18" s="5" t="n">
        <v>-15706</v>
      </c>
    </row>
    <row r="19" spans="1:6">
      <c r="A19" s="4" t="s">
        <v>120</v>
      </c>
      <c r="B19" s="5" t="n">
        <v>0</v>
      </c>
      <c r="E19" s="5" t="n">
        <v>0</v>
      </c>
    </row>
    <row r="20" spans="1:6">
      <c r="A20" s="4" t="s">
        <v>687</v>
      </c>
      <c r="B20" s="5" t="n">
        <v>1296796</v>
      </c>
      <c r="C20" s="5" t="n">
        <v>1296796</v>
      </c>
      <c r="D20" s="5" t="n">
        <v>184515</v>
      </c>
      <c r="E20" s="5" t="n">
        <v>1281090</v>
      </c>
    </row>
    <row r="21" spans="1:6">
      <c r="A21" s="4" t="s">
        <v>690</v>
      </c>
    </row>
    <row r="22" spans="1:6">
      <c r="A22" s="3" t="s">
        <v>683</v>
      </c>
    </row>
    <row r="23" spans="1:6">
      <c r="A23" s="4" t="s">
        <v>684</v>
      </c>
      <c r="B23" s="5" t="n">
        <v>2293007</v>
      </c>
      <c r="C23" s="5" t="n">
        <v>2293007</v>
      </c>
      <c r="E23" s="5" t="n">
        <v>0</v>
      </c>
      <c r="F23" s="5" t="n">
        <v>2293007</v>
      </c>
    </row>
    <row r="24" spans="1:6">
      <c r="A24" s="4" t="s">
        <v>685</v>
      </c>
      <c r="B24" s="5" t="n">
        <v>-2293007</v>
      </c>
      <c r="E24" s="5" t="n">
        <v>0</v>
      </c>
    </row>
    <row r="25" spans="1:6">
      <c r="A25" s="4" t="s">
        <v>686</v>
      </c>
      <c r="C25" s="5" t="n">
        <v>0</v>
      </c>
      <c r="F25" s="5" t="n">
        <v>0</v>
      </c>
    </row>
    <row r="26" spans="1:6">
      <c r="A26" s="4" t="s">
        <v>120</v>
      </c>
      <c r="B26" s="5" t="n">
        <v>0</v>
      </c>
      <c r="E26" s="5" t="n">
        <v>0</v>
      </c>
      <c r="F26" s="5" t="n">
        <v>0</v>
      </c>
    </row>
    <row r="27" spans="1:6">
      <c r="A27" s="4" t="s">
        <v>687</v>
      </c>
      <c r="B27" s="5" t="n">
        <v>0</v>
      </c>
      <c r="C27" s="5" t="n">
        <v>2293007</v>
      </c>
      <c r="D27" s="5" t="n">
        <v>0</v>
      </c>
      <c r="E27" s="5" t="n">
        <v>0</v>
      </c>
      <c r="F27" s="5" t="n">
        <v>2293007</v>
      </c>
    </row>
    <row r="28" spans="1:6">
      <c r="A28" s="4" t="s">
        <v>691</v>
      </c>
    </row>
    <row r="29" spans="1:6">
      <c r="A29" s="3" t="s">
        <v>683</v>
      </c>
    </row>
    <row r="30" spans="1:6">
      <c r="A30" s="4" t="s">
        <v>684</v>
      </c>
      <c r="B30" s="5" t="n">
        <v>3276107</v>
      </c>
      <c r="C30" s="5" t="n">
        <v>3276107</v>
      </c>
      <c r="E30" s="5" t="n">
        <v>3276107</v>
      </c>
      <c r="F30" s="5" t="n">
        <v>3288194</v>
      </c>
    </row>
    <row r="31" spans="1:6">
      <c r="A31" s="4" t="s">
        <v>685</v>
      </c>
      <c r="B31" s="5" t="n">
        <v>0</v>
      </c>
      <c r="E31" s="5" t="n">
        <v>0</v>
      </c>
    </row>
    <row r="32" spans="1:6">
      <c r="A32" s="4" t="s">
        <v>686</v>
      </c>
      <c r="C32" s="5" t="n">
        <v>0</v>
      </c>
      <c r="F32" s="5" t="n">
        <v>-12087</v>
      </c>
    </row>
    <row r="33" spans="1:6">
      <c r="A33" s="4" t="s">
        <v>120</v>
      </c>
      <c r="B33" s="5" t="n">
        <v>0</v>
      </c>
      <c r="E33" s="5" t="n">
        <v>0</v>
      </c>
      <c r="F33" s="5" t="n">
        <v>0</v>
      </c>
    </row>
    <row r="34" spans="1:6">
      <c r="A34" s="4" t="s">
        <v>687</v>
      </c>
      <c r="B34" s="5" t="n">
        <v>3276107</v>
      </c>
      <c r="C34" s="5" t="n">
        <v>3276107</v>
      </c>
      <c r="D34" s="6" t="n">
        <v>471858</v>
      </c>
      <c r="E34" s="7" t="n">
        <v>3276107</v>
      </c>
      <c r="F34" s="5" t="n">
        <v>3276107</v>
      </c>
    </row>
    <row r="35" spans="1:6">
      <c r="A35" s="4" t="s">
        <v>433</v>
      </c>
    </row>
    <row r="36" spans="1:6">
      <c r="A36" s="3" t="s">
        <v>683</v>
      </c>
    </row>
    <row r="37" spans="1:6">
      <c r="A37" s="4" t="s">
        <v>684</v>
      </c>
      <c r="B37" s="7" t="n">
        <v>12119460</v>
      </c>
      <c r="C37" s="5" t="n">
        <v>11849781</v>
      </c>
      <c r="F37" s="5" t="n">
        <v>11283149</v>
      </c>
    </row>
    <row r="38" spans="1:6">
      <c r="A38" s="4" t="s">
        <v>686</v>
      </c>
      <c r="C38" s="5" t="n">
        <v>269679</v>
      </c>
      <c r="F38" s="5" t="n">
        <v>566628</v>
      </c>
    </row>
    <row r="39" spans="1:6">
      <c r="A39" s="4" t="s">
        <v>120</v>
      </c>
      <c r="F39" s="5" t="n">
        <v>4</v>
      </c>
    </row>
    <row r="40" spans="1:6">
      <c r="A40" s="4" t="s">
        <v>687</v>
      </c>
      <c r="C40" s="7" t="n">
        <v>12119460</v>
      </c>
      <c r="F40" s="7" t="n">
        <v>11849781</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692</v>
      </c>
      <c r="B1" s="2" t="s">
        <v>29</v>
      </c>
      <c r="C1" s="2" t="s">
        <v>30</v>
      </c>
      <c r="D1" s="2" t="s">
        <v>31</v>
      </c>
    </row>
    <row r="2" spans="1:4">
      <c r="A2" s="3" t="s">
        <v>547</v>
      </c>
    </row>
    <row r="3" spans="1:4">
      <c r="A3" s="4" t="s">
        <v>693</v>
      </c>
      <c r="C3" s="7" t="n">
        <v>9097449</v>
      </c>
      <c r="D3" s="7" t="n">
        <v>6578238</v>
      </c>
    </row>
    <row r="4" spans="1:4">
      <c r="A4" s="4" t="s">
        <v>694</v>
      </c>
      <c r="C4" s="5" t="n">
        <v>-5239735</v>
      </c>
      <c r="D4" s="5" t="n">
        <v>-3257185</v>
      </c>
    </row>
    <row r="5" spans="1:4">
      <c r="A5" s="4" t="s">
        <v>695</v>
      </c>
      <c r="B5" s="6" t="n">
        <v>555628</v>
      </c>
      <c r="C5" s="5" t="n">
        <v>3857714</v>
      </c>
      <c r="D5" s="5" t="n">
        <v>3321053</v>
      </c>
    </row>
    <row r="6" spans="1:4">
      <c r="A6" s="4" t="s">
        <v>546</v>
      </c>
    </row>
    <row r="7" spans="1:4">
      <c r="A7" s="3" t="s">
        <v>547</v>
      </c>
    </row>
    <row r="8" spans="1:4">
      <c r="A8" s="4" t="s">
        <v>693</v>
      </c>
      <c r="C8" s="5" t="n">
        <v>464165</v>
      </c>
      <c r="D8" s="5" t="n">
        <v>464165</v>
      </c>
    </row>
    <row r="9" spans="1:4">
      <c r="A9" s="4" t="s">
        <v>694</v>
      </c>
      <c r="C9" s="5" t="n">
        <v>-53711</v>
      </c>
      <c r="D9" s="5" t="n">
        <v>-44428</v>
      </c>
    </row>
    <row r="10" spans="1:4">
      <c r="A10" s="4" t="s">
        <v>695</v>
      </c>
      <c r="B10" s="5" t="n">
        <v>59119</v>
      </c>
      <c r="C10" s="5" t="n">
        <v>410454</v>
      </c>
      <c r="D10" s="5" t="n">
        <v>419737</v>
      </c>
    </row>
    <row r="11" spans="1:4">
      <c r="A11" s="4" t="s">
        <v>550</v>
      </c>
    </row>
    <row r="12" spans="1:4">
      <c r="A12" s="3" t="s">
        <v>547</v>
      </c>
    </row>
    <row r="13" spans="1:4">
      <c r="A13" s="4" t="s">
        <v>693</v>
      </c>
      <c r="C13" s="5" t="n">
        <v>463061</v>
      </c>
      <c r="D13" s="5" t="n">
        <v>472013</v>
      </c>
    </row>
    <row r="14" spans="1:4">
      <c r="A14" s="4" t="s">
        <v>694</v>
      </c>
      <c r="C14" s="5" t="n">
        <v>-462239</v>
      </c>
      <c r="D14" s="5" t="n">
        <v>-364310</v>
      </c>
    </row>
    <row r="15" spans="1:4">
      <c r="A15" s="4" t="s">
        <v>695</v>
      </c>
      <c r="B15" s="5" t="n">
        <v>118</v>
      </c>
      <c r="C15" s="5" t="n">
        <v>822</v>
      </c>
      <c r="D15" s="5" t="n">
        <v>107703</v>
      </c>
    </row>
    <row r="16" spans="1:4">
      <c r="A16" s="4" t="s">
        <v>552</v>
      </c>
    </row>
    <row r="17" spans="1:4">
      <c r="A17" s="3" t="s">
        <v>547</v>
      </c>
    </row>
    <row r="18" spans="1:4">
      <c r="A18" s="4" t="s">
        <v>693</v>
      </c>
      <c r="C18" s="5" t="n">
        <v>536085</v>
      </c>
      <c r="D18" s="5" t="n">
        <v>513470</v>
      </c>
    </row>
    <row r="19" spans="1:4">
      <c r="A19" s="4" t="s">
        <v>694</v>
      </c>
      <c r="C19" s="5" t="n">
        <v>-416268</v>
      </c>
      <c r="D19" s="5" t="n">
        <v>-352099</v>
      </c>
    </row>
    <row r="20" spans="1:4">
      <c r="A20" s="4" t="s">
        <v>695</v>
      </c>
      <c r="B20" s="5" t="n">
        <v>17257</v>
      </c>
      <c r="C20" s="5" t="n">
        <v>119817</v>
      </c>
      <c r="D20" s="5" t="n">
        <v>161371</v>
      </c>
    </row>
    <row r="21" spans="1:4">
      <c r="A21" s="4" t="s">
        <v>554</v>
      </c>
    </row>
    <row r="22" spans="1:4">
      <c r="A22" s="3" t="s">
        <v>547</v>
      </c>
    </row>
    <row r="23" spans="1:4">
      <c r="A23" s="4" t="s">
        <v>693</v>
      </c>
      <c r="C23" s="5" t="n">
        <v>596332</v>
      </c>
      <c r="D23" s="5" t="n">
        <v>613032</v>
      </c>
    </row>
    <row r="24" spans="1:4">
      <c r="A24" s="4" t="s">
        <v>694</v>
      </c>
      <c r="C24" s="5" t="n">
        <v>-205098</v>
      </c>
      <c r="D24" s="5" t="n">
        <v>-144983</v>
      </c>
    </row>
    <row r="25" spans="1:4">
      <c r="A25" s="4" t="s">
        <v>695</v>
      </c>
      <c r="B25" s="5" t="n">
        <v>56350</v>
      </c>
      <c r="C25" s="5" t="n">
        <v>391234</v>
      </c>
      <c r="D25" s="5" t="n">
        <v>468049</v>
      </c>
    </row>
    <row r="26" spans="1:4">
      <c r="A26" s="4" t="s">
        <v>556</v>
      </c>
    </row>
    <row r="27" spans="1:4">
      <c r="A27" s="3" t="s">
        <v>547</v>
      </c>
    </row>
    <row r="28" spans="1:4">
      <c r="A28" s="4" t="s">
        <v>693</v>
      </c>
      <c r="C28" s="5" t="n">
        <v>698960</v>
      </c>
      <c r="D28" s="5" t="n">
        <v>699872</v>
      </c>
    </row>
    <row r="29" spans="1:4">
      <c r="A29" s="4" t="s">
        <v>694</v>
      </c>
      <c r="C29" s="5" t="n">
        <v>-657288</v>
      </c>
      <c r="D29" s="5" t="n">
        <v>-497283</v>
      </c>
    </row>
    <row r="30" spans="1:4">
      <c r="A30" s="4" t="s">
        <v>695</v>
      </c>
      <c r="B30" s="5" t="n">
        <v>6002</v>
      </c>
      <c r="C30" s="5" t="n">
        <v>41672</v>
      </c>
      <c r="D30" s="5" t="n">
        <v>202589</v>
      </c>
    </row>
    <row r="31" spans="1:4">
      <c r="A31" s="4" t="s">
        <v>558</v>
      </c>
    </row>
    <row r="32" spans="1:4">
      <c r="A32" s="3" t="s">
        <v>547</v>
      </c>
    </row>
    <row r="33" spans="1:4">
      <c r="A33" s="4" t="s">
        <v>693</v>
      </c>
      <c r="C33" s="5" t="n">
        <v>5608338</v>
      </c>
      <c r="D33" s="5" t="n">
        <v>3039164</v>
      </c>
    </row>
    <row r="34" spans="1:4">
      <c r="A34" s="4" t="s">
        <v>694</v>
      </c>
      <c r="C34" s="5" t="n">
        <v>-2993166</v>
      </c>
      <c r="D34" s="5" t="n">
        <v>-1478285</v>
      </c>
    </row>
    <row r="35" spans="1:4">
      <c r="A35" s="4" t="s">
        <v>695</v>
      </c>
      <c r="B35" s="5" t="n">
        <v>376663</v>
      </c>
      <c r="C35" s="5" t="n">
        <v>2615172</v>
      </c>
      <c r="D35" s="5" t="n">
        <v>1560879</v>
      </c>
    </row>
    <row r="36" spans="1:4">
      <c r="A36" s="4" t="s">
        <v>99</v>
      </c>
    </row>
    <row r="37" spans="1:4">
      <c r="A37" s="3" t="s">
        <v>547</v>
      </c>
    </row>
    <row r="38" spans="1:4">
      <c r="A38" s="4" t="s">
        <v>693</v>
      </c>
      <c r="C38" s="5" t="n">
        <v>730508</v>
      </c>
      <c r="D38" s="5" t="n">
        <v>776522</v>
      </c>
    </row>
    <row r="39" spans="1:4">
      <c r="A39" s="4" t="s">
        <v>694</v>
      </c>
      <c r="C39" s="5" t="n">
        <v>-451965</v>
      </c>
      <c r="D39" s="5" t="n">
        <v>-375797</v>
      </c>
    </row>
    <row r="40" spans="1:4">
      <c r="A40" s="4" t="s">
        <v>695</v>
      </c>
      <c r="B40" s="6" t="n">
        <v>40119</v>
      </c>
      <c r="C40" s="7" t="n">
        <v>278543</v>
      </c>
      <c r="D40" s="7" t="n">
        <v>4007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696</v>
      </c>
      <c r="B1" s="2" t="s">
        <v>207</v>
      </c>
      <c r="C1" s="2" t="s">
        <v>208</v>
      </c>
    </row>
    <row r="2" spans="1:3">
      <c r="A2" s="3" t="s">
        <v>697</v>
      </c>
    </row>
    <row r="3" spans="1:3">
      <c r="A3" s="5" t="n">
        <v>2017</v>
      </c>
      <c r="B3" s="6" t="n">
        <v>186386</v>
      </c>
      <c r="C3" s="7" t="n">
        <v>1294079</v>
      </c>
    </row>
    <row r="4" spans="1:3">
      <c r="A4" s="5" t="n">
        <v>2018</v>
      </c>
      <c r="B4" s="5" t="n">
        <v>132222</v>
      </c>
      <c r="C4" s="5" t="n">
        <v>918017</v>
      </c>
    </row>
    <row r="5" spans="1:3">
      <c r="A5" s="5" t="n">
        <v>2019</v>
      </c>
      <c r="B5" s="5" t="n">
        <v>67296</v>
      </c>
      <c r="C5" s="5" t="n">
        <v>467234</v>
      </c>
    </row>
    <row r="6" spans="1:3">
      <c r="A6" s="5" t="n">
        <v>2020</v>
      </c>
      <c r="B6" s="5" t="n">
        <v>47442</v>
      </c>
      <c r="C6" s="5" t="n">
        <v>329390</v>
      </c>
    </row>
    <row r="7" spans="1:3">
      <c r="A7" s="5" t="n">
        <v>2021</v>
      </c>
      <c r="B7" s="6" t="n">
        <v>29472</v>
      </c>
      <c r="C7" s="7" t="n">
        <v>2046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9"/>
    <col customWidth="1" max="5" min="5" width="29"/>
    <col customWidth="1" max="6" min="6" width="34"/>
    <col customWidth="1" max="7" min="7" width="34"/>
    <col customWidth="1" max="8" min="8" width="25"/>
    <col customWidth="1" max="9" min="9" width="25"/>
    <col customWidth="1" max="10" min="10" width="44"/>
    <col customWidth="1" max="11" min="11" width="44"/>
    <col customWidth="1" max="12" min="12" width="32"/>
    <col customWidth="1" max="13" min="13" width="32"/>
  </cols>
  <sheetData>
    <row r="1" spans="1:13">
      <c r="A1" s="1" t="s">
        <v>206</v>
      </c>
      <c r="B1" s="2" t="s">
        <v>207</v>
      </c>
      <c r="C1" s="2" t="s">
        <v>208</v>
      </c>
      <c r="D1" s="2" t="s">
        <v>209</v>
      </c>
      <c r="E1" s="2" t="s">
        <v>210</v>
      </c>
      <c r="F1" s="2" t="s">
        <v>211</v>
      </c>
      <c r="G1" s="2" t="s">
        <v>212</v>
      </c>
      <c r="H1" s="2" t="s">
        <v>213</v>
      </c>
      <c r="I1" s="2" t="s">
        <v>214</v>
      </c>
      <c r="J1" s="2" t="s">
        <v>215</v>
      </c>
      <c r="K1" s="2" t="s">
        <v>216</v>
      </c>
      <c r="L1" s="2" t="s">
        <v>217</v>
      </c>
      <c r="M1" s="2" t="s">
        <v>218</v>
      </c>
    </row>
    <row r="2" spans="1:13">
      <c r="A2" s="4" t="s">
        <v>219</v>
      </c>
      <c r="D2" s="5" t="n">
        <v>35030373</v>
      </c>
      <c r="E2" s="5" t="n">
        <v>35030373</v>
      </c>
    </row>
    <row r="3" spans="1:13">
      <c r="A3" s="4" t="s">
        <v>220</v>
      </c>
      <c r="C3" s="7" t="n">
        <v>40036827</v>
      </c>
      <c r="E3" s="7" t="n">
        <v>15</v>
      </c>
      <c r="G3" s="7" t="n">
        <v>3058142</v>
      </c>
      <c r="I3" s="7" t="n">
        <v>34557077</v>
      </c>
      <c r="K3" s="7" t="n">
        <v>181258</v>
      </c>
      <c r="M3" s="7" t="n">
        <v>2240335</v>
      </c>
    </row>
    <row r="4" spans="1:13">
      <c r="A4" s="4" t="s">
        <v>116</v>
      </c>
      <c r="C4" s="5" t="n">
        <v>12253234</v>
      </c>
      <c r="I4" s="5" t="n">
        <v>13196932</v>
      </c>
      <c r="M4" s="5" t="n">
        <v>-943698</v>
      </c>
    </row>
    <row r="5" spans="1:13">
      <c r="A5" s="4" t="s">
        <v>221</v>
      </c>
      <c r="C5" s="5" t="n">
        <v>-440623</v>
      </c>
      <c r="K5" s="5" t="n">
        <v>-460776</v>
      </c>
      <c r="M5" s="5" t="n">
        <v>20153</v>
      </c>
    </row>
    <row r="6" spans="1:13">
      <c r="A6" s="4" t="s">
        <v>222</v>
      </c>
      <c r="C6" s="5" t="n">
        <v>150000</v>
      </c>
      <c r="M6" s="5" t="n">
        <v>150000</v>
      </c>
    </row>
    <row r="7" spans="1:13">
      <c r="A7" s="4" t="s">
        <v>223</v>
      </c>
      <c r="C7" s="5" t="n">
        <v>-622961</v>
      </c>
      <c r="G7" s="5" t="n">
        <v>-406285</v>
      </c>
      <c r="M7" s="5" t="n">
        <v>-216676</v>
      </c>
    </row>
    <row r="8" spans="1:13">
      <c r="A8" s="4" t="s">
        <v>224</v>
      </c>
      <c r="C8" s="5" t="n">
        <v>-52683</v>
      </c>
      <c r="I8" s="5" t="n">
        <v>-52683</v>
      </c>
    </row>
    <row r="9" spans="1:13">
      <c r="A9" s="4" t="s">
        <v>225</v>
      </c>
      <c r="C9" s="5" t="n">
        <v>-337964</v>
      </c>
      <c r="M9" s="5" t="n">
        <v>-337964</v>
      </c>
    </row>
    <row r="10" spans="1:13">
      <c r="A10" s="4" t="s">
        <v>226</v>
      </c>
      <c r="D10" s="5" t="n">
        <v>75863</v>
      </c>
      <c r="E10" s="5" t="n">
        <v>75863</v>
      </c>
    </row>
    <row r="11" spans="1:13">
      <c r="A11" s="4" t="s">
        <v>227</v>
      </c>
      <c r="C11" s="5" t="n">
        <v>207806</v>
      </c>
      <c r="G11" s="5" t="n">
        <v>199773</v>
      </c>
      <c r="M11" s="5" t="n">
        <v>8033</v>
      </c>
    </row>
    <row r="12" spans="1:13">
      <c r="A12" s="4" t="s">
        <v>147</v>
      </c>
      <c r="C12" s="5" t="n">
        <v>959245</v>
      </c>
      <c r="G12" s="5" t="n">
        <v>798971</v>
      </c>
      <c r="M12" s="5" t="n">
        <v>160274</v>
      </c>
    </row>
    <row r="13" spans="1:13">
      <c r="A13" s="4" t="s">
        <v>228</v>
      </c>
      <c r="C13" s="5" t="n">
        <v>5000</v>
      </c>
      <c r="M13" s="5" t="n">
        <v>5000</v>
      </c>
    </row>
    <row r="14" spans="1:13">
      <c r="A14" s="4" t="s">
        <v>229</v>
      </c>
      <c r="D14" s="5" t="n">
        <v>35106236</v>
      </c>
      <c r="E14" s="5" t="n">
        <v>35106236</v>
      </c>
    </row>
    <row r="15" spans="1:13">
      <c r="A15" s="4" t="s">
        <v>230</v>
      </c>
      <c r="C15" s="5" t="n">
        <v>52157881</v>
      </c>
      <c r="E15" s="7" t="n">
        <v>15</v>
      </c>
      <c r="G15" s="5" t="n">
        <v>3650601</v>
      </c>
      <c r="I15" s="5" t="n">
        <v>47701326</v>
      </c>
      <c r="K15" s="5" t="n">
        <v>-279518</v>
      </c>
      <c r="M15" s="5" t="n">
        <v>1085457</v>
      </c>
    </row>
    <row r="16" spans="1:13">
      <c r="A16" s="4" t="s">
        <v>116</v>
      </c>
      <c r="C16" s="5" t="n">
        <v>32432246</v>
      </c>
      <c r="I16" s="5" t="n">
        <v>33664173</v>
      </c>
      <c r="M16" s="5" t="n">
        <v>-1231927</v>
      </c>
    </row>
    <row r="17" spans="1:13">
      <c r="A17" s="4" t="s">
        <v>221</v>
      </c>
      <c r="C17" s="5" t="n">
        <v>-492408</v>
      </c>
      <c r="K17" s="5" t="n">
        <v>-526538</v>
      </c>
      <c r="M17" s="5" t="n">
        <v>34130</v>
      </c>
    </row>
    <row r="18" spans="1:13">
      <c r="A18" s="4" t="s">
        <v>222</v>
      </c>
      <c r="C18" s="5" t="n">
        <v>10935</v>
      </c>
      <c r="G18" s="5" t="n">
        <v>3384</v>
      </c>
      <c r="M18" s="5" t="n">
        <v>7551</v>
      </c>
    </row>
    <row r="19" spans="1:13">
      <c r="A19" s="4" t="s">
        <v>224</v>
      </c>
      <c r="C19" s="5" t="n">
        <v>-329180</v>
      </c>
      <c r="I19" s="5" t="n">
        <v>-329180</v>
      </c>
    </row>
    <row r="20" spans="1:13">
      <c r="A20" s="4" t="s">
        <v>226</v>
      </c>
      <c r="D20" s="5" t="n">
        <v>103952</v>
      </c>
      <c r="E20" s="5" t="n">
        <v>103952</v>
      </c>
    </row>
    <row r="21" spans="1:13">
      <c r="A21" s="4" t="s">
        <v>227</v>
      </c>
      <c r="C21" s="5" t="n">
        <v>278574</v>
      </c>
      <c r="G21" s="5" t="n">
        <v>254003</v>
      </c>
      <c r="M21" s="5" t="n">
        <v>24571</v>
      </c>
    </row>
    <row r="22" spans="1:13">
      <c r="A22" s="4" t="s">
        <v>147</v>
      </c>
      <c r="C22" s="5" t="n">
        <v>1383721</v>
      </c>
      <c r="G22" s="5" t="n">
        <v>1240366</v>
      </c>
      <c r="M22" s="5" t="n">
        <v>143355</v>
      </c>
    </row>
    <row r="23" spans="1:13">
      <c r="A23" s="4" t="s">
        <v>228</v>
      </c>
      <c r="C23" s="5" t="n">
        <v>1935070</v>
      </c>
      <c r="G23" s="5" t="n">
        <v>975679</v>
      </c>
      <c r="M23" s="5" t="n">
        <v>959391</v>
      </c>
    </row>
    <row r="24" spans="1:13">
      <c r="A24" s="4" t="s">
        <v>231</v>
      </c>
      <c r="C24" s="5" t="n">
        <v>559575</v>
      </c>
      <c r="G24" s="5" t="n">
        <v>278316</v>
      </c>
      <c r="M24" s="5" t="n">
        <v>281259</v>
      </c>
    </row>
    <row r="25" spans="1:13">
      <c r="A25" s="4" t="s">
        <v>232</v>
      </c>
      <c r="B25" s="6" t="n">
        <v>-990160</v>
      </c>
      <c r="C25" s="5" t="n">
        <v>-6376964</v>
      </c>
      <c r="I25" s="5" t="n">
        <v>-6376964</v>
      </c>
    </row>
    <row r="26" spans="1:13">
      <c r="A26" s="4" t="s">
        <v>233</v>
      </c>
      <c r="D26" s="5" t="n">
        <v>-603726</v>
      </c>
      <c r="E26" s="5" t="n">
        <v>-603726</v>
      </c>
    </row>
    <row r="27" spans="1:13">
      <c r="A27" s="4" t="s">
        <v>234</v>
      </c>
      <c r="C27" s="5" t="n">
        <v>-1291613</v>
      </c>
      <c r="M27" s="5" t="n">
        <v>-1291613</v>
      </c>
    </row>
    <row r="28" spans="1:13">
      <c r="A28" s="4" t="s">
        <v>235</v>
      </c>
      <c r="D28" s="5" t="n">
        <v>34606462</v>
      </c>
      <c r="E28" s="5" t="n">
        <v>34606462</v>
      </c>
    </row>
    <row r="29" spans="1:13">
      <c r="A29" s="4" t="s">
        <v>236</v>
      </c>
      <c r="C29" s="5" t="n">
        <v>80267837</v>
      </c>
      <c r="E29" s="7" t="n">
        <v>15</v>
      </c>
      <c r="G29" s="5" t="n">
        <v>6402349</v>
      </c>
      <c r="I29" s="5" t="n">
        <v>74659355</v>
      </c>
      <c r="K29" s="5" t="n">
        <v>-806056</v>
      </c>
      <c r="M29" s="5" t="n">
        <v>12174</v>
      </c>
    </row>
    <row r="30" spans="1:13">
      <c r="A30" s="4" t="s">
        <v>116</v>
      </c>
      <c r="C30" s="5" t="n">
        <v>11595613</v>
      </c>
      <c r="I30" s="5" t="n">
        <v>11632269</v>
      </c>
      <c r="M30" s="5" t="n">
        <v>-36656</v>
      </c>
    </row>
    <row r="31" spans="1:13">
      <c r="A31" s="4" t="s">
        <v>221</v>
      </c>
      <c r="C31" s="5" t="n">
        <v>-975671</v>
      </c>
      <c r="K31" s="5" t="n">
        <v>-976910</v>
      </c>
      <c r="M31" s="5" t="n">
        <v>1239</v>
      </c>
    </row>
    <row r="32" spans="1:13">
      <c r="A32" s="4" t="s">
        <v>224</v>
      </c>
      <c r="B32" s="5" t="n">
        <v>-80357</v>
      </c>
      <c r="C32" s="5" t="n">
        <v>-557918</v>
      </c>
      <c r="I32" s="5" t="n">
        <v>-557918</v>
      </c>
    </row>
    <row r="33" spans="1:13">
      <c r="A33" s="4" t="s">
        <v>226</v>
      </c>
      <c r="D33" s="5" t="n">
        <v>120343</v>
      </c>
      <c r="E33" s="5" t="n">
        <v>120343</v>
      </c>
    </row>
    <row r="34" spans="1:13">
      <c r="A34" s="4" t="s">
        <v>227</v>
      </c>
      <c r="C34" s="5" t="n">
        <v>172747</v>
      </c>
      <c r="G34" s="5" t="n">
        <v>172747</v>
      </c>
    </row>
    <row r="35" spans="1:13">
      <c r="A35" s="4" t="s">
        <v>147</v>
      </c>
      <c r="C35" s="5" t="n">
        <v>1747811</v>
      </c>
      <c r="G35" s="5" t="n">
        <v>1747691</v>
      </c>
      <c r="M35" s="5" t="n">
        <v>120</v>
      </c>
    </row>
    <row r="36" spans="1:13">
      <c r="A36" s="4" t="s">
        <v>237</v>
      </c>
      <c r="B36" s="5" t="n">
        <v>0</v>
      </c>
    </row>
    <row r="37" spans="1:13">
      <c r="A37" s="4" t="s">
        <v>238</v>
      </c>
      <c r="D37" s="5" t="n">
        <v>34726805</v>
      </c>
      <c r="E37" s="5" t="n">
        <v>34726805</v>
      </c>
    </row>
    <row r="38" spans="1:13">
      <c r="A38" s="4" t="s">
        <v>239</v>
      </c>
      <c r="B38" s="6" t="n">
        <v>13286824</v>
      </c>
      <c r="C38" s="7" t="n">
        <v>92250419</v>
      </c>
      <c r="D38" s="6" t="n">
        <v>2</v>
      </c>
      <c r="E38" s="7" t="n">
        <v>15</v>
      </c>
      <c r="F38" s="6" t="n">
        <v>1198731</v>
      </c>
      <c r="G38" s="7" t="n">
        <v>8322787</v>
      </c>
      <c r="H38" s="6" t="n">
        <v>12348222</v>
      </c>
      <c r="I38" s="7" t="n">
        <v>85733706</v>
      </c>
      <c r="J38" s="6" t="n">
        <v>-256801</v>
      </c>
      <c r="K38" s="7" t="n">
        <v>-1782966</v>
      </c>
      <c r="L38" s="6" t="n">
        <v>-3330</v>
      </c>
      <c r="M38" s="7" t="n">
        <v>-231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698</v>
      </c>
      <c r="B1" s="2" t="s">
        <v>29</v>
      </c>
      <c r="C1" s="2" t="s">
        <v>30</v>
      </c>
      <c r="D1" s="2" t="s">
        <v>31</v>
      </c>
    </row>
    <row r="2" spans="1:4">
      <c r="A2" s="4" t="s">
        <v>699</v>
      </c>
      <c r="B2" s="6" t="n">
        <v>2090</v>
      </c>
      <c r="C2" s="7" t="n">
        <v>14513</v>
      </c>
      <c r="D2" s="7" t="n">
        <v>13566</v>
      </c>
    </row>
    <row r="3" spans="1:4">
      <c r="A3" s="4" t="s">
        <v>700</v>
      </c>
    </row>
    <row r="4" spans="1:4">
      <c r="A4" s="4" t="s">
        <v>699</v>
      </c>
      <c r="B4" s="5" t="n">
        <v>1348</v>
      </c>
      <c r="C4" s="5" t="n">
        <v>9360</v>
      </c>
      <c r="D4" s="5" t="n">
        <v>9360</v>
      </c>
    </row>
    <row r="5" spans="1:4">
      <c r="A5" s="4" t="s">
        <v>554</v>
      </c>
    </row>
    <row r="6" spans="1:4">
      <c r="A6" s="4" t="s">
        <v>699</v>
      </c>
      <c r="B6" s="6" t="n">
        <v>742</v>
      </c>
      <c r="C6" s="7" t="n">
        <v>5153</v>
      </c>
      <c r="D6" s="7" t="n">
        <v>42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1</v>
      </c>
      <c r="B1" s="2" t="s">
        <v>29</v>
      </c>
      <c r="C1" s="2" t="s">
        <v>30</v>
      </c>
      <c r="D1" s="2" t="s">
        <v>31</v>
      </c>
    </row>
    <row r="2" spans="1:4">
      <c r="A2" s="3" t="s">
        <v>265</v>
      </c>
    </row>
    <row r="3" spans="1:4">
      <c r="A3" s="4" t="s">
        <v>702</v>
      </c>
      <c r="B3" s="6" t="n">
        <v>208066</v>
      </c>
      <c r="C3" s="7" t="n">
        <v>1444600</v>
      </c>
      <c r="D3" s="7" t="n">
        <v>1629794</v>
      </c>
    </row>
    <row r="4" spans="1:4">
      <c r="A4" s="4" t="s">
        <v>703</v>
      </c>
      <c r="B4" s="5" t="n">
        <v>114284</v>
      </c>
      <c r="C4" s="5" t="n">
        <v>793476</v>
      </c>
      <c r="D4" s="5" t="n">
        <v>334058</v>
      </c>
    </row>
    <row r="5" spans="1:4">
      <c r="A5" s="4" t="s">
        <v>704</v>
      </c>
      <c r="B5" s="5" t="n">
        <v>14642</v>
      </c>
      <c r="C5" s="5" t="n">
        <v>101656</v>
      </c>
      <c r="D5" s="5" t="n">
        <v>127799</v>
      </c>
    </row>
    <row r="6" spans="1:4">
      <c r="A6" s="4" t="s">
        <v>705</v>
      </c>
      <c r="B6" s="5" t="n">
        <v>95039</v>
      </c>
      <c r="C6" s="5" t="n">
        <v>659858</v>
      </c>
      <c r="D6" s="5" t="n">
        <v>888098</v>
      </c>
    </row>
    <row r="7" spans="1:4">
      <c r="A7" s="4" t="s">
        <v>706</v>
      </c>
      <c r="B7" s="5" t="n">
        <v>174043</v>
      </c>
      <c r="C7" s="5" t="n">
        <v>1208378</v>
      </c>
      <c r="D7" s="5" t="n">
        <v>1495958</v>
      </c>
    </row>
    <row r="8" spans="1:4">
      <c r="A8" s="4" t="s">
        <v>707</v>
      </c>
      <c r="B8" s="5" t="n">
        <v>283481</v>
      </c>
      <c r="C8" s="5" t="n">
        <v>1968206</v>
      </c>
      <c r="D8" s="5" t="n">
        <v>1852949</v>
      </c>
    </row>
    <row r="9" spans="1:4">
      <c r="A9" s="4" t="s">
        <v>708</v>
      </c>
      <c r="B9" s="5" t="n">
        <v>194885</v>
      </c>
      <c r="C9" s="5" t="n">
        <v>1353090</v>
      </c>
      <c r="D9" s="5" t="n">
        <v>1080657</v>
      </c>
    </row>
    <row r="10" spans="1:4">
      <c r="A10" s="4" t="s">
        <v>709</v>
      </c>
      <c r="B10" s="5" t="n">
        <v>483983</v>
      </c>
      <c r="C10" s="5" t="n">
        <v>3360291</v>
      </c>
      <c r="D10" s="5" t="n">
        <v>1821217</v>
      </c>
    </row>
    <row r="11" spans="1:4">
      <c r="A11" s="4" t="s">
        <v>710</v>
      </c>
      <c r="B11" s="5" t="n">
        <v>231359</v>
      </c>
      <c r="C11" s="5" t="n">
        <v>1606328</v>
      </c>
      <c r="D11" s="5" t="n">
        <v>1640460</v>
      </c>
    </row>
    <row r="12" spans="1:4">
      <c r="A12" s="4" t="s">
        <v>711</v>
      </c>
      <c r="B12" s="5" t="n">
        <v>67498</v>
      </c>
      <c r="C12" s="5" t="n">
        <v>468637</v>
      </c>
      <c r="D12" s="5" t="n">
        <v>801282</v>
      </c>
    </row>
    <row r="13" spans="1:4">
      <c r="A13" s="4" t="s">
        <v>712</v>
      </c>
      <c r="B13" s="5" t="n">
        <v>973491</v>
      </c>
      <c r="C13" s="5" t="n">
        <v>6758946</v>
      </c>
      <c r="D13" s="5" t="n">
        <v>0</v>
      </c>
    </row>
    <row r="14" spans="1:4">
      <c r="A14" s="4" t="s">
        <v>713</v>
      </c>
      <c r="B14" s="5" t="n">
        <v>933633</v>
      </c>
      <c r="C14" s="5" t="n">
        <v>6482215</v>
      </c>
      <c r="D14" s="5" t="n">
        <v>5112984</v>
      </c>
    </row>
    <row r="15" spans="1:4">
      <c r="A15" s="4" t="s">
        <v>99</v>
      </c>
      <c r="B15" s="5" t="n">
        <v>352643</v>
      </c>
      <c r="C15" s="5" t="n">
        <v>2448405</v>
      </c>
      <c r="D15" s="5" t="n">
        <v>1054936</v>
      </c>
    </row>
    <row r="16" spans="1:4">
      <c r="A16" s="4" t="s">
        <v>53</v>
      </c>
      <c r="B16" s="6" t="n">
        <v>4127047</v>
      </c>
      <c r="C16" s="7" t="n">
        <v>28654086</v>
      </c>
      <c r="D16" s="7" t="n">
        <v>178401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Y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49"/>
    <col customWidth="1" max="11" min="11" width="27"/>
    <col customWidth="1" max="12" min="12" width="21"/>
    <col customWidth="1" max="13" min="13" width="21"/>
    <col customWidth="1" max="14" min="14" width="21"/>
    <col customWidth="1" max="15" min="15" width="21"/>
    <col customWidth="1" max="16" min="16" width="21"/>
    <col customWidth="1" max="17" min="17" width="34"/>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21"/>
    <col customWidth="1" max="47" min="47" width="21"/>
    <col customWidth="1" max="48" min="48" width="21"/>
    <col customWidth="1" max="49" min="49" width="21"/>
    <col customWidth="1" max="50" min="50" width="21"/>
    <col customWidth="1" max="51" min="51" width="34"/>
  </cols>
  <sheetData>
    <row r="1" spans="1:51">
      <c r="A1" s="1" t="s">
        <v>714</v>
      </c>
      <c r="B1" s="2" t="s">
        <v>715</v>
      </c>
      <c r="C1" s="2" t="s">
        <v>716</v>
      </c>
      <c r="D1" s="2" t="s">
        <v>717</v>
      </c>
      <c r="E1" s="2" t="s">
        <v>718</v>
      </c>
      <c r="F1" s="2" t="s">
        <v>719</v>
      </c>
      <c r="G1" s="2" t="s">
        <v>720</v>
      </c>
      <c r="H1" s="2" t="s">
        <v>721</v>
      </c>
      <c r="I1" s="2" t="s">
        <v>722</v>
      </c>
      <c r="J1" s="2" t="s">
        <v>723</v>
      </c>
      <c r="K1" s="2" t="s">
        <v>724</v>
      </c>
      <c r="L1" s="2" t="s">
        <v>725</v>
      </c>
      <c r="M1" s="2" t="s">
        <v>726</v>
      </c>
      <c r="N1" s="2" t="s">
        <v>727</v>
      </c>
      <c r="O1" s="2" t="s">
        <v>728</v>
      </c>
      <c r="P1" s="2" t="s">
        <v>729</v>
      </c>
      <c r="Q1" s="2" t="s">
        <v>730</v>
      </c>
      <c r="R1" s="2" t="s">
        <v>463</v>
      </c>
      <c r="S1" s="2" t="s">
        <v>731</v>
      </c>
      <c r="T1" s="2" t="s">
        <v>732</v>
      </c>
      <c r="U1" s="2" t="s">
        <v>733</v>
      </c>
      <c r="V1" s="2" t="s">
        <v>734</v>
      </c>
      <c r="W1" s="2" t="s">
        <v>735</v>
      </c>
      <c r="X1" s="2" t="s">
        <v>736</v>
      </c>
      <c r="Y1" s="2" t="s">
        <v>737</v>
      </c>
      <c r="Z1" s="2" t="s">
        <v>738</v>
      </c>
      <c r="AA1" s="2" t="s">
        <v>739</v>
      </c>
      <c r="AB1" s="2" t="s">
        <v>740</v>
      </c>
      <c r="AC1" s="2" t="s">
        <v>741</v>
      </c>
      <c r="AD1" s="2" t="s">
        <v>742</v>
      </c>
      <c r="AE1" s="2" t="s">
        <v>743</v>
      </c>
      <c r="AF1" s="2" t="s">
        <v>744</v>
      </c>
      <c r="AG1" s="2" t="s">
        <v>745</v>
      </c>
      <c r="AH1" s="2" t="s">
        <v>746</v>
      </c>
      <c r="AI1" s="2" t="s">
        <v>747</v>
      </c>
      <c r="AJ1" s="2" t="s">
        <v>748</v>
      </c>
      <c r="AK1" s="2" t="s">
        <v>749</v>
      </c>
      <c r="AL1" s="2" t="s">
        <v>750</v>
      </c>
      <c r="AM1" s="2" t="s">
        <v>751</v>
      </c>
      <c r="AN1" s="2" t="s">
        <v>752</v>
      </c>
      <c r="AO1" s="2" t="s">
        <v>31</v>
      </c>
      <c r="AP1" s="2" t="s">
        <v>603</v>
      </c>
      <c r="AQ1" s="2" t="s">
        <v>753</v>
      </c>
      <c r="AR1" s="2" t="s">
        <v>754</v>
      </c>
      <c r="AS1" s="2" t="s">
        <v>755</v>
      </c>
      <c r="AT1" s="2" t="s">
        <v>756</v>
      </c>
      <c r="AU1" s="2" t="s">
        <v>757</v>
      </c>
      <c r="AV1" s="2" t="s">
        <v>758</v>
      </c>
      <c r="AW1" s="2" t="s">
        <v>759</v>
      </c>
      <c r="AX1" s="2" t="s">
        <v>760</v>
      </c>
      <c r="AY1" s="2" t="s">
        <v>761</v>
      </c>
    </row>
    <row r="2" spans="1:51">
      <c r="A2" s="3" t="s">
        <v>762</v>
      </c>
    </row>
    <row r="3" spans="1:51">
      <c r="A3" s="4" t="s">
        <v>763</v>
      </c>
      <c r="K3" s="5" t="n">
        <v>21</v>
      </c>
    </row>
    <row r="4" spans="1:51">
      <c r="A4" s="4" t="s">
        <v>764</v>
      </c>
    </row>
    <row r="5" spans="1:51">
      <c r="A5" s="3" t="s">
        <v>762</v>
      </c>
    </row>
    <row r="6" spans="1:51">
      <c r="A6" s="4" t="s">
        <v>765</v>
      </c>
      <c r="AQ6" s="6" t="n">
        <v>14400</v>
      </c>
      <c r="AR6" s="7" t="n">
        <v>100000</v>
      </c>
    </row>
    <row r="7" spans="1:51">
      <c r="A7" s="4" t="s">
        <v>766</v>
      </c>
      <c r="N7" s="6" t="n">
        <v>1430</v>
      </c>
      <c r="R7" s="6" t="n">
        <v>12980</v>
      </c>
      <c r="AO7" s="7" t="n">
        <v>90100</v>
      </c>
      <c r="AP7" s="7" t="n">
        <v>9900</v>
      </c>
    </row>
    <row r="8" spans="1:51">
      <c r="A8" s="4" t="s">
        <v>767</v>
      </c>
      <c r="N8" s="4" t="s">
        <v>768</v>
      </c>
      <c r="R8" s="4" t="s">
        <v>769</v>
      </c>
      <c r="AO8" s="4" t="s">
        <v>769</v>
      </c>
      <c r="AP8" s="4" t="s">
        <v>768</v>
      </c>
    </row>
    <row r="9" spans="1:51">
      <c r="A9" s="4" t="s">
        <v>770</v>
      </c>
      <c r="N9" s="4" t="s">
        <v>597</v>
      </c>
      <c r="R9" s="4" t="s">
        <v>597</v>
      </c>
    </row>
    <row r="10" spans="1:51">
      <c r="A10" s="4" t="s">
        <v>771</v>
      </c>
    </row>
    <row r="11" spans="1:51">
      <c r="A11" s="3" t="s">
        <v>762</v>
      </c>
    </row>
    <row r="12" spans="1:51">
      <c r="A12" s="4" t="s">
        <v>765</v>
      </c>
      <c r="B12" s="6" t="n">
        <v>12240</v>
      </c>
      <c r="S12" s="7" t="n">
        <v>85000</v>
      </c>
    </row>
    <row r="13" spans="1:51">
      <c r="A13" s="4" t="s">
        <v>766</v>
      </c>
      <c r="B13" s="6" t="n">
        <v>12240</v>
      </c>
      <c r="S13" s="7" t="n">
        <v>85000</v>
      </c>
    </row>
    <row r="14" spans="1:51">
      <c r="A14" s="4" t="s">
        <v>767</v>
      </c>
      <c r="B14" s="4" t="s">
        <v>772</v>
      </c>
      <c r="S14" s="4" t="s">
        <v>772</v>
      </c>
    </row>
    <row r="15" spans="1:51">
      <c r="A15" s="4" t="s">
        <v>770</v>
      </c>
      <c r="B15" s="4" t="s">
        <v>597</v>
      </c>
    </row>
    <row r="16" spans="1:51">
      <c r="A16" s="4" t="s">
        <v>773</v>
      </c>
    </row>
    <row r="17" spans="1:51">
      <c r="A17" s="3" t="s">
        <v>762</v>
      </c>
    </row>
    <row r="18" spans="1:51">
      <c r="A18" s="4" t="s">
        <v>765</v>
      </c>
      <c r="J18" s="6" t="n">
        <v>28810</v>
      </c>
      <c r="AG18" s="7" t="n">
        <v>200000</v>
      </c>
    </row>
    <row r="19" spans="1:51">
      <c r="A19" s="4" t="s">
        <v>766</v>
      </c>
      <c r="H19" s="6" t="n">
        <v>11520</v>
      </c>
      <c r="I19" s="6" t="n">
        <v>7200</v>
      </c>
      <c r="AE19" s="7" t="n">
        <v>80000</v>
      </c>
      <c r="AF19" s="7" t="n">
        <v>50000</v>
      </c>
    </row>
    <row r="20" spans="1:51">
      <c r="A20" s="4" t="s">
        <v>767</v>
      </c>
      <c r="H20" s="4" t="s">
        <v>769</v>
      </c>
      <c r="I20" s="4" t="s">
        <v>769</v>
      </c>
      <c r="AE20" s="4" t="s">
        <v>769</v>
      </c>
      <c r="AF20" s="4" t="s">
        <v>769</v>
      </c>
    </row>
    <row r="21" spans="1:51">
      <c r="A21" s="4" t="s">
        <v>770</v>
      </c>
      <c r="H21" s="4" t="s">
        <v>597</v>
      </c>
      <c r="I21" s="4" t="s">
        <v>597</v>
      </c>
    </row>
    <row r="22" spans="1:51">
      <c r="A22" s="4" t="s">
        <v>774</v>
      </c>
    </row>
    <row r="23" spans="1:51">
      <c r="A23" s="3" t="s">
        <v>762</v>
      </c>
    </row>
    <row r="24" spans="1:51">
      <c r="A24" s="4" t="s">
        <v>765</v>
      </c>
      <c r="AM24" s="6" t="n">
        <v>28810</v>
      </c>
      <c r="AN24" s="7" t="n">
        <v>200000</v>
      </c>
    </row>
    <row r="25" spans="1:51">
      <c r="A25" s="4" t="s">
        <v>766</v>
      </c>
      <c r="C25" s="6" t="n">
        <v>3720</v>
      </c>
      <c r="L25" s="6" t="n">
        <v>2950</v>
      </c>
      <c r="M25" s="6" t="n">
        <v>7730</v>
      </c>
      <c r="T25" s="7" t="n">
        <v>25800</v>
      </c>
      <c r="AK25" s="7" t="n">
        <v>20500</v>
      </c>
      <c r="AL25" s="7" t="n">
        <v>53700</v>
      </c>
    </row>
    <row r="26" spans="1:51">
      <c r="A26" s="4" t="s">
        <v>767</v>
      </c>
      <c r="C26" s="4" t="s">
        <v>775</v>
      </c>
      <c r="L26" s="4" t="s">
        <v>775</v>
      </c>
      <c r="M26" s="4" t="s">
        <v>775</v>
      </c>
      <c r="T26" s="4" t="s">
        <v>775</v>
      </c>
      <c r="AK26" s="4" t="s">
        <v>775</v>
      </c>
      <c r="AL26" s="4" t="s">
        <v>775</v>
      </c>
    </row>
    <row r="27" spans="1:51">
      <c r="A27" s="4" t="s">
        <v>770</v>
      </c>
      <c r="C27" s="4" t="s">
        <v>597</v>
      </c>
      <c r="L27" s="4" t="s">
        <v>597</v>
      </c>
      <c r="M27" s="4" t="s">
        <v>597</v>
      </c>
    </row>
    <row r="28" spans="1:51">
      <c r="A28" s="4" t="s">
        <v>776</v>
      </c>
      <c r="AM28" s="4" t="s">
        <v>777</v>
      </c>
      <c r="AN28" s="4" t="s">
        <v>777</v>
      </c>
    </row>
    <row r="29" spans="1:51">
      <c r="A29" s="4" t="s">
        <v>778</v>
      </c>
    </row>
    <row r="30" spans="1:51">
      <c r="A30" s="3" t="s">
        <v>762</v>
      </c>
    </row>
    <row r="31" spans="1:51">
      <c r="A31" s="4" t="s">
        <v>765</v>
      </c>
      <c r="J31" s="6" t="n">
        <v>21600</v>
      </c>
      <c r="AG31" s="7" t="n">
        <v>150000</v>
      </c>
    </row>
    <row r="32" spans="1:51">
      <c r="A32" s="4" t="s">
        <v>766</v>
      </c>
      <c r="E32" s="6" t="n">
        <v>21600</v>
      </c>
      <c r="AB32" s="7" t="n">
        <v>150000</v>
      </c>
    </row>
    <row r="33" spans="1:51">
      <c r="A33" s="4" t="s">
        <v>767</v>
      </c>
      <c r="E33" s="4" t="s">
        <v>779</v>
      </c>
      <c r="AB33" s="4" t="s">
        <v>779</v>
      </c>
    </row>
    <row r="34" spans="1:51">
      <c r="A34" s="4" t="s">
        <v>770</v>
      </c>
      <c r="E34" s="4" t="s">
        <v>597</v>
      </c>
    </row>
    <row r="35" spans="1:51">
      <c r="A35" s="4" t="s">
        <v>780</v>
      </c>
      <c r="J35" s="4" t="s">
        <v>781</v>
      </c>
    </row>
    <row r="36" spans="1:51">
      <c r="A36" s="4" t="s">
        <v>782</v>
      </c>
    </row>
    <row r="37" spans="1:51">
      <c r="A37" s="3" t="s">
        <v>762</v>
      </c>
    </row>
    <row r="38" spans="1:51">
      <c r="A38" s="4" t="s">
        <v>783</v>
      </c>
      <c r="J38" s="4" t="s">
        <v>784</v>
      </c>
    </row>
    <row r="39" spans="1:51">
      <c r="A39" s="4" t="s">
        <v>785</v>
      </c>
    </row>
    <row r="40" spans="1:51">
      <c r="A40" s="3" t="s">
        <v>762</v>
      </c>
    </row>
    <row r="41" spans="1:51">
      <c r="A41" s="4" t="s">
        <v>765</v>
      </c>
      <c r="G41" s="6" t="n">
        <v>21600</v>
      </c>
      <c r="AD41" s="7" t="n">
        <v>150000</v>
      </c>
    </row>
    <row r="42" spans="1:51">
      <c r="A42" s="4" t="s">
        <v>766</v>
      </c>
      <c r="F42" s="6" t="n">
        <v>21600</v>
      </c>
      <c r="AC42" s="7" t="n">
        <v>150000</v>
      </c>
    </row>
    <row r="43" spans="1:51">
      <c r="A43" s="4" t="s">
        <v>767</v>
      </c>
      <c r="F43" s="4" t="s">
        <v>786</v>
      </c>
      <c r="AC43" s="4" t="s">
        <v>786</v>
      </c>
    </row>
    <row r="44" spans="1:51">
      <c r="A44" s="4" t="s">
        <v>770</v>
      </c>
      <c r="F44" s="4" t="s">
        <v>597</v>
      </c>
    </row>
    <row r="45" spans="1:51">
      <c r="A45" s="4" t="s">
        <v>780</v>
      </c>
      <c r="G45" s="4" t="s">
        <v>787</v>
      </c>
    </row>
    <row r="46" spans="1:51">
      <c r="A46" s="4" t="s">
        <v>788</v>
      </c>
    </row>
    <row r="47" spans="1:51">
      <c r="A47" s="3" t="s">
        <v>762</v>
      </c>
    </row>
    <row r="48" spans="1:51">
      <c r="A48" s="4" t="s">
        <v>783</v>
      </c>
      <c r="G48" s="4" t="s">
        <v>789</v>
      </c>
    </row>
    <row r="49" spans="1:51">
      <c r="A49" s="4" t="s">
        <v>790</v>
      </c>
    </row>
    <row r="50" spans="1:51">
      <c r="A50" s="3" t="s">
        <v>762</v>
      </c>
    </row>
    <row r="51" spans="1:51">
      <c r="A51" s="4" t="s">
        <v>791</v>
      </c>
      <c r="Q51" s="5" t="n">
        <v>2</v>
      </c>
      <c r="AY51" s="5" t="n">
        <v>2</v>
      </c>
    </row>
    <row r="52" spans="1:51">
      <c r="A52" s="4" t="s">
        <v>792</v>
      </c>
      <c r="Q52" s="5" t="n">
        <v>2</v>
      </c>
      <c r="AY52" s="5" t="n">
        <v>2</v>
      </c>
    </row>
    <row r="53" spans="1:51">
      <c r="A53" s="4" t="s">
        <v>793</v>
      </c>
      <c r="Q53" s="5" t="n">
        <v>2</v>
      </c>
      <c r="AY53" s="5" t="n">
        <v>2</v>
      </c>
    </row>
    <row r="54" spans="1:51">
      <c r="A54" s="4" t="s">
        <v>794</v>
      </c>
    </row>
    <row r="55" spans="1:51">
      <c r="A55" s="3" t="s">
        <v>762</v>
      </c>
    </row>
    <row r="56" spans="1:51">
      <c r="A56" s="4" t="s">
        <v>766</v>
      </c>
      <c r="Q56" s="6" t="n">
        <v>150000</v>
      </c>
      <c r="AY56" s="7" t="n">
        <v>1040000</v>
      </c>
    </row>
    <row r="57" spans="1:51">
      <c r="A57" s="4" t="s">
        <v>767</v>
      </c>
      <c r="Q57" s="4" t="s">
        <v>795</v>
      </c>
      <c r="AY57" s="4" t="s">
        <v>795</v>
      </c>
    </row>
    <row r="58" spans="1:51">
      <c r="A58" s="4" t="s">
        <v>770</v>
      </c>
      <c r="Q58" s="4" t="s">
        <v>459</v>
      </c>
    </row>
    <row r="59" spans="1:51">
      <c r="A59" s="4" t="s">
        <v>796</v>
      </c>
    </row>
    <row r="60" spans="1:51">
      <c r="A60" s="3" t="s">
        <v>762</v>
      </c>
    </row>
    <row r="61" spans="1:51">
      <c r="A61" s="4" t="s">
        <v>766</v>
      </c>
      <c r="Q61" s="6" t="n">
        <v>150000</v>
      </c>
      <c r="AY61" s="7" t="n">
        <v>1040000</v>
      </c>
    </row>
    <row r="62" spans="1:51">
      <c r="A62" s="4" t="s">
        <v>767</v>
      </c>
      <c r="Q62" s="4" t="s">
        <v>797</v>
      </c>
      <c r="AY62" s="4" t="s">
        <v>797</v>
      </c>
    </row>
    <row r="63" spans="1:51">
      <c r="A63" s="4" t="s">
        <v>770</v>
      </c>
      <c r="Q63" s="4" t="s">
        <v>536</v>
      </c>
    </row>
    <row r="64" spans="1:51">
      <c r="A64" s="4" t="s">
        <v>798</v>
      </c>
    </row>
    <row r="65" spans="1:51">
      <c r="A65" s="3" t="s">
        <v>762</v>
      </c>
    </row>
    <row r="66" spans="1:51">
      <c r="A66" s="4" t="s">
        <v>765</v>
      </c>
      <c r="AW66" s="6" t="n">
        <v>150000</v>
      </c>
      <c r="AX66" s="7" t="n">
        <v>1040000</v>
      </c>
    </row>
    <row r="67" spans="1:51">
      <c r="A67" s="4" t="s">
        <v>766</v>
      </c>
      <c r="P67" s="6" t="n">
        <v>150000</v>
      </c>
      <c r="AV67" s="7" t="n">
        <v>1040000</v>
      </c>
    </row>
    <row r="68" spans="1:51">
      <c r="A68" s="4" t="s">
        <v>767</v>
      </c>
      <c r="P68" s="4" t="s">
        <v>799</v>
      </c>
      <c r="AV68" s="4" t="s">
        <v>799</v>
      </c>
    </row>
    <row r="69" spans="1:51">
      <c r="A69" s="4" t="s">
        <v>770</v>
      </c>
      <c r="P69" s="4" t="s">
        <v>459</v>
      </c>
    </row>
    <row r="70" spans="1:51">
      <c r="A70" s="4" t="s">
        <v>800</v>
      </c>
    </row>
    <row r="71" spans="1:51">
      <c r="A71" s="3" t="s">
        <v>762</v>
      </c>
    </row>
    <row r="72" spans="1:51">
      <c r="A72" s="4" t="s">
        <v>765</v>
      </c>
      <c r="AT72" s="6" t="n">
        <v>200000</v>
      </c>
      <c r="AU72" s="7" t="n">
        <v>1390000</v>
      </c>
    </row>
    <row r="73" spans="1:51">
      <c r="A73" s="4" t="s">
        <v>766</v>
      </c>
      <c r="O73" s="6" t="n">
        <v>200000</v>
      </c>
      <c r="AS73" s="7" t="n">
        <v>1390000</v>
      </c>
    </row>
    <row r="74" spans="1:51">
      <c r="A74" s="4" t="s">
        <v>767</v>
      </c>
      <c r="AT74" s="4" t="s">
        <v>801</v>
      </c>
      <c r="AU74" s="4" t="s">
        <v>801</v>
      </c>
    </row>
    <row r="75" spans="1:51">
      <c r="A75" s="4" t="s">
        <v>770</v>
      </c>
      <c r="O75" s="4" t="s">
        <v>459</v>
      </c>
    </row>
    <row r="76" spans="1:51">
      <c r="A76" s="4" t="s">
        <v>802</v>
      </c>
    </row>
    <row r="77" spans="1:51">
      <c r="A77" s="3" t="s">
        <v>762</v>
      </c>
    </row>
    <row r="78" spans="1:51">
      <c r="A78" s="4" t="s">
        <v>765</v>
      </c>
      <c r="K78" s="6" t="n">
        <v>1000000</v>
      </c>
      <c r="AJ78" s="7" t="n">
        <v>6940000</v>
      </c>
    </row>
    <row r="79" spans="1:51">
      <c r="A79" s="4" t="s">
        <v>766</v>
      </c>
      <c r="W79" s="6" t="n">
        <v>250000</v>
      </c>
      <c r="X79" s="7" t="n">
        <v>1740000</v>
      </c>
      <c r="Y79" s="6" t="n">
        <v>250000</v>
      </c>
      <c r="Z79" s="7" t="n">
        <v>1740000</v>
      </c>
      <c r="AH79" s="6" t="n">
        <v>500000</v>
      </c>
      <c r="AI79" s="7" t="n">
        <v>3460000</v>
      </c>
    </row>
    <row r="80" spans="1:51">
      <c r="A80" s="4" t="s">
        <v>767</v>
      </c>
      <c r="W80" s="4" t="s">
        <v>803</v>
      </c>
      <c r="X80" s="4" t="s">
        <v>803</v>
      </c>
      <c r="Y80" s="4" t="s">
        <v>804</v>
      </c>
      <c r="Z80" s="4" t="s">
        <v>804</v>
      </c>
      <c r="AH80" s="4" t="s">
        <v>805</v>
      </c>
      <c r="AI80" s="4" t="s">
        <v>805</v>
      </c>
    </row>
    <row r="81" spans="1:51">
      <c r="A81" s="4" t="s">
        <v>770</v>
      </c>
      <c r="K81" s="4" t="s">
        <v>538</v>
      </c>
    </row>
    <row r="82" spans="1:51">
      <c r="A82" s="4" t="s">
        <v>806</v>
      </c>
    </row>
    <row r="83" spans="1:51">
      <c r="A83" s="3" t="s">
        <v>762</v>
      </c>
    </row>
    <row r="84" spans="1:51">
      <c r="A84" s="4" t="s">
        <v>765</v>
      </c>
      <c r="K84" s="6" t="n">
        <v>1000000</v>
      </c>
      <c r="AJ84" s="7" t="n">
        <v>6940000</v>
      </c>
    </row>
    <row r="85" spans="1:51">
      <c r="A85" s="4" t="s">
        <v>770</v>
      </c>
      <c r="K85" s="4" t="s">
        <v>538</v>
      </c>
    </row>
    <row r="86" spans="1:51">
      <c r="A86" s="4" t="s">
        <v>807</v>
      </c>
    </row>
    <row r="87" spans="1:51">
      <c r="A87" s="3" t="s">
        <v>762</v>
      </c>
    </row>
    <row r="88" spans="1:51">
      <c r="A88" s="4" t="s">
        <v>765</v>
      </c>
      <c r="D88" s="6" t="n">
        <v>72010</v>
      </c>
      <c r="AA88" s="7" t="n">
        <v>500000</v>
      </c>
    </row>
    <row r="89" spans="1:51">
      <c r="A89" s="4" t="s">
        <v>766</v>
      </c>
      <c r="U89" s="6" t="n">
        <v>72010</v>
      </c>
      <c r="V89" s="7" t="n">
        <v>500000</v>
      </c>
    </row>
    <row r="90" spans="1:51">
      <c r="A90" s="4" t="s">
        <v>767</v>
      </c>
      <c r="U90" s="4" t="s">
        <v>808</v>
      </c>
      <c r="V90" s="4" t="s">
        <v>808</v>
      </c>
    </row>
    <row r="91" spans="1:51">
      <c r="A91" s="4" t="s">
        <v>770</v>
      </c>
      <c r="D91" s="4" t="s">
        <v>5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8"/>
  </cols>
  <sheetData>
    <row r="1" spans="1:10">
      <c r="A1" s="1" t="s">
        <v>809</v>
      </c>
      <c r="B1" s="2" t="s">
        <v>1</v>
      </c>
    </row>
    <row r="2" spans="1:10">
      <c r="B2" s="2" t="s">
        <v>30</v>
      </c>
      <c r="C2" s="2" t="s">
        <v>31</v>
      </c>
      <c r="D2" s="2" t="s">
        <v>140</v>
      </c>
      <c r="E2" s="2" t="s">
        <v>29</v>
      </c>
      <c r="F2" s="2" t="s">
        <v>30</v>
      </c>
      <c r="G2" s="2" t="s">
        <v>810</v>
      </c>
      <c r="H2" s="2" t="s">
        <v>811</v>
      </c>
      <c r="I2" s="2" t="s">
        <v>812</v>
      </c>
      <c r="J2" s="2" t="s">
        <v>813</v>
      </c>
    </row>
    <row r="3" spans="1:10">
      <c r="A3" s="4" t="s">
        <v>814</v>
      </c>
    </row>
    <row r="4" spans="1:10">
      <c r="A4" s="3" t="s">
        <v>762</v>
      </c>
    </row>
    <row r="5" spans="1:10">
      <c r="A5" s="4" t="s">
        <v>815</v>
      </c>
      <c r="J5" s="6" t="n">
        <v>750000</v>
      </c>
    </row>
    <row r="6" spans="1:10">
      <c r="A6" s="4" t="s">
        <v>816</v>
      </c>
      <c r="B6" s="4" t="s">
        <v>817</v>
      </c>
    </row>
    <row r="7" spans="1:10">
      <c r="A7" s="4" t="s">
        <v>818</v>
      </c>
      <c r="E7" s="4" t="s">
        <v>819</v>
      </c>
      <c r="F7" s="4" t="s">
        <v>819</v>
      </c>
    </row>
    <row r="8" spans="1:10">
      <c r="A8" s="4" t="s">
        <v>820</v>
      </c>
      <c r="E8" s="4" t="s">
        <v>821</v>
      </c>
      <c r="F8" s="4" t="s">
        <v>821</v>
      </c>
    </row>
    <row r="9" spans="1:10">
      <c r="A9" s="4" t="s">
        <v>822</v>
      </c>
    </row>
    <row r="10" spans="1:10">
      <c r="A10" s="3" t="s">
        <v>762</v>
      </c>
    </row>
    <row r="11" spans="1:10">
      <c r="A11" s="4" t="s">
        <v>815</v>
      </c>
      <c r="J11" s="6" t="n">
        <v>750000</v>
      </c>
    </row>
    <row r="12" spans="1:10">
      <c r="A12" s="4" t="s">
        <v>816</v>
      </c>
      <c r="B12" s="4" t="s">
        <v>823</v>
      </c>
    </row>
    <row r="13" spans="1:10">
      <c r="A13" s="4" t="s">
        <v>818</v>
      </c>
      <c r="E13" s="4" t="s">
        <v>824</v>
      </c>
      <c r="F13" s="4" t="s">
        <v>824</v>
      </c>
    </row>
    <row r="14" spans="1:10">
      <c r="A14" s="4" t="s">
        <v>820</v>
      </c>
      <c r="E14" s="4" t="s">
        <v>825</v>
      </c>
      <c r="F14" s="4" t="s">
        <v>825</v>
      </c>
    </row>
    <row r="15" spans="1:10">
      <c r="A15" s="4" t="s">
        <v>826</v>
      </c>
    </row>
    <row r="16" spans="1:10">
      <c r="A16" s="3" t="s">
        <v>762</v>
      </c>
    </row>
    <row r="17" spans="1:10">
      <c r="A17" s="4" t="s">
        <v>815</v>
      </c>
      <c r="I17" s="6" t="n">
        <v>1000000</v>
      </c>
    </row>
    <row r="18" spans="1:10">
      <c r="A18" s="4" t="s">
        <v>816</v>
      </c>
      <c r="B18" s="4" t="s">
        <v>827</v>
      </c>
    </row>
    <row r="19" spans="1:10">
      <c r="A19" s="4" t="s">
        <v>818</v>
      </c>
      <c r="E19" s="4" t="s">
        <v>828</v>
      </c>
      <c r="F19" s="4" t="s">
        <v>828</v>
      </c>
    </row>
    <row r="20" spans="1:10">
      <c r="A20" s="4" t="s">
        <v>820</v>
      </c>
      <c r="E20" s="4" t="s">
        <v>829</v>
      </c>
      <c r="F20" s="4" t="s">
        <v>829</v>
      </c>
    </row>
    <row r="21" spans="1:10">
      <c r="A21" s="4" t="s">
        <v>830</v>
      </c>
    </row>
    <row r="22" spans="1:10">
      <c r="A22" s="3" t="s">
        <v>762</v>
      </c>
    </row>
    <row r="23" spans="1:10">
      <c r="A23" s="4" t="s">
        <v>815</v>
      </c>
      <c r="H23" s="6" t="n">
        <v>1000000</v>
      </c>
    </row>
    <row r="24" spans="1:10">
      <c r="A24" s="4" t="s">
        <v>816</v>
      </c>
      <c r="B24" s="4" t="s">
        <v>831</v>
      </c>
    </row>
    <row r="25" spans="1:10">
      <c r="A25" s="4" t="s">
        <v>818</v>
      </c>
      <c r="E25" s="4" t="s">
        <v>832</v>
      </c>
      <c r="F25" s="4" t="s">
        <v>832</v>
      </c>
    </row>
    <row r="26" spans="1:10">
      <c r="A26" s="4" t="s">
        <v>820</v>
      </c>
      <c r="E26" s="4" t="s">
        <v>833</v>
      </c>
      <c r="F26" s="4" t="s">
        <v>833</v>
      </c>
    </row>
    <row r="27" spans="1:10">
      <c r="A27" s="4" t="s">
        <v>834</v>
      </c>
    </row>
    <row r="28" spans="1:10">
      <c r="A28" s="3" t="s">
        <v>762</v>
      </c>
    </row>
    <row r="29" spans="1:10">
      <c r="A29" s="4" t="s">
        <v>815</v>
      </c>
      <c r="G29" s="6" t="n">
        <v>750000</v>
      </c>
    </row>
    <row r="30" spans="1:10">
      <c r="A30" s="4" t="s">
        <v>816</v>
      </c>
      <c r="B30" s="4" t="s">
        <v>835</v>
      </c>
    </row>
    <row r="31" spans="1:10">
      <c r="A31" s="4" t="s">
        <v>818</v>
      </c>
      <c r="E31" s="4" t="s">
        <v>833</v>
      </c>
      <c r="F31" s="4" t="s">
        <v>833</v>
      </c>
    </row>
    <row r="32" spans="1:10">
      <c r="A32" s="4" t="s">
        <v>820</v>
      </c>
      <c r="E32" s="4" t="s">
        <v>836</v>
      </c>
      <c r="F32" s="4" t="s">
        <v>836</v>
      </c>
    </row>
    <row r="33" spans="1:10">
      <c r="A33" s="4" t="s">
        <v>837</v>
      </c>
    </row>
    <row r="34" spans="1:10">
      <c r="A34" s="3" t="s">
        <v>762</v>
      </c>
    </row>
    <row r="35" spans="1:10">
      <c r="A35" s="4" t="s">
        <v>815</v>
      </c>
      <c r="G35" s="6" t="n">
        <v>500000</v>
      </c>
    </row>
    <row r="36" spans="1:10">
      <c r="A36" s="4" t="s">
        <v>816</v>
      </c>
      <c r="B36" s="4" t="s">
        <v>838</v>
      </c>
    </row>
    <row r="37" spans="1:10">
      <c r="A37" s="4" t="s">
        <v>818</v>
      </c>
      <c r="E37" s="4" t="s">
        <v>775</v>
      </c>
      <c r="F37" s="4" t="s">
        <v>775</v>
      </c>
    </row>
    <row r="38" spans="1:10">
      <c r="A38" s="4" t="s">
        <v>820</v>
      </c>
      <c r="E38" s="4" t="s">
        <v>839</v>
      </c>
      <c r="F38" s="4" t="s">
        <v>839</v>
      </c>
    </row>
    <row r="39" spans="1:10">
      <c r="A39" s="4" t="s">
        <v>840</v>
      </c>
    </row>
    <row r="40" spans="1:10">
      <c r="A40" s="3" t="s">
        <v>762</v>
      </c>
    </row>
    <row r="41" spans="1:10">
      <c r="A41" s="4" t="s">
        <v>841</v>
      </c>
      <c r="G41" s="5" t="n">
        <v>2</v>
      </c>
      <c r="J41" s="5" t="n">
        <v>2</v>
      </c>
    </row>
    <row r="42" spans="1:10">
      <c r="A42" s="4" t="s">
        <v>842</v>
      </c>
      <c r="B42" s="7" t="n">
        <v>0</v>
      </c>
      <c r="C42" s="7" t="n">
        <v>7750000</v>
      </c>
      <c r="D42" s="7" t="n">
        <v>6190000</v>
      </c>
    </row>
    <row r="43" spans="1:10">
      <c r="A43" s="4" t="s">
        <v>843</v>
      </c>
      <c r="E43" s="6" t="n">
        <v>10710</v>
      </c>
      <c r="F43" s="7" t="n">
        <v>74360</v>
      </c>
    </row>
    <row r="44" spans="1:10">
      <c r="A44" s="4" t="s">
        <v>844</v>
      </c>
      <c r="E44" s="6" t="n">
        <v>21550</v>
      </c>
      <c r="F44" s="7" t="n">
        <v>149590</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5</v>
      </c>
      <c r="B1" s="2" t="s">
        <v>29</v>
      </c>
      <c r="C1" s="2" t="s">
        <v>30</v>
      </c>
      <c r="D1" s="2" t="s">
        <v>31</v>
      </c>
    </row>
    <row r="2" spans="1:4">
      <c r="A2" s="3" t="s">
        <v>268</v>
      </c>
    </row>
    <row r="3" spans="1:4">
      <c r="A3" s="4" t="s">
        <v>846</v>
      </c>
      <c r="B3" s="6" t="n">
        <v>4751231</v>
      </c>
      <c r="C3" s="7" t="n">
        <v>32987800</v>
      </c>
      <c r="D3" s="7" t="n">
        <v>30869300</v>
      </c>
    </row>
    <row r="4" spans="1:4">
      <c r="A4" s="4" t="s">
        <v>847</v>
      </c>
      <c r="B4" s="5" t="n">
        <v>-19589</v>
      </c>
      <c r="C4" s="5" t="n">
        <v>-136008</v>
      </c>
      <c r="D4" s="5" t="n">
        <v>-167184</v>
      </c>
    </row>
    <row r="5" spans="1:4">
      <c r="A5" s="4" t="s">
        <v>848</v>
      </c>
      <c r="B5" s="6" t="n">
        <v>4731642</v>
      </c>
      <c r="C5" s="7" t="n">
        <v>32851792</v>
      </c>
      <c r="D5" s="7" t="n">
        <v>307021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849</v>
      </c>
      <c r="B1" s="2" t="s">
        <v>207</v>
      </c>
      <c r="C1" s="2" t="s">
        <v>208</v>
      </c>
    </row>
    <row r="2" spans="1:3">
      <c r="A2" s="3" t="s">
        <v>850</v>
      </c>
    </row>
    <row r="3" spans="1:3">
      <c r="A3" s="5" t="n">
        <v>2017</v>
      </c>
      <c r="B3" s="6" t="n">
        <v>1250000</v>
      </c>
      <c r="C3" s="7" t="n">
        <v>8678750</v>
      </c>
    </row>
    <row r="4" spans="1:3">
      <c r="A4" s="5" t="n">
        <v>2018</v>
      </c>
      <c r="B4" s="5" t="n">
        <v>1000000</v>
      </c>
      <c r="C4" s="5" t="n">
        <v>6943000</v>
      </c>
    </row>
    <row r="5" spans="1:3">
      <c r="A5" s="5" t="n">
        <v>2019</v>
      </c>
      <c r="B5" s="5" t="n">
        <v>1000000</v>
      </c>
      <c r="C5" s="5" t="n">
        <v>6943000</v>
      </c>
    </row>
    <row r="6" spans="1:3">
      <c r="A6" s="5" t="n">
        <v>2020</v>
      </c>
      <c r="B6" s="5" t="n">
        <v>750000</v>
      </c>
      <c r="C6" s="5" t="n">
        <v>5207250</v>
      </c>
    </row>
    <row r="7" spans="1:3">
      <c r="A7" s="5" t="n">
        <v>2021</v>
      </c>
      <c r="B7" s="5" t="n">
        <v>1000000</v>
      </c>
      <c r="C7" s="5" t="n">
        <v>6943000</v>
      </c>
    </row>
    <row r="8" spans="1:3">
      <c r="A8" s="4" t="s">
        <v>851</v>
      </c>
      <c r="B8" s="6" t="n">
        <v>1250000</v>
      </c>
      <c r="C8" s="7" t="n">
        <v>86787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s>
  <sheetData>
    <row r="1" spans="1:10">
      <c r="A1" s="1" t="s">
        <v>852</v>
      </c>
      <c r="B1" s="2" t="s">
        <v>671</v>
      </c>
      <c r="C1" s="2" t="s">
        <v>1</v>
      </c>
      <c r="F1" s="2" t="s">
        <v>853</v>
      </c>
      <c r="G1" s="2" t="s">
        <v>854</v>
      </c>
    </row>
    <row r="2" spans="1:10">
      <c r="B2" s="2" t="s">
        <v>855</v>
      </c>
      <c r="C2" s="2" t="s">
        <v>29</v>
      </c>
      <c r="D2" s="2" t="s">
        <v>31</v>
      </c>
      <c r="E2" s="2" t="s">
        <v>137</v>
      </c>
      <c r="F2" s="2" t="s">
        <v>29</v>
      </c>
      <c r="G2" s="2" t="s">
        <v>29</v>
      </c>
      <c r="H2" s="2" t="s">
        <v>30</v>
      </c>
      <c r="I2" s="2" t="s">
        <v>856</v>
      </c>
      <c r="J2" s="2" t="s">
        <v>464</v>
      </c>
    </row>
    <row r="3" spans="1:10">
      <c r="A3" s="3" t="s">
        <v>857</v>
      </c>
    </row>
    <row r="4" spans="1:10">
      <c r="A4" s="4" t="s">
        <v>858</v>
      </c>
      <c r="C4" s="4" t="s">
        <v>859</v>
      </c>
      <c r="D4" s="4" t="s">
        <v>860</v>
      </c>
      <c r="E4" s="4" t="s">
        <v>861</v>
      </c>
    </row>
    <row r="5" spans="1:10">
      <c r="A5" s="4" t="s">
        <v>862</v>
      </c>
      <c r="C5" s="4" t="s">
        <v>863</v>
      </c>
    </row>
    <row r="6" spans="1:10">
      <c r="A6" s="4" t="s">
        <v>864</v>
      </c>
      <c r="C6" s="4" t="s">
        <v>512</v>
      </c>
    </row>
    <row r="7" spans="1:10">
      <c r="A7" s="4" t="s">
        <v>865</v>
      </c>
      <c r="C7" s="4" t="s">
        <v>866</v>
      </c>
    </row>
    <row r="8" spans="1:10">
      <c r="A8" s="4" t="s">
        <v>867</v>
      </c>
      <c r="C8" s="4" t="s">
        <v>512</v>
      </c>
    </row>
    <row r="9" spans="1:10">
      <c r="A9" s="4" t="s">
        <v>868</v>
      </c>
      <c r="C9" s="6" t="n">
        <v>2380000</v>
      </c>
      <c r="F9" s="6" t="n">
        <v>2380000</v>
      </c>
      <c r="G9" s="6" t="n">
        <v>2380000</v>
      </c>
      <c r="H9" s="7" t="n">
        <v>16500000</v>
      </c>
    </row>
    <row r="10" spans="1:10">
      <c r="A10" s="4" t="s">
        <v>869</v>
      </c>
      <c r="C10" s="5" t="n">
        <v>91151</v>
      </c>
      <c r="D10" s="7" t="n">
        <v>592719</v>
      </c>
      <c r="F10" s="5" t="n">
        <v>91151</v>
      </c>
      <c r="G10" s="5" t="n">
        <v>91151</v>
      </c>
      <c r="H10" s="5" t="n">
        <v>632859</v>
      </c>
      <c r="J10" s="7" t="n">
        <v>580720</v>
      </c>
    </row>
    <row r="11" spans="1:10">
      <c r="A11" s="4" t="s">
        <v>870</v>
      </c>
      <c r="C11" s="6" t="n">
        <v>12890000</v>
      </c>
      <c r="F11" s="6" t="n">
        <v>12890000</v>
      </c>
      <c r="G11" s="6" t="n">
        <v>12890000</v>
      </c>
      <c r="H11" s="7" t="n">
        <v>89520000</v>
      </c>
    </row>
    <row r="12" spans="1:10">
      <c r="A12" s="4" t="s">
        <v>871</v>
      </c>
    </row>
    <row r="13" spans="1:10">
      <c r="A13" s="3" t="s">
        <v>857</v>
      </c>
    </row>
    <row r="14" spans="1:10">
      <c r="A14" s="4" t="s">
        <v>872</v>
      </c>
      <c r="C14" s="4" t="s">
        <v>873</v>
      </c>
    </row>
    <row r="15" spans="1:10">
      <c r="A15" s="4" t="s">
        <v>874</v>
      </c>
      <c r="C15" s="4" t="s">
        <v>536</v>
      </c>
    </row>
    <row r="16" spans="1:10">
      <c r="A16" s="4" t="s">
        <v>875</v>
      </c>
    </row>
    <row r="17" spans="1:10">
      <c r="A17" s="3" t="s">
        <v>857</v>
      </c>
    </row>
    <row r="18" spans="1:10">
      <c r="A18" s="4" t="s">
        <v>872</v>
      </c>
      <c r="C18" s="4" t="s">
        <v>512</v>
      </c>
    </row>
    <row r="19" spans="1:10">
      <c r="A19" s="4" t="s">
        <v>876</v>
      </c>
    </row>
    <row r="20" spans="1:10">
      <c r="A20" s="3" t="s">
        <v>857</v>
      </c>
    </row>
    <row r="21" spans="1:10">
      <c r="A21" s="4" t="s">
        <v>877</v>
      </c>
      <c r="C21" s="4" t="s">
        <v>878</v>
      </c>
    </row>
    <row r="22" spans="1:10">
      <c r="A22" s="4" t="s">
        <v>879</v>
      </c>
    </row>
    <row r="23" spans="1:10">
      <c r="A23" s="3" t="s">
        <v>857</v>
      </c>
    </row>
    <row r="24" spans="1:10">
      <c r="A24" s="4" t="s">
        <v>880</v>
      </c>
      <c r="I24" s="7" t="n">
        <v>100</v>
      </c>
    </row>
    <row r="25" spans="1:10">
      <c r="A25" s="4" t="s">
        <v>881</v>
      </c>
      <c r="I25" s="7" t="n">
        <v>100</v>
      </c>
    </row>
    <row r="26" spans="1:10">
      <c r="A26" s="4" t="s">
        <v>882</v>
      </c>
    </row>
    <row r="27" spans="1:10">
      <c r="A27" s="3" t="s">
        <v>857</v>
      </c>
    </row>
    <row r="28" spans="1:10">
      <c r="A28" s="4" t="s">
        <v>858</v>
      </c>
      <c r="C28" s="4" t="s">
        <v>883</v>
      </c>
    </row>
    <row r="29" spans="1:10">
      <c r="A29" s="4" t="s">
        <v>884</v>
      </c>
    </row>
    <row r="30" spans="1:10">
      <c r="A30" s="3" t="s">
        <v>857</v>
      </c>
    </row>
    <row r="31" spans="1:10">
      <c r="A31" s="4" t="s">
        <v>858</v>
      </c>
      <c r="C31" s="4" t="s">
        <v>885</v>
      </c>
    </row>
    <row r="32" spans="1:10">
      <c r="A32" s="4" t="s">
        <v>886</v>
      </c>
    </row>
    <row r="33" spans="1:10">
      <c r="A33" s="3" t="s">
        <v>857</v>
      </c>
    </row>
    <row r="34" spans="1:10">
      <c r="A34" s="4" t="s">
        <v>887</v>
      </c>
      <c r="B34" s="4" t="s">
        <v>888</v>
      </c>
    </row>
    <row r="35" spans="1:10">
      <c r="A35" s="4" t="s">
        <v>889</v>
      </c>
    </row>
    <row r="36" spans="1:10">
      <c r="A36" s="3" t="s">
        <v>857</v>
      </c>
    </row>
    <row r="37" spans="1:10">
      <c r="A37" s="4" t="s">
        <v>887</v>
      </c>
      <c r="F37" s="4" t="s">
        <v>890</v>
      </c>
    </row>
    <row r="38" spans="1:10">
      <c r="A38" s="4" t="s">
        <v>891</v>
      </c>
    </row>
    <row r="39" spans="1:10">
      <c r="A39" s="3" t="s">
        <v>857</v>
      </c>
    </row>
    <row r="40" spans="1:10">
      <c r="A40" s="4" t="s">
        <v>887</v>
      </c>
      <c r="F40" s="4" t="s">
        <v>873</v>
      </c>
    </row>
    <row r="41" spans="1:10">
      <c r="A41" s="4" t="s">
        <v>892</v>
      </c>
    </row>
    <row r="42" spans="1:10">
      <c r="A42" s="3" t="s">
        <v>857</v>
      </c>
    </row>
    <row r="43" spans="1:10">
      <c r="A43" s="4" t="s">
        <v>887</v>
      </c>
      <c r="F43" s="4" t="s">
        <v>890</v>
      </c>
    </row>
    <row r="44" spans="1:10">
      <c r="A44" s="4" t="s">
        <v>893</v>
      </c>
    </row>
    <row r="45" spans="1:10">
      <c r="A45" s="3" t="s">
        <v>857</v>
      </c>
    </row>
    <row r="46" spans="1:10">
      <c r="A46" s="4" t="s">
        <v>872</v>
      </c>
      <c r="E46" s="4" t="s">
        <v>512</v>
      </c>
    </row>
    <row r="47" spans="1:10">
      <c r="A47" s="4" t="s">
        <v>894</v>
      </c>
    </row>
    <row r="48" spans="1:10">
      <c r="A48" s="3" t="s">
        <v>857</v>
      </c>
    </row>
    <row r="49" spans="1:10">
      <c r="A49" s="4" t="s">
        <v>872</v>
      </c>
      <c r="D49" s="4" t="s">
        <v>512</v>
      </c>
    </row>
    <row r="50" spans="1:10">
      <c r="A50" s="4" t="s">
        <v>895</v>
      </c>
    </row>
    <row r="51" spans="1:10">
      <c r="A51" s="3" t="s">
        <v>857</v>
      </c>
    </row>
    <row r="52" spans="1:10">
      <c r="A52" s="4" t="s">
        <v>872</v>
      </c>
      <c r="D52" s="4" t="s">
        <v>512</v>
      </c>
    </row>
    <row r="53" spans="1:10">
      <c r="A53" s="4" t="s">
        <v>896</v>
      </c>
    </row>
    <row r="54" spans="1:10">
      <c r="A54" s="3" t="s">
        <v>857</v>
      </c>
    </row>
    <row r="55" spans="1:10">
      <c r="A55" s="4" t="s">
        <v>872</v>
      </c>
      <c r="G55" s="4" t="s">
        <v>873</v>
      </c>
    </row>
    <row r="56" spans="1:10">
      <c r="A56" s="4" t="s">
        <v>897</v>
      </c>
    </row>
    <row r="57" spans="1:10">
      <c r="A57" s="3" t="s">
        <v>857</v>
      </c>
    </row>
    <row r="58" spans="1:10">
      <c r="A58" s="4" t="s">
        <v>898</v>
      </c>
      <c r="C58" s="5" t="n">
        <v>2017</v>
      </c>
    </row>
    <row r="59" spans="1:10">
      <c r="A59" s="4" t="s">
        <v>899</v>
      </c>
    </row>
    <row r="60" spans="1:10">
      <c r="A60" s="3" t="s">
        <v>857</v>
      </c>
    </row>
    <row r="61" spans="1:10">
      <c r="A61" s="4" t="s">
        <v>898</v>
      </c>
      <c r="C61" s="5" t="n">
        <v>2018</v>
      </c>
    </row>
    <row r="62" spans="1:10">
      <c r="A62" s="4" t="s">
        <v>900</v>
      </c>
    </row>
    <row r="63" spans="1:10">
      <c r="A63" s="3" t="s">
        <v>857</v>
      </c>
    </row>
    <row r="64" spans="1:10">
      <c r="A64" s="4" t="s">
        <v>898</v>
      </c>
      <c r="C64" s="5" t="n">
        <v>2019</v>
      </c>
    </row>
    <row r="65" spans="1:10">
      <c r="A65" s="4" t="s">
        <v>901</v>
      </c>
    </row>
    <row r="66" spans="1:10">
      <c r="A66" s="3" t="s">
        <v>857</v>
      </c>
    </row>
    <row r="67" spans="1:10">
      <c r="A67" s="4" t="s">
        <v>902</v>
      </c>
      <c r="C67" s="4" t="s">
        <v>538</v>
      </c>
    </row>
    <row r="68" spans="1:10">
      <c r="A68" s="4" t="s">
        <v>903</v>
      </c>
      <c r="C68" s="5" t="n">
        <v>2018</v>
      </c>
    </row>
    <row r="69" spans="1:10">
      <c r="A69" s="4" t="s">
        <v>904</v>
      </c>
    </row>
    <row r="70" spans="1:10">
      <c r="A70" s="3" t="s">
        <v>857</v>
      </c>
    </row>
    <row r="71" spans="1:10">
      <c r="A71" s="4" t="s">
        <v>905</v>
      </c>
      <c r="C71" s="4" t="s">
        <v>538</v>
      </c>
    </row>
    <row r="72" spans="1:10">
      <c r="A72" s="4" t="s">
        <v>906</v>
      </c>
    </row>
    <row r="73" spans="1:10">
      <c r="A73" s="3" t="s">
        <v>857</v>
      </c>
    </row>
    <row r="74" spans="1:10">
      <c r="A74" s="4" t="s">
        <v>907</v>
      </c>
      <c r="C74" s="5" t="n">
        <v>2012</v>
      </c>
    </row>
    <row r="75" spans="1:10">
      <c r="A75" s="4" t="s">
        <v>908</v>
      </c>
    </row>
    <row r="76" spans="1:10">
      <c r="A76" s="3" t="s">
        <v>857</v>
      </c>
    </row>
    <row r="77" spans="1:10">
      <c r="A77" s="4" t="s">
        <v>907</v>
      </c>
      <c r="C77" s="5" t="n">
        <v>2016</v>
      </c>
    </row>
    <row r="78" spans="1:10">
      <c r="A78" s="4" t="s">
        <v>909</v>
      </c>
    </row>
    <row r="79" spans="1:10">
      <c r="A79" s="3" t="s">
        <v>857</v>
      </c>
    </row>
    <row r="80" spans="1:10">
      <c r="A80" s="4" t="s">
        <v>902</v>
      </c>
      <c r="C80" s="4" t="s">
        <v>910</v>
      </c>
    </row>
    <row r="81" spans="1:10">
      <c r="A81" s="4" t="s">
        <v>903</v>
      </c>
      <c r="C81" s="5" t="n">
        <v>2018</v>
      </c>
    </row>
  </sheetData>
  <mergeCells count="3">
    <mergeCell ref="A1:A2"/>
    <mergeCell ref="C1:E1"/>
    <mergeCell ref="H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1</v>
      </c>
      <c r="B1" s="2" t="s">
        <v>1</v>
      </c>
    </row>
    <row r="2" spans="1:5">
      <c r="B2" s="2" t="s">
        <v>29</v>
      </c>
      <c r="C2" s="2" t="s">
        <v>30</v>
      </c>
      <c r="D2" s="2" t="s">
        <v>31</v>
      </c>
      <c r="E2" s="2" t="s">
        <v>140</v>
      </c>
    </row>
    <row r="3" spans="1:5">
      <c r="A3" s="3" t="s">
        <v>912</v>
      </c>
    </row>
    <row r="4" spans="1:5">
      <c r="A4" s="4" t="s">
        <v>901</v>
      </c>
      <c r="B4" s="6" t="n">
        <v>2620453</v>
      </c>
      <c r="C4" s="7" t="n">
        <v>18193808</v>
      </c>
      <c r="D4" s="7" t="n">
        <v>16877599</v>
      </c>
      <c r="E4" s="7" t="n">
        <v>17783174</v>
      </c>
    </row>
    <row r="5" spans="1:5">
      <c r="A5" s="4" t="s">
        <v>913</v>
      </c>
      <c r="B5" s="5" t="n">
        <v>-530693</v>
      </c>
      <c r="C5" s="5" t="n">
        <v>-3684601</v>
      </c>
      <c r="D5" s="5" t="n">
        <v>21029024</v>
      </c>
      <c r="E5" s="5" t="n">
        <v>-3298768</v>
      </c>
    </row>
    <row r="6" spans="1:5">
      <c r="A6" s="4" t="s">
        <v>114</v>
      </c>
      <c r="B6" s="6" t="n">
        <v>2089760</v>
      </c>
      <c r="C6" s="7" t="n">
        <v>14509207</v>
      </c>
      <c r="D6" s="7" t="n">
        <v>37906623</v>
      </c>
      <c r="E6" s="7" t="n">
        <v>14484406</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914</v>
      </c>
      <c r="B1" s="2" t="s">
        <v>1</v>
      </c>
    </row>
    <row r="2" spans="1:5">
      <c r="B2" s="2" t="s">
        <v>29</v>
      </c>
      <c r="C2" s="2" t="s">
        <v>30</v>
      </c>
      <c r="D2" s="2" t="s">
        <v>31</v>
      </c>
      <c r="E2" s="2" t="s">
        <v>140</v>
      </c>
    </row>
    <row r="3" spans="1:5">
      <c r="A3" s="3" t="s">
        <v>273</v>
      </c>
    </row>
    <row r="4" spans="1:5">
      <c r="A4" s="4" t="s">
        <v>915</v>
      </c>
      <c r="B4" s="6" t="n">
        <v>498612</v>
      </c>
      <c r="C4" s="7" t="n">
        <v>3461853</v>
      </c>
      <c r="D4" s="7" t="n">
        <v>3213638</v>
      </c>
      <c r="E4" s="7" t="n">
        <v>2942173</v>
      </c>
    </row>
    <row r="5" spans="1:5">
      <c r="A5" s="4" t="s">
        <v>916</v>
      </c>
      <c r="B5" s="5" t="n">
        <v>-77013</v>
      </c>
      <c r="C5" s="5" t="n">
        <v>-534698</v>
      </c>
      <c r="D5" s="5" t="n">
        <v>0</v>
      </c>
      <c r="E5" s="5" t="n">
        <v>-17553</v>
      </c>
    </row>
    <row r="6" spans="1:5">
      <c r="A6" s="4" t="s">
        <v>917</v>
      </c>
      <c r="B6" s="5" t="n">
        <v>-1741</v>
      </c>
      <c r="C6" s="5" t="n">
        <v>-12085</v>
      </c>
      <c r="D6" s="5" t="n">
        <v>79947</v>
      </c>
      <c r="E6" s="5" t="n">
        <v>28146</v>
      </c>
    </row>
    <row r="7" spans="1:5">
      <c r="A7" s="4" t="s">
        <v>918</v>
      </c>
      <c r="B7" s="5" t="n">
        <v>-213</v>
      </c>
      <c r="C7" s="5" t="n">
        <v>-1476</v>
      </c>
      <c r="D7" s="5" t="n">
        <v>2180792</v>
      </c>
      <c r="E7" s="5" t="n">
        <v>-721594</v>
      </c>
    </row>
    <row r="8" spans="1:5">
      <c r="A8" s="4" t="s">
        <v>919</v>
      </c>
      <c r="B8" s="6" t="n">
        <v>419645</v>
      </c>
      <c r="C8" s="7" t="n">
        <v>2913594</v>
      </c>
      <c r="D8" s="7" t="n">
        <v>5474377</v>
      </c>
      <c r="E8" s="7" t="n">
        <v>2231172</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920</v>
      </c>
      <c r="B1" s="2" t="s">
        <v>1</v>
      </c>
    </row>
    <row r="2" spans="1:5">
      <c r="B2" s="2" t="s">
        <v>921</v>
      </c>
      <c r="C2" s="2" t="s">
        <v>922</v>
      </c>
      <c r="D2" s="2" t="s">
        <v>923</v>
      </c>
      <c r="E2" s="2" t="s">
        <v>924</v>
      </c>
    </row>
    <row r="3" spans="1:5">
      <c r="A3" s="3" t="s">
        <v>273</v>
      </c>
    </row>
    <row r="4" spans="1:5">
      <c r="A4" s="4" t="s">
        <v>925</v>
      </c>
      <c r="B4" s="6" t="n">
        <v>522441</v>
      </c>
      <c r="C4" s="7" t="n">
        <v>3627302</v>
      </c>
      <c r="D4" s="7" t="n">
        <v>9476656</v>
      </c>
      <c r="E4" s="7" t="n">
        <v>3587693</v>
      </c>
    </row>
    <row r="5" spans="1:5">
      <c r="A5" s="4" t="s">
        <v>926</v>
      </c>
      <c r="B5" s="5" t="n">
        <v>105944</v>
      </c>
      <c r="C5" s="5" t="n">
        <v>735566</v>
      </c>
      <c r="D5" s="5" t="n">
        <v>-5253700</v>
      </c>
      <c r="E5" s="5" t="n">
        <v>676663</v>
      </c>
    </row>
    <row r="6" spans="1:5">
      <c r="A6" s="4" t="s">
        <v>927</v>
      </c>
      <c r="B6" s="5" t="n">
        <v>-10547</v>
      </c>
      <c r="C6" s="5" t="n">
        <v>-73226</v>
      </c>
      <c r="D6" s="5" t="n">
        <v>-65411</v>
      </c>
      <c r="E6" s="5" t="n">
        <v>-12504</v>
      </c>
    </row>
    <row r="7" spans="1:5">
      <c r="A7" s="4" t="s">
        <v>928</v>
      </c>
      <c r="B7" s="5" t="n">
        <v>16496</v>
      </c>
      <c r="C7" s="5" t="n">
        <v>114534</v>
      </c>
      <c r="D7" s="5" t="n">
        <v>165264</v>
      </c>
      <c r="E7" s="5" t="n">
        <v>123245</v>
      </c>
    </row>
    <row r="8" spans="1:5">
      <c r="A8" s="4" t="s">
        <v>929</v>
      </c>
      <c r="B8" s="5" t="n">
        <v>-104537</v>
      </c>
      <c r="C8" s="5" t="n">
        <v>-725800</v>
      </c>
      <c r="D8" s="5" t="n">
        <v>-767858</v>
      </c>
      <c r="E8" s="5" t="n">
        <v>-538305</v>
      </c>
    </row>
    <row r="9" spans="1:5">
      <c r="A9" s="4" t="s">
        <v>930</v>
      </c>
      <c r="B9" s="5" t="n">
        <v>-266660</v>
      </c>
      <c r="C9" s="5" t="n">
        <v>-1851421</v>
      </c>
      <c r="D9" s="5" t="n">
        <v>-1547392</v>
      </c>
      <c r="E9" s="5" t="n">
        <v>-1897184</v>
      </c>
    </row>
    <row r="10" spans="1:5">
      <c r="A10" s="4" t="s">
        <v>931</v>
      </c>
      <c r="B10" s="5" t="n">
        <v>-1741</v>
      </c>
      <c r="C10" s="5" t="n">
        <v>-12085</v>
      </c>
      <c r="D10" s="5" t="n">
        <v>79947</v>
      </c>
      <c r="E10" s="5" t="n">
        <v>28146</v>
      </c>
    </row>
    <row r="11" spans="1:5">
      <c r="A11" s="4" t="s">
        <v>932</v>
      </c>
      <c r="B11" s="5" t="n">
        <v>-74842</v>
      </c>
      <c r="C11" s="5" t="n">
        <v>-519631</v>
      </c>
      <c r="D11" s="5" t="n">
        <v>-248673</v>
      </c>
      <c r="E11" s="5" t="n">
        <v>-153121</v>
      </c>
    </row>
    <row r="12" spans="1:5">
      <c r="A12" s="4" t="s">
        <v>933</v>
      </c>
      <c r="B12" s="5" t="n">
        <v>40737</v>
      </c>
      <c r="C12" s="5" t="n">
        <v>282838</v>
      </c>
      <c r="D12" s="5" t="n">
        <v>2470733</v>
      </c>
      <c r="E12" s="5" t="n">
        <v>0</v>
      </c>
    </row>
    <row r="13" spans="1:5">
      <c r="A13" s="4" t="s">
        <v>934</v>
      </c>
      <c r="B13" s="5" t="n">
        <v>192354</v>
      </c>
      <c r="C13" s="5" t="n">
        <v>1335517</v>
      </c>
      <c r="D13" s="5" t="n">
        <v>1164811</v>
      </c>
      <c r="E13" s="5" t="n">
        <v>416539</v>
      </c>
    </row>
    <row r="14" spans="1:5">
      <c r="A14" s="4" t="s">
        <v>919</v>
      </c>
      <c r="B14" s="6" t="n">
        <v>419645</v>
      </c>
      <c r="C14" s="7" t="n">
        <v>2913594</v>
      </c>
      <c r="D14" s="7" t="n">
        <v>5474377</v>
      </c>
      <c r="E14" s="7" t="n">
        <v>2231172</v>
      </c>
    </row>
    <row r="15" spans="1:5">
      <c r="A15" s="4" t="s">
        <v>858</v>
      </c>
      <c r="B15" s="4" t="s">
        <v>859</v>
      </c>
      <c r="C15" s="4" t="s">
        <v>859</v>
      </c>
      <c r="D15" s="4" t="s">
        <v>860</v>
      </c>
      <c r="E15" s="4" t="s">
        <v>861</v>
      </c>
    </row>
    <row r="16" spans="1:5">
      <c r="A16" s="4" t="s">
        <v>935</v>
      </c>
      <c r="B16" s="9" t="n">
        <v>7.69</v>
      </c>
      <c r="C16" s="10" t="n">
        <v>53.41</v>
      </c>
      <c r="D16" s="10" t="n">
        <v>44.31</v>
      </c>
      <c r="E16" s="10" t="n">
        <v>53.61</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135</v>
      </c>
    </row>
    <row r="3" spans="1:2">
      <c r="A3" s="3" t="s">
        <v>241</v>
      </c>
    </row>
    <row r="4" spans="1:2">
      <c r="A4" s="4" t="s">
        <v>240</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6</v>
      </c>
      <c r="B1" s="2" t="s">
        <v>29</v>
      </c>
      <c r="C1" s="2" t="s">
        <v>30</v>
      </c>
      <c r="D1" s="2" t="s">
        <v>31</v>
      </c>
      <c r="E1" s="2" t="s">
        <v>464</v>
      </c>
    </row>
    <row r="2" spans="1:5">
      <c r="A2" s="3" t="s">
        <v>937</v>
      </c>
    </row>
    <row r="3" spans="1:5">
      <c r="A3" s="4" t="s">
        <v>938</v>
      </c>
      <c r="B3" s="6" t="n">
        <v>19862</v>
      </c>
      <c r="C3" s="7" t="n">
        <v>137901</v>
      </c>
      <c r="D3" s="7" t="n">
        <v>120612</v>
      </c>
    </row>
    <row r="4" spans="1:5">
      <c r="A4" s="4" t="s">
        <v>939</v>
      </c>
      <c r="B4" s="5" t="n">
        <v>391061</v>
      </c>
      <c r="C4" s="5" t="n">
        <v>2715136</v>
      </c>
      <c r="D4" s="5" t="n">
        <v>1745810</v>
      </c>
    </row>
    <row r="5" spans="1:5">
      <c r="A5" s="4" t="s">
        <v>940</v>
      </c>
      <c r="B5" s="5" t="n">
        <v>3805</v>
      </c>
      <c r="C5" s="5" t="n">
        <v>26421</v>
      </c>
      <c r="D5" s="5" t="n">
        <v>19659</v>
      </c>
    </row>
    <row r="6" spans="1:5">
      <c r="A6" s="4" t="s">
        <v>941</v>
      </c>
      <c r="B6" s="5" t="n">
        <v>248744</v>
      </c>
      <c r="C6" s="5" t="n">
        <v>1727031</v>
      </c>
      <c r="D6" s="5" t="n">
        <v>1320496</v>
      </c>
    </row>
    <row r="7" spans="1:5">
      <c r="A7" s="4" t="s">
        <v>942</v>
      </c>
      <c r="B7" s="5" t="n">
        <v>-505006</v>
      </c>
      <c r="C7" s="5" t="n">
        <v>-3506259</v>
      </c>
      <c r="D7" s="5" t="n">
        <v>-2198403</v>
      </c>
    </row>
    <row r="8" spans="1:5">
      <c r="A8" s="4" t="s">
        <v>46</v>
      </c>
      <c r="B8" s="5" t="n">
        <v>158466</v>
      </c>
      <c r="C8" s="5" t="n">
        <v>1100230</v>
      </c>
      <c r="D8" s="5" t="n">
        <v>1008174</v>
      </c>
    </row>
    <row r="9" spans="1:5">
      <c r="A9" s="3" t="s">
        <v>943</v>
      </c>
    </row>
    <row r="10" spans="1:5">
      <c r="A10" s="4" t="s">
        <v>944</v>
      </c>
      <c r="B10" s="5" t="n">
        <v>35756</v>
      </c>
      <c r="C10" s="5" t="n">
        <v>248251</v>
      </c>
      <c r="D10" s="5" t="n">
        <v>359531</v>
      </c>
    </row>
    <row r="11" spans="1:5">
      <c r="A11" s="4" t="s">
        <v>945</v>
      </c>
      <c r="B11" s="5" t="n">
        <v>91151</v>
      </c>
      <c r="C11" s="5" t="n">
        <v>632859</v>
      </c>
      <c r="D11" s="5" t="n">
        <v>592719</v>
      </c>
      <c r="E11" s="7" t="n">
        <v>580720</v>
      </c>
    </row>
    <row r="12" spans="1:5">
      <c r="A12" s="4" t="s">
        <v>946</v>
      </c>
      <c r="B12" s="5" t="n">
        <v>390050</v>
      </c>
      <c r="C12" s="5" t="n">
        <v>2708125</v>
      </c>
      <c r="D12" s="5" t="n">
        <v>2489040</v>
      </c>
    </row>
    <row r="13" spans="1:5">
      <c r="A13" s="4" t="s">
        <v>65</v>
      </c>
      <c r="B13" s="6" t="n">
        <v>516957</v>
      </c>
      <c r="C13" s="7" t="n">
        <v>3589235</v>
      </c>
      <c r="D13" s="7" t="n">
        <v>34412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7</v>
      </c>
      <c r="B1" s="2" t="s">
        <v>1</v>
      </c>
    </row>
    <row r="2" spans="1:5">
      <c r="B2" s="2" t="s">
        <v>29</v>
      </c>
      <c r="C2" s="2" t="s">
        <v>30</v>
      </c>
      <c r="D2" s="2" t="s">
        <v>31</v>
      </c>
      <c r="E2" s="2" t="s">
        <v>140</v>
      </c>
    </row>
    <row r="3" spans="1:5">
      <c r="A3" s="3" t="s">
        <v>948</v>
      </c>
    </row>
    <row r="4" spans="1:5">
      <c r="A4" s="4" t="s">
        <v>949</v>
      </c>
      <c r="B4" s="6" t="n">
        <v>329610</v>
      </c>
      <c r="C4" s="7" t="n">
        <v>2290</v>
      </c>
      <c r="D4" s="7" t="n">
        <v>2230</v>
      </c>
      <c r="E4" s="7" t="n">
        <v>164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50</v>
      </c>
      <c r="B1" s="2" t="s">
        <v>1</v>
      </c>
    </row>
    <row r="2" spans="1:6">
      <c r="B2" s="2" t="s">
        <v>29</v>
      </c>
      <c r="C2" s="2" t="s">
        <v>30</v>
      </c>
      <c r="D2" s="2" t="s">
        <v>31</v>
      </c>
      <c r="E2" s="2" t="s">
        <v>140</v>
      </c>
      <c r="F2" s="2" t="s">
        <v>30</v>
      </c>
    </row>
    <row r="3" spans="1:6">
      <c r="A3" s="4" t="s">
        <v>951</v>
      </c>
    </row>
    <row r="4" spans="1:6">
      <c r="A4" s="3" t="s">
        <v>952</v>
      </c>
    </row>
    <row r="5" spans="1:6">
      <c r="A5" s="4" t="s">
        <v>953</v>
      </c>
      <c r="B5" s="6" t="n">
        <v>177160000</v>
      </c>
      <c r="F5" s="7" t="n">
        <v>1230000000</v>
      </c>
    </row>
    <row r="6" spans="1:6">
      <c r="A6" s="4" t="s">
        <v>954</v>
      </c>
    </row>
    <row r="7" spans="1:6">
      <c r="A7" s="3" t="s">
        <v>952</v>
      </c>
    </row>
    <row r="8" spans="1:6">
      <c r="A8" s="4" t="s">
        <v>955</v>
      </c>
      <c r="B8" s="5" t="n">
        <v>71200000</v>
      </c>
      <c r="C8" s="7" t="n">
        <v>494370000</v>
      </c>
      <c r="D8" s="7" t="n">
        <v>647090000</v>
      </c>
      <c r="E8" s="7" t="n">
        <v>525310000</v>
      </c>
    </row>
    <row r="9" spans="1:6">
      <c r="A9" s="4" t="s">
        <v>956</v>
      </c>
    </row>
    <row r="10" spans="1:6">
      <c r="A10" s="3" t="s">
        <v>952</v>
      </c>
    </row>
    <row r="11" spans="1:6">
      <c r="A11" s="4" t="s">
        <v>955</v>
      </c>
      <c r="B11" s="5" t="n">
        <v>679820000</v>
      </c>
      <c r="C11" s="7" t="n">
        <v>4720000000</v>
      </c>
      <c r="D11" s="5" t="n">
        <v>3720000000</v>
      </c>
      <c r="E11" s="7" t="n">
        <v>2850000000</v>
      </c>
    </row>
    <row r="12" spans="1:6">
      <c r="A12" s="4" t="s">
        <v>957</v>
      </c>
    </row>
    <row r="13" spans="1:6">
      <c r="A13" s="3" t="s">
        <v>952</v>
      </c>
    </row>
    <row r="14" spans="1:6">
      <c r="A14" s="4" t="s">
        <v>958</v>
      </c>
      <c r="B14" s="6" t="n">
        <v>0</v>
      </c>
      <c r="D14" s="7" t="n">
        <v>0</v>
      </c>
      <c r="F14" s="7" t="n">
        <v>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959</v>
      </c>
      <c r="B1" s="2" t="s">
        <v>207</v>
      </c>
      <c r="C1" s="2" t="s">
        <v>208</v>
      </c>
    </row>
    <row r="2" spans="1:3">
      <c r="A2" s="3" t="s">
        <v>960</v>
      </c>
    </row>
    <row r="3" spans="1:3">
      <c r="A3" s="5" t="n">
        <v>2017</v>
      </c>
      <c r="B3" s="6" t="n">
        <v>434824</v>
      </c>
      <c r="C3" s="7" t="n">
        <v>3018986</v>
      </c>
    </row>
    <row r="4" spans="1:3">
      <c r="A4" s="5" t="n">
        <v>2018</v>
      </c>
      <c r="B4" s="5" t="n">
        <v>200202</v>
      </c>
      <c r="C4" s="5" t="n">
        <v>1390004</v>
      </c>
    </row>
    <row r="5" spans="1:3">
      <c r="A5" s="5" t="n">
        <v>2019</v>
      </c>
      <c r="B5" s="5" t="n">
        <v>120876</v>
      </c>
      <c r="C5" s="5" t="n">
        <v>839240</v>
      </c>
    </row>
    <row r="6" spans="1:3">
      <c r="A6" s="5" t="n">
        <v>2020</v>
      </c>
      <c r="B6" s="5" t="n">
        <v>81967</v>
      </c>
      <c r="C6" s="5" t="n">
        <v>569100</v>
      </c>
    </row>
    <row r="7" spans="1:3">
      <c r="A7" s="5" t="n">
        <v>2021</v>
      </c>
      <c r="B7" s="5" t="n">
        <v>25399</v>
      </c>
      <c r="C7" s="5" t="n">
        <v>176348</v>
      </c>
    </row>
    <row r="8" spans="1:3">
      <c r="A8" s="4" t="s">
        <v>851</v>
      </c>
      <c r="B8" s="5" t="n">
        <v>4338</v>
      </c>
      <c r="C8" s="5" t="n">
        <v>30117</v>
      </c>
    </row>
    <row r="9" spans="1:3">
      <c r="A9" s="4" t="s">
        <v>961</v>
      </c>
      <c r="B9" s="6" t="n">
        <v>867606</v>
      </c>
      <c r="C9" s="7" t="n">
        <v>60237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962</v>
      </c>
      <c r="B1" s="2" t="s">
        <v>207</v>
      </c>
      <c r="C1" s="2" t="s">
        <v>208</v>
      </c>
    </row>
    <row r="2" spans="1:3">
      <c r="A2" s="3" t="s">
        <v>963</v>
      </c>
    </row>
    <row r="3" spans="1:3">
      <c r="A3" s="5" t="n">
        <v>2017</v>
      </c>
      <c r="B3" s="6" t="n">
        <v>862835</v>
      </c>
      <c r="C3" s="7" t="n">
        <v>5990656</v>
      </c>
    </row>
    <row r="4" spans="1:3">
      <c r="A4" s="5" t="n">
        <v>2018</v>
      </c>
      <c r="B4" s="5" t="n">
        <v>214495</v>
      </c>
      <c r="C4" s="5" t="n">
        <v>1489234</v>
      </c>
    </row>
    <row r="5" spans="1:3">
      <c r="A5" s="5" t="n">
        <v>2019</v>
      </c>
      <c r="B5" s="5" t="n">
        <v>28856</v>
      </c>
      <c r="C5" s="5" t="n">
        <v>200348</v>
      </c>
    </row>
    <row r="6" spans="1:3">
      <c r="A6" s="5" t="n">
        <v>2020</v>
      </c>
      <c r="B6" s="5" t="n">
        <v>28333</v>
      </c>
      <c r="C6" s="5" t="n">
        <v>196718</v>
      </c>
    </row>
    <row r="7" spans="1:3">
      <c r="A7" s="5" t="n">
        <v>2021</v>
      </c>
      <c r="B7" s="5" t="n">
        <v>23682</v>
      </c>
      <c r="C7" s="5" t="n">
        <v>164425</v>
      </c>
    </row>
    <row r="8" spans="1:3">
      <c r="A8" s="4" t="s">
        <v>851</v>
      </c>
      <c r="B8" s="5" t="n">
        <v>141047</v>
      </c>
      <c r="C8" s="5" t="n">
        <v>979291</v>
      </c>
    </row>
    <row r="9" spans="1:3">
      <c r="A9" s="4" t="s">
        <v>964</v>
      </c>
      <c r="B9" s="6" t="n">
        <v>1299248</v>
      </c>
      <c r="C9" s="7" t="n">
        <v>90206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5</v>
      </c>
      <c r="B1" s="2" t="s">
        <v>1</v>
      </c>
    </row>
    <row r="2" spans="1:5">
      <c r="B2" s="2" t="s">
        <v>29</v>
      </c>
      <c r="C2" s="2" t="s">
        <v>30</v>
      </c>
      <c r="D2" s="2" t="s">
        <v>31</v>
      </c>
      <c r="E2" s="2" t="s">
        <v>140</v>
      </c>
    </row>
    <row r="3" spans="1:5">
      <c r="A3" s="3" t="s">
        <v>282</v>
      </c>
    </row>
    <row r="4" spans="1:5">
      <c r="A4" s="4" t="s">
        <v>640</v>
      </c>
      <c r="B4" s="6" t="n">
        <v>568613</v>
      </c>
      <c r="C4" s="7" t="n">
        <v>3947879</v>
      </c>
      <c r="D4" s="7" t="n">
        <v>1894502</v>
      </c>
      <c r="E4" s="7" t="n">
        <v>0</v>
      </c>
    </row>
    <row r="5" spans="1:5">
      <c r="A5" s="4" t="s">
        <v>966</v>
      </c>
      <c r="B5" s="5" t="n">
        <v>46869</v>
      </c>
      <c r="C5" s="5" t="n">
        <v>325408</v>
      </c>
      <c r="D5" s="5" t="n">
        <v>142071</v>
      </c>
      <c r="E5" s="5" t="n">
        <v>0</v>
      </c>
    </row>
    <row r="6" spans="1:5">
      <c r="A6" s="4" t="s">
        <v>228</v>
      </c>
      <c r="B6" s="5" t="n">
        <v>95170</v>
      </c>
      <c r="C6" s="5" t="n">
        <v>660771</v>
      </c>
      <c r="D6" s="5" t="n">
        <v>1582126</v>
      </c>
      <c r="E6" s="5" t="n">
        <v>1841819</v>
      </c>
    </row>
    <row r="7" spans="1:5">
      <c r="A7" s="4" t="s">
        <v>224</v>
      </c>
      <c r="B7" s="5" t="n">
        <v>80357</v>
      </c>
      <c r="C7" s="5" t="n">
        <v>557918</v>
      </c>
      <c r="D7" s="5" t="n">
        <v>329180</v>
      </c>
      <c r="E7" s="5" t="n">
        <v>52683</v>
      </c>
    </row>
    <row r="8" spans="1:5">
      <c r="A8" s="4" t="s">
        <v>643</v>
      </c>
      <c r="B8" s="6" t="n">
        <v>791009</v>
      </c>
      <c r="C8" s="7" t="n">
        <v>5491976</v>
      </c>
      <c r="D8" s="7" t="n">
        <v>3947879</v>
      </c>
      <c r="E8" s="7" t="n">
        <v>1894502</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67</v>
      </c>
      <c r="B1" s="2" t="s">
        <v>968</v>
      </c>
      <c r="C1" s="2" t="s">
        <v>969</v>
      </c>
      <c r="D1" s="2" t="s">
        <v>970</v>
      </c>
    </row>
    <row r="2" spans="1:4">
      <c r="A2" s="4" t="s">
        <v>691</v>
      </c>
    </row>
    <row r="3" spans="1:4">
      <c r="A3" s="3" t="s">
        <v>282</v>
      </c>
    </row>
    <row r="4" spans="1:4">
      <c r="A4" s="4" t="s">
        <v>971</v>
      </c>
      <c r="D4" s="4" t="s">
        <v>972</v>
      </c>
    </row>
    <row r="5" spans="1:4">
      <c r="A5" s="4" t="s">
        <v>973</v>
      </c>
      <c r="D5" s="6" t="n">
        <v>300000</v>
      </c>
    </row>
    <row r="6" spans="1:4">
      <c r="A6" s="4" t="s">
        <v>974</v>
      </c>
    </row>
    <row r="7" spans="1:4">
      <c r="A7" s="3" t="s">
        <v>282</v>
      </c>
    </row>
    <row r="8" spans="1:4">
      <c r="A8" s="4" t="s">
        <v>973</v>
      </c>
      <c r="B8" s="6" t="n">
        <v>100000</v>
      </c>
      <c r="C8" s="6" t="n">
        <v>250000</v>
      </c>
    </row>
    <row r="9" spans="1:4">
      <c r="A9" s="4" t="s">
        <v>975</v>
      </c>
      <c r="B9" s="5" t="n">
        <v>42105264</v>
      </c>
      <c r="C9" s="5" t="n">
        <v>25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7"/>
    <col customWidth="1" max="6" min="6" width="27"/>
    <col customWidth="1" max="7" min="7" width="20"/>
    <col customWidth="1" max="8" min="8" width="27"/>
    <col customWidth="1" max="9" min="9" width="24"/>
  </cols>
  <sheetData>
    <row r="1" spans="1:9">
      <c r="A1" s="1" t="s">
        <v>976</v>
      </c>
      <c r="B1" s="2" t="s">
        <v>977</v>
      </c>
      <c r="C1" s="2" t="s">
        <v>978</v>
      </c>
      <c r="D1" s="2" t="s">
        <v>82</v>
      </c>
      <c r="E1" s="2" t="s">
        <v>979</v>
      </c>
      <c r="F1" s="2" t="s">
        <v>84</v>
      </c>
      <c r="G1" s="2" t="s">
        <v>980</v>
      </c>
      <c r="H1" s="2" t="s">
        <v>83</v>
      </c>
      <c r="I1" s="2" t="s">
        <v>981</v>
      </c>
    </row>
    <row r="2" spans="1:9">
      <c r="A2" s="3" t="s">
        <v>982</v>
      </c>
    </row>
    <row r="3" spans="1:9">
      <c r="A3" s="4" t="s">
        <v>89</v>
      </c>
      <c r="D3" s="5" t="n">
        <v>870400000</v>
      </c>
      <c r="H3" s="5" t="n">
        <v>870400000</v>
      </c>
    </row>
    <row r="4" spans="1:9">
      <c r="A4" s="4" t="s">
        <v>983</v>
      </c>
      <c r="D4" s="8" t="n">
        <v>5e-05</v>
      </c>
      <c r="I4" s="8" t="n">
        <v>5e-05</v>
      </c>
    </row>
    <row r="5" spans="1:9">
      <c r="A5" s="4" t="s">
        <v>984</v>
      </c>
      <c r="D5" s="5" t="n">
        <v>91667</v>
      </c>
      <c r="E5" s="5" t="n">
        <v>0</v>
      </c>
      <c r="F5" s="5" t="n">
        <v>0</v>
      </c>
      <c r="G5" s="5" t="n">
        <v>45000</v>
      </c>
    </row>
    <row r="6" spans="1:9">
      <c r="A6" s="4" t="s">
        <v>985</v>
      </c>
      <c r="B6" s="6" t="n">
        <v>2000000000</v>
      </c>
      <c r="C6" s="6" t="n">
        <v>1000000000</v>
      </c>
    </row>
    <row r="7" spans="1:9">
      <c r="A7" s="4" t="s">
        <v>986</v>
      </c>
      <c r="B7" s="4" t="s">
        <v>987</v>
      </c>
      <c r="C7" s="4" t="s">
        <v>505</v>
      </c>
    </row>
    <row r="8" spans="1:9">
      <c r="A8" s="4" t="s">
        <v>988</v>
      </c>
      <c r="D8" s="5" t="n">
        <v>0</v>
      </c>
      <c r="E8" s="5" t="n">
        <v>603726</v>
      </c>
      <c r="F8" s="5" t="n">
        <v>603726</v>
      </c>
    </row>
    <row r="9" spans="1:9">
      <c r="A9" s="4" t="s">
        <v>989</v>
      </c>
      <c r="D9" s="6" t="n">
        <v>0</v>
      </c>
      <c r="E9" s="6" t="n">
        <v>990160000</v>
      </c>
      <c r="F9" s="7" t="n">
        <v>6376964</v>
      </c>
    </row>
    <row r="10" spans="1:9">
      <c r="A10" s="4" t="s">
        <v>990</v>
      </c>
      <c r="D10" s="4" t="s">
        <v>512</v>
      </c>
    </row>
    <row r="11" spans="1:9">
      <c r="A11" s="4" t="s">
        <v>991</v>
      </c>
      <c r="D11" s="4" t="s">
        <v>992</v>
      </c>
    </row>
    <row r="12" spans="1:9">
      <c r="A12" s="4" t="s">
        <v>993</v>
      </c>
      <c r="D12" s="6" t="n">
        <v>1970000000</v>
      </c>
      <c r="F12" s="7" t="n">
        <v>10580000</v>
      </c>
      <c r="H12" s="7" t="n">
        <v>13700000</v>
      </c>
    </row>
    <row r="13" spans="1:9">
      <c r="A13" s="4" t="s">
        <v>994</v>
      </c>
    </row>
    <row r="14" spans="1:9">
      <c r="A14" s="3" t="s">
        <v>982</v>
      </c>
    </row>
    <row r="15" spans="1:9">
      <c r="A15" s="4" t="s">
        <v>89</v>
      </c>
      <c r="D15" s="5" t="n">
        <v>10000000</v>
      </c>
      <c r="H15" s="5" t="n">
        <v>10000000</v>
      </c>
    </row>
    <row r="16" spans="1:9">
      <c r="A16" s="4" t="s">
        <v>983</v>
      </c>
      <c r="D16" s="8" t="n">
        <v>5e-05</v>
      </c>
    </row>
    <row r="17" spans="1:9">
      <c r="A17" s="4" t="s">
        <v>92</v>
      </c>
      <c r="D17" s="5" t="n">
        <v>0</v>
      </c>
      <c r="F17" s="5" t="n">
        <v>0</v>
      </c>
      <c r="H17" s="5" t="n">
        <v>0</v>
      </c>
    </row>
    <row r="18" spans="1:9">
      <c r="A18" s="4" t="s">
        <v>91</v>
      </c>
      <c r="D18" s="5" t="n">
        <v>0</v>
      </c>
      <c r="F18" s="5" t="n">
        <v>0</v>
      </c>
      <c r="H18" s="5" t="n">
        <v>0</v>
      </c>
    </row>
    <row r="19" spans="1:9">
      <c r="A19" s="4" t="s">
        <v>25</v>
      </c>
    </row>
    <row r="20" spans="1:9">
      <c r="A20" s="3" t="s">
        <v>982</v>
      </c>
    </row>
    <row r="21" spans="1:9">
      <c r="A21" s="4" t="s">
        <v>89</v>
      </c>
      <c r="D21" s="5" t="n">
        <v>825000000</v>
      </c>
      <c r="F21" s="5" t="n">
        <v>825000000</v>
      </c>
      <c r="H21" s="5" t="n">
        <v>825000000</v>
      </c>
    </row>
    <row r="22" spans="1:9">
      <c r="A22" s="4" t="s">
        <v>983</v>
      </c>
      <c r="D22" s="8" t="n">
        <v>5e-05</v>
      </c>
    </row>
    <row r="23" spans="1:9">
      <c r="A23" s="4" t="s">
        <v>995</v>
      </c>
      <c r="D23" s="5" t="n">
        <v>1</v>
      </c>
    </row>
    <row r="24" spans="1:9">
      <c r="A24" s="4" t="s">
        <v>92</v>
      </c>
      <c r="D24" s="5" t="n">
        <v>27325551</v>
      </c>
      <c r="F24" s="5" t="n">
        <v>27113541</v>
      </c>
      <c r="H24" s="5" t="n">
        <v>27325551</v>
      </c>
    </row>
    <row r="25" spans="1:9">
      <c r="A25" s="4" t="s">
        <v>91</v>
      </c>
      <c r="D25" s="5" t="n">
        <v>27325551</v>
      </c>
      <c r="F25" s="5" t="n">
        <v>27113541</v>
      </c>
      <c r="H25" s="5" t="n">
        <v>27325551</v>
      </c>
    </row>
    <row r="26" spans="1:9">
      <c r="A26" s="4" t="s">
        <v>27</v>
      </c>
    </row>
    <row r="27" spans="1:9">
      <c r="A27" s="3" t="s">
        <v>982</v>
      </c>
    </row>
    <row r="28" spans="1:9">
      <c r="A28" s="4" t="s">
        <v>89</v>
      </c>
      <c r="D28" s="5" t="n">
        <v>35400000</v>
      </c>
      <c r="F28" s="5" t="n">
        <v>35400000</v>
      </c>
      <c r="H28" s="5" t="n">
        <v>35400000</v>
      </c>
    </row>
    <row r="29" spans="1:9">
      <c r="A29" s="4" t="s">
        <v>983</v>
      </c>
      <c r="D29" s="8" t="n">
        <v>5e-05</v>
      </c>
    </row>
    <row r="30" spans="1:9">
      <c r="A30" s="4" t="s">
        <v>995</v>
      </c>
      <c r="D30" s="5" t="n">
        <v>10</v>
      </c>
    </row>
    <row r="31" spans="1:9">
      <c r="A31" s="4" t="s">
        <v>92</v>
      </c>
      <c r="D31" s="5" t="n">
        <v>7401254</v>
      </c>
      <c r="F31" s="5" t="n">
        <v>7492921</v>
      </c>
      <c r="H31" s="5" t="n">
        <v>7401254</v>
      </c>
    </row>
    <row r="32" spans="1:9">
      <c r="A32" s="4" t="s">
        <v>91</v>
      </c>
      <c r="D32" s="5" t="n">
        <v>7401254</v>
      </c>
      <c r="F32" s="5" t="n">
        <v>7492921</v>
      </c>
      <c r="H32" s="5" t="n">
        <v>74012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996</v>
      </c>
      <c r="B1" s="2" t="s">
        <v>29</v>
      </c>
      <c r="C1" s="2" t="s">
        <v>30</v>
      </c>
      <c r="D1" s="2" t="s">
        <v>31</v>
      </c>
    </row>
    <row r="2" spans="1:4">
      <c r="A2" s="3" t="s">
        <v>997</v>
      </c>
    </row>
    <row r="3" spans="1:4">
      <c r="A3" s="4" t="s">
        <v>998</v>
      </c>
      <c r="B3" s="6" t="n">
        <v>63574</v>
      </c>
      <c r="C3" s="7" t="n">
        <v>441391</v>
      </c>
      <c r="D3" s="7" t="n">
        <v>417911</v>
      </c>
    </row>
    <row r="4" spans="1:4">
      <c r="A4" s="4" t="s">
        <v>999</v>
      </c>
      <c r="B4" s="5" t="n">
        <v>12284648</v>
      </c>
      <c r="C4" s="5" t="n">
        <v>85292315</v>
      </c>
      <c r="D4" s="5" t="n">
        <v>74241444</v>
      </c>
    </row>
    <row r="5" spans="1:4">
      <c r="A5" s="4" t="s">
        <v>1000</v>
      </c>
      <c r="B5" s="6" t="n">
        <v>12348222</v>
      </c>
      <c r="C5" s="7" t="n">
        <v>85733706</v>
      </c>
      <c r="D5" s="7" t="n">
        <v>746593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1</v>
      </c>
      <c r="B1" s="2" t="s">
        <v>1</v>
      </c>
    </row>
    <row r="2" spans="1:5">
      <c r="B2" s="2" t="s">
        <v>29</v>
      </c>
      <c r="C2" s="2" t="s">
        <v>30</v>
      </c>
      <c r="D2" s="2" t="s">
        <v>31</v>
      </c>
      <c r="E2" s="2" t="s">
        <v>140</v>
      </c>
    </row>
    <row r="3" spans="1:5">
      <c r="A3" s="3" t="s">
        <v>1002</v>
      </c>
    </row>
    <row r="4" spans="1:5">
      <c r="A4" s="4" t="s">
        <v>1003</v>
      </c>
      <c r="C4" s="7" t="n">
        <v>80267837</v>
      </c>
      <c r="D4" s="7" t="n">
        <v>52157881</v>
      </c>
      <c r="E4" s="7" t="n">
        <v>40036827</v>
      </c>
    </row>
    <row r="5" spans="1:5">
      <c r="A5" s="4" t="s">
        <v>1004</v>
      </c>
      <c r="C5" s="5" t="n">
        <v>-109768</v>
      </c>
      <c r="D5" s="5" t="n">
        <v>-155886</v>
      </c>
      <c r="E5" s="5" t="n">
        <v>-395598</v>
      </c>
    </row>
    <row r="6" spans="1:5">
      <c r="A6" s="4" t="s">
        <v>1005</v>
      </c>
      <c r="C6" s="5" t="n">
        <v>-540495</v>
      </c>
      <c r="D6" s="5" t="n">
        <v>-194451</v>
      </c>
      <c r="E6" s="5" t="n">
        <v>-45025</v>
      </c>
    </row>
    <row r="7" spans="1:5">
      <c r="A7" s="4" t="s">
        <v>122</v>
      </c>
      <c r="B7" s="6" t="n">
        <v>-93657</v>
      </c>
      <c r="C7" s="5" t="n">
        <v>-650263</v>
      </c>
      <c r="D7" s="5" t="n">
        <v>-350337</v>
      </c>
      <c r="E7" s="5" t="n">
        <v>-440623</v>
      </c>
    </row>
    <row r="8" spans="1:5">
      <c r="A8" s="4" t="s">
        <v>1006</v>
      </c>
      <c r="C8" s="5" t="n">
        <v>-326647</v>
      </c>
      <c r="D8" s="5" t="n">
        <v>-176201</v>
      </c>
      <c r="E8" s="5" t="n">
        <v>-20153</v>
      </c>
    </row>
    <row r="9" spans="1:5">
      <c r="A9" s="4" t="s">
        <v>1003</v>
      </c>
      <c r="B9" s="5" t="n">
        <v>13286824</v>
      </c>
      <c r="C9" s="5" t="n">
        <v>92250419</v>
      </c>
      <c r="D9" s="5" t="n">
        <v>80267837</v>
      </c>
      <c r="E9" s="5" t="n">
        <v>52157881</v>
      </c>
    </row>
    <row r="10" spans="1:5">
      <c r="A10" s="4" t="s">
        <v>120</v>
      </c>
    </row>
    <row r="11" spans="1:5">
      <c r="A11" s="3" t="s">
        <v>1002</v>
      </c>
    </row>
    <row r="12" spans="1:5">
      <c r="A12" s="4" t="s">
        <v>1003</v>
      </c>
      <c r="C12" s="5" t="n">
        <v>-1105820</v>
      </c>
      <c r="D12" s="5" t="n">
        <v>-284723</v>
      </c>
      <c r="E12" s="5" t="n">
        <v>158355</v>
      </c>
    </row>
    <row r="13" spans="1:5">
      <c r="A13" s="4" t="s">
        <v>1004</v>
      </c>
      <c r="C13" s="5" t="n">
        <v>-589870</v>
      </c>
      <c r="D13" s="5" t="n">
        <v>-644896</v>
      </c>
      <c r="E13" s="5" t="n">
        <v>-422925</v>
      </c>
    </row>
    <row r="14" spans="1:5">
      <c r="A14" s="4" t="s">
        <v>1005</v>
      </c>
      <c r="C14" s="5" t="n">
        <v>0</v>
      </c>
      <c r="D14" s="5" t="n">
        <v>0</v>
      </c>
      <c r="E14" s="5" t="n">
        <v>0</v>
      </c>
    </row>
    <row r="15" spans="1:5">
      <c r="A15" s="4" t="s">
        <v>122</v>
      </c>
      <c r="C15" s="5" t="n">
        <v>-589870</v>
      </c>
      <c r="D15" s="5" t="n">
        <v>-644896</v>
      </c>
      <c r="E15" s="5" t="n">
        <v>-422925</v>
      </c>
    </row>
    <row r="16" spans="1:5">
      <c r="A16" s="4" t="s">
        <v>1006</v>
      </c>
      <c r="C16" s="5" t="n">
        <v>-326640</v>
      </c>
      <c r="D16" s="5" t="n">
        <v>-176201</v>
      </c>
      <c r="E16" s="5" t="n">
        <v>-20153</v>
      </c>
    </row>
    <row r="17" spans="1:5">
      <c r="A17" s="4" t="s">
        <v>1003</v>
      </c>
      <c r="B17" s="5" t="n">
        <v>-291277</v>
      </c>
      <c r="C17" s="5" t="n">
        <v>-2022330</v>
      </c>
      <c r="D17" s="5" t="n">
        <v>-1105820</v>
      </c>
      <c r="E17" s="5" t="n">
        <v>-284723</v>
      </c>
    </row>
    <row r="18" spans="1:5">
      <c r="A18" s="4" t="s">
        <v>1007</v>
      </c>
    </row>
    <row r="19" spans="1:5">
      <c r="A19" s="3" t="s">
        <v>1002</v>
      </c>
    </row>
    <row r="20" spans="1:5">
      <c r="A20" s="4" t="s">
        <v>1003</v>
      </c>
      <c r="C20" s="5" t="n">
        <v>299764</v>
      </c>
      <c r="D20" s="5" t="n">
        <v>5205</v>
      </c>
      <c r="E20" s="5" t="n">
        <v>22903</v>
      </c>
    </row>
    <row r="21" spans="1:5">
      <c r="A21" s="4" t="s">
        <v>1004</v>
      </c>
      <c r="C21" s="5" t="n">
        <v>480102</v>
      </c>
      <c r="D21" s="5" t="n">
        <v>489010</v>
      </c>
      <c r="E21" s="5" t="n">
        <v>27327</v>
      </c>
    </row>
    <row r="22" spans="1:5">
      <c r="A22" s="4" t="s">
        <v>1005</v>
      </c>
      <c r="C22" s="5" t="n">
        <v>-540495</v>
      </c>
      <c r="D22" s="5" t="n">
        <v>-194451</v>
      </c>
      <c r="E22" s="5" t="n">
        <v>-45025</v>
      </c>
    </row>
    <row r="23" spans="1:5">
      <c r="A23" s="4" t="s">
        <v>122</v>
      </c>
      <c r="C23" s="5" t="n">
        <v>-60393</v>
      </c>
      <c r="D23" s="5" t="n">
        <v>294559</v>
      </c>
      <c r="E23" s="5" t="n">
        <v>-17698</v>
      </c>
    </row>
    <row r="24" spans="1:5">
      <c r="A24" s="4" t="s">
        <v>1006</v>
      </c>
      <c r="C24" s="5" t="n">
        <v>-7</v>
      </c>
      <c r="D24" s="5" t="n">
        <v>0</v>
      </c>
      <c r="E24" s="5" t="n">
        <v>0</v>
      </c>
    </row>
    <row r="25" spans="1:5">
      <c r="A25" s="4" t="s">
        <v>1003</v>
      </c>
      <c r="B25" s="5" t="n">
        <v>34476</v>
      </c>
      <c r="C25" s="5" t="n">
        <v>239364</v>
      </c>
      <c r="D25" s="5" t="n">
        <v>299764</v>
      </c>
      <c r="E25" s="5" t="n">
        <v>5205</v>
      </c>
    </row>
    <row r="26" spans="1:5">
      <c r="A26" s="4" t="s">
        <v>1008</v>
      </c>
    </row>
    <row r="27" spans="1:5">
      <c r="A27" s="3" t="s">
        <v>1002</v>
      </c>
    </row>
    <row r="28" spans="1:5">
      <c r="A28" s="4" t="s">
        <v>1003</v>
      </c>
      <c r="C28" s="5" t="n">
        <v>-806056</v>
      </c>
      <c r="D28" s="5" t="n">
        <v>-279518</v>
      </c>
      <c r="E28" s="5" t="n">
        <v>181258</v>
      </c>
    </row>
    <row r="29" spans="1:5">
      <c r="A29" s="4" t="s">
        <v>1003</v>
      </c>
      <c r="B29" s="6" t="n">
        <v>-256801</v>
      </c>
      <c r="C29" s="7" t="n">
        <v>-1782966</v>
      </c>
      <c r="D29" s="7" t="n">
        <v>-806056</v>
      </c>
      <c r="E29" s="7" t="n">
        <v>-279518</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135</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9</v>
      </c>
      <c r="B1" s="2" t="s">
        <v>1</v>
      </c>
    </row>
    <row r="2" spans="1:5">
      <c r="B2" s="2" t="s">
        <v>29</v>
      </c>
      <c r="C2" s="2" t="s">
        <v>30</v>
      </c>
      <c r="D2" s="2" t="s">
        <v>31</v>
      </c>
      <c r="E2" s="2" t="s">
        <v>140</v>
      </c>
    </row>
    <row r="3" spans="1:5">
      <c r="A3" s="3" t="s">
        <v>1010</v>
      </c>
    </row>
    <row r="4" spans="1:5">
      <c r="A4" s="4" t="s">
        <v>1011</v>
      </c>
      <c r="B4" s="6" t="n">
        <v>-17242</v>
      </c>
      <c r="C4" s="7" t="n">
        <v>-119708</v>
      </c>
      <c r="D4" s="7" t="n">
        <v>-68303</v>
      </c>
      <c r="E4" s="7" t="n">
        <v>1680</v>
      </c>
    </row>
    <row r="5" spans="1:5">
      <c r="A5" s="4" t="s">
        <v>1012</v>
      </c>
      <c r="B5" s="5" t="n">
        <v>15904</v>
      </c>
      <c r="C5" s="5" t="n">
        <v>110418</v>
      </c>
      <c r="D5" s="5" t="n">
        <v>28885</v>
      </c>
      <c r="E5" s="5" t="n">
        <v>0</v>
      </c>
    </row>
    <row r="6" spans="1:5">
      <c r="A6" s="4" t="s">
        <v>1013</v>
      </c>
      <c r="B6" s="5" t="n">
        <v>-1338</v>
      </c>
      <c r="C6" s="5" t="n">
        <v>-9290</v>
      </c>
      <c r="D6" s="5" t="n">
        <v>-39418</v>
      </c>
      <c r="E6" s="5" t="n">
        <v>1680</v>
      </c>
    </row>
    <row r="7" spans="1:5">
      <c r="A7" s="4" t="s">
        <v>221</v>
      </c>
      <c r="B7" s="6" t="n">
        <v>-1338</v>
      </c>
      <c r="C7" s="7" t="n">
        <v>-9290</v>
      </c>
      <c r="D7" s="7" t="n">
        <v>-39418</v>
      </c>
      <c r="E7" s="7" t="n">
        <v>168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4</v>
      </c>
      <c r="B1" s="2" t="s">
        <v>1</v>
      </c>
    </row>
    <row r="2" spans="1:5">
      <c r="B2" s="2" t="s">
        <v>29</v>
      </c>
      <c r="C2" s="2" t="s">
        <v>30</v>
      </c>
      <c r="D2" s="2" t="s">
        <v>31</v>
      </c>
      <c r="E2" s="2" t="s">
        <v>140</v>
      </c>
    </row>
    <row r="3" spans="1:5">
      <c r="A3" s="3" t="s">
        <v>1015</v>
      </c>
    </row>
    <row r="4" spans="1:5">
      <c r="A4" s="4" t="s">
        <v>118</v>
      </c>
      <c r="B4" s="6" t="n">
        <v>1675395</v>
      </c>
      <c r="C4" s="7" t="n">
        <v>11632269</v>
      </c>
      <c r="D4" s="7" t="n">
        <v>33664173</v>
      </c>
      <c r="E4" s="7" t="n">
        <v>13196932</v>
      </c>
    </row>
    <row r="5" spans="1:5">
      <c r="A5" s="4" t="s">
        <v>1016</v>
      </c>
      <c r="B5" s="5" t="n">
        <v>-80357</v>
      </c>
      <c r="C5" s="5" t="n">
        <v>-557918</v>
      </c>
      <c r="D5" s="5" t="n">
        <v>-329180</v>
      </c>
      <c r="E5" s="5" t="n">
        <v>-52683</v>
      </c>
    </row>
    <row r="6" spans="1:5">
      <c r="A6" s="4" t="s">
        <v>1017</v>
      </c>
      <c r="B6" s="6" t="n">
        <v>1595038</v>
      </c>
      <c r="C6" s="7" t="n">
        <v>11074351</v>
      </c>
      <c r="D6" s="7" t="n">
        <v>33334993</v>
      </c>
      <c r="E6" s="7" t="n">
        <v>13144249</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18</v>
      </c>
      <c r="B1" s="2" t="s">
        <v>1</v>
      </c>
    </row>
    <row r="2" spans="1:5">
      <c r="B2" s="2" t="s">
        <v>82</v>
      </c>
      <c r="C2" s="2" t="s">
        <v>94</v>
      </c>
      <c r="D2" s="2" t="s">
        <v>95</v>
      </c>
      <c r="E2" s="2" t="s">
        <v>96</v>
      </c>
    </row>
    <row r="3" spans="1:5">
      <c r="A3" s="3" t="s">
        <v>1019</v>
      </c>
    </row>
    <row r="4" spans="1:5">
      <c r="A4" s="4" t="s">
        <v>1020</v>
      </c>
      <c r="B4" s="6" t="n">
        <v>1595038</v>
      </c>
      <c r="C4" s="7" t="n">
        <v>11074351</v>
      </c>
      <c r="D4" s="7" t="n">
        <v>33334993</v>
      </c>
      <c r="E4" s="7" t="n">
        <v>13144249</v>
      </c>
    </row>
    <row r="5" spans="1:5">
      <c r="A5" s="4" t="s">
        <v>25</v>
      </c>
    </row>
    <row r="6" spans="1:5">
      <c r="A6" s="3" t="s">
        <v>1019</v>
      </c>
    </row>
    <row r="7" spans="1:5">
      <c r="A7" s="4" t="s">
        <v>1020</v>
      </c>
      <c r="B7" s="6" t="n">
        <v>1254487</v>
      </c>
      <c r="C7" s="7" t="n">
        <v>8709905</v>
      </c>
      <c r="D7" s="7" t="n">
        <v>26182538</v>
      </c>
      <c r="E7" s="7" t="n">
        <v>10328517</v>
      </c>
    </row>
    <row r="8" spans="1:5">
      <c r="A8" s="3" t="s">
        <v>1021</v>
      </c>
    </row>
    <row r="9" spans="1:5">
      <c r="A9" s="4" t="s">
        <v>1022</v>
      </c>
      <c r="B9" s="5" t="n">
        <v>27263984</v>
      </c>
      <c r="C9" s="5" t="n">
        <v>27263984</v>
      </c>
      <c r="D9" s="5" t="n">
        <v>27428861</v>
      </c>
      <c r="E9" s="5" t="n">
        <v>27551463</v>
      </c>
    </row>
    <row r="10" spans="1:5">
      <c r="A10" s="4" t="s">
        <v>1023</v>
      </c>
      <c r="B10" s="9" t="n">
        <v>46.01</v>
      </c>
      <c r="C10" s="10" t="n">
        <v>319.47</v>
      </c>
      <c r="D10" s="10" t="n">
        <v>954.5599999999999</v>
      </c>
      <c r="E10" s="10" t="n">
        <v>374.88</v>
      </c>
    </row>
    <row r="11" spans="1:5">
      <c r="A11" s="3" t="s">
        <v>1019</v>
      </c>
    </row>
    <row r="12" spans="1:5">
      <c r="A12" s="4" t="s">
        <v>1024</v>
      </c>
      <c r="B12" s="6" t="n">
        <v>1255388</v>
      </c>
      <c r="C12" s="7" t="n">
        <v>8716163</v>
      </c>
      <c r="D12" s="7" t="n">
        <v>26205544</v>
      </c>
      <c r="E12" s="7" t="n">
        <v>10339397</v>
      </c>
    </row>
    <row r="13" spans="1:5">
      <c r="A13" s="4" t="s">
        <v>1025</v>
      </c>
      <c r="B13" s="5" t="n">
        <v>339650</v>
      </c>
      <c r="C13" s="5" t="n">
        <v>2358188</v>
      </c>
      <c r="D13" s="5" t="n">
        <v>7129449</v>
      </c>
      <c r="E13" s="5" t="n">
        <v>2804852</v>
      </c>
    </row>
    <row r="14" spans="1:5">
      <c r="A14" s="4" t="s">
        <v>1020</v>
      </c>
      <c r="B14" s="6" t="n">
        <v>1595038</v>
      </c>
      <c r="C14" s="7" t="n">
        <v>11074351</v>
      </c>
      <c r="D14" s="7" t="n">
        <v>33334993</v>
      </c>
      <c r="E14" s="7" t="n">
        <v>13144249</v>
      </c>
    </row>
    <row r="15" spans="1:5">
      <c r="A15" s="3" t="s">
        <v>1021</v>
      </c>
    </row>
    <row r="16" spans="1:5">
      <c r="A16" s="4" t="s">
        <v>1026</v>
      </c>
      <c r="B16" s="5" t="n">
        <v>27263984</v>
      </c>
      <c r="C16" s="5" t="n">
        <v>27263984</v>
      </c>
      <c r="D16" s="5" t="n">
        <v>27428861</v>
      </c>
      <c r="E16" s="5" t="n">
        <v>27551463</v>
      </c>
    </row>
    <row r="17" spans="1:5">
      <c r="A17" s="4" t="s">
        <v>1027</v>
      </c>
      <c r="B17" s="5" t="n">
        <v>7401254</v>
      </c>
      <c r="C17" s="5" t="n">
        <v>7401254</v>
      </c>
      <c r="D17" s="5" t="n">
        <v>7492921</v>
      </c>
      <c r="E17" s="5" t="n">
        <v>7511003</v>
      </c>
    </row>
    <row r="18" spans="1:5">
      <c r="A18" s="4" t="s">
        <v>1028</v>
      </c>
      <c r="B18" s="5" t="n">
        <v>91848</v>
      </c>
      <c r="C18" s="5" t="n">
        <v>91848</v>
      </c>
      <c r="D18" s="5" t="n">
        <v>112688</v>
      </c>
      <c r="E18" s="5" t="n">
        <v>136008</v>
      </c>
    </row>
    <row r="19" spans="1:5">
      <c r="A19" s="4" t="s">
        <v>1029</v>
      </c>
      <c r="B19" s="5" t="n">
        <v>34757086</v>
      </c>
      <c r="C19" s="5" t="n">
        <v>34757086</v>
      </c>
      <c r="D19" s="5" t="n">
        <v>35034470</v>
      </c>
      <c r="E19" s="5" t="n">
        <v>35198474</v>
      </c>
    </row>
    <row r="20" spans="1:5">
      <c r="A20" s="4" t="s">
        <v>1030</v>
      </c>
      <c r="B20" s="9" t="n">
        <v>45.89</v>
      </c>
      <c r="C20" s="10" t="n">
        <v>318.62</v>
      </c>
      <c r="D20" s="10" t="n">
        <v>951.49</v>
      </c>
      <c r="E20" s="10" t="n">
        <v>373.43</v>
      </c>
    </row>
    <row r="21" spans="1:5">
      <c r="A21" s="4" t="s">
        <v>27</v>
      </c>
    </row>
    <row r="22" spans="1:5">
      <c r="A22" s="3" t="s">
        <v>1019</v>
      </c>
    </row>
    <row r="23" spans="1:5">
      <c r="A23" s="4" t="s">
        <v>1020</v>
      </c>
      <c r="B23" s="6" t="n">
        <v>340551</v>
      </c>
      <c r="C23" s="7" t="n">
        <v>2364446</v>
      </c>
      <c r="D23" s="7" t="n">
        <v>7152455</v>
      </c>
      <c r="E23" s="7" t="n">
        <v>2815732</v>
      </c>
    </row>
    <row r="24" spans="1:5">
      <c r="A24" s="3" t="s">
        <v>1021</v>
      </c>
    </row>
    <row r="25" spans="1:5">
      <c r="A25" s="4" t="s">
        <v>1022</v>
      </c>
      <c r="B25" s="5" t="n">
        <v>7401254</v>
      </c>
      <c r="C25" s="5" t="n">
        <v>7401254</v>
      </c>
      <c r="D25" s="5" t="n">
        <v>7492921</v>
      </c>
      <c r="E25" s="5" t="n">
        <v>7511003</v>
      </c>
    </row>
    <row r="26" spans="1:5">
      <c r="A26" s="4" t="s">
        <v>1023</v>
      </c>
      <c r="B26" s="9" t="n">
        <v>46.01</v>
      </c>
      <c r="C26" s="10" t="n">
        <v>319.47</v>
      </c>
      <c r="D26" s="10" t="n">
        <v>954.5599999999999</v>
      </c>
      <c r="E26" s="10" t="n">
        <v>374.88</v>
      </c>
    </row>
    <row r="27" spans="1:5">
      <c r="A27" s="3" t="s">
        <v>1019</v>
      </c>
    </row>
    <row r="28" spans="1:5">
      <c r="A28" s="4" t="s">
        <v>1024</v>
      </c>
      <c r="B28" s="6" t="n">
        <v>339650</v>
      </c>
      <c r="C28" s="7" t="n">
        <v>2358188</v>
      </c>
      <c r="D28" s="7" t="n">
        <v>7129449</v>
      </c>
      <c r="E28" s="7" t="n">
        <v>2804852</v>
      </c>
    </row>
    <row r="29" spans="1:5">
      <c r="A29" s="4" t="s">
        <v>1025</v>
      </c>
      <c r="B29" s="5" t="n">
        <v>0</v>
      </c>
      <c r="C29" s="5" t="n">
        <v>0</v>
      </c>
      <c r="D29" s="5" t="n">
        <v>0</v>
      </c>
      <c r="E29" s="5" t="n">
        <v>0</v>
      </c>
    </row>
    <row r="30" spans="1:5">
      <c r="A30" s="4" t="s">
        <v>1020</v>
      </c>
      <c r="B30" s="6" t="n">
        <v>339650</v>
      </c>
      <c r="C30" s="7" t="n">
        <v>2358188</v>
      </c>
      <c r="D30" s="7" t="n">
        <v>7129449</v>
      </c>
      <c r="E30" s="7" t="n">
        <v>2804852</v>
      </c>
    </row>
    <row r="31" spans="1:5">
      <c r="A31" s="3" t="s">
        <v>1021</v>
      </c>
    </row>
    <row r="32" spans="1:5">
      <c r="A32" s="4" t="s">
        <v>1026</v>
      </c>
      <c r="B32" s="5" t="n">
        <v>7401254</v>
      </c>
      <c r="C32" s="5" t="n">
        <v>7401254</v>
      </c>
      <c r="D32" s="5" t="n">
        <v>7492921</v>
      </c>
      <c r="E32" s="5" t="n">
        <v>7511003</v>
      </c>
    </row>
    <row r="33" spans="1:5">
      <c r="A33" s="4" t="s">
        <v>1027</v>
      </c>
      <c r="B33" s="5" t="n">
        <v>0</v>
      </c>
      <c r="C33" s="5" t="n">
        <v>0</v>
      </c>
      <c r="D33" s="5" t="n">
        <v>0</v>
      </c>
      <c r="E33" s="5" t="n">
        <v>0</v>
      </c>
    </row>
    <row r="34" spans="1:5">
      <c r="A34" s="4" t="s">
        <v>1028</v>
      </c>
      <c r="B34" s="5" t="n">
        <v>0</v>
      </c>
      <c r="C34" s="5" t="n">
        <v>0</v>
      </c>
      <c r="D34" s="5" t="n">
        <v>0</v>
      </c>
      <c r="E34" s="5" t="n">
        <v>0</v>
      </c>
    </row>
    <row r="35" spans="1:5">
      <c r="A35" s="4" t="s">
        <v>1029</v>
      </c>
      <c r="B35" s="5" t="n">
        <v>7401254</v>
      </c>
      <c r="C35" s="5" t="n">
        <v>7401254</v>
      </c>
      <c r="D35" s="5" t="n">
        <v>7492921</v>
      </c>
      <c r="E35" s="5" t="n">
        <v>7511003</v>
      </c>
    </row>
    <row r="36" spans="1:5">
      <c r="A36" s="4" t="s">
        <v>1030</v>
      </c>
      <c r="B36" s="9" t="n">
        <v>45.89</v>
      </c>
      <c r="C36" s="10" t="n">
        <v>318.62</v>
      </c>
      <c r="D36" s="10" t="n">
        <v>951.49</v>
      </c>
      <c r="E36" s="10" t="n">
        <v>373.43</v>
      </c>
    </row>
    <row r="37" spans="1:5">
      <c r="A37" s="4" t="s">
        <v>1031</v>
      </c>
    </row>
    <row r="38" spans="1:5">
      <c r="A38" s="3" t="s">
        <v>1021</v>
      </c>
    </row>
    <row r="39" spans="1:5">
      <c r="A39" s="4" t="s">
        <v>1022</v>
      </c>
      <c r="B39" s="5" t="n">
        <v>272639840</v>
      </c>
      <c r="C39" s="5" t="n">
        <v>272639840</v>
      </c>
      <c r="D39" s="5" t="n">
        <v>274288610</v>
      </c>
      <c r="E39" s="5" t="n">
        <v>275514630</v>
      </c>
    </row>
    <row r="40" spans="1:5">
      <c r="A40" s="4" t="s">
        <v>1023</v>
      </c>
      <c r="B40" s="9" t="n">
        <v>4.6</v>
      </c>
      <c r="C40" s="10" t="n">
        <v>31.95</v>
      </c>
      <c r="D40" s="10" t="n">
        <v>95.45999999999999</v>
      </c>
      <c r="E40" s="10" t="n">
        <v>37.49</v>
      </c>
    </row>
    <row r="41" spans="1:5">
      <c r="A41" s="3" t="s">
        <v>1021</v>
      </c>
    </row>
    <row r="42" spans="1:5">
      <c r="A42" s="4" t="s">
        <v>1026</v>
      </c>
      <c r="B42" s="5" t="n">
        <v>272639840</v>
      </c>
      <c r="C42" s="5" t="n">
        <v>272639840</v>
      </c>
      <c r="D42" s="5" t="n">
        <v>274288610</v>
      </c>
      <c r="E42" s="5" t="n">
        <v>275514630</v>
      </c>
    </row>
    <row r="43" spans="1:5">
      <c r="A43" s="4" t="s">
        <v>1029</v>
      </c>
      <c r="B43" s="5" t="n">
        <v>347570860</v>
      </c>
      <c r="C43" s="5" t="n">
        <v>347570860</v>
      </c>
      <c r="D43" s="5" t="n">
        <v>350344700</v>
      </c>
      <c r="E43" s="5" t="n">
        <v>351984740</v>
      </c>
    </row>
    <row r="44" spans="1:5">
      <c r="A44" s="4" t="s">
        <v>1030</v>
      </c>
      <c r="B44" s="9" t="n">
        <v>4.59</v>
      </c>
      <c r="C44" s="10" t="n">
        <v>31.86</v>
      </c>
      <c r="D44" s="10" t="n">
        <v>95.15000000000001</v>
      </c>
      <c r="E44" s="10" t="n">
        <v>37.34</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37"/>
    <col customWidth="1" max="3" min="3" width="25"/>
    <col customWidth="1" max="4" min="4" width="21"/>
    <col customWidth="1" max="5" min="5" width="24"/>
    <col customWidth="1" max="6" min="6" width="21"/>
    <col customWidth="1" max="7" min="7" width="24"/>
    <col customWidth="1" max="8" min="8" width="27"/>
  </cols>
  <sheetData>
    <row r="1" spans="1:8">
      <c r="A1" s="1" t="s">
        <v>1032</v>
      </c>
      <c r="B1" s="2" t="s">
        <v>1</v>
      </c>
    </row>
    <row r="2" spans="1:8">
      <c r="B2" s="2" t="s">
        <v>82</v>
      </c>
      <c r="C2" s="2" t="s">
        <v>30</v>
      </c>
      <c r="D2" s="2" t="s">
        <v>31</v>
      </c>
      <c r="E2" s="2" t="s">
        <v>981</v>
      </c>
      <c r="F2" s="2" t="s">
        <v>140</v>
      </c>
      <c r="G2" s="2" t="s">
        <v>1033</v>
      </c>
      <c r="H2" s="2" t="s">
        <v>83</v>
      </c>
    </row>
    <row r="3" spans="1:8">
      <c r="A3" s="3" t="s">
        <v>1034</v>
      </c>
    </row>
    <row r="4" spans="1:8">
      <c r="A4" s="4" t="s">
        <v>1035</v>
      </c>
      <c r="B4" s="4" t="s">
        <v>512</v>
      </c>
      <c r="C4" s="4" t="s">
        <v>512</v>
      </c>
    </row>
    <row r="5" spans="1:8">
      <c r="A5" s="4" t="s">
        <v>1036</v>
      </c>
      <c r="B5" s="9" t="n">
        <v>1755.9</v>
      </c>
    </row>
    <row r="6" spans="1:8">
      <c r="A6" s="4" t="s">
        <v>1037</v>
      </c>
    </row>
    <row r="7" spans="1:8">
      <c r="A7" s="3" t="s">
        <v>1034</v>
      </c>
    </row>
    <row r="8" spans="1:8">
      <c r="A8" s="4" t="s">
        <v>1038</v>
      </c>
      <c r="B8" s="5" t="n">
        <v>3428777</v>
      </c>
      <c r="H8" s="5" t="n">
        <v>3428777</v>
      </c>
    </row>
    <row r="9" spans="1:8">
      <c r="A9" s="4" t="s">
        <v>1039</v>
      </c>
    </row>
    <row r="10" spans="1:8">
      <c r="A10" s="3" t="s">
        <v>1034</v>
      </c>
    </row>
    <row r="11" spans="1:8">
      <c r="A11" s="4" t="s">
        <v>1040</v>
      </c>
      <c r="B11" s="6" t="n">
        <v>20530</v>
      </c>
      <c r="C11" s="7" t="n">
        <v>142570</v>
      </c>
      <c r="D11" s="7" t="n">
        <v>199880</v>
      </c>
      <c r="F11" s="7" t="n">
        <v>224800</v>
      </c>
    </row>
    <row r="12" spans="1:8">
      <c r="A12" s="4" t="s">
        <v>1041</v>
      </c>
      <c r="B12" s="5" t="n">
        <v>32400</v>
      </c>
      <c r="C12" s="7" t="n">
        <v>224940</v>
      </c>
      <c r="D12" s="5" t="n">
        <v>149000</v>
      </c>
      <c r="F12" s="5" t="n">
        <v>149220</v>
      </c>
    </row>
    <row r="13" spans="1:8">
      <c r="A13" s="4" t="s">
        <v>1042</v>
      </c>
      <c r="B13" s="6" t="n">
        <v>46580</v>
      </c>
      <c r="H13" s="7" t="n">
        <v>323430</v>
      </c>
    </row>
    <row r="14" spans="1:8">
      <c r="A14" s="4" t="s">
        <v>1043</v>
      </c>
      <c r="B14" s="4" t="s">
        <v>1044</v>
      </c>
      <c r="C14" s="4" t="s">
        <v>1044</v>
      </c>
    </row>
    <row r="15" spans="1:8">
      <c r="A15" s="4" t="s">
        <v>1045</v>
      </c>
      <c r="B15" s="9" t="n">
        <v>659.7</v>
      </c>
      <c r="E15" s="6" t="n">
        <v>790</v>
      </c>
      <c r="G15" s="6" t="n">
        <v>755</v>
      </c>
    </row>
    <row r="16" spans="1:8">
      <c r="A16" s="4" t="s">
        <v>1046</v>
      </c>
    </row>
    <row r="17" spans="1:8">
      <c r="A17" s="3" t="s">
        <v>1034</v>
      </c>
    </row>
    <row r="18" spans="1:8">
      <c r="A18" s="4" t="s">
        <v>1047</v>
      </c>
      <c r="B18" s="4" t="s">
        <v>1048</v>
      </c>
      <c r="C18" s="4" t="s">
        <v>1048</v>
      </c>
    </row>
    <row r="19" spans="1:8">
      <c r="A19" s="4" t="s">
        <v>1049</v>
      </c>
    </row>
    <row r="20" spans="1:8">
      <c r="A20" s="3" t="s">
        <v>1034</v>
      </c>
    </row>
    <row r="21" spans="1:8">
      <c r="A21" s="4" t="s">
        <v>1047</v>
      </c>
      <c r="B21" s="4" t="s">
        <v>459</v>
      </c>
      <c r="C21" s="4" t="s">
        <v>459</v>
      </c>
    </row>
    <row r="22" spans="1:8">
      <c r="A22" s="4" t="s">
        <v>1050</v>
      </c>
    </row>
    <row r="23" spans="1:8">
      <c r="A23" s="3" t="s">
        <v>1034</v>
      </c>
    </row>
    <row r="24" spans="1:8">
      <c r="A24" s="4" t="s">
        <v>1042</v>
      </c>
      <c r="B24" s="6" t="n">
        <v>775050</v>
      </c>
      <c r="H24" s="7" t="n">
        <v>5380000</v>
      </c>
    </row>
    <row r="25" spans="1:8">
      <c r="A25" s="4" t="s">
        <v>1043</v>
      </c>
      <c r="B25" s="4" t="s">
        <v>1051</v>
      </c>
      <c r="C25" s="4" t="s">
        <v>1051</v>
      </c>
    </row>
    <row r="26" spans="1:8">
      <c r="A26" s="4" t="s">
        <v>1052</v>
      </c>
      <c r="B26" s="6" t="n">
        <v>160340</v>
      </c>
      <c r="C26" s="7" t="n">
        <v>1110</v>
      </c>
      <c r="D26" s="7" t="n">
        <v>700660</v>
      </c>
      <c r="F26" s="7" t="n">
        <v>324410</v>
      </c>
    </row>
    <row r="27" spans="1:8">
      <c r="A27" s="4" t="s">
        <v>1036</v>
      </c>
      <c r="B27" s="9" t="n">
        <v>1755.9</v>
      </c>
      <c r="E27" s="9" t="n">
        <v>1979.3</v>
      </c>
      <c r="G27" s="9" t="n">
        <v>1815.6</v>
      </c>
    </row>
    <row r="28" spans="1:8">
      <c r="A28" s="4" t="s">
        <v>1053</v>
      </c>
    </row>
    <row r="29" spans="1:8">
      <c r="A29" s="3" t="s">
        <v>1034</v>
      </c>
    </row>
    <row r="30" spans="1:8">
      <c r="A30" s="4" t="s">
        <v>1047</v>
      </c>
      <c r="B30" s="4" t="s">
        <v>1048</v>
      </c>
      <c r="C30" s="4" t="s">
        <v>1048</v>
      </c>
    </row>
    <row r="31" spans="1:8">
      <c r="A31" s="4" t="s">
        <v>1054</v>
      </c>
    </row>
    <row r="32" spans="1:8">
      <c r="A32" s="3" t="s">
        <v>1034</v>
      </c>
    </row>
    <row r="33" spans="1:8">
      <c r="A33" s="4" t="s">
        <v>1047</v>
      </c>
      <c r="B33" s="4" t="s">
        <v>459</v>
      </c>
      <c r="C33" s="4" t="s">
        <v>459</v>
      </c>
    </row>
    <row r="34" spans="1:8">
      <c r="A34" s="4" t="s">
        <v>1055</v>
      </c>
    </row>
    <row r="35" spans="1:8">
      <c r="A35" s="3" t="s">
        <v>1034</v>
      </c>
    </row>
    <row r="36" spans="1:8">
      <c r="A36" s="4" t="s">
        <v>1056</v>
      </c>
      <c r="B36" s="4" t="s">
        <v>555</v>
      </c>
      <c r="C36" s="4" t="s">
        <v>555</v>
      </c>
    </row>
    <row r="37" spans="1:8">
      <c r="A37" s="4" t="s">
        <v>1057</v>
      </c>
    </row>
    <row r="38" spans="1:8">
      <c r="A38" s="3" t="s">
        <v>1034</v>
      </c>
    </row>
    <row r="39" spans="1:8">
      <c r="A39" s="4" t="s">
        <v>1056</v>
      </c>
      <c r="B39" s="4" t="s">
        <v>538</v>
      </c>
      <c r="C39" s="4" t="s">
        <v>538</v>
      </c>
    </row>
    <row r="40" spans="1:8">
      <c r="A40" s="4" t="s">
        <v>1058</v>
      </c>
    </row>
    <row r="41" spans="1:8">
      <c r="A41" s="3" t="s">
        <v>1034</v>
      </c>
    </row>
    <row r="42" spans="1:8">
      <c r="A42" s="4" t="s">
        <v>1059</v>
      </c>
      <c r="B42" s="4" t="s">
        <v>1060</v>
      </c>
      <c r="H42" s="4" t="s">
        <v>1060</v>
      </c>
    </row>
  </sheetData>
  <mergeCells count="2">
    <mergeCell ref="A1:A2"/>
    <mergeCell ref="B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061</v>
      </c>
      <c r="B1" s="2" t="s">
        <v>1</v>
      </c>
    </row>
    <row r="2" spans="1:3">
      <c r="B2" s="2" t="s">
        <v>135</v>
      </c>
      <c r="C2" s="2" t="s">
        <v>136</v>
      </c>
    </row>
    <row r="3" spans="1:3">
      <c r="A3" s="3" t="s">
        <v>1062</v>
      </c>
    </row>
    <row r="4" spans="1:3">
      <c r="A4" s="4" t="s">
        <v>1063</v>
      </c>
      <c r="B4" s="5" t="n">
        <v>220165</v>
      </c>
    </row>
    <row r="5" spans="1:3">
      <c r="A5" s="4" t="s">
        <v>1064</v>
      </c>
      <c r="B5" s="5" t="n">
        <v>50409</v>
      </c>
    </row>
    <row r="6" spans="1:3">
      <c r="A6" s="4" t="s">
        <v>1065</v>
      </c>
      <c r="B6" s="5" t="n">
        <v>-26933</v>
      </c>
    </row>
    <row r="7" spans="1:3">
      <c r="A7" s="4" t="s">
        <v>1066</v>
      </c>
      <c r="B7" s="5" t="n">
        <v>-31</v>
      </c>
    </row>
    <row r="8" spans="1:3">
      <c r="A8" s="4" t="s">
        <v>1067</v>
      </c>
      <c r="B8" s="5" t="n">
        <v>-12371</v>
      </c>
    </row>
    <row r="9" spans="1:3">
      <c r="A9" s="4" t="s">
        <v>1068</v>
      </c>
      <c r="B9" s="5" t="n">
        <v>231239</v>
      </c>
      <c r="C9" s="5" t="n">
        <v>220165</v>
      </c>
    </row>
    <row r="10" spans="1:3">
      <c r="A10" s="4" t="s">
        <v>1069</v>
      </c>
      <c r="B10" s="5" t="n">
        <v>205508</v>
      </c>
    </row>
    <row r="11" spans="1:3">
      <c r="A11" s="4" t="s">
        <v>1070</v>
      </c>
      <c r="B11" s="5" t="n">
        <v>114141</v>
      </c>
    </row>
    <row r="12" spans="1:3">
      <c r="A12" s="3" t="s">
        <v>1071</v>
      </c>
    </row>
    <row r="13" spans="1:3">
      <c r="A13" s="4" t="s">
        <v>1063</v>
      </c>
      <c r="B13" s="9" t="n">
        <v>1437.7</v>
      </c>
    </row>
    <row r="14" spans="1:3">
      <c r="A14" s="4" t="s">
        <v>1064</v>
      </c>
      <c r="B14" s="12" t="n">
        <v>1684.2</v>
      </c>
    </row>
    <row r="15" spans="1:3">
      <c r="A15" s="4" t="s">
        <v>1065</v>
      </c>
      <c r="B15" s="12" t="n">
        <v>1011.9</v>
      </c>
    </row>
    <row r="16" spans="1:3">
      <c r="A16" s="4" t="s">
        <v>1066</v>
      </c>
      <c r="B16" s="5" t="n">
        <v>1067</v>
      </c>
    </row>
    <row r="17" spans="1:3">
      <c r="A17" s="4" t="s">
        <v>1067</v>
      </c>
      <c r="B17" s="12" t="n">
        <v>1505.8</v>
      </c>
    </row>
    <row r="18" spans="1:3">
      <c r="A18" s="4" t="s">
        <v>1068</v>
      </c>
      <c r="B18" s="12" t="n">
        <v>1537.4</v>
      </c>
      <c r="C18" s="9" t="n">
        <v>1437.7</v>
      </c>
    </row>
    <row r="19" spans="1:3">
      <c r="A19" s="4" t="s">
        <v>1072</v>
      </c>
      <c r="B19" s="12" t="n">
        <v>1507.8</v>
      </c>
    </row>
    <row r="20" spans="1:3">
      <c r="A20" s="4" t="s">
        <v>1070</v>
      </c>
      <c r="B20" s="9" t="n">
        <v>1279.3</v>
      </c>
    </row>
    <row r="21" spans="1:3">
      <c r="A21" s="3" t="s">
        <v>1073</v>
      </c>
    </row>
    <row r="22" spans="1:3">
      <c r="A22" s="4" t="s">
        <v>1074</v>
      </c>
      <c r="B22" s="4" t="s">
        <v>1075</v>
      </c>
      <c r="C22" s="4" t="s">
        <v>1076</v>
      </c>
    </row>
    <row r="23" spans="1:3">
      <c r="A23" s="4" t="s">
        <v>1069</v>
      </c>
      <c r="B23" s="4" t="s">
        <v>1077</v>
      </c>
    </row>
    <row r="24" spans="1:3">
      <c r="A24" s="4" t="s">
        <v>1070</v>
      </c>
      <c r="B24" s="4" t="s">
        <v>1078</v>
      </c>
    </row>
    <row r="25" spans="1:3">
      <c r="A25" s="3" t="s">
        <v>1079</v>
      </c>
    </row>
    <row r="26" spans="1:3">
      <c r="A26" s="4" t="s">
        <v>1063</v>
      </c>
      <c r="B26" s="6" t="n">
        <v>115458</v>
      </c>
    </row>
    <row r="27" spans="1:3">
      <c r="A27" s="4" t="s">
        <v>1068</v>
      </c>
      <c r="B27" s="5" t="n">
        <v>61621</v>
      </c>
      <c r="C27" s="6" t="n">
        <v>115458</v>
      </c>
    </row>
    <row r="28" spans="1:3">
      <c r="A28" s="4" t="s">
        <v>1069</v>
      </c>
      <c r="B28" s="5" t="n">
        <v>58927</v>
      </c>
    </row>
    <row r="29" spans="1:3">
      <c r="A29" s="4" t="s">
        <v>1070</v>
      </c>
      <c r="B29" s="6" t="n">
        <v>5136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1080</v>
      </c>
      <c r="B1" s="2" t="s">
        <v>1</v>
      </c>
    </row>
    <row r="2" spans="1:4">
      <c r="B2" s="2" t="s">
        <v>135</v>
      </c>
      <c r="C2" s="2" t="s">
        <v>136</v>
      </c>
      <c r="D2" s="2" t="s">
        <v>137</v>
      </c>
    </row>
    <row r="3" spans="1:4">
      <c r="A3" s="3" t="s">
        <v>1081</v>
      </c>
    </row>
    <row r="4" spans="1:4">
      <c r="A4" s="4" t="s">
        <v>1082</v>
      </c>
      <c r="B4" s="4" t="s">
        <v>1083</v>
      </c>
      <c r="C4" s="4" t="s">
        <v>1084</v>
      </c>
      <c r="D4" s="4" t="s">
        <v>1085</v>
      </c>
    </row>
    <row r="5" spans="1:4">
      <c r="A5" s="4" t="s">
        <v>1086</v>
      </c>
      <c r="B5" s="4" t="s">
        <v>1087</v>
      </c>
      <c r="C5" s="4" t="s">
        <v>1088</v>
      </c>
      <c r="D5" s="4" t="s">
        <v>1089</v>
      </c>
    </row>
    <row r="6" spans="1:4">
      <c r="A6" s="4" t="s">
        <v>1090</v>
      </c>
      <c r="B6" s="4" t="s">
        <v>1091</v>
      </c>
      <c r="C6" s="4" t="s">
        <v>1091</v>
      </c>
      <c r="D6" s="4" t="s">
        <v>1091</v>
      </c>
    </row>
    <row r="7" spans="1:4">
      <c r="A7" s="4" t="s">
        <v>1092</v>
      </c>
      <c r="B7" s="4" t="s">
        <v>1093</v>
      </c>
      <c r="C7" s="4" t="s">
        <v>1094</v>
      </c>
      <c r="D7" s="4" t="s">
        <v>1095</v>
      </c>
    </row>
    <row r="8" spans="1:4">
      <c r="A8" s="4" t="s">
        <v>1096</v>
      </c>
      <c r="B8" s="4" t="s">
        <v>1097</v>
      </c>
      <c r="C8" s="4" t="s">
        <v>1098</v>
      </c>
      <c r="D8" s="4" t="s">
        <v>1099</v>
      </c>
    </row>
    <row r="9" spans="1:4">
      <c r="A9" s="4" t="s">
        <v>1100</v>
      </c>
      <c r="B9" s="4" t="s">
        <v>1101</v>
      </c>
      <c r="C9" s="4" t="s">
        <v>1102</v>
      </c>
      <c r="D9" s="4" t="s">
        <v>1103</v>
      </c>
    </row>
    <row r="10" spans="1:4">
      <c r="A10" s="4" t="s">
        <v>1104</v>
      </c>
      <c r="D10" s="4" t="s">
        <v>1105</v>
      </c>
    </row>
    <row r="11" spans="1:4">
      <c r="A11" s="4" t="s">
        <v>1106</v>
      </c>
    </row>
    <row r="12" spans="1:4">
      <c r="A12" s="3" t="s">
        <v>1081</v>
      </c>
    </row>
    <row r="13" spans="1:4">
      <c r="A13" s="4" t="s">
        <v>1104</v>
      </c>
      <c r="B13" s="4" t="s">
        <v>1107</v>
      </c>
      <c r="C13" s="4" t="s">
        <v>1108</v>
      </c>
    </row>
    <row r="14" spans="1:4">
      <c r="A14" s="4" t="s">
        <v>1109</v>
      </c>
    </row>
    <row r="15" spans="1:4">
      <c r="A15" s="3" t="s">
        <v>1081</v>
      </c>
    </row>
    <row r="16" spans="1:4">
      <c r="A16" s="4" t="s">
        <v>1104</v>
      </c>
      <c r="B16" s="4" t="s">
        <v>1110</v>
      </c>
      <c r="C16" s="4" t="s">
        <v>11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30"/>
  </cols>
  <sheetData>
    <row r="1" spans="1:2">
      <c r="A1" s="1" t="s">
        <v>1112</v>
      </c>
      <c r="B1" s="2" t="s">
        <v>1</v>
      </c>
    </row>
    <row r="2" spans="1:2">
      <c r="B2" s="2" t="s">
        <v>1113</v>
      </c>
    </row>
    <row r="3" spans="1:2">
      <c r="A3" s="3" t="s">
        <v>1114</v>
      </c>
    </row>
    <row r="4" spans="1:2">
      <c r="A4" s="4" t="s">
        <v>1115</v>
      </c>
      <c r="B4" s="5" t="n">
        <v>344534</v>
      </c>
    </row>
    <row r="5" spans="1:2">
      <c r="A5" s="4" t="s">
        <v>1116</v>
      </c>
      <c r="B5" s="5" t="n">
        <v>526960</v>
      </c>
    </row>
    <row r="6" spans="1:2">
      <c r="A6" s="4" t="s">
        <v>1117</v>
      </c>
      <c r="B6" s="5" t="n">
        <v>-93409</v>
      </c>
    </row>
    <row r="7" spans="1:2">
      <c r="A7" s="4" t="s">
        <v>1118</v>
      </c>
      <c r="B7" s="5" t="n">
        <v>-242</v>
      </c>
    </row>
    <row r="8" spans="1:2">
      <c r="A8" s="4" t="s">
        <v>1119</v>
      </c>
      <c r="B8" s="5" t="n">
        <v>-70572</v>
      </c>
    </row>
    <row r="9" spans="1:2">
      <c r="A9" s="4" t="s">
        <v>1120</v>
      </c>
      <c r="B9" s="5" t="n">
        <v>707271</v>
      </c>
    </row>
    <row r="10" spans="1:2">
      <c r="A10" s="3" t="s">
        <v>1121</v>
      </c>
    </row>
    <row r="11" spans="1:2">
      <c r="A11" s="4" t="s">
        <v>1122</v>
      </c>
      <c r="B11" s="9" t="n">
        <v>1853.5</v>
      </c>
    </row>
    <row r="12" spans="1:2">
      <c r="A12" s="4" t="s">
        <v>1123</v>
      </c>
      <c r="B12" s="12" t="n">
        <v>1755.9</v>
      </c>
    </row>
    <row r="13" spans="1:2">
      <c r="A13" s="4" t="s">
        <v>1124</v>
      </c>
      <c r="B13" s="12" t="n">
        <v>1716.5</v>
      </c>
    </row>
    <row r="14" spans="1:2">
      <c r="A14" s="4" t="s">
        <v>1125</v>
      </c>
      <c r="B14" s="12" t="n">
        <v>1743.1</v>
      </c>
    </row>
    <row r="15" spans="1:2">
      <c r="A15" s="4" t="s">
        <v>1126</v>
      </c>
      <c r="B15" s="12" t="n">
        <v>1831.5</v>
      </c>
    </row>
    <row r="16" spans="1:2">
      <c r="A16" s="4" t="s">
        <v>1127</v>
      </c>
      <c r="B16" s="9" t="n">
        <v>1800.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8</v>
      </c>
      <c r="B1" s="2" t="s">
        <v>1</v>
      </c>
    </row>
    <row r="2" spans="1:5">
      <c r="B2" s="2" t="s">
        <v>29</v>
      </c>
      <c r="C2" s="2" t="s">
        <v>30</v>
      </c>
      <c r="D2" s="2" t="s">
        <v>31</v>
      </c>
      <c r="E2" s="2" t="s">
        <v>140</v>
      </c>
    </row>
    <row r="3" spans="1:5">
      <c r="A3" s="3" t="s">
        <v>1129</v>
      </c>
    </row>
    <row r="4" spans="1:5">
      <c r="A4" s="4" t="s">
        <v>1130</v>
      </c>
      <c r="B4" s="6" t="n">
        <v>31</v>
      </c>
      <c r="C4" s="7" t="n">
        <v>214</v>
      </c>
      <c r="D4" s="7" t="n">
        <v>1381</v>
      </c>
      <c r="E4" s="7" t="n">
        <v>0</v>
      </c>
    </row>
    <row r="5" spans="1:5">
      <c r="A5" s="4" t="s">
        <v>102</v>
      </c>
    </row>
    <row r="6" spans="1:5">
      <c r="A6" s="3" t="s">
        <v>1129</v>
      </c>
    </row>
    <row r="7" spans="1:5">
      <c r="A7" s="4" t="s">
        <v>1131</v>
      </c>
      <c r="B7" s="5" t="n">
        <v>14886</v>
      </c>
      <c r="C7" s="5" t="n">
        <v>103354</v>
      </c>
      <c r="D7" s="5" t="n">
        <v>49770</v>
      </c>
      <c r="E7" s="5" t="n">
        <v>34611</v>
      </c>
    </row>
    <row r="8" spans="1:5">
      <c r="A8" s="4" t="s">
        <v>103</v>
      </c>
    </row>
    <row r="9" spans="1:5">
      <c r="A9" s="3" t="s">
        <v>1129</v>
      </c>
    </row>
    <row r="10" spans="1:5">
      <c r="A10" s="4" t="s">
        <v>1131</v>
      </c>
      <c r="B10" s="5" t="n">
        <v>61823</v>
      </c>
      <c r="C10" s="5" t="n">
        <v>429234</v>
      </c>
      <c r="D10" s="5" t="n">
        <v>486760</v>
      </c>
      <c r="E10" s="5" t="n">
        <v>426052</v>
      </c>
    </row>
    <row r="11" spans="1:5">
      <c r="A11" s="4" t="s">
        <v>104</v>
      </c>
    </row>
    <row r="12" spans="1:5">
      <c r="A12" s="3" t="s">
        <v>1129</v>
      </c>
    </row>
    <row r="13" spans="1:5">
      <c r="A13" s="4" t="s">
        <v>1131</v>
      </c>
      <c r="B13" s="6" t="n">
        <v>176782</v>
      </c>
      <c r="C13" s="7" t="n">
        <v>1227400</v>
      </c>
      <c r="D13" s="7" t="n">
        <v>850588</v>
      </c>
      <c r="E13" s="7" t="n">
        <v>502077</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32</v>
      </c>
      <c r="B1" s="2" t="s">
        <v>1</v>
      </c>
    </row>
    <row r="2" spans="1:4">
      <c r="B2" s="2" t="s">
        <v>29</v>
      </c>
      <c r="C2" s="2" t="s">
        <v>30</v>
      </c>
      <c r="D2" s="2" t="s">
        <v>31</v>
      </c>
    </row>
    <row r="3" spans="1:4">
      <c r="A3" s="4" t="s">
        <v>590</v>
      </c>
    </row>
    <row r="4" spans="1:4">
      <c r="A4" s="3" t="s">
        <v>1133</v>
      </c>
    </row>
    <row r="5" spans="1:4">
      <c r="A5" s="4" t="s">
        <v>1134</v>
      </c>
      <c r="B5" s="6" t="n">
        <v>90850</v>
      </c>
      <c r="C5" s="7" t="n">
        <v>630760</v>
      </c>
      <c r="D5" s="7" t="n">
        <v>8924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21"/>
  </cols>
  <sheetData>
    <row r="1" spans="1:5">
      <c r="A1" s="1" t="s">
        <v>1135</v>
      </c>
      <c r="C1" s="2" t="s">
        <v>29</v>
      </c>
      <c r="D1" s="2" t="s">
        <v>30</v>
      </c>
      <c r="E1" s="2" t="s">
        <v>31</v>
      </c>
    </row>
    <row r="2" spans="1:5">
      <c r="A2" s="3" t="s">
        <v>1136</v>
      </c>
    </row>
    <row r="3" spans="1:5">
      <c r="A3" s="4" t="s">
        <v>1137</v>
      </c>
      <c r="C3" s="6" t="n">
        <v>49776</v>
      </c>
      <c r="D3" s="7" t="n">
        <v>345594</v>
      </c>
      <c r="E3" s="7" t="n">
        <v>1940559</v>
      </c>
    </row>
    <row r="4" spans="1:5">
      <c r="A4" s="3" t="s">
        <v>1138</v>
      </c>
    </row>
    <row r="5" spans="1:5">
      <c r="A5" s="4" t="s">
        <v>1139</v>
      </c>
      <c r="C5" s="5" t="n">
        <v>1606</v>
      </c>
      <c r="D5" s="5" t="n">
        <v>11153</v>
      </c>
      <c r="E5" s="5" t="n">
        <v>9725</v>
      </c>
    </row>
    <row r="6" spans="1:5">
      <c r="A6" s="3" t="s">
        <v>1140</v>
      </c>
    </row>
    <row r="7" spans="1:5">
      <c r="A7" s="4" t="s">
        <v>1141</v>
      </c>
      <c r="C7" s="5" t="n">
        <v>66065</v>
      </c>
      <c r="D7" s="5" t="n">
        <v>458687</v>
      </c>
      <c r="E7" s="5" t="n">
        <v>785945</v>
      </c>
    </row>
    <row r="8" spans="1:5">
      <c r="A8" s="4" t="s">
        <v>690</v>
      </c>
    </row>
    <row r="9" spans="1:5">
      <c r="A9" s="3" t="s">
        <v>1136</v>
      </c>
    </row>
    <row r="10" spans="1:5">
      <c r="A10" s="4" t="s">
        <v>1137</v>
      </c>
      <c r="B10" s="4" t="s">
        <v>477</v>
      </c>
      <c r="C10" s="5" t="n">
        <v>3599</v>
      </c>
      <c r="D10" s="5" t="n">
        <v>24985</v>
      </c>
      <c r="E10" s="5" t="n">
        <v>1869380</v>
      </c>
    </row>
    <row r="11" spans="1:5">
      <c r="A11" s="3" t="s">
        <v>1140</v>
      </c>
    </row>
    <row r="12" spans="1:5">
      <c r="A12" s="4" t="s">
        <v>1141</v>
      </c>
      <c r="B12" s="4" t="s">
        <v>1142</v>
      </c>
      <c r="C12" s="5" t="n">
        <v>39604</v>
      </c>
      <c r="D12" s="5" t="n">
        <v>274968</v>
      </c>
      <c r="E12" s="5" t="n">
        <v>711433</v>
      </c>
    </row>
    <row r="13" spans="1:5">
      <c r="A13" s="4" t="s">
        <v>1143</v>
      </c>
    </row>
    <row r="14" spans="1:5">
      <c r="A14" s="3" t="s">
        <v>1136</v>
      </c>
    </row>
    <row r="15" spans="1:5">
      <c r="A15" s="4" t="s">
        <v>1137</v>
      </c>
      <c r="B15" s="4" t="s">
        <v>1144</v>
      </c>
      <c r="C15" s="5" t="n">
        <v>41269</v>
      </c>
      <c r="D15" s="5" t="n">
        <v>286533</v>
      </c>
      <c r="E15" s="5" t="n">
        <v>30950</v>
      </c>
    </row>
    <row r="16" spans="1:5">
      <c r="A16" s="3" t="s">
        <v>1140</v>
      </c>
    </row>
    <row r="17" spans="1:5">
      <c r="A17" s="4" t="s">
        <v>1141</v>
      </c>
      <c r="C17" s="5" t="n">
        <v>17961</v>
      </c>
      <c r="D17" s="5" t="n">
        <v>124705</v>
      </c>
      <c r="E17" s="5" t="n">
        <v>6966</v>
      </c>
    </row>
    <row r="18" spans="1:5">
      <c r="A18" s="4" t="s">
        <v>1145</v>
      </c>
    </row>
    <row r="19" spans="1:5">
      <c r="A19" s="3" t="s">
        <v>1136</v>
      </c>
    </row>
    <row r="20" spans="1:5">
      <c r="A20" s="4" t="s">
        <v>1137</v>
      </c>
      <c r="B20" s="4" t="s">
        <v>1144</v>
      </c>
      <c r="C20" s="5" t="n">
        <v>4908</v>
      </c>
      <c r="D20" s="5" t="n">
        <v>34076</v>
      </c>
      <c r="E20" s="5" t="n">
        <v>40229</v>
      </c>
    </row>
    <row r="21" spans="1:5">
      <c r="A21" s="3" t="s">
        <v>1138</v>
      </c>
    </row>
    <row r="22" spans="1:5">
      <c r="A22" s="4" t="s">
        <v>1139</v>
      </c>
      <c r="B22" s="4" t="s">
        <v>1146</v>
      </c>
      <c r="C22" s="5" t="n">
        <v>1606</v>
      </c>
      <c r="D22" s="5" t="n">
        <v>11153</v>
      </c>
      <c r="E22" s="5" t="n">
        <v>9725</v>
      </c>
    </row>
    <row r="23" spans="1:5">
      <c r="A23" s="3" t="s">
        <v>1140</v>
      </c>
    </row>
    <row r="24" spans="1:5">
      <c r="A24" s="4" t="s">
        <v>1141</v>
      </c>
      <c r="C24" s="6" t="n">
        <v>8500</v>
      </c>
      <c r="D24" s="7" t="n">
        <v>59014</v>
      </c>
      <c r="E24" s="7" t="n">
        <v>67546</v>
      </c>
    </row>
    <row r="25" spans="1:5"/>
    <row r="26" spans="1:5">
      <c r="A26" s="4" t="s">
        <v>477</v>
      </c>
      <c r="B26" s="4" t="s">
        <v>1147</v>
      </c>
    </row>
    <row r="27" spans="1:5">
      <c r="A27" s="4" t="s">
        <v>1142</v>
      </c>
      <c r="B27" s="4" t="s">
        <v>1148</v>
      </c>
    </row>
    <row r="28" spans="1:5">
      <c r="A28" s="4" t="s">
        <v>1144</v>
      </c>
      <c r="B28" s="4" t="s">
        <v>1149</v>
      </c>
    </row>
    <row r="29" spans="1:5">
      <c r="A29" s="4" t="s">
        <v>1146</v>
      </c>
      <c r="B29" s="4" t="s">
        <v>1150</v>
      </c>
    </row>
  </sheetData>
  <mergeCells count="6">
    <mergeCell ref="A1:B1"/>
    <mergeCell ref="A25:D25"/>
    <mergeCell ref="B26:D26"/>
    <mergeCell ref="B27:D27"/>
    <mergeCell ref="B28:D28"/>
    <mergeCell ref="B29:D2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6:37:03Z</dcterms:created>
  <dcterms:modified xmlns:dcterms="http://purl.org/dc/terms/" xmlns:xsi="http://www.w3.org/2001/XMLSchema-instance" xsi:type="dcterms:W3CDTF">2017-03-31T06:37:03Z</dcterms:modified>
</cp:coreProperties>
</file>